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H_2" sheetId="9" state="visible" r:id="rId9"/>
    <sheet xmlns:r="http://schemas.openxmlformats.org/officeDocument/2006/relationships" name="Organization and Basis of Conso" sheetId="10" state="visible" r:id="rId10"/>
    <sheet xmlns:r="http://schemas.openxmlformats.org/officeDocument/2006/relationships" name="Summary of Significant Accounti" sheetId="11" state="visible" r:id="rId11"/>
    <sheet xmlns:r="http://schemas.openxmlformats.org/officeDocument/2006/relationships" name="Revenues and Accounts Receivabl" sheetId="12" state="visible" r:id="rId12"/>
    <sheet xmlns:r="http://schemas.openxmlformats.org/officeDocument/2006/relationships" name="Net Income_(Loss) Per Common Un" sheetId="13" state="visible" r:id="rId13"/>
    <sheet xmlns:r="http://schemas.openxmlformats.org/officeDocument/2006/relationships" name="Inventory, Linefill and Base Ga" sheetId="14" state="visible" r:id="rId14"/>
    <sheet xmlns:r="http://schemas.openxmlformats.org/officeDocument/2006/relationships" name="Property and Equipment" sheetId="15" state="visible" r:id="rId15"/>
    <sheet xmlns:r="http://schemas.openxmlformats.org/officeDocument/2006/relationships" name="Acquisitions and Divestitures" sheetId="16" state="visible" r:id="rId16"/>
    <sheet xmlns:r="http://schemas.openxmlformats.org/officeDocument/2006/relationships" name="Goodwill" sheetId="17" state="visible" r:id="rId17"/>
    <sheet xmlns:r="http://schemas.openxmlformats.org/officeDocument/2006/relationships" name="Investments in Unconsolidated E" sheetId="18" state="visible" r:id="rId18"/>
    <sheet xmlns:r="http://schemas.openxmlformats.org/officeDocument/2006/relationships" name="Other Long-Term Assets, Net" sheetId="19" state="visible" r:id="rId19"/>
    <sheet xmlns:r="http://schemas.openxmlformats.org/officeDocument/2006/relationships" name="Debt" sheetId="20" state="visible" r:id="rId20"/>
    <sheet xmlns:r="http://schemas.openxmlformats.org/officeDocument/2006/relationships" name="Partners' Capital and Distribut" sheetId="21" state="visible" r:id="rId21"/>
    <sheet xmlns:r="http://schemas.openxmlformats.org/officeDocument/2006/relationships" name="Derivatives and Risk Management"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Major Customers and Concentrati" sheetId="25" state="visible" r:id="rId25"/>
    <sheet xmlns:r="http://schemas.openxmlformats.org/officeDocument/2006/relationships" name="Related Party Transactions" sheetId="26" state="visible" r:id="rId26"/>
    <sheet xmlns:r="http://schemas.openxmlformats.org/officeDocument/2006/relationships" name="Equity-Indexed Compensation Pla" sheetId="27" state="visible" r:id="rId27"/>
    <sheet xmlns:r="http://schemas.openxmlformats.org/officeDocument/2006/relationships" name="Commitments and Contingencies" sheetId="28" state="visible" r:id="rId28"/>
    <sheet xmlns:r="http://schemas.openxmlformats.org/officeDocument/2006/relationships" name="Quarterly Financial Data (Unaud" sheetId="29" state="visible" r:id="rId29"/>
    <sheet xmlns:r="http://schemas.openxmlformats.org/officeDocument/2006/relationships" name="Operating Seg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s and Accounts Receiva_2" sheetId="33" state="visible" r:id="rId33"/>
    <sheet xmlns:r="http://schemas.openxmlformats.org/officeDocument/2006/relationships" name="Net Income_(Loss) Per Common _2" sheetId="34" state="visible" r:id="rId34"/>
    <sheet xmlns:r="http://schemas.openxmlformats.org/officeDocument/2006/relationships" name="Inventory, Linefill and Base _2" sheetId="35" state="visible" r:id="rId35"/>
    <sheet xmlns:r="http://schemas.openxmlformats.org/officeDocument/2006/relationships" name="Property and Equipment (Tables)" sheetId="36" state="visible" r:id="rId36"/>
    <sheet xmlns:r="http://schemas.openxmlformats.org/officeDocument/2006/relationships" name="Goodwill (Tables)" sheetId="37" state="visible" r:id="rId37"/>
    <sheet xmlns:r="http://schemas.openxmlformats.org/officeDocument/2006/relationships" name="Investments in Unconsolidated_2" sheetId="38" state="visible" r:id="rId38"/>
    <sheet xmlns:r="http://schemas.openxmlformats.org/officeDocument/2006/relationships" name="Other Long-Term Assets, Net (Ta" sheetId="39" state="visible" r:id="rId39"/>
    <sheet xmlns:r="http://schemas.openxmlformats.org/officeDocument/2006/relationships" name="Debt (Tables)" sheetId="40" state="visible" r:id="rId40"/>
    <sheet xmlns:r="http://schemas.openxmlformats.org/officeDocument/2006/relationships" name="Partners' Capital and Distrib_2" sheetId="41" state="visible" r:id="rId41"/>
    <sheet xmlns:r="http://schemas.openxmlformats.org/officeDocument/2006/relationships" name="Derivatives and Risk Manageme_2"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Related Party Transactions (Tab" sheetId="45" state="visible" r:id="rId45"/>
    <sheet xmlns:r="http://schemas.openxmlformats.org/officeDocument/2006/relationships" name="Equity-Indexed Compensation P_2" sheetId="46" state="visible" r:id="rId46"/>
    <sheet xmlns:r="http://schemas.openxmlformats.org/officeDocument/2006/relationships" name="Commitments and Contingencies (" sheetId="47" state="visible" r:id="rId47"/>
    <sheet xmlns:r="http://schemas.openxmlformats.org/officeDocument/2006/relationships" name="Quarterly Financial Data (Una_2" sheetId="48" state="visible" r:id="rId48"/>
    <sheet xmlns:r="http://schemas.openxmlformats.org/officeDocument/2006/relationships" name="Operating Segments (Tables)" sheetId="49" state="visible" r:id="rId49"/>
    <sheet xmlns:r="http://schemas.openxmlformats.org/officeDocument/2006/relationships" name="Organization and Basis of Con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venues and Accounts Receiva_3" sheetId="54" state="visible" r:id="rId54"/>
    <sheet xmlns:r="http://schemas.openxmlformats.org/officeDocument/2006/relationships" name="Revenues and Accounts Receiva_4" sheetId="55" state="visible" r:id="rId55"/>
    <sheet xmlns:r="http://schemas.openxmlformats.org/officeDocument/2006/relationships" name="Revenues and Accounts Receiva_5" sheetId="56" state="visible" r:id="rId56"/>
    <sheet xmlns:r="http://schemas.openxmlformats.org/officeDocument/2006/relationships" name="Revenues and Accounts Receiva_6" sheetId="57" state="visible" r:id="rId57"/>
    <sheet xmlns:r="http://schemas.openxmlformats.org/officeDocument/2006/relationships" name="Revenues and Accounts Receiva_7" sheetId="58" state="visible" r:id="rId58"/>
    <sheet xmlns:r="http://schemas.openxmlformats.org/officeDocument/2006/relationships" name="Revenues and Accounts Receiva_8" sheetId="59" state="visible" r:id="rId59"/>
    <sheet xmlns:r="http://schemas.openxmlformats.org/officeDocument/2006/relationships" name="Revenues and Accounts Receiva_9" sheetId="60" state="visible" r:id="rId60"/>
    <sheet xmlns:r="http://schemas.openxmlformats.org/officeDocument/2006/relationships" name="Revenues and Accounts Receiv_10" sheetId="61" state="visible" r:id="rId61"/>
    <sheet xmlns:r="http://schemas.openxmlformats.org/officeDocument/2006/relationships" name="Net Income_(Loss) Per Common _3" sheetId="62" state="visible" r:id="rId62"/>
    <sheet xmlns:r="http://schemas.openxmlformats.org/officeDocument/2006/relationships" name="Inventory, Linefill and Base _3" sheetId="63" state="visible" r:id="rId63"/>
    <sheet xmlns:r="http://schemas.openxmlformats.org/officeDocument/2006/relationships" name="Property and Equipment (Details" sheetId="64" state="visible" r:id="rId64"/>
    <sheet xmlns:r="http://schemas.openxmlformats.org/officeDocument/2006/relationships" name="Acquisitions and Divestitures -" sheetId="65" state="visible" r:id="rId65"/>
    <sheet xmlns:r="http://schemas.openxmlformats.org/officeDocument/2006/relationships" name="Acquisitions and Divestitures_2" sheetId="66" state="visible" r:id="rId66"/>
    <sheet xmlns:r="http://schemas.openxmlformats.org/officeDocument/2006/relationships" name="Goodwill (Details)" sheetId="67" state="visible" r:id="rId67"/>
    <sheet xmlns:r="http://schemas.openxmlformats.org/officeDocument/2006/relationships" name="Investments in Unconsolidated_3" sheetId="68" state="visible" r:id="rId68"/>
    <sheet xmlns:r="http://schemas.openxmlformats.org/officeDocument/2006/relationships" name="Investments in Unconsolidated_4" sheetId="69" state="visible" r:id="rId69"/>
    <sheet xmlns:r="http://schemas.openxmlformats.org/officeDocument/2006/relationships" name="Other Long-Term Assets, Net - S" sheetId="70" state="visible" r:id="rId70"/>
    <sheet xmlns:r="http://schemas.openxmlformats.org/officeDocument/2006/relationships" name="Other Long-Term Assets, Net - A" sheetId="71" state="visible" r:id="rId71"/>
    <sheet xmlns:r="http://schemas.openxmlformats.org/officeDocument/2006/relationships" name="Debt - Schedule of Debt (Detail" sheetId="72" state="visible" r:id="rId72"/>
    <sheet xmlns:r="http://schemas.openxmlformats.org/officeDocument/2006/relationships" name="Debt - Commercial Paper and Cre" sheetId="73" state="visible" r:id="rId73"/>
    <sheet xmlns:r="http://schemas.openxmlformats.org/officeDocument/2006/relationships" name="Debt - Senior Notes (Details)" sheetId="74" state="visible" r:id="rId74"/>
    <sheet xmlns:r="http://schemas.openxmlformats.org/officeDocument/2006/relationships" name="Debt - Maturities (Details)" sheetId="75" state="visible" r:id="rId75"/>
    <sheet xmlns:r="http://schemas.openxmlformats.org/officeDocument/2006/relationships" name="Debt - Debt Covenants (Details)" sheetId="76" state="visible" r:id="rId76"/>
    <sheet xmlns:r="http://schemas.openxmlformats.org/officeDocument/2006/relationships" name="Partners' Capital and Distrib_3" sheetId="77" state="visible" r:id="rId77"/>
    <sheet xmlns:r="http://schemas.openxmlformats.org/officeDocument/2006/relationships" name="Partners' Capital and Distrib_4" sheetId="78" state="visible" r:id="rId78"/>
    <sheet xmlns:r="http://schemas.openxmlformats.org/officeDocument/2006/relationships" name="Partners' Capital and Distrib_5" sheetId="79" state="visible" r:id="rId79"/>
    <sheet xmlns:r="http://schemas.openxmlformats.org/officeDocument/2006/relationships" name="Partners' Capital and Distrib_6" sheetId="80" state="visible" r:id="rId80"/>
    <sheet xmlns:r="http://schemas.openxmlformats.org/officeDocument/2006/relationships" name="Partners' Capital and Distrib_7" sheetId="81" state="visible" r:id="rId81"/>
    <sheet xmlns:r="http://schemas.openxmlformats.org/officeDocument/2006/relationships" name="Partners' Capital and Distrib_8" sheetId="82" state="visible" r:id="rId82"/>
    <sheet xmlns:r="http://schemas.openxmlformats.org/officeDocument/2006/relationships" name="Partners' Capital and Distrib_9" sheetId="83" state="visible" r:id="rId83"/>
    <sheet xmlns:r="http://schemas.openxmlformats.org/officeDocument/2006/relationships" name="Derivatives and Risk Manageme_3" sheetId="84" state="visible" r:id="rId84"/>
    <sheet xmlns:r="http://schemas.openxmlformats.org/officeDocument/2006/relationships" name="Derivatives and Risk Manageme_4" sheetId="85" state="visible" r:id="rId85"/>
    <sheet xmlns:r="http://schemas.openxmlformats.org/officeDocument/2006/relationships" name="Derivatives and Risk Manageme_5" sheetId="86" state="visible" r:id="rId86"/>
    <sheet xmlns:r="http://schemas.openxmlformats.org/officeDocument/2006/relationships" name="Derivatives and Risk Manageme_6" sheetId="87" state="visible" r:id="rId87"/>
    <sheet xmlns:r="http://schemas.openxmlformats.org/officeDocument/2006/relationships" name="Derivatives and Risk Manageme_7" sheetId="88" state="visible" r:id="rId88"/>
    <sheet xmlns:r="http://schemas.openxmlformats.org/officeDocument/2006/relationships" name="Derivatives and Risk Manageme_8" sheetId="89" state="visible" r:id="rId89"/>
    <sheet xmlns:r="http://schemas.openxmlformats.org/officeDocument/2006/relationships" name="Derivatives and Risk Manageme_9" sheetId="90" state="visible" r:id="rId90"/>
    <sheet xmlns:r="http://schemas.openxmlformats.org/officeDocument/2006/relationships" name="Derivatives and Risk Managem_10" sheetId="91" state="visible" r:id="rId91"/>
    <sheet xmlns:r="http://schemas.openxmlformats.org/officeDocument/2006/relationships" name="Derivatives and Risk Managem_11" sheetId="92" state="visible" r:id="rId92"/>
    <sheet xmlns:r="http://schemas.openxmlformats.org/officeDocument/2006/relationships" name="Leases - Narrative Information " sheetId="93" state="visible" r:id="rId93"/>
    <sheet xmlns:r="http://schemas.openxmlformats.org/officeDocument/2006/relationships" name="Leases - Lease Costs (Details)" sheetId="94" state="visible" r:id="rId94"/>
    <sheet xmlns:r="http://schemas.openxmlformats.org/officeDocument/2006/relationships" name="Leases - Other Information (Det" sheetId="95" state="visible" r:id="rId95"/>
    <sheet xmlns:r="http://schemas.openxmlformats.org/officeDocument/2006/relationships" name="Leases - Assets and Liabilities" sheetId="96" state="visible" r:id="rId96"/>
    <sheet xmlns:r="http://schemas.openxmlformats.org/officeDocument/2006/relationships" name="Leases - Maturity of Lease Liab" sheetId="97" state="visible" r:id="rId97"/>
    <sheet xmlns:r="http://schemas.openxmlformats.org/officeDocument/2006/relationships" name="Leases - Lessor Revenue (Detail" sheetId="98" state="visible" r:id="rId98"/>
    <sheet xmlns:r="http://schemas.openxmlformats.org/officeDocument/2006/relationships" name="Income Taxes - Components (Deta" sheetId="99" state="visible" r:id="rId99"/>
    <sheet xmlns:r="http://schemas.openxmlformats.org/officeDocument/2006/relationships" name="Income Taxes - Reconciliation a" sheetId="100" state="visible" r:id="rId100"/>
    <sheet xmlns:r="http://schemas.openxmlformats.org/officeDocument/2006/relationships" name="Income Taxes - Narrative (Detai" sheetId="101" state="visible" r:id="rId101"/>
    <sheet xmlns:r="http://schemas.openxmlformats.org/officeDocument/2006/relationships" name="Major Customers and Concentra_2" sheetId="102" state="visible" r:id="rId102"/>
    <sheet xmlns:r="http://schemas.openxmlformats.org/officeDocument/2006/relationships" name="Related Party Transactions (Det" sheetId="103" state="visible" r:id="rId103"/>
    <sheet xmlns:r="http://schemas.openxmlformats.org/officeDocument/2006/relationships" name="Equity-Indexed Compensation P_3"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Quarterly Financial Data (Una_3" sheetId="107" state="visible" r:id="rId107"/>
    <sheet xmlns:r="http://schemas.openxmlformats.org/officeDocument/2006/relationships" name="Operating Segments - Segment Fi" sheetId="108" state="visible" r:id="rId108"/>
    <sheet xmlns:r="http://schemas.openxmlformats.org/officeDocument/2006/relationships" name="Operating Segments - Reconcilia" sheetId="109" state="visible" r:id="rId109"/>
    <sheet xmlns:r="http://schemas.openxmlformats.org/officeDocument/2006/relationships" name="Operating Segments - Geographic" sheetId="110" state="visible" r:id="rId11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4569</t>
        </is>
      </c>
    </row>
    <row r="10">
      <c r="A10" s="4" t="inlineStr">
        <is>
          <t>Entity Registrant Name</t>
        </is>
      </c>
      <c r="B10" s="4" t="inlineStr">
        <is>
          <t>PLAINS ALL AMERICAN PIPELINE LP</t>
        </is>
      </c>
    </row>
    <row r="11">
      <c r="A11" s="4" t="inlineStr">
        <is>
          <t>Entity Incorporation, State or Country Code</t>
        </is>
      </c>
      <c r="B11" s="4" t="inlineStr">
        <is>
          <t>DE</t>
        </is>
      </c>
    </row>
    <row r="12">
      <c r="A12" s="4" t="inlineStr">
        <is>
          <t>Entity Tax Identification Number</t>
        </is>
      </c>
      <c r="B12" s="4" t="inlineStr">
        <is>
          <t>76-0582150</t>
        </is>
      </c>
    </row>
    <row r="13">
      <c r="A13" s="4" t="inlineStr">
        <is>
          <t>Entity Address, Address Line One</t>
        </is>
      </c>
      <c r="B13" s="4" t="inlineStr">
        <is>
          <t>333 Clay Street</t>
        </is>
      </c>
    </row>
    <row r="14">
      <c r="A14" s="4" t="inlineStr">
        <is>
          <t>Entity Address, Address Line Two</t>
        </is>
      </c>
      <c r="B14" s="4" t="inlineStr">
        <is>
          <t>Suite 16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02</t>
        </is>
      </c>
    </row>
    <row r="18">
      <c r="A18" s="4" t="inlineStr">
        <is>
          <t>City Area Code</t>
        </is>
      </c>
      <c r="B18" s="4" t="inlineStr">
        <is>
          <t>713</t>
        </is>
      </c>
    </row>
    <row r="19">
      <c r="A19" s="4" t="inlineStr">
        <is>
          <t>Local Phone Number</t>
        </is>
      </c>
      <c r="B19" s="4" t="inlineStr">
        <is>
          <t>646-4100</t>
        </is>
      </c>
    </row>
    <row r="20">
      <c r="A20" s="4" t="inlineStr">
        <is>
          <t>Title of 12(b) Security</t>
        </is>
      </c>
      <c r="B20" s="4" t="inlineStr">
        <is>
          <t>Common Units</t>
        </is>
      </c>
    </row>
    <row r="21">
      <c r="A21" s="4" t="inlineStr">
        <is>
          <t>Trading Symbol</t>
        </is>
      </c>
      <c r="B21" s="4" t="inlineStr">
        <is>
          <t>PAA</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2</v>
      </c>
    </row>
    <row r="33">
      <c r="A33" s="4" t="inlineStr">
        <is>
          <t>Entity Common Stock Outstanding (shares)</t>
        </is>
      </c>
      <c r="C33" s="6" t="n">
        <v>722052254</v>
      </c>
    </row>
    <row r="34">
      <c r="A34" s="4" t="inlineStr">
        <is>
          <t>Documents Incorporated by Reference</t>
        </is>
      </c>
      <c r="B34" s="4" t="inlineStr">
        <is>
          <t>Portions of the registrant’s definitive Proxy Statement to be filed pursuant to Regulation 14A pertaining to the 2021 Annual Meeting of Unitholders are incorporated by reference into Part III hereof. The registrant intends to file such Proxy Statement no later than 120 days after the end of the fiscal year covered by this Form 10-K.</t>
        </is>
      </c>
    </row>
    <row r="35">
      <c r="A35" s="4" t="inlineStr">
        <is>
          <t>Entity Central Index Key</t>
        </is>
      </c>
      <c r="B35" s="4" t="inlineStr">
        <is>
          <t>0001070423</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Consolidation and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Consolidation and Presentation</t>
        </is>
      </c>
      <c r="B4" s="4" t="inlineStr">
        <is>
          <t>Organization and Basis of Consolidation and Presentation Organization Plains All American Pipeline, L.P. (“PAA”) is a Delaware limited partnership formed in 1998. Our operations are conducted directly and indirectly through our primary operating subsidiaries. As used in this Form 10-K and unless the context indicates otherwise, the terms “Partnership,” “we,” “us,” “our,” “ours” and similar terms refer to PAA and its subsidiaries. Our business model integrates large-scale supply aggregation capabilities with the ownership and operation of critical midstream infrastructure systems that connect major producing regions to key demand centers and export terminals. As one of the largest midstream service providers in North America, we own an extensive network of pipeline transportation, terminalling, storage and gathering assets in key crude oil and natural gas liquids (“NGL”) producing basins (including the Permian Basin) and transportation corridors and at major market hubs in the United States and Canada. Our assets and the services we provide are primarily focused on crude oil, NGL and natural gas. Our business activities are conducted through three operating segments: Transportation, Facilities and Supply and Logistics. See Note 21 for further discussion of our operating segments. Our non-economic general partner interest is held by PAA GP LLC (“PAA GP”), a Delaware limited liability company, whose sole member is Plains AAP, L.P. (“AAP”), a Delaware limited partnership. In addition to its ownership of PAA GP, as of December 31, 2020, AAP also owned a limited partner interest in us through its ownership of approximately 245.8 million of our common units (approximately 31% of our total outstanding common units and Series A preferred units combined). Plains All American GP LLC (“GP LLC”), a Delaware limited liability company, is AAP’s general partner. Plains GP Holdings, L.P. (“PAGP”) is the sole and managing member of GP LLC, and, at December 31, 2020, owned an approximate 79% limited partner interest in AAP. PAA GP Holdings LLC (“PAGP GP”) is the general partner of PAGP. As the sole member of GP LLC, PAGP has responsibility for conducting our business and managing our operations; however, the board of directors of PAGP GP has ultimate responsibility for managing the business and affairs of PAGP, AAP and us. GP LLC employs our domestic officers and personnel; our Canadian officers and personnel are employed by our subsidiary, Plains Midstream Canada ULC. References to the “PAGP Entities” include PAGP GP, PAGP, GP LLC, AAP and PAA GP. References to our “general partner,” as the context requires, include any or all of the PAGP Entities. References to the “Plains Entities” include us, our subsidiaries and the PAGP Entities. Definitions Additional defined terms are used in the following notes and shall have the meanings indicated below: AOCI = Accumulated other comprehensive income/(loss) ASC = Accounting Standards Codification ASU = Accounting Standards Update Bcf = Billion cubic feet CAD = Canadian dollar CODM = Chief Operating Decision Maker DERs = Distribution equivalent rights EBITDA = Earnings before interest, taxes, depreciation and amortization EPA = United States Environmental Protection Agency FASB = Financial Accounting Standards Board GAAP = Generally accepted accounting principles in the United States ICE = Intercontinental Exchange ISDA = International Swaps and Derivatives Association LIBOR = London Interbank Offered Rate LTIP = Long-term incentive plan Mcf = Thousand cubic feet MMbls = Million barrels MLP = Master limited partnership NGL = Natural gas liquids, including ethane, propane and butane NYMEX = New York Mercantile Exchange Oxy = Occidental Petroleum Corporation or its subsidiaries SEC = United States Securities and Exchange Commission TWh = Terawatt hour U.S. = United States USD = United States dollar WTI = West Texas Intermediate Basis of Consolidation and Presentation The accompanying financial statements and related notes present and discuss our consolidated financial position as of December 31, 2020 and 2019, and the consolidated results of our operations, cash flows, changes in partners’ capital, comprehensive income and changes in accumulated other comprehensive income/(loss) for the years ended December 31, 2020, 2019 and 2018. All significant intercompany transactions have been eliminated in consolidation, and certain reclassifications have been made to information from previous years to conform to the current presentation. The accompanying consolidated financial statements include the accounts of PAA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 Subsequent events have been evaluated through the financial statements issuance date and have been included in the following footnotes where applicable. COVID-19 During 2020, the novel coronavirus (“COVID-19”) pandemic resulted in a swift and material decline in global crude oil demand, which contributed to an oversupply of crude oil that was exacerbated by increases in production from certain suppliers in the global oil markets. These macroeconomic and industry specific challenges resulted in a number of impairment charges recognized during 2020. See Note 6, Note 8 and Note 9 for further discussion of these impairments. Many uncertainties remain with respect to COVID-19, including uncertainty regarding the length of time the pandemic will continue, as well as the timing, pace and extent of an economic recovery in the United States, Canada and elsewhere, and how such uncertainties will impact the energy industry and our business. As a result, these matters may affect our estimates and assumptions on amounts reported in the financial statements and accompanying notes in the near ter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and Deferred Tax Assets (Details) - USD ($) $ in Millions</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Income/(loss) before tax</t>
        </is>
      </c>
      <c r="B4" s="7" t="n">
        <v>-2599</v>
      </c>
      <c r="C4" s="7" t="n">
        <v>2246</v>
      </c>
      <c r="D4" s="7" t="n">
        <v>2414</v>
      </c>
    </row>
    <row r="5">
      <c r="A5" s="4" t="inlineStr">
        <is>
          <t>Partnership (earnings)/loss not subject to current Canadian tax</t>
        </is>
      </c>
      <c r="B5" s="6" t="n">
        <v>2221</v>
      </c>
      <c r="C5" s="6" t="n">
        <v>-1769</v>
      </c>
      <c r="D5" s="6" t="n">
        <v>-1690</v>
      </c>
    </row>
    <row r="6">
      <c r="A6" s="4" t="inlineStr">
        <is>
          <t>Partnership earnings subject to current Canadian tax</t>
        </is>
      </c>
      <c r="B6" s="7" t="n">
        <v>-378</v>
      </c>
      <c r="C6" s="7" t="n">
        <v>477</v>
      </c>
      <c r="D6" s="7" t="n">
        <v>724</v>
      </c>
    </row>
    <row r="7">
      <c r="A7" s="4" t="inlineStr">
        <is>
          <t>Canadian federal and provincial corporate tax rate</t>
        </is>
      </c>
      <c r="B7" s="4" t="inlineStr">
        <is>
          <t>24.00%</t>
        </is>
      </c>
      <c r="C7" s="4" t="inlineStr">
        <is>
          <t>26.00%</t>
        </is>
      </c>
      <c r="D7" s="4" t="inlineStr">
        <is>
          <t>27.00%</t>
        </is>
      </c>
    </row>
    <row r="8">
      <c r="A8" s="4" t="inlineStr">
        <is>
          <t>Income tax expense/(benefit) at statutory rate</t>
        </is>
      </c>
      <c r="B8" s="7" t="n">
        <v>-91</v>
      </c>
      <c r="C8" s="7" t="n">
        <v>124</v>
      </c>
      <c r="D8" s="7" t="n">
        <v>195</v>
      </c>
    </row>
    <row r="9">
      <c r="A9" s="4" t="inlineStr">
        <is>
          <t>Canadian permanent differences and rate changes</t>
        </is>
      </c>
      <c r="B9" s="6" t="n">
        <v>72</v>
      </c>
      <c r="C9" s="6" t="n">
        <v>-61</v>
      </c>
      <c r="D9" s="6" t="n">
        <v>0</v>
      </c>
    </row>
    <row r="10">
      <c r="A10" s="4" t="inlineStr">
        <is>
          <t>State income tax</t>
        </is>
      </c>
      <c r="B10" s="6" t="n">
        <v>0</v>
      </c>
      <c r="C10" s="6" t="n">
        <v>3</v>
      </c>
      <c r="D10" s="6" t="n">
        <v>3</v>
      </c>
    </row>
    <row r="11">
      <c r="A11" s="4" t="inlineStr">
        <is>
          <t>Total income tax expense/(benefit)</t>
        </is>
      </c>
      <c r="B11" s="6" t="n">
        <v>-19</v>
      </c>
      <c r="C11" s="6" t="n">
        <v>66</v>
      </c>
      <c r="D11" s="7" t="n">
        <v>198</v>
      </c>
    </row>
    <row r="12">
      <c r="A12" s="3" t="inlineStr">
        <is>
          <t>Deferred tax assets:</t>
        </is>
      </c>
    </row>
    <row r="13">
      <c r="A13" s="4" t="inlineStr">
        <is>
          <t>Derivative instruments</t>
        </is>
      </c>
      <c r="B13" s="6" t="n">
        <v>45</v>
      </c>
      <c r="C13" s="6" t="n">
        <v>0</v>
      </c>
    </row>
    <row r="14">
      <c r="A14" s="4" t="inlineStr">
        <is>
          <t>Lease liabilities</t>
        </is>
      </c>
      <c r="B14" s="6" t="n">
        <v>39</v>
      </c>
      <c r="C14" s="6" t="n">
        <v>55</v>
      </c>
    </row>
    <row r="15">
      <c r="A15" s="4" t="inlineStr">
        <is>
          <t>Net operating losses</t>
        </is>
      </c>
      <c r="B15" s="6" t="n">
        <v>2</v>
      </c>
      <c r="C15" s="6" t="n">
        <v>2</v>
      </c>
    </row>
    <row r="16">
      <c r="A16" s="4" t="inlineStr">
        <is>
          <t>Other</t>
        </is>
      </c>
      <c r="B16" s="6" t="n">
        <v>16</v>
      </c>
      <c r="C16" s="6" t="n">
        <v>16</v>
      </c>
    </row>
    <row r="17">
      <c r="A17" s="4" t="inlineStr">
        <is>
          <t>Total deferred tax assets</t>
        </is>
      </c>
      <c r="B17" s="6" t="n">
        <v>102</v>
      </c>
      <c r="C17" s="6" t="n">
        <v>73</v>
      </c>
    </row>
    <row r="18">
      <c r="A18" s="3" t="inlineStr">
        <is>
          <t>Deferred tax liabilities:</t>
        </is>
      </c>
    </row>
    <row r="19">
      <c r="A19" s="4" t="inlineStr">
        <is>
          <t>Property and equipment in excess of tax values</t>
        </is>
      </c>
      <c r="B19" s="6" t="n">
        <v>-475</v>
      </c>
      <c r="C19" s="6" t="n">
        <v>-472</v>
      </c>
    </row>
    <row r="20">
      <c r="A20" s="4" t="inlineStr">
        <is>
          <t>Derivative instruments</t>
        </is>
      </c>
      <c r="B20" s="6" t="n">
        <v>0</v>
      </c>
      <c r="C20" s="6" t="n">
        <v>-22</v>
      </c>
    </row>
    <row r="21">
      <c r="A21" s="4" t="inlineStr">
        <is>
          <t>Lease assets</t>
        </is>
      </c>
      <c r="B21" s="6" t="n">
        <v>-38</v>
      </c>
      <c r="C21" s="6" t="n">
        <v>-53</v>
      </c>
    </row>
    <row r="22">
      <c r="A22" s="4" t="inlineStr">
        <is>
          <t>Other</t>
        </is>
      </c>
      <c r="B22" s="6" t="n">
        <v>-3</v>
      </c>
      <c r="C22" s="6" t="n">
        <v>-5</v>
      </c>
    </row>
    <row r="23">
      <c r="A23" s="4" t="inlineStr">
        <is>
          <t>Total deferred tax liabilities</t>
        </is>
      </c>
      <c r="B23" s="6" t="n">
        <v>-516</v>
      </c>
      <c r="C23" s="6" t="n">
        <v>-552</v>
      </c>
    </row>
    <row r="24">
      <c r="A24" s="4" t="inlineStr">
        <is>
          <t>Net deferred tax liabilities</t>
        </is>
      </c>
      <c r="B24" s="6" t="n">
        <v>-414</v>
      </c>
      <c r="C24" s="6" t="n">
        <v>-479</v>
      </c>
    </row>
    <row r="25">
      <c r="A25" s="4" t="inlineStr">
        <is>
          <t>Other long-term assets, net</t>
        </is>
      </c>
    </row>
    <row r="26">
      <c r="A26" s="3" t="inlineStr">
        <is>
          <t>Deferred tax liabilities:</t>
        </is>
      </c>
    </row>
    <row r="27">
      <c r="A27" s="4" t="inlineStr">
        <is>
          <t>Net deferred tax assets</t>
        </is>
      </c>
      <c r="B27" s="6" t="n">
        <v>2</v>
      </c>
      <c r="C27" s="6" t="n">
        <v>2</v>
      </c>
    </row>
    <row r="28">
      <c r="A28" s="4" t="inlineStr">
        <is>
          <t>Other long-term liabilities and deferred credits</t>
        </is>
      </c>
    </row>
    <row r="29">
      <c r="A29" s="3" t="inlineStr">
        <is>
          <t>Deferred tax liabilities:</t>
        </is>
      </c>
    </row>
    <row r="30">
      <c r="A30" s="4" t="inlineStr">
        <is>
          <t>Net deferred tax liabilities</t>
        </is>
      </c>
      <c r="B30" s="7" t="n">
        <v>-416</v>
      </c>
      <c r="C30" s="7" t="n">
        <v>-48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 $ in Millions</t>
        </is>
      </c>
      <c r="B1" s="2" t="inlineStr">
        <is>
          <t>Jul. 01, 2020</t>
        </is>
      </c>
      <c r="C1" s="2" t="inlineStr">
        <is>
          <t>Jun. 30, 2019</t>
        </is>
      </c>
      <c r="D1" s="2" t="inlineStr">
        <is>
          <t>Dec. 31, 2020</t>
        </is>
      </c>
      <c r="E1" s="2" t="inlineStr">
        <is>
          <t>Dec. 31, 2019</t>
        </is>
      </c>
      <c r="F1" s="2" t="inlineStr">
        <is>
          <t>Dec. 31, 2018</t>
        </is>
      </c>
      <c r="G1" s="2" t="inlineStr">
        <is>
          <t>Jan. 01, 2022</t>
        </is>
      </c>
    </row>
    <row r="2">
      <c r="A2" s="3" t="inlineStr">
        <is>
          <t>Income Tax Examination [Line Items]</t>
        </is>
      </c>
    </row>
    <row r="3">
      <c r="A3" s="4" t="inlineStr">
        <is>
          <t>Canadian federal and provincial corporate tax rate</t>
        </is>
      </c>
      <c r="D3" s="4" t="inlineStr">
        <is>
          <t>24.00%</t>
        </is>
      </c>
      <c r="E3" s="4" t="inlineStr">
        <is>
          <t>26.00%</t>
        </is>
      </c>
      <c r="F3" s="4" t="inlineStr">
        <is>
          <t>27.00%</t>
        </is>
      </c>
    </row>
    <row r="4">
      <c r="A4" s="4" t="inlineStr">
        <is>
          <t>Foreign</t>
        </is>
      </c>
    </row>
    <row r="5">
      <c r="A5" s="3" t="inlineStr">
        <is>
          <t>Income Tax Examination [Line Items]</t>
        </is>
      </c>
    </row>
    <row r="6">
      <c r="A6" s="4" t="inlineStr">
        <is>
          <t>Net operating loss carryforwards</t>
        </is>
      </c>
      <c r="D6" s="7" t="n">
        <v>9</v>
      </c>
    </row>
    <row r="7">
      <c r="A7" s="4" t="inlineStr">
        <is>
          <t>Alberta Government, Canada</t>
        </is>
      </c>
    </row>
    <row r="8">
      <c r="A8" s="3" t="inlineStr">
        <is>
          <t>Income Tax Examination [Line Items]</t>
        </is>
      </c>
    </row>
    <row r="9">
      <c r="A9" s="4" t="inlineStr">
        <is>
          <t>Canadian federal and provincial corporate tax rate</t>
        </is>
      </c>
      <c r="B9" s="4" t="inlineStr">
        <is>
          <t>8.00%</t>
        </is>
      </c>
      <c r="C9" s="4" t="inlineStr">
        <is>
          <t>12.00%</t>
        </is>
      </c>
    </row>
    <row r="10">
      <c r="A10" s="4" t="inlineStr">
        <is>
          <t>Deferred tax benefit from change in tax rate</t>
        </is>
      </c>
      <c r="C10" s="7" t="n">
        <v>60</v>
      </c>
    </row>
    <row r="11">
      <c r="A11" s="4" t="inlineStr">
        <is>
          <t>Alberta Government, Canada | Forecast</t>
        </is>
      </c>
    </row>
    <row r="12">
      <c r="A12" s="3" t="inlineStr">
        <is>
          <t>Income Tax Examination [Line Items]</t>
        </is>
      </c>
    </row>
    <row r="13">
      <c r="A13" s="4" t="inlineStr">
        <is>
          <t>Canadian federal and provincial corporate tax rate</t>
        </is>
      </c>
      <c r="G13" s="4" t="inlineStr">
        <is>
          <t>8.00%</t>
        </is>
      </c>
    </row>
    <row r="14">
      <c r="A14" s="4" t="inlineStr">
        <is>
          <t>Canadian Tax Authorities | Foreign</t>
        </is>
      </c>
    </row>
    <row r="15">
      <c r="A15" s="3" t="inlineStr">
        <is>
          <t>Income Tax Examination [Line Items]</t>
        </is>
      </c>
    </row>
    <row r="16">
      <c r="A16" s="4" t="inlineStr">
        <is>
          <t>Amount of assessments received, including penalty and interest</t>
        </is>
      </c>
      <c r="D16" s="6" t="n">
        <v>91</v>
      </c>
    </row>
    <row r="17">
      <c r="A17" s="4" t="inlineStr">
        <is>
          <t>Canadian Tax Authorities | Other long-term assets, net | Foreign</t>
        </is>
      </c>
    </row>
    <row r="18">
      <c r="A18" s="3" t="inlineStr">
        <is>
          <t>Income Tax Examination [Line Items]</t>
        </is>
      </c>
    </row>
    <row r="19">
      <c r="A19" s="4" t="inlineStr">
        <is>
          <t>Amount of disputed assessments paid</t>
        </is>
      </c>
      <c r="D19" s="7" t="n">
        <v>6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Concentration of Credit Risk (Details) - Revenues - Customer Concentration Risk</t>
        </is>
      </c>
      <c r="B1" s="2" t="inlineStr">
        <is>
          <t>12 Months Ended</t>
        </is>
      </c>
    </row>
    <row r="2">
      <c r="B2" s="2" t="inlineStr">
        <is>
          <t>Dec. 31, 2020</t>
        </is>
      </c>
      <c r="C2" s="2" t="inlineStr">
        <is>
          <t>Dec. 31, 2019</t>
        </is>
      </c>
      <c r="D2" s="2" t="inlineStr">
        <is>
          <t>Dec. 31, 2018</t>
        </is>
      </c>
    </row>
    <row r="3">
      <c r="A3" s="4" t="inlineStr">
        <is>
          <t>Marathon Petroleum Corporation</t>
        </is>
      </c>
    </row>
    <row r="4">
      <c r="A4" s="3" t="inlineStr">
        <is>
          <t>Major Customers and Concentration of Credit Risk</t>
        </is>
      </c>
    </row>
    <row r="5">
      <c r="A5" s="4" t="inlineStr">
        <is>
          <t>Major customer percentage of total revenue</t>
        </is>
      </c>
      <c r="B5" s="4" t="inlineStr">
        <is>
          <t>13.00%</t>
        </is>
      </c>
      <c r="C5" s="4" t="inlineStr">
        <is>
          <t>12.00%</t>
        </is>
      </c>
      <c r="D5" s="4" t="inlineStr">
        <is>
          <t>14.00%</t>
        </is>
      </c>
    </row>
    <row r="6">
      <c r="A6" s="4" t="inlineStr">
        <is>
          <t>ExxonMobil Corporation</t>
        </is>
      </c>
    </row>
    <row r="7">
      <c r="A7" s="3" t="inlineStr">
        <is>
          <t>Major Customers and Concentration of Credit Risk</t>
        </is>
      </c>
    </row>
    <row r="8">
      <c r="A8" s="4" t="inlineStr">
        <is>
          <t>Major customer percentage of total revenue</t>
        </is>
      </c>
      <c r="B8" s="4" t="inlineStr">
        <is>
          <t>12.00%</t>
        </is>
      </c>
      <c r="C8" s="4" t="inlineStr">
        <is>
          <t>12.00%</t>
        </is>
      </c>
      <c r="D8" s="4" t="inlineStr">
        <is>
          <t>14.00%</t>
        </is>
      </c>
    </row>
    <row r="9">
      <c r="A9" s="4" t="inlineStr">
        <is>
          <t>Phillips 66</t>
        </is>
      </c>
    </row>
    <row r="10">
      <c r="A10" s="3" t="inlineStr">
        <is>
          <t>Major Customers and Concentration of Credit Risk</t>
        </is>
      </c>
    </row>
    <row r="11">
      <c r="A11" s="4" t="inlineStr">
        <is>
          <t>Major customer percentage of total revenue</t>
        </is>
      </c>
      <c r="C11" s="4" t="inlineStr">
        <is>
          <t>11.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Revenues from related parties</t>
        </is>
      </c>
      <c r="B4" s="7" t="n">
        <v>46</v>
      </c>
      <c r="C4" s="7" t="n">
        <v>692</v>
      </c>
      <c r="D4" s="7" t="n">
        <v>1067</v>
      </c>
    </row>
    <row r="5">
      <c r="A5" s="4" t="inlineStr">
        <is>
          <t>Purchases and related costs from related parties</t>
        </is>
      </c>
      <c r="B5" s="6" t="n">
        <v>451</v>
      </c>
      <c r="C5" s="6" t="n">
        <v>223</v>
      </c>
      <c r="D5" s="6" t="n">
        <v>410</v>
      </c>
    </row>
    <row r="6">
      <c r="A6" s="4" t="inlineStr">
        <is>
          <t>Trade accounts receivable and other receivables, net from related parties</t>
        </is>
      </c>
      <c r="B6" s="6" t="n">
        <v>34</v>
      </c>
      <c r="C6" s="6" t="n">
        <v>134</v>
      </c>
    </row>
    <row r="7">
      <c r="A7" s="4" t="inlineStr">
        <is>
          <t>Trade accounts payable to related parties</t>
        </is>
      </c>
      <c r="B7" s="6" t="n">
        <v>88</v>
      </c>
      <c r="C7" s="6" t="n">
        <v>102</v>
      </c>
    </row>
    <row r="8">
      <c r="A8" s="4" t="inlineStr">
        <is>
          <t>GP</t>
        </is>
      </c>
    </row>
    <row r="9">
      <c r="A9" s="3" t="inlineStr">
        <is>
          <t>Related Party Transactions</t>
        </is>
      </c>
    </row>
    <row r="10">
      <c r="A10" s="4" t="inlineStr">
        <is>
          <t>Costs reimbursed to general partner</t>
        </is>
      </c>
      <c r="B10" s="7" t="n">
        <v>553</v>
      </c>
      <c r="C10" s="6" t="n">
        <v>580</v>
      </c>
      <c r="D10" s="6" t="n">
        <v>494</v>
      </c>
    </row>
    <row r="11">
      <c r="A11" s="4" t="inlineStr">
        <is>
          <t>Equity Method Investees | Agreements to store at facilities or transport on pipelines owned by equity method investees</t>
        </is>
      </c>
    </row>
    <row r="12">
      <c r="A12" s="3" t="inlineStr">
        <is>
          <t>Related Party Transactions</t>
        </is>
      </c>
    </row>
    <row r="13">
      <c r="A13" s="4" t="inlineStr">
        <is>
          <t>Ownership interest in unconsolidated entity</t>
        </is>
      </c>
      <c r="B13" s="4" t="inlineStr">
        <is>
          <t>50.00%</t>
        </is>
      </c>
    </row>
    <row r="14">
      <c r="A14" s="4" t="inlineStr">
        <is>
          <t>Omnibus Agreement</t>
        </is>
      </c>
    </row>
    <row r="15">
      <c r="A15" s="3" t="inlineStr">
        <is>
          <t>Related Party Transactions</t>
        </is>
      </c>
    </row>
    <row r="16">
      <c r="A16" s="4" t="inlineStr">
        <is>
          <t>Expenses paid on behalf of affiliates</t>
        </is>
      </c>
      <c r="B16" s="7" t="n">
        <v>5</v>
      </c>
      <c r="C16" s="7" t="n">
        <v>4</v>
      </c>
      <c r="D16" s="7" t="n">
        <v>4</v>
      </c>
    </row>
    <row r="17">
      <c r="A17" s="4" t="inlineStr">
        <is>
          <t>PAGP | Class C Shares</t>
        </is>
      </c>
    </row>
    <row r="18">
      <c r="A18" s="3" t="inlineStr">
        <is>
          <t>Related Party Transactions</t>
        </is>
      </c>
    </row>
    <row r="19">
      <c r="A19" s="4" t="inlineStr">
        <is>
          <t>Class C Shares of PAGP Owned</t>
        </is>
      </c>
      <c r="B19" s="6" t="n">
        <v>547717762</v>
      </c>
      <c r="C19" s="6" t="n">
        <v>549538139</v>
      </c>
    </row>
    <row r="20">
      <c r="A20" s="4" t="inlineStr">
        <is>
          <t>AAP | Principal Owner | Minimum</t>
        </is>
      </c>
    </row>
    <row r="21">
      <c r="A21" s="3" t="inlineStr">
        <is>
          <t>Related Party Transactions</t>
        </is>
      </c>
    </row>
    <row r="22">
      <c r="A22" s="4" t="inlineStr">
        <is>
          <t>Limited partner interest</t>
        </is>
      </c>
      <c r="B22" s="4" t="inlineStr">
        <is>
          <t>10.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Equity-Indexed Compensation Plans - Plan Information (Details) shares in Millions</t>
        </is>
      </c>
      <c r="B1" s="2" t="inlineStr">
        <is>
          <t>Dec. 31, 2020shares</t>
        </is>
      </c>
    </row>
    <row r="2">
      <c r="A2" s="3" t="inlineStr">
        <is>
          <t>Equity-Indexed Compensation Plans</t>
        </is>
      </c>
    </row>
    <row r="3">
      <c r="A3" s="4" t="inlineStr">
        <is>
          <t>LTIP awards authorized (in units)</t>
        </is>
      </c>
      <c r="B3" s="9" t="n">
        <v>25.2</v>
      </c>
    </row>
    <row r="4">
      <c r="A4" s="4" t="inlineStr">
        <is>
          <t>LTIP awards available (in units)</t>
        </is>
      </c>
      <c r="B4" s="9" t="n">
        <v>2.1</v>
      </c>
    </row>
    <row r="5">
      <c r="A5" s="4" t="inlineStr">
        <is>
          <t>LTIP awards outstanding (in units)</t>
        </is>
      </c>
      <c r="B5" s="9" t="n">
        <v>9.6</v>
      </c>
    </row>
    <row r="6">
      <c r="A6" s="4" t="inlineStr">
        <is>
          <t>LTIP awards outstanding including DERs (in units)</t>
        </is>
      </c>
      <c r="B6" s="9" t="n">
        <v>6.9</v>
      </c>
    </row>
    <row r="7">
      <c r="A7" s="4" t="inlineStr">
        <is>
          <t>Plains All American 2013 Long-Term Incentive Plan</t>
        </is>
      </c>
    </row>
    <row r="8">
      <c r="A8" s="3" t="inlineStr">
        <is>
          <t>Equity-Indexed Compensation Plans</t>
        </is>
      </c>
    </row>
    <row r="9">
      <c r="A9" s="4" t="inlineStr">
        <is>
          <t>LTIP awards authorized (in units)</t>
        </is>
      </c>
      <c r="B9" s="9" t="n">
        <v>13.1</v>
      </c>
    </row>
    <row r="10">
      <c r="A10" s="4" t="inlineStr">
        <is>
          <t>Plains All American PNG Successor Long-Term Incentive Plan</t>
        </is>
      </c>
    </row>
    <row r="11">
      <c r="A11" s="3" t="inlineStr">
        <is>
          <t>Equity-Indexed Compensation Plans</t>
        </is>
      </c>
    </row>
    <row r="12">
      <c r="A12" s="4" t="inlineStr">
        <is>
          <t>LTIP awards authorized (in units)</t>
        </is>
      </c>
      <c r="B12" s="9" t="n">
        <v>1.3</v>
      </c>
    </row>
    <row r="13">
      <c r="A13" s="4" t="inlineStr">
        <is>
          <t>Plains All American GP LLC 2006 Long-Term Incentive Tracking Unit Plan</t>
        </is>
      </c>
    </row>
    <row r="14">
      <c r="A14" s="3" t="inlineStr">
        <is>
          <t>Equity-Indexed Compensation Plans</t>
        </is>
      </c>
    </row>
    <row r="15">
      <c r="A15" s="4" t="inlineStr">
        <is>
          <t>LTIP awards authorized (in units)</t>
        </is>
      </c>
      <c r="B15" s="9" t="n">
        <v>10.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mitments (Details) - USD ($) $ in Millions</t>
        </is>
      </c>
      <c r="B1" s="2" t="inlineStr">
        <is>
          <t>12 Months Ended</t>
        </is>
      </c>
    </row>
    <row r="2">
      <c r="B2" s="2" t="inlineStr">
        <is>
          <t>Dec. 31, 2020</t>
        </is>
      </c>
      <c r="C2" s="2" t="inlineStr">
        <is>
          <t>Dec. 31, 2019</t>
        </is>
      </c>
      <c r="D2" s="2" t="inlineStr">
        <is>
          <t>Dec. 31, 2018</t>
        </is>
      </c>
    </row>
    <row r="3">
      <c r="A3" s="3" t="inlineStr">
        <is>
          <t>Leases</t>
        </is>
      </c>
    </row>
    <row r="4">
      <c r="A4" s="4" t="inlineStr">
        <is>
          <t>2021</t>
        </is>
      </c>
      <c r="B4" s="7" t="n">
        <v>108</v>
      </c>
    </row>
    <row r="5">
      <c r="A5" s="4" t="inlineStr">
        <is>
          <t>2022</t>
        </is>
      </c>
      <c r="B5" s="6" t="n">
        <v>100</v>
      </c>
    </row>
    <row r="6">
      <c r="A6" s="4" t="inlineStr">
        <is>
          <t>2023</t>
        </is>
      </c>
      <c r="B6" s="6" t="n">
        <v>77</v>
      </c>
    </row>
    <row r="7">
      <c r="A7" s="4" t="inlineStr">
        <is>
          <t>2024</t>
        </is>
      </c>
      <c r="B7" s="6" t="n">
        <v>63</v>
      </c>
    </row>
    <row r="8">
      <c r="A8" s="4" t="inlineStr">
        <is>
          <t>2025</t>
        </is>
      </c>
      <c r="B8" s="6" t="n">
        <v>49</v>
      </c>
    </row>
    <row r="9">
      <c r="A9" s="4" t="inlineStr">
        <is>
          <t>Thereafter</t>
        </is>
      </c>
      <c r="B9" s="6" t="n">
        <v>304</v>
      </c>
    </row>
    <row r="10">
      <c r="A10" s="4" t="inlineStr">
        <is>
          <t>Total</t>
        </is>
      </c>
      <c r="B10" s="6" t="n">
        <v>701</v>
      </c>
    </row>
    <row r="11">
      <c r="A11" s="3" t="inlineStr">
        <is>
          <t>Other commitments</t>
        </is>
      </c>
    </row>
    <row r="12">
      <c r="A12" s="4" t="inlineStr">
        <is>
          <t>2021</t>
        </is>
      </c>
      <c r="B12" s="6" t="n">
        <v>312</v>
      </c>
    </row>
    <row r="13">
      <c r="A13" s="4" t="inlineStr">
        <is>
          <t>2022</t>
        </is>
      </c>
      <c r="B13" s="6" t="n">
        <v>303</v>
      </c>
    </row>
    <row r="14">
      <c r="A14" s="4" t="inlineStr">
        <is>
          <t>2023</t>
        </is>
      </c>
      <c r="B14" s="6" t="n">
        <v>285</v>
      </c>
    </row>
    <row r="15">
      <c r="A15" s="4" t="inlineStr">
        <is>
          <t>2024</t>
        </is>
      </c>
      <c r="B15" s="6" t="n">
        <v>278</v>
      </c>
    </row>
    <row r="16">
      <c r="A16" s="4" t="inlineStr">
        <is>
          <t>2025</t>
        </is>
      </c>
      <c r="B16" s="6" t="n">
        <v>252</v>
      </c>
    </row>
    <row r="17">
      <c r="A17" s="4" t="inlineStr">
        <is>
          <t>Thereafter</t>
        </is>
      </c>
      <c r="B17" s="6" t="n">
        <v>763</v>
      </c>
    </row>
    <row r="18">
      <c r="A18" s="4" t="inlineStr">
        <is>
          <t>Total</t>
        </is>
      </c>
      <c r="B18" s="6" t="n">
        <v>2193</v>
      </c>
    </row>
    <row r="19">
      <c r="A19" s="3" t="inlineStr">
        <is>
          <t>Total</t>
        </is>
      </c>
    </row>
    <row r="20">
      <c r="A20" s="4" t="inlineStr">
        <is>
          <t>2021</t>
        </is>
      </c>
      <c r="B20" s="6" t="n">
        <v>420</v>
      </c>
    </row>
    <row r="21">
      <c r="A21" s="4" t="inlineStr">
        <is>
          <t>2022</t>
        </is>
      </c>
      <c r="B21" s="6" t="n">
        <v>403</v>
      </c>
    </row>
    <row r="22">
      <c r="A22" s="4" t="inlineStr">
        <is>
          <t>2023</t>
        </is>
      </c>
      <c r="B22" s="6" t="n">
        <v>362</v>
      </c>
    </row>
    <row r="23">
      <c r="A23" s="4" t="inlineStr">
        <is>
          <t>2024</t>
        </is>
      </c>
      <c r="B23" s="6" t="n">
        <v>341</v>
      </c>
    </row>
    <row r="24">
      <c r="A24" s="4" t="inlineStr">
        <is>
          <t>2025</t>
        </is>
      </c>
      <c r="B24" s="6" t="n">
        <v>301</v>
      </c>
    </row>
    <row r="25">
      <c r="A25" s="4" t="inlineStr">
        <is>
          <t>Thereafter</t>
        </is>
      </c>
      <c r="B25" s="6" t="n">
        <v>1067</v>
      </c>
    </row>
    <row r="26">
      <c r="A26" s="4" t="inlineStr">
        <is>
          <t>Total</t>
        </is>
      </c>
      <c r="B26" s="6" t="n">
        <v>2894</v>
      </c>
    </row>
    <row r="27">
      <c r="A27" s="4" t="inlineStr">
        <is>
          <t>Expenses associated with agreements</t>
        </is>
      </c>
      <c r="B27" s="7" t="n">
        <v>265</v>
      </c>
      <c r="C27" s="7" t="n">
        <v>236</v>
      </c>
      <c r="D27" s="7" t="n">
        <v>228</v>
      </c>
    </row>
    <row r="28">
      <c r="A28" s="4" t="inlineStr">
        <is>
          <t>Agreements to store at facilities or transport on pipelines owned by equity method investees | Equity Method Investees</t>
        </is>
      </c>
    </row>
    <row r="29">
      <c r="A29" s="3" t="inlineStr">
        <is>
          <t>Total</t>
        </is>
      </c>
    </row>
    <row r="30">
      <c r="A30" s="4" t="inlineStr">
        <is>
          <t>Ownership interest in unconsolidated entity</t>
        </is>
      </c>
      <c r="B30" s="4" t="inlineStr">
        <is>
          <t>5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6" customWidth="1" min="2" max="2"/>
    <col width="21" customWidth="1" min="3" max="3"/>
    <col width="28" customWidth="1" min="4" max="4"/>
    <col width="21" customWidth="1" min="5" max="5"/>
    <col width="21" customWidth="1" min="6" max="6"/>
    <col width="19" customWidth="1" min="7" max="7"/>
  </cols>
  <sheetData>
    <row r="1">
      <c r="A1" s="1" t="inlineStr">
        <is>
          <t>Commitments and Contingencies - Legal, Environmental or Regulatory (Details) $ in Thousands</t>
        </is>
      </c>
      <c r="B1" s="2" t="inlineStr">
        <is>
          <t>1 Months Ended</t>
        </is>
      </c>
      <c r="C1" s="2" t="inlineStr">
        <is>
          <t>12 Months Ended</t>
        </is>
      </c>
      <c r="D1" s="2" t="inlineStr">
        <is>
          <t>68 Months Ended</t>
        </is>
      </c>
    </row>
    <row r="2">
      <c r="B2" s="2" t="inlineStr">
        <is>
          <t>May 31, 2015bbl</t>
        </is>
      </c>
      <c r="C2" s="2" t="inlineStr">
        <is>
          <t>Dec. 31, 2020USD ($)</t>
        </is>
      </c>
      <c r="D2" s="2" t="inlineStr">
        <is>
          <t>Dec. 31, 2020USD ($)lawsuit</t>
        </is>
      </c>
      <c r="E2" s="2" t="inlineStr">
        <is>
          <t>Dec. 31, 2019USD ($)</t>
        </is>
      </c>
      <c r="F2" s="2" t="inlineStr">
        <is>
          <t>Apr. 25, 2019USD ($)</t>
        </is>
      </c>
      <c r="G2" s="2" t="inlineStr">
        <is>
          <t>Sep. 07, 2018count</t>
        </is>
      </c>
    </row>
    <row r="3">
      <c r="A3" s="3" t="inlineStr">
        <is>
          <t>Legal, Environmental or Regulatory Matters</t>
        </is>
      </c>
    </row>
    <row r="4">
      <c r="A4" s="4" t="inlineStr">
        <is>
          <t>Estimated undiscounted reserve for environmental liabilities</t>
        </is>
      </c>
      <c r="C4" s="7" t="n">
        <v>141000</v>
      </c>
      <c r="D4" s="7" t="n">
        <v>141000</v>
      </c>
      <c r="E4" s="7" t="n">
        <v>140000</v>
      </c>
    </row>
    <row r="5">
      <c r="A5" s="4" t="inlineStr">
        <is>
          <t>Estimated undiscounted reserve for environmental liabilities, short-term</t>
        </is>
      </c>
      <c r="C5" s="6" t="n">
        <v>94000</v>
      </c>
      <c r="D5" s="6" t="n">
        <v>94000</v>
      </c>
      <c r="E5" s="6" t="n">
        <v>60000</v>
      </c>
    </row>
    <row r="6">
      <c r="A6" s="4" t="inlineStr">
        <is>
          <t>Amounts probable of recovery under insurance and from third parties under indemnification agreements</t>
        </is>
      </c>
      <c r="C6" s="6" t="n">
        <v>97000</v>
      </c>
      <c r="D6" s="6" t="n">
        <v>97000</v>
      </c>
      <c r="E6" s="6" t="n">
        <v>72000</v>
      </c>
    </row>
    <row r="7">
      <c r="A7" s="4" t="inlineStr">
        <is>
          <t>Other long-term liabilities and deferred credits</t>
        </is>
      </c>
    </row>
    <row r="8">
      <c r="A8" s="3" t="inlineStr">
        <is>
          <t>Legal, Environmental or Regulatory Matters</t>
        </is>
      </c>
    </row>
    <row r="9">
      <c r="A9" s="4" t="inlineStr">
        <is>
          <t>Estimated undiscounted reserve for environmental liabilities, long-term</t>
        </is>
      </c>
      <c r="C9" s="6" t="n">
        <v>47000</v>
      </c>
      <c r="D9" s="6" t="n">
        <v>47000</v>
      </c>
      <c r="E9" s="6" t="n">
        <v>80000</v>
      </c>
    </row>
    <row r="10">
      <c r="A10" s="4" t="inlineStr">
        <is>
          <t>Trade accounts receivable and other receivables, net</t>
        </is>
      </c>
    </row>
    <row r="11">
      <c r="A11" s="3" t="inlineStr">
        <is>
          <t>Legal, Environmental or Regulatory Matters</t>
        </is>
      </c>
    </row>
    <row r="12">
      <c r="A12" s="4" t="inlineStr">
        <is>
          <t>Amounts probable of recovery under insurance and from third parties under indemnification agreements</t>
        </is>
      </c>
      <c r="C12" s="6" t="n">
        <v>96000</v>
      </c>
      <c r="D12" s="6" t="n">
        <v>96000</v>
      </c>
      <c r="E12" s="6" t="n">
        <v>35000</v>
      </c>
    </row>
    <row r="13">
      <c r="A13" s="4" t="inlineStr">
        <is>
          <t>Other long-term assets, net</t>
        </is>
      </c>
    </row>
    <row r="14">
      <c r="A14" s="3" t="inlineStr">
        <is>
          <t>Legal, Environmental or Regulatory Matters</t>
        </is>
      </c>
    </row>
    <row r="15">
      <c r="A15" s="4" t="inlineStr">
        <is>
          <t>Amounts probable of recovery under insurance and from third parties under indemnification agreements</t>
        </is>
      </c>
      <c r="C15" s="6" t="n">
        <v>1000</v>
      </c>
      <c r="D15" s="6" t="n">
        <v>1000</v>
      </c>
      <c r="E15" s="7" t="n">
        <v>37000</v>
      </c>
    </row>
    <row r="16">
      <c r="A16" s="4" t="inlineStr">
        <is>
          <t>Line 901 Incident</t>
        </is>
      </c>
    </row>
    <row r="17">
      <c r="A17" s="3" t="inlineStr">
        <is>
          <t>Legal, Environmental or Regulatory Matters</t>
        </is>
      </c>
    </row>
    <row r="18">
      <c r="A18" s="4" t="inlineStr">
        <is>
          <t>Estimated undiscounted reserve for environmental liabilities</t>
        </is>
      </c>
      <c r="C18" s="6" t="n">
        <v>86000</v>
      </c>
      <c r="D18" s="6" t="n">
        <v>86000</v>
      </c>
    </row>
    <row r="19">
      <c r="A19" s="4" t="inlineStr">
        <is>
          <t>Amounts probable of recovery under insurance and from third parties under indemnification agreements</t>
        </is>
      </c>
      <c r="C19" s="6" t="n">
        <v>90000</v>
      </c>
      <c r="D19" s="6" t="n">
        <v>90000</v>
      </c>
    </row>
    <row r="20">
      <c r="A20" s="4" t="inlineStr">
        <is>
          <t>Estimated size of release (in bbl) | bbl</t>
        </is>
      </c>
      <c r="B20" s="6" t="n">
        <v>2934</v>
      </c>
    </row>
    <row r="21">
      <c r="A21" s="4" t="inlineStr">
        <is>
          <t>Estimated size of release to reach Pacific Ocean (in bbl) | bbl</t>
        </is>
      </c>
      <c r="B21" s="6" t="n">
        <v>598</v>
      </c>
    </row>
    <row r="22">
      <c r="A22" s="4" t="inlineStr">
        <is>
          <t>Aggregate total estimated costs</t>
        </is>
      </c>
      <c r="C22" s="6" t="n">
        <v>460000</v>
      </c>
      <c r="D22" s="6" t="n">
        <v>460000</v>
      </c>
    </row>
    <row r="23">
      <c r="A23" s="4" t="inlineStr">
        <is>
          <t>Recoveries from insurance carriers</t>
        </is>
      </c>
      <c r="D23" s="6" t="n">
        <v>245000</v>
      </c>
    </row>
    <row r="24">
      <c r="A24" s="4" t="inlineStr">
        <is>
          <t>Total release costs probable of recovery</t>
        </is>
      </c>
      <c r="C24" s="6" t="n">
        <v>335000</v>
      </c>
      <c r="D24" s="7" t="n">
        <v>335000</v>
      </c>
    </row>
    <row r="25">
      <c r="A25" s="4" t="inlineStr">
        <is>
          <t>Line 901 Incident | Civil Penalties</t>
        </is>
      </c>
    </row>
    <row r="26">
      <c r="A26" s="3" t="inlineStr">
        <is>
          <t>Legal, Environmental or Regulatory Matters</t>
        </is>
      </c>
    </row>
    <row r="27">
      <c r="A27" s="4" t="inlineStr">
        <is>
          <t>Penalties or compensation paid</t>
        </is>
      </c>
      <c r="C27" s="6" t="n">
        <v>24000</v>
      </c>
    </row>
    <row r="28">
      <c r="A28" s="4" t="inlineStr">
        <is>
          <t>Line 901 Incident | Compensation for Injuries to, Destruction of, Loss of Use of, Natural Resources</t>
        </is>
      </c>
    </row>
    <row r="29">
      <c r="A29" s="3" t="inlineStr">
        <is>
          <t>Legal, Environmental or Regulatory Matters</t>
        </is>
      </c>
    </row>
    <row r="30">
      <c r="A30" s="4" t="inlineStr">
        <is>
          <t>Penalties or compensation paid</t>
        </is>
      </c>
      <c r="C30" s="7" t="n">
        <v>22325</v>
      </c>
    </row>
    <row r="31">
      <c r="A31" s="4" t="inlineStr">
        <is>
          <t>Line 901 Incident | May 2016 Indictment</t>
        </is>
      </c>
    </row>
    <row r="32">
      <c r="A32" s="3" t="inlineStr">
        <is>
          <t>Legal, Environmental or Regulatory Matters</t>
        </is>
      </c>
    </row>
    <row r="33">
      <c r="A33" s="4" t="inlineStr">
        <is>
          <t>Number of felony charges found guilty | count</t>
        </is>
      </c>
      <c r="G33" s="6" t="n">
        <v>1</v>
      </c>
    </row>
    <row r="34">
      <c r="A34" s="4" t="inlineStr">
        <is>
          <t>Number of misdemeanor charges found guilty | count</t>
        </is>
      </c>
      <c r="G34" s="6" t="n">
        <v>8</v>
      </c>
    </row>
    <row r="35">
      <c r="A35" s="4" t="inlineStr">
        <is>
          <t>Number of misdemeanor charges found guilty, reporting | count</t>
        </is>
      </c>
      <c r="G35" s="6" t="n">
        <v>1</v>
      </c>
    </row>
    <row r="36">
      <c r="A36" s="4" t="inlineStr">
        <is>
          <t>Number of misdemeanor charges found guilty, strict liability discharge | count</t>
        </is>
      </c>
      <c r="G36" s="6" t="n">
        <v>1</v>
      </c>
    </row>
    <row r="37">
      <c r="A37" s="4" t="inlineStr">
        <is>
          <t>Number of misdemeanor charges found guilty, strict liability animal takings | count</t>
        </is>
      </c>
      <c r="G37" s="6" t="n">
        <v>6</v>
      </c>
    </row>
    <row r="38">
      <c r="A38" s="4" t="inlineStr">
        <is>
          <t>Fines or penalties assessed</t>
        </is>
      </c>
      <c r="F38" s="7" t="n">
        <v>3350</v>
      </c>
    </row>
    <row r="39">
      <c r="A39" s="4" t="inlineStr">
        <is>
          <t>Number of misdemeanor charges not guilty, strict liability animal takings | count</t>
        </is>
      </c>
      <c r="G39" s="6" t="n">
        <v>1</v>
      </c>
    </row>
    <row r="40">
      <c r="A40" s="4" t="inlineStr">
        <is>
          <t>Line 901 Incident | Class Action Lawsuits</t>
        </is>
      </c>
    </row>
    <row r="41">
      <c r="A41" s="3" t="inlineStr">
        <is>
          <t>Legal, Environmental or Regulatory Matters</t>
        </is>
      </c>
    </row>
    <row r="42">
      <c r="A42" s="4" t="inlineStr">
        <is>
          <t>Number of cases filed during the period | lawsuit</t>
        </is>
      </c>
      <c r="D42" s="6" t="n">
        <v>9</v>
      </c>
    </row>
    <row r="43">
      <c r="A43" s="4" t="inlineStr">
        <is>
          <t>Line 901 Incident | Unitholder Derivative Lawsuits</t>
        </is>
      </c>
    </row>
    <row r="44">
      <c r="A44" s="3" t="inlineStr">
        <is>
          <t>Legal, Environmental or Regulatory Matters</t>
        </is>
      </c>
    </row>
    <row r="45">
      <c r="A45" s="4" t="inlineStr">
        <is>
          <t>Number of cases filed during the period | lawsuit</t>
        </is>
      </c>
      <c r="D45" s="6" t="n">
        <v>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revenues</t>
        </is>
      </c>
      <c r="B3" s="7" t="n">
        <v>5963</v>
      </c>
      <c r="C3" s="7" t="n">
        <v>5833</v>
      </c>
      <c r="D3" s="7" t="n">
        <v>3225</v>
      </c>
      <c r="E3" s="7" t="n">
        <v>8269</v>
      </c>
      <c r="F3" s="7" t="n">
        <v>9154</v>
      </c>
      <c r="G3" s="7" t="n">
        <v>7886</v>
      </c>
      <c r="H3" s="7" t="n">
        <v>8253</v>
      </c>
      <c r="I3" s="7" t="n">
        <v>8375</v>
      </c>
      <c r="J3" s="7" t="n">
        <v>23290</v>
      </c>
      <c r="K3" s="7" t="n">
        <v>33669</v>
      </c>
      <c r="L3" s="7" t="n">
        <v>34055</v>
      </c>
    </row>
    <row r="4">
      <c r="A4" s="4" t="inlineStr">
        <is>
          <t>Gross margin</t>
        </is>
      </c>
      <c r="B4" s="6" t="n">
        <v>5</v>
      </c>
      <c r="C4" s="6" t="n">
        <v>314</v>
      </c>
      <c r="D4" s="6" t="n">
        <v>282</v>
      </c>
      <c r="E4" s="6" t="n">
        <v>-189</v>
      </c>
      <c r="F4" s="6" t="n">
        <v>403</v>
      </c>
      <c r="G4" s="6" t="n">
        <v>566</v>
      </c>
      <c r="H4" s="6" t="n">
        <v>526</v>
      </c>
      <c r="I4" s="6" t="n">
        <v>790</v>
      </c>
      <c r="J4" s="6" t="n">
        <v>411</v>
      </c>
      <c r="K4" s="6" t="n">
        <v>2285</v>
      </c>
    </row>
    <row r="5">
      <c r="A5" s="4" t="inlineStr">
        <is>
          <t>Operating income/(loss)</t>
        </is>
      </c>
      <c r="B5" s="6" t="n">
        <v>-65</v>
      </c>
      <c r="C5" s="6" t="n">
        <v>253</v>
      </c>
      <c r="D5" s="6" t="n">
        <v>210</v>
      </c>
      <c r="E5" s="6" t="n">
        <v>-2773</v>
      </c>
      <c r="F5" s="6" t="n">
        <v>331</v>
      </c>
      <c r="G5" s="6" t="n">
        <v>492</v>
      </c>
      <c r="H5" s="6" t="n">
        <v>451</v>
      </c>
      <c r="I5" s="6" t="n">
        <v>714</v>
      </c>
      <c r="J5" s="6" t="n">
        <v>-2375</v>
      </c>
      <c r="K5" s="6" t="n">
        <v>1988</v>
      </c>
      <c r="L5" s="6" t="n">
        <v>2277</v>
      </c>
    </row>
    <row r="6">
      <c r="A6" s="4" t="inlineStr">
        <is>
          <t>Net income/(loss)</t>
        </is>
      </c>
      <c r="B6" s="6" t="n">
        <v>-25</v>
      </c>
      <c r="C6" s="6" t="n">
        <v>146</v>
      </c>
      <c r="D6" s="6" t="n">
        <v>144</v>
      </c>
      <c r="E6" s="6" t="n">
        <v>-2845</v>
      </c>
      <c r="F6" s="6" t="n">
        <v>307</v>
      </c>
      <c r="G6" s="6" t="n">
        <v>454</v>
      </c>
      <c r="H6" s="6" t="n">
        <v>448</v>
      </c>
      <c r="I6" s="6" t="n">
        <v>970</v>
      </c>
      <c r="J6" s="6" t="n">
        <v>-2580</v>
      </c>
      <c r="K6" s="6" t="n">
        <v>2180</v>
      </c>
      <c r="L6" s="6" t="n">
        <v>2216</v>
      </c>
    </row>
    <row r="7">
      <c r="A7" s="4" t="inlineStr">
        <is>
          <t>Net income/(loss) attributable to PAA</t>
        </is>
      </c>
      <c r="B7" s="6" t="n">
        <v>-28</v>
      </c>
      <c r="C7" s="6" t="n">
        <v>143</v>
      </c>
      <c r="D7" s="6" t="n">
        <v>142</v>
      </c>
      <c r="E7" s="6" t="n">
        <v>-2847</v>
      </c>
      <c r="F7" s="7" t="n">
        <v>306</v>
      </c>
      <c r="G7" s="7" t="n">
        <v>449</v>
      </c>
      <c r="H7" s="7" t="n">
        <v>446</v>
      </c>
      <c r="I7" s="7" t="n">
        <v>970</v>
      </c>
      <c r="J7" s="6" t="n">
        <v>-2590</v>
      </c>
      <c r="K7" s="6" t="n">
        <v>2171</v>
      </c>
      <c r="L7" s="6" t="n">
        <v>2216</v>
      </c>
    </row>
    <row r="8">
      <c r="A8" s="4" t="inlineStr">
        <is>
          <t>Goodwill impairment losses</t>
        </is>
      </c>
      <c r="E8" s="6" t="n">
        <v>2515</v>
      </c>
      <c r="J8" s="6" t="n">
        <v>2515</v>
      </c>
      <c r="K8" s="6" t="n">
        <v>0</v>
      </c>
      <c r="L8" s="7" t="n">
        <v>0</v>
      </c>
    </row>
    <row r="9">
      <c r="A9" s="4" t="inlineStr">
        <is>
          <t>Non-cash impairment losses upon classification to assets held for sale</t>
        </is>
      </c>
      <c r="E9" s="6" t="n">
        <v>167</v>
      </c>
    </row>
    <row r="10">
      <c r="A10" s="4" t="inlineStr">
        <is>
          <t>Gain on/(impairment of) investments in unconsolidated entities, net</t>
        </is>
      </c>
    </row>
    <row r="11">
      <c r="A11" s="4" t="inlineStr">
        <is>
          <t>Write down of investments</t>
        </is>
      </c>
      <c r="C11" s="6" t="n">
        <v>91</v>
      </c>
      <c r="D11" s="7" t="n">
        <v>69</v>
      </c>
      <c r="E11" s="6" t="n">
        <v>43</v>
      </c>
    </row>
    <row r="12">
      <c r="A12" s="4" t="inlineStr">
        <is>
          <t>Gain on/(impairment of) investments in unconsolidated entities, net | Capline Pipeline Company LLC</t>
        </is>
      </c>
    </row>
    <row r="13">
      <c r="A13" s="4" t="inlineStr">
        <is>
          <t>Gain from remeasurement to fair value of retained investment</t>
        </is>
      </c>
      <c r="C13" s="7" t="n">
        <v>2</v>
      </c>
      <c r="E13" s="6" t="n">
        <v>267</v>
      </c>
      <c r="K13" s="7" t="n">
        <v>269</v>
      </c>
    </row>
    <row r="14">
      <c r="A14" s="4" t="inlineStr">
        <is>
          <t>(Gains)/losses on asset sales and asset impairments, net</t>
        </is>
      </c>
    </row>
    <row r="15">
      <c r="A15" s="4" t="inlineStr">
        <is>
          <t>Non-cash impairment losses, long-lived assets</t>
        </is>
      </c>
      <c r="B15" s="7" t="n">
        <v>95</v>
      </c>
      <c r="E15" s="7" t="n">
        <v>446</v>
      </c>
      <c r="J15" s="7" t="n">
        <v>541</v>
      </c>
    </row>
    <row r="16">
      <c r="A16" s="4" t="inlineStr">
        <is>
          <t>Common Units</t>
        </is>
      </c>
    </row>
    <row r="17">
      <c r="A17" s="4" t="inlineStr">
        <is>
          <t>Basic net income/(loss) per common unit (in dollars per unit)</t>
        </is>
      </c>
      <c r="B17" s="8" t="n">
        <v>-0.11</v>
      </c>
      <c r="C17" s="8" t="n">
        <v>0.13</v>
      </c>
      <c r="D17" s="8" t="n">
        <v>0.13</v>
      </c>
      <c r="E17" s="8" t="n">
        <v>-3.98</v>
      </c>
      <c r="F17" s="8" t="n">
        <v>0.35</v>
      </c>
      <c r="G17" s="8" t="n">
        <v>0.55</v>
      </c>
      <c r="H17" s="8" t="n">
        <v>0.54</v>
      </c>
      <c r="I17" s="8" t="n">
        <v>1.26</v>
      </c>
      <c r="J17" s="8" t="n">
        <v>-3.83</v>
      </c>
      <c r="K17" s="8" t="n">
        <v>2.7</v>
      </c>
      <c r="L17" s="8" t="n">
        <v>2.77</v>
      </c>
    </row>
    <row r="18">
      <c r="A18" s="4" t="inlineStr">
        <is>
          <t>Diluted net income/(loss) per common unit (in dollars per unit)</t>
        </is>
      </c>
      <c r="B18" s="10" t="n">
        <v>-0.11</v>
      </c>
      <c r="C18" s="10" t="n">
        <v>0.13</v>
      </c>
      <c r="D18" s="10" t="n">
        <v>0.13</v>
      </c>
      <c r="E18" s="10" t="n">
        <v>-3.98</v>
      </c>
      <c r="F18" s="10" t="n">
        <v>0.35</v>
      </c>
      <c r="G18" s="10" t="n">
        <v>0.55</v>
      </c>
      <c r="H18" s="10" t="n">
        <v>0.54</v>
      </c>
      <c r="I18" s="10" t="n">
        <v>1.2</v>
      </c>
      <c r="J18" s="10" t="n">
        <v>-3.83</v>
      </c>
      <c r="K18" s="10" t="n">
        <v>2.65</v>
      </c>
      <c r="L18" s="8" t="n">
        <v>2.71</v>
      </c>
    </row>
    <row r="19">
      <c r="A19" s="4" t="inlineStr">
        <is>
          <t>Cash distributions per common unit (in dollars per unit)</t>
        </is>
      </c>
      <c r="B19" s="8" t="n">
        <v>0.18</v>
      </c>
      <c r="C19" s="8" t="n">
        <v>0.18</v>
      </c>
      <c r="D19" s="8" t="n">
        <v>0.18</v>
      </c>
      <c r="E19" s="8" t="n">
        <v>0.36</v>
      </c>
      <c r="F19" s="8" t="n">
        <v>0.36</v>
      </c>
      <c r="G19" s="8" t="n">
        <v>0.36</v>
      </c>
      <c r="H19" s="8" t="n">
        <v>0.36</v>
      </c>
      <c r="I19" s="8" t="n">
        <v>0.3</v>
      </c>
      <c r="J19" s="8" t="n">
        <v>0.9</v>
      </c>
      <c r="K19" s="8" t="n">
        <v>1.38</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Operating Segments - Segment Financial Data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Operating Segments</t>
        </is>
      </c>
    </row>
    <row r="4">
      <c r="A4" s="4" t="inlineStr">
        <is>
          <t>Operating segments number | segment</t>
        </is>
      </c>
      <c r="J4" s="6" t="n">
        <v>3</v>
      </c>
    </row>
    <row r="5">
      <c r="A5" s="3" t="inlineStr">
        <is>
          <t>Revenues:</t>
        </is>
      </c>
    </row>
    <row r="6">
      <c r="A6" s="4" t="inlineStr">
        <is>
          <t>Revenues</t>
        </is>
      </c>
      <c r="B6" s="7" t="n">
        <v>5963</v>
      </c>
      <c r="C6" s="7" t="n">
        <v>5833</v>
      </c>
      <c r="D6" s="7" t="n">
        <v>3225</v>
      </c>
      <c r="E6" s="7" t="n">
        <v>8269</v>
      </c>
      <c r="F6" s="7" t="n">
        <v>9154</v>
      </c>
      <c r="G6" s="7" t="n">
        <v>7886</v>
      </c>
      <c r="H6" s="7" t="n">
        <v>8253</v>
      </c>
      <c r="I6" s="7" t="n">
        <v>8375</v>
      </c>
      <c r="J6" s="7" t="n">
        <v>23290</v>
      </c>
      <c r="K6" s="7" t="n">
        <v>33669</v>
      </c>
      <c r="L6" s="7" t="n">
        <v>34055</v>
      </c>
    </row>
    <row r="7">
      <c r="A7" s="3" t="inlineStr">
        <is>
          <t>Segment Reporting, Disclosure of Other Information about Entity's Reportable Segments</t>
        </is>
      </c>
    </row>
    <row r="8">
      <c r="A8" s="4" t="inlineStr">
        <is>
          <t>Equity earnings in unconsolidated entities</t>
        </is>
      </c>
      <c r="J8" s="6" t="n">
        <v>355</v>
      </c>
      <c r="K8" s="6" t="n">
        <v>388</v>
      </c>
      <c r="L8" s="6" t="n">
        <v>375</v>
      </c>
    </row>
    <row r="9">
      <c r="A9" s="4" t="inlineStr">
        <is>
          <t>Segment Adjusted EBITDA</t>
        </is>
      </c>
      <c r="J9" s="6" t="n">
        <v>2557</v>
      </c>
      <c r="K9" s="6" t="n">
        <v>3230</v>
      </c>
      <c r="L9" s="6" t="n">
        <v>2681</v>
      </c>
    </row>
    <row r="10">
      <c r="A10" s="4" t="inlineStr">
        <is>
          <t>Investment and acquisition capital</t>
        </is>
      </c>
      <c r="J10" s="6" t="n">
        <v>1231</v>
      </c>
      <c r="K10" s="6" t="n">
        <v>1387</v>
      </c>
      <c r="L10" s="6" t="n">
        <v>1888</v>
      </c>
    </row>
    <row r="11">
      <c r="A11" s="4" t="inlineStr">
        <is>
          <t>Maintenance capital</t>
        </is>
      </c>
      <c r="J11" s="6" t="n">
        <v>216</v>
      </c>
      <c r="K11" s="6" t="n">
        <v>287</v>
      </c>
      <c r="L11" s="6" t="n">
        <v>252</v>
      </c>
    </row>
    <row r="12">
      <c r="A12" s="4" t="inlineStr">
        <is>
          <t>Total assets</t>
        </is>
      </c>
      <c r="B12" s="6" t="n">
        <v>24497</v>
      </c>
      <c r="F12" s="6" t="n">
        <v>28677</v>
      </c>
      <c r="J12" s="6" t="n">
        <v>24497</v>
      </c>
      <c r="K12" s="6" t="n">
        <v>28677</v>
      </c>
      <c r="L12" s="6" t="n">
        <v>25511</v>
      </c>
    </row>
    <row r="13">
      <c r="A13" s="4" t="inlineStr">
        <is>
          <t>Investments in unconsolidated entities</t>
        </is>
      </c>
      <c r="B13" s="6" t="n">
        <v>3764</v>
      </c>
      <c r="F13" s="6" t="n">
        <v>3683</v>
      </c>
      <c r="J13" s="6" t="n">
        <v>3764</v>
      </c>
      <c r="K13" s="6" t="n">
        <v>3683</v>
      </c>
      <c r="L13" s="6" t="n">
        <v>2702</v>
      </c>
    </row>
    <row r="14">
      <c r="A14" s="4" t="inlineStr">
        <is>
          <t>Transportation</t>
        </is>
      </c>
    </row>
    <row r="15">
      <c r="A15" s="3" t="inlineStr">
        <is>
          <t>Revenues:</t>
        </is>
      </c>
    </row>
    <row r="16">
      <c r="A16" s="4" t="inlineStr">
        <is>
          <t>Revenues</t>
        </is>
      </c>
      <c r="J16" s="6" t="n">
        <v>610</v>
      </c>
      <c r="K16" s="6" t="n">
        <v>788</v>
      </c>
      <c r="L16" s="6" t="n">
        <v>648</v>
      </c>
    </row>
    <row r="17">
      <c r="A17" s="3" t="inlineStr">
        <is>
          <t>Segment Reporting, Disclosure of Other Information about Entity's Reportable Segments</t>
        </is>
      </c>
    </row>
    <row r="18">
      <c r="A18" s="4" t="inlineStr">
        <is>
          <t>Equity earnings in unconsolidated entities</t>
        </is>
      </c>
      <c r="J18" s="6" t="n">
        <v>350</v>
      </c>
      <c r="K18" s="6" t="n">
        <v>388</v>
      </c>
      <c r="L18" s="6" t="n">
        <v>375</v>
      </c>
    </row>
    <row r="19">
      <c r="A19" s="4" t="inlineStr">
        <is>
          <t>Segment Adjusted EBITDA</t>
        </is>
      </c>
      <c r="J19" s="6" t="n">
        <v>1616</v>
      </c>
      <c r="K19" s="6" t="n">
        <v>1722</v>
      </c>
      <c r="L19" s="6" t="n">
        <v>1508</v>
      </c>
    </row>
    <row r="20">
      <c r="A20" s="4" t="inlineStr">
        <is>
          <t>Investment and acquisition capital</t>
        </is>
      </c>
      <c r="J20" s="6" t="n">
        <v>981</v>
      </c>
      <c r="K20" s="6" t="n">
        <v>1127</v>
      </c>
      <c r="L20" s="6" t="n">
        <v>1631</v>
      </c>
    </row>
    <row r="21">
      <c r="A21" s="4" t="inlineStr">
        <is>
          <t>Maintenance capital</t>
        </is>
      </c>
      <c r="J21" s="6" t="n">
        <v>136</v>
      </c>
      <c r="K21" s="6" t="n">
        <v>161</v>
      </c>
      <c r="L21" s="6" t="n">
        <v>139</v>
      </c>
    </row>
    <row r="22">
      <c r="A22" s="4" t="inlineStr">
        <is>
          <t>Total assets</t>
        </is>
      </c>
      <c r="B22" s="6" t="n">
        <v>13631</v>
      </c>
      <c r="F22" s="6" t="n">
        <v>14902</v>
      </c>
      <c r="J22" s="6" t="n">
        <v>13631</v>
      </c>
      <c r="K22" s="6" t="n">
        <v>14902</v>
      </c>
      <c r="L22" s="6" t="n">
        <v>13288</v>
      </c>
    </row>
    <row r="23">
      <c r="A23" s="4" t="inlineStr">
        <is>
          <t>Investments in unconsolidated entities</t>
        </is>
      </c>
      <c r="B23" s="6" t="n">
        <v>3642</v>
      </c>
      <c r="F23" s="6" t="n">
        <v>3557</v>
      </c>
      <c r="J23" s="6" t="n">
        <v>3642</v>
      </c>
      <c r="K23" s="6" t="n">
        <v>3557</v>
      </c>
      <c r="L23" s="6" t="n">
        <v>2594</v>
      </c>
    </row>
    <row r="24">
      <c r="A24" s="4" t="inlineStr">
        <is>
          <t>Facilities</t>
        </is>
      </c>
    </row>
    <row r="25">
      <c r="A25" s="3" t="inlineStr">
        <is>
          <t>Revenues:</t>
        </is>
      </c>
    </row>
    <row r="26">
      <c r="A26" s="4" t="inlineStr">
        <is>
          <t>Revenues</t>
        </is>
      </c>
      <c r="J26" s="6" t="n">
        <v>622</v>
      </c>
      <c r="K26" s="6" t="n">
        <v>609</v>
      </c>
      <c r="L26" s="6" t="n">
        <v>588</v>
      </c>
    </row>
    <row r="27">
      <c r="A27" s="3" t="inlineStr">
        <is>
          <t>Segment Reporting, Disclosure of Other Information about Entity's Reportable Segments</t>
        </is>
      </c>
    </row>
    <row r="28">
      <c r="A28" s="4" t="inlineStr">
        <is>
          <t>Equity earnings in unconsolidated entities</t>
        </is>
      </c>
      <c r="J28" s="6" t="n">
        <v>5</v>
      </c>
    </row>
    <row r="29">
      <c r="A29" s="4" t="inlineStr">
        <is>
          <t>Segment Adjusted EBITDA</t>
        </is>
      </c>
      <c r="J29" s="6" t="n">
        <v>731</v>
      </c>
      <c r="K29" s="6" t="n">
        <v>705</v>
      </c>
      <c r="L29" s="6" t="n">
        <v>711</v>
      </c>
    </row>
    <row r="30">
      <c r="A30" s="4" t="inlineStr">
        <is>
          <t>Investment and acquisition capital</t>
        </is>
      </c>
      <c r="J30" s="6" t="n">
        <v>173</v>
      </c>
      <c r="K30" s="6" t="n">
        <v>227</v>
      </c>
      <c r="L30" s="6" t="n">
        <v>234</v>
      </c>
    </row>
    <row r="31">
      <c r="A31" s="4" t="inlineStr">
        <is>
          <t>Maintenance capital</t>
        </is>
      </c>
      <c r="J31" s="6" t="n">
        <v>51</v>
      </c>
      <c r="K31" s="6" t="n">
        <v>97</v>
      </c>
      <c r="L31" s="6" t="n">
        <v>100</v>
      </c>
    </row>
    <row r="32">
      <c r="A32" s="4" t="inlineStr">
        <is>
          <t>Total assets</t>
        </is>
      </c>
      <c r="B32" s="6" t="n">
        <v>5845</v>
      </c>
      <c r="F32" s="6" t="n">
        <v>7336</v>
      </c>
      <c r="J32" s="6" t="n">
        <v>5845</v>
      </c>
      <c r="K32" s="6" t="n">
        <v>7336</v>
      </c>
      <c r="L32" s="6" t="n">
        <v>7200</v>
      </c>
    </row>
    <row r="33">
      <c r="A33" s="4" t="inlineStr">
        <is>
          <t>Investments in unconsolidated entities</t>
        </is>
      </c>
      <c r="B33" s="6" t="n">
        <v>122</v>
      </c>
      <c r="F33" s="6" t="n">
        <v>126</v>
      </c>
      <c r="J33" s="6" t="n">
        <v>122</v>
      </c>
      <c r="K33" s="6" t="n">
        <v>126</v>
      </c>
      <c r="L33" s="6" t="n">
        <v>108</v>
      </c>
    </row>
    <row r="34">
      <c r="A34" s="4" t="inlineStr">
        <is>
          <t>Supply and Logistics</t>
        </is>
      </c>
    </row>
    <row r="35">
      <c r="A35" s="3" t="inlineStr">
        <is>
          <t>Revenues:</t>
        </is>
      </c>
    </row>
    <row r="36">
      <c r="A36" s="4" t="inlineStr">
        <is>
          <t>Revenues</t>
        </is>
      </c>
      <c r="J36" s="6" t="n">
        <v>22058</v>
      </c>
      <c r="K36" s="6" t="n">
        <v>32272</v>
      </c>
      <c r="L36" s="6" t="n">
        <v>32819</v>
      </c>
    </row>
    <row r="37">
      <c r="A37" s="3" t="inlineStr">
        <is>
          <t>Segment Reporting, Disclosure of Other Information about Entity's Reportable Segments</t>
        </is>
      </c>
    </row>
    <row r="38">
      <c r="A38" s="4" t="inlineStr">
        <is>
          <t>Segment Adjusted EBITDA</t>
        </is>
      </c>
      <c r="J38" s="6" t="n">
        <v>210</v>
      </c>
      <c r="K38" s="6" t="n">
        <v>803</v>
      </c>
      <c r="L38" s="6" t="n">
        <v>462</v>
      </c>
    </row>
    <row r="39">
      <c r="A39" s="4" t="inlineStr">
        <is>
          <t>Investment and acquisition capital</t>
        </is>
      </c>
      <c r="J39" s="6" t="n">
        <v>77</v>
      </c>
      <c r="K39" s="6" t="n">
        <v>33</v>
      </c>
      <c r="L39" s="6" t="n">
        <v>23</v>
      </c>
    </row>
    <row r="40">
      <c r="A40" s="4" t="inlineStr">
        <is>
          <t>Maintenance capital</t>
        </is>
      </c>
      <c r="J40" s="6" t="n">
        <v>29</v>
      </c>
      <c r="K40" s="6" t="n">
        <v>29</v>
      </c>
      <c r="L40" s="6" t="n">
        <v>13</v>
      </c>
    </row>
    <row r="41">
      <c r="A41" s="4" t="inlineStr">
        <is>
          <t>Total assets</t>
        </is>
      </c>
      <c r="B41" s="6" t="n">
        <v>5021</v>
      </c>
      <c r="F41" s="6" t="n">
        <v>6439</v>
      </c>
      <c r="J41" s="6" t="n">
        <v>5021</v>
      </c>
      <c r="K41" s="6" t="n">
        <v>6439</v>
      </c>
      <c r="L41" s="6" t="n">
        <v>5023</v>
      </c>
    </row>
    <row r="42">
      <c r="A42" s="4" t="inlineStr">
        <is>
          <t>Investments in unconsolidated entities</t>
        </is>
      </c>
      <c r="B42" s="7" t="n">
        <v>0</v>
      </c>
      <c r="F42" s="7" t="n">
        <v>0</v>
      </c>
      <c r="J42" s="6" t="n">
        <v>0</v>
      </c>
      <c r="K42" s="6" t="n">
        <v>0</v>
      </c>
      <c r="L42" s="6" t="n">
        <v>0</v>
      </c>
    </row>
    <row r="43">
      <c r="A43" s="4" t="inlineStr">
        <is>
          <t>Operating Segments Excluding Intersegment Elimination | Transportation</t>
        </is>
      </c>
    </row>
    <row r="44">
      <c r="A44" s="3" t="inlineStr">
        <is>
          <t>Revenues:</t>
        </is>
      </c>
    </row>
    <row r="45">
      <c r="A45" s="4" t="inlineStr">
        <is>
          <t>Revenues</t>
        </is>
      </c>
      <c r="J45" s="6" t="n">
        <v>1016</v>
      </c>
      <c r="K45" s="6" t="n">
        <v>1259</v>
      </c>
      <c r="L45" s="6" t="n">
        <v>1116</v>
      </c>
    </row>
    <row r="46">
      <c r="A46" s="4" t="inlineStr">
        <is>
          <t>Operating Segments Excluding Intersegment Elimination | Facilities</t>
        </is>
      </c>
    </row>
    <row r="47">
      <c r="A47" s="3" t="inlineStr">
        <is>
          <t>Revenues:</t>
        </is>
      </c>
    </row>
    <row r="48">
      <c r="A48" s="4" t="inlineStr">
        <is>
          <t>Revenues</t>
        </is>
      </c>
      <c r="J48" s="6" t="n">
        <v>622</v>
      </c>
      <c r="K48" s="6" t="n">
        <v>609</v>
      </c>
      <c r="L48" s="6" t="n">
        <v>588</v>
      </c>
    </row>
    <row r="49">
      <c r="A49" s="4" t="inlineStr">
        <is>
          <t>Operating Segments Excluding Intersegment Elimination | Supply and Logistics</t>
        </is>
      </c>
    </row>
    <row r="50">
      <c r="A50" s="3" t="inlineStr">
        <is>
          <t>Revenues:</t>
        </is>
      </c>
    </row>
    <row r="51">
      <c r="A51" s="4" t="inlineStr">
        <is>
          <t>Revenues</t>
        </is>
      </c>
      <c r="J51" s="6" t="n">
        <v>22058</v>
      </c>
      <c r="K51" s="6" t="n">
        <v>32272</v>
      </c>
      <c r="L51" s="6" t="n">
        <v>32819</v>
      </c>
    </row>
    <row r="52">
      <c r="A52" s="4" t="inlineStr">
        <is>
          <t>Intersegment</t>
        </is>
      </c>
    </row>
    <row r="53">
      <c r="A53" s="3" t="inlineStr">
        <is>
          <t>Revenues:</t>
        </is>
      </c>
    </row>
    <row r="54">
      <c r="A54" s="4" t="inlineStr">
        <is>
          <t>Revenues</t>
        </is>
      </c>
      <c r="J54" s="6" t="n">
        <v>-1927</v>
      </c>
      <c r="K54" s="6" t="n">
        <v>-2098</v>
      </c>
      <c r="L54" s="6" t="n">
        <v>-1918</v>
      </c>
    </row>
    <row r="55">
      <c r="A55" s="4" t="inlineStr">
        <is>
          <t>Intersegment | Transportation</t>
        </is>
      </c>
    </row>
    <row r="56">
      <c r="A56" s="3" t="inlineStr">
        <is>
          <t>Revenues:</t>
        </is>
      </c>
    </row>
    <row r="57">
      <c r="A57" s="4" t="inlineStr">
        <is>
          <t>Revenues</t>
        </is>
      </c>
      <c r="J57" s="6" t="n">
        <v>-1004</v>
      </c>
      <c r="K57" s="6" t="n">
        <v>-1061</v>
      </c>
      <c r="L57" s="6" t="n">
        <v>-874</v>
      </c>
    </row>
    <row r="58">
      <c r="A58" s="4" t="inlineStr">
        <is>
          <t>Intersegment | Facilities</t>
        </is>
      </c>
    </row>
    <row r="59">
      <c r="A59" s="3" t="inlineStr">
        <is>
          <t>Revenues:</t>
        </is>
      </c>
    </row>
    <row r="60">
      <c r="A60" s="4" t="inlineStr">
        <is>
          <t>Revenues</t>
        </is>
      </c>
      <c r="J60" s="6" t="n">
        <v>-516</v>
      </c>
      <c r="K60" s="6" t="n">
        <v>-562</v>
      </c>
      <c r="L60" s="6" t="n">
        <v>-573</v>
      </c>
    </row>
    <row r="61">
      <c r="A61" s="4" t="inlineStr">
        <is>
          <t>Intersegment | Supply and Logistics</t>
        </is>
      </c>
    </row>
    <row r="62">
      <c r="A62" s="3" t="inlineStr">
        <is>
          <t>Revenues:</t>
        </is>
      </c>
    </row>
    <row r="63">
      <c r="A63" s="4" t="inlineStr">
        <is>
          <t>Revenues</t>
        </is>
      </c>
      <c r="J63" s="6" t="n">
        <v>-1</v>
      </c>
      <c r="K63" s="6" t="n">
        <v>-4</v>
      </c>
      <c r="L63" s="6" t="n">
        <v>-3</v>
      </c>
    </row>
    <row r="64">
      <c r="A64" s="4" t="inlineStr">
        <is>
          <t>Intersegment Adjustment</t>
        </is>
      </c>
    </row>
    <row r="65">
      <c r="A65" s="3" t="inlineStr">
        <is>
          <t>Revenues:</t>
        </is>
      </c>
    </row>
    <row r="66">
      <c r="A66" s="4" t="inlineStr">
        <is>
          <t>Revenues</t>
        </is>
      </c>
      <c r="J66" s="6" t="n">
        <v>-406</v>
      </c>
      <c r="K66" s="6" t="n">
        <v>-471</v>
      </c>
      <c r="L66" s="6" t="n">
        <v>-468</v>
      </c>
    </row>
    <row r="67">
      <c r="A67" s="4" t="inlineStr">
        <is>
          <t>Operating Segments</t>
        </is>
      </c>
    </row>
    <row r="68">
      <c r="A68" s="3" t="inlineStr">
        <is>
          <t>Revenues:</t>
        </is>
      </c>
    </row>
    <row r="69">
      <c r="A69" s="4" t="inlineStr">
        <is>
          <t>Revenues</t>
        </is>
      </c>
      <c r="J69" s="6" t="n">
        <v>25217</v>
      </c>
      <c r="K69" s="6" t="n">
        <v>35767</v>
      </c>
      <c r="L69" s="6" t="n">
        <v>35973</v>
      </c>
    </row>
    <row r="70">
      <c r="A70" s="4" t="inlineStr">
        <is>
          <t>Operating Segments | Transportation</t>
        </is>
      </c>
    </row>
    <row r="71">
      <c r="A71" s="3" t="inlineStr">
        <is>
          <t>Revenues:</t>
        </is>
      </c>
    </row>
    <row r="72">
      <c r="A72" s="4" t="inlineStr">
        <is>
          <t>Revenues</t>
        </is>
      </c>
      <c r="J72" s="6" t="n">
        <v>2020</v>
      </c>
      <c r="K72" s="6" t="n">
        <v>2320</v>
      </c>
      <c r="L72" s="6" t="n">
        <v>1990</v>
      </c>
    </row>
    <row r="73">
      <c r="A73" s="4" t="inlineStr">
        <is>
          <t>Operating Segments | Facilities</t>
        </is>
      </c>
    </row>
    <row r="74">
      <c r="A74" s="3" t="inlineStr">
        <is>
          <t>Revenues:</t>
        </is>
      </c>
    </row>
    <row r="75">
      <c r="A75" s="4" t="inlineStr">
        <is>
          <t>Revenues</t>
        </is>
      </c>
      <c r="J75" s="6" t="n">
        <v>1138</v>
      </c>
      <c r="K75" s="6" t="n">
        <v>1171</v>
      </c>
      <c r="L75" s="6" t="n">
        <v>1161</v>
      </c>
    </row>
    <row r="76">
      <c r="A76" s="4" t="inlineStr">
        <is>
          <t>Operating Segments | Supply and Logistics</t>
        </is>
      </c>
    </row>
    <row r="77">
      <c r="A77" s="3" t="inlineStr">
        <is>
          <t>Revenues:</t>
        </is>
      </c>
    </row>
    <row r="78">
      <c r="A78" s="4" t="inlineStr">
        <is>
          <t>Revenues</t>
        </is>
      </c>
      <c r="J78" s="7" t="n">
        <v>22059</v>
      </c>
      <c r="K78" s="7" t="n">
        <v>32276</v>
      </c>
      <c r="L78" s="7" t="n">
        <v>32822</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Reconciliation of Segment Adjusted EBITD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conciling Item for Operating Profit (Loss) from Segment to Consolidated [Line Items]</t>
        </is>
      </c>
    </row>
    <row r="4">
      <c r="A4" s="4" t="inlineStr">
        <is>
          <t>Segment Adjusted EBITDA</t>
        </is>
      </c>
      <c r="J4" s="7" t="n">
        <v>2557</v>
      </c>
      <c r="K4" s="7" t="n">
        <v>3230</v>
      </c>
      <c r="L4" s="7" t="n">
        <v>2681</v>
      </c>
    </row>
    <row r="5">
      <c r="A5" s="3" t="inlineStr">
        <is>
          <t>Adjustments:</t>
        </is>
      </c>
    </row>
    <row r="6">
      <c r="A6" s="4" t="inlineStr">
        <is>
          <t>Depreciation and amortization of unconsolidated entities</t>
        </is>
      </c>
      <c r="J6" s="6" t="n">
        <v>-73</v>
      </c>
      <c r="K6" s="6" t="n">
        <v>-62</v>
      </c>
      <c r="L6" s="6" t="n">
        <v>-56</v>
      </c>
    </row>
    <row r="7">
      <c r="A7" s="4" t="inlineStr">
        <is>
          <t>Gains/(losses) from derivative activities, net of inventory valuation adjustments</t>
        </is>
      </c>
      <c r="J7" s="6" t="n">
        <v>-480</v>
      </c>
      <c r="K7" s="6" t="n">
        <v>-160</v>
      </c>
      <c r="L7" s="6" t="n">
        <v>519</v>
      </c>
    </row>
    <row r="8">
      <c r="A8" s="4" t="inlineStr">
        <is>
          <t>Long-term inventory costing adjustments</t>
        </is>
      </c>
      <c r="J8" s="6" t="n">
        <v>-44</v>
      </c>
      <c r="K8" s="6" t="n">
        <v>20</v>
      </c>
      <c r="L8" s="6" t="n">
        <v>-21</v>
      </c>
    </row>
    <row r="9">
      <c r="A9" s="4" t="inlineStr">
        <is>
          <t>Deficiencies under minimum volume commitments, net</t>
        </is>
      </c>
      <c r="J9" s="6" t="n">
        <v>-74</v>
      </c>
      <c r="K9" s="6" t="n">
        <v>18</v>
      </c>
      <c r="L9" s="6" t="n">
        <v>-7</v>
      </c>
    </row>
    <row r="10">
      <c r="A10" s="4" t="inlineStr">
        <is>
          <t>Equity-indexed compensation expense</t>
        </is>
      </c>
      <c r="J10" s="6" t="n">
        <v>-19</v>
      </c>
      <c r="K10" s="6" t="n">
        <v>-17</v>
      </c>
      <c r="L10" s="6" t="n">
        <v>-55</v>
      </c>
    </row>
    <row r="11">
      <c r="A11" s="4" t="inlineStr">
        <is>
          <t>Net gain/(loss) on foreign currency revaluation</t>
        </is>
      </c>
      <c r="J11" s="6" t="n">
        <v>3</v>
      </c>
      <c r="K11" s="6" t="n">
        <v>-14</v>
      </c>
      <c r="L11" s="6" t="n">
        <v>-3</v>
      </c>
    </row>
    <row r="12">
      <c r="A12" s="4" t="inlineStr">
        <is>
          <t>Significant acquisition-related expenses</t>
        </is>
      </c>
      <c r="J12" s="6" t="n">
        <v>-3</v>
      </c>
      <c r="K12" s="6" t="n">
        <v>0</v>
      </c>
      <c r="L12" s="6" t="n">
        <v>0</v>
      </c>
    </row>
    <row r="13">
      <c r="A13" s="4" t="inlineStr">
        <is>
          <t>Depreciation and amortization</t>
        </is>
      </c>
      <c r="J13" s="6" t="n">
        <v>-653</v>
      </c>
      <c r="K13" s="6" t="n">
        <v>-601</v>
      </c>
      <c r="L13" s="6" t="n">
        <v>-520</v>
      </c>
    </row>
    <row r="14">
      <c r="A14" s="4" t="inlineStr">
        <is>
          <t>Gains/(losses) on asset sales and asset impairments, net</t>
        </is>
      </c>
      <c r="J14" s="6" t="n">
        <v>-719</v>
      </c>
      <c r="K14" s="6" t="n">
        <v>-28</v>
      </c>
      <c r="L14" s="6" t="n">
        <v>114</v>
      </c>
    </row>
    <row r="15">
      <c r="A15" s="4" t="inlineStr">
        <is>
          <t>Goodwill impairment losses</t>
        </is>
      </c>
      <c r="E15" s="7" t="n">
        <v>-2515</v>
      </c>
      <c r="J15" s="6" t="n">
        <v>-2515</v>
      </c>
      <c r="K15" s="6" t="n">
        <v>0</v>
      </c>
      <c r="L15" s="6" t="n">
        <v>0</v>
      </c>
    </row>
    <row r="16">
      <c r="A16" s="4" t="inlineStr">
        <is>
          <t>Gain on/(impairment of) investments in unconsolidated entities, net</t>
        </is>
      </c>
      <c r="J16" s="6" t="n">
        <v>-182</v>
      </c>
      <c r="K16" s="6" t="n">
        <v>271</v>
      </c>
      <c r="L16" s="6" t="n">
        <v>200</v>
      </c>
    </row>
    <row r="17">
      <c r="A17" s="4" t="inlineStr">
        <is>
          <t>Interest expense, net</t>
        </is>
      </c>
      <c r="J17" s="6" t="n">
        <v>-436</v>
      </c>
      <c r="K17" s="6" t="n">
        <v>-425</v>
      </c>
      <c r="L17" s="6" t="n">
        <v>-431</v>
      </c>
    </row>
    <row r="18">
      <c r="A18" s="4" t="inlineStr">
        <is>
          <t>Other income/(expense), net</t>
        </is>
      </c>
      <c r="J18" s="6" t="n">
        <v>39</v>
      </c>
      <c r="K18" s="6" t="n">
        <v>24</v>
      </c>
      <c r="L18" s="6" t="n">
        <v>-7</v>
      </c>
    </row>
    <row r="19">
      <c r="A19" s="4" t="inlineStr">
        <is>
          <t>INCOME/(LOSS) BEFORE TAX</t>
        </is>
      </c>
      <c r="J19" s="6" t="n">
        <v>-2599</v>
      </c>
      <c r="K19" s="6" t="n">
        <v>2246</v>
      </c>
      <c r="L19" s="6" t="n">
        <v>2414</v>
      </c>
    </row>
    <row r="20">
      <c r="A20" s="4" t="inlineStr">
        <is>
          <t>Income tax (expense)/benefit</t>
        </is>
      </c>
      <c r="J20" s="6" t="n">
        <v>19</v>
      </c>
      <c r="K20" s="6" t="n">
        <v>-66</v>
      </c>
      <c r="L20" s="6" t="n">
        <v>-198</v>
      </c>
    </row>
    <row r="21">
      <c r="A21" s="4" t="inlineStr">
        <is>
          <t>Net income/(loss)</t>
        </is>
      </c>
      <c r="B21" s="7" t="n">
        <v>-25</v>
      </c>
      <c r="C21" s="7" t="n">
        <v>146</v>
      </c>
      <c r="D21" s="7" t="n">
        <v>144</v>
      </c>
      <c r="E21" s="6" t="n">
        <v>-2845</v>
      </c>
      <c r="F21" s="7" t="n">
        <v>307</v>
      </c>
      <c r="G21" s="7" t="n">
        <v>454</v>
      </c>
      <c r="H21" s="7" t="n">
        <v>448</v>
      </c>
      <c r="I21" s="7" t="n">
        <v>970</v>
      </c>
      <c r="J21" s="6" t="n">
        <v>-2580</v>
      </c>
      <c r="K21" s="6" t="n">
        <v>2180</v>
      </c>
      <c r="L21" s="6" t="n">
        <v>2216</v>
      </c>
    </row>
    <row r="22">
      <c r="A22" s="4" t="inlineStr">
        <is>
          <t>Net income attributable to noncontrolling interests</t>
        </is>
      </c>
      <c r="J22" s="6" t="n">
        <v>-10</v>
      </c>
      <c r="K22" s="6" t="n">
        <v>-9</v>
      </c>
      <c r="L22" s="6" t="n">
        <v>0</v>
      </c>
    </row>
    <row r="23">
      <c r="A23" s="4" t="inlineStr">
        <is>
          <t>Net income/(loss) attributable to PAA</t>
        </is>
      </c>
      <c r="B23" s="7" t="n">
        <v>-28</v>
      </c>
      <c r="C23" s="7" t="n">
        <v>143</v>
      </c>
      <c r="D23" s="7" t="n">
        <v>142</v>
      </c>
      <c r="E23" s="7" t="n">
        <v>-2847</v>
      </c>
      <c r="F23" s="7" t="n">
        <v>306</v>
      </c>
      <c r="G23" s="7" t="n">
        <v>449</v>
      </c>
      <c r="H23" s="7" t="n">
        <v>446</v>
      </c>
      <c r="I23" s="7" t="n">
        <v>970</v>
      </c>
      <c r="J23" s="6" t="n">
        <v>-2590</v>
      </c>
      <c r="K23" s="6" t="n">
        <v>2171</v>
      </c>
      <c r="L23" s="6" t="n">
        <v>2216</v>
      </c>
    </row>
    <row r="24">
      <c r="A24" s="4" t="inlineStr">
        <is>
          <t>Line 901 Incident</t>
        </is>
      </c>
    </row>
    <row r="25">
      <c r="A25" s="3" t="inlineStr">
        <is>
          <t>Adjustments:</t>
        </is>
      </c>
    </row>
    <row r="26">
      <c r="A26" s="4" t="inlineStr">
        <is>
          <t>Line 901 incident</t>
        </is>
      </c>
      <c r="J26" s="7" t="n">
        <v>0</v>
      </c>
      <c r="K26" s="7" t="n">
        <v>-10</v>
      </c>
      <c r="L26" s="7" t="n">
        <v>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GAAP requires us to make estimates and assumptions that affect the reported amounts of assets and liabilities, as well as the disclosure of contingent assets and liabilities at the date of the financial statements. Such estimates and assumptions also affect the reported amounts of revenues and expenses during the reporting period. We make significant estimates with respect to (i) estimated fair value of assets and liabilities acquired and identification of associated goodwill and intangible assets, (ii) impairment assessments of goodwill and intangible assets, (iii) fair value of derivatives, (iv) accruals and contingent liabilities, (v) property and equipment, depreciation and amortization expense and asset retirement obligations, (vi) impairment assessments of property and equipment and investments in unconsolidated entities and (vii) inventory valuations. Although we believe these estimates are reasonable, actual results could differ from these estimates. Purchases and Related Costs Purchases and related costs include (i) the weighted average cost of crude oil, NGL and natural gas sold to customers, (ii) fees incurred for storage and transportation, whether by pipeline, truck or rail and (iii) performance-related bonus costs. These costs are recognized when incurred except in the case of products sold, which are recognized at the time title transfers to our customers. Inventory exchanges under buy/sell transactions are presented net in “Purchases and related costs” in our Consolidated Statements of Operations. Field Operating Costs and General and Administrative Expenses Field operating costs consist of various field operating expenses, including payroll, compensation and benefits costs for operations personnel; fuel and power costs (including the impact of gains and losses from derivative related activities); third-party trucking transportation costs for our U.S. crude oil operations; maintenance and integrity management costs; regulatory compliance; environmental remediation; insurance; costs for usage of third-party owned pipeline, rail and storage assets; vehicle leases; and property taxes. General and administrative expenses consist primarily of payroll, compensation and benefits costs; certain information systems and legal costs; office rent; contract and consultant costs; and audit and tax fees. Foreign Currency Transactions/Translation 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s. Certain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generally included in the Consolidated Statements of Operations. However, gains and losses arising from intercompany foreign currency transactions that are of a long-term investment nature are reported in the same manner as translation adjustments. For the years ended December 31, 2020, 2019 and 2018, the revaluation of foreign currency transactions and monetary assets and liabilities resulted in the recognitions of net gains of $16 million, $1 million and $1 million, respectively, in our Consolidated Statements of Operations. Cash and Cash Equivalents and Restricted Cash 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 In accordance with our policy, unless they may be covered by funds on deposit, outstanding checks are classified as trade accounts payable rather than negative cash. As of December 31, 2020 and 2019, trade accounts payable included $27 million and $38 million, respectively, of outstanding checks that were reclassified from cash and cash equivalents. Restricted cash includes cash held by us that is unavailable for general use and is comprised of amounts advanced to us by certain equity method investees related to the construction of fixed assets where we serve as construction manager. The following table presents a reconciliation of cash and cash equivalents and restricted cash reported on our Consolidated Balance Sheets that sum to the total of the amount shown on our Consolidated Statements of Cash Flows (in millions): December 31, 2020 2019 Cash and cash equivalents $ 22 $ 45 Restricted cash 38 37 Total cash and cash equivalents and restricted cash $ 60 $ 82 Noncontrolling Interests Noncontrolling interest represents the portion of assets and liabilities in a consolidated subsidiary that is owned by a third party. FASB guidance requires all entities to report noncontrolling interests in subsidiaries as a component of equity in the consolidated financial statements. See Note 12 for additional discussion regarding our noncontrolling interests. Asset Retirement Obligations 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 Some of our assets, primarily related to our Transportation and Facilities segmen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portation or storage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determine the settlement dates. A small portion of our contractual or regulatory obligations is related to assets that are inactive or that we plan to take out of service and, although the ultimate timing and costs to settle these obligations are not known with certainty, we have recorded a reasonable estimate of these obligations. The following table presents the change in the liability for asset retirement obligations, substantially all of which is reflected in “Other long-term liabilities and deferred credits” on our Consolidated Balance Sheets as of December 31, 2020, 2019 and 2018 (in millions): December 31, 2020 2019 2018 Beginning balance $ 137 $ 109 $ 103 Liabilities incurred 12 3 3 Liabilities settled (1) (3) (3) Accretion expense 5 5 4 Revisions in estimated cash flows (18) 23 2 Ending balance $ 135 $ 137 $ 109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interest rate derivatives and foreign currency derivatives includes adjustments for credit risk. Our credit adjustment methodology uses market observable inputs and requires judgment. There were no changes to any of our valuation techniques during the period. See Note 13 for further discussion. Other Significant Accounting Policies See the respective footnotes for our accounting policies regarding (i) revenues and accounts receivable, (ii) net income/(loss) per common unit, (iii) inventory, linefill and base gas and long-term inventory, (iv) property and equipment, (v) acquisitions, (vi) goodwill, (vii) investments in unconsolidated entities, (viii) other long-term assets, net, (ix) income allocation for partners’ capital presentation purposes, (x) derivatives and risk management activities, (xi) leases, (xii) income taxes, (xiii) equity-indexed compensation and (xiv) legal and environmental matter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 which simplifies accounting for certain financial instruments with characteristics of liabilities and equity, including convertible instruments and contracts on an entity’s own equity, by eliminating two of the three models that require separate accounting for embedded conversion features and the settlement assessment that entities are required to perform to determine whether a contract qualifies for equity classification. This guidance is effective for interim and annual periods beginning after December 15, 2021, with early adoption permitted. We are currently evaluating the effect that this guidance will have on our financial position, results of operations and cash flows. In March 2020, the FASB issued ASU 2020-04, Reference Rate Reform (Topic 848): Facilitation of the Effects of Reference Rate Reform on Financial Reporting , which provides optional expedients and exceptions for applying GAAP to contracts, hedging relationships and other transactions that reference LIBOR or another reference rate expected to be discontinued because of reference rate reform. This guidance is effective prospectively upon issuance through December 31, 2022 and may be applied from the beginning of an interim period that includes the issuance date of this ASU. We will apply applicable expedients and exceptions to contract modifications through December 31, 2022. In December 2019, the FASB issued ASU 2019-12, Income Taxes (Topic 740): Simplifying the Accounting for Income Taxes , to simplify the accounting for income taxes based on changes suggested by stakeholders as part of the FASB’s simplification initiative. This guidance is effective for interim and annual periods beginning after December 15, 2020, with early adoption permitted. We will adopt this guidance effective January 1, 2021, and do not anticipate that the adoption will have a material impact on our financial position, results of operations or cash flows. In April 2019, the FASB issued ASU 2019-04, Codification Improvements to Topic 326, Financial Instruments—Credit Losses, Topic 815, Derivatives and Hedging, and Topic 825, Financial Instruments , which clarifies certain aspects of accounting for credit losses, hedging activities and financial instruments. We adopted this guidance effective January 1, 2020, and our adoption did not have a material impact on our financial position, results of operations or cash flows. In October 2018, the FASB issued ASU 2018-17, Consolidation (Topic 810): Targeted Improvements to Related Party Guidance for Variable Interest Entities , in response to stakeholder observations that improvements could be made by requiring reporting entities to consider indirect interests held through related parties under common control on a proportional basis rather than as the equivalent of a direct interest in its entirety as currently required in GAAP. This guidance is effective for interim and annual periods beginning after December 15, 2019, with early adoption permitted. We adopted this guidance effective January 1, 2020, and our adoption did not have a material impact on our financial position, results of operations or cash flows. In August 2018, the FASB issued ASU 2018-15, Intangibles—Goodwill and Other—Internal-Use Software (Subtopic 350-40): Customer’s Accounting for Implementation Costs Incurred in a Cloud Computing Arrangement That Is a Service Contract (a consensus of the FASB Emerging Issues Task Force) , to address the accounting for implementation costs of a hosting arrangement that is a service contract and to align the accounting for implementation costs for hosting arrangements, regardless of whether they convey a license to the hosted software. This guidance is effective for interim and annual periods beginning after December 15, 2019, with early adoption permitted. We adopted this guidance effective January 1, 2020, and our adoption did not have a material impact on our financial position, results of operations or cash flows. In August 2018, the FASB issued ASU 2018-13, Fair Value Measurement (Topic 820): Disclosure Framework—Changes to the Disclosure Requirements for Fair Value Measurement , modifying the disclosure requirements on fair value measurements in Topic 820. This guidance is effective for interim and annual periods beginning after December 15, 2019, with early adoption permitted. We adopted this guidance effective January 1, 2020, and our adoption did not have a material impact on our financial position, results of operations or cash flows. In June 2016, the FASB issued ASU 2016-13, Financial Instruments—Credit Losses (Topic 326): Measurement of Credit Losses on Financial Instruments (followed by a series of related accounting standard updates), which amends guidance on the impairment of financial instruments and adds an impairment model (known as the current expected credit loss (or CECL) model) that is based on expected losses rather than incurred losses. This guidance became effective for interim and annual periods beginning after December 15, 2019, with early adoption permitted by one year. We adopted this guidance effective January 1, 2020, and our adoption did not have a material impact on our financial position, results of operations or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Geographic Dat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Geographic Data</t>
        </is>
      </c>
    </row>
    <row r="4">
      <c r="A4" s="4" t="inlineStr">
        <is>
          <t>Revenues</t>
        </is>
      </c>
      <c r="B4" s="7" t="n">
        <v>5963</v>
      </c>
      <c r="C4" s="7" t="n">
        <v>5833</v>
      </c>
      <c r="D4" s="7" t="n">
        <v>3225</v>
      </c>
      <c r="E4" s="7" t="n">
        <v>8269</v>
      </c>
      <c r="F4" s="7" t="n">
        <v>9154</v>
      </c>
      <c r="G4" s="7" t="n">
        <v>7886</v>
      </c>
      <c r="H4" s="7" t="n">
        <v>8253</v>
      </c>
      <c r="I4" s="7" t="n">
        <v>8375</v>
      </c>
      <c r="J4" s="7" t="n">
        <v>23290</v>
      </c>
      <c r="K4" s="7" t="n">
        <v>33669</v>
      </c>
      <c r="L4" s="7" t="n">
        <v>34055</v>
      </c>
    </row>
    <row r="5">
      <c r="A5" s="4" t="inlineStr">
        <is>
          <t>Long-lived assets</t>
        </is>
      </c>
      <c r="B5" s="6" t="n">
        <v>20779</v>
      </c>
      <c r="F5" s="6" t="n">
        <v>21500</v>
      </c>
      <c r="J5" s="6" t="n">
        <v>20779</v>
      </c>
      <c r="K5" s="6" t="n">
        <v>21500</v>
      </c>
    </row>
    <row r="6">
      <c r="A6" s="4" t="inlineStr">
        <is>
          <t>United States</t>
        </is>
      </c>
    </row>
    <row r="7">
      <c r="A7" s="3" t="inlineStr">
        <is>
          <t>Geographic Data</t>
        </is>
      </c>
    </row>
    <row r="8">
      <c r="A8" s="4" t="inlineStr">
        <is>
          <t>Revenues</t>
        </is>
      </c>
      <c r="J8" s="6" t="n">
        <v>17942</v>
      </c>
      <c r="K8" s="6" t="n">
        <v>27162</v>
      </c>
      <c r="L8" s="6" t="n">
        <v>28362</v>
      </c>
    </row>
    <row r="9">
      <c r="A9" s="4" t="inlineStr">
        <is>
          <t>Long-lived assets</t>
        </is>
      </c>
      <c r="B9" s="6" t="n">
        <v>16887</v>
      </c>
      <c r="F9" s="6" t="n">
        <v>17565</v>
      </c>
      <c r="J9" s="6" t="n">
        <v>16887</v>
      </c>
      <c r="K9" s="6" t="n">
        <v>17565</v>
      </c>
    </row>
    <row r="10">
      <c r="A10" s="4" t="inlineStr">
        <is>
          <t>Canada</t>
        </is>
      </c>
    </row>
    <row r="11">
      <c r="A11" s="3" t="inlineStr">
        <is>
          <t>Geographic Data</t>
        </is>
      </c>
    </row>
    <row r="12">
      <c r="A12" s="4" t="inlineStr">
        <is>
          <t>Revenues</t>
        </is>
      </c>
      <c r="J12" s="6" t="n">
        <v>5348</v>
      </c>
      <c r="K12" s="6" t="n">
        <v>6507</v>
      </c>
      <c r="L12" s="7" t="n">
        <v>5693</v>
      </c>
    </row>
    <row r="13">
      <c r="A13" s="4" t="inlineStr">
        <is>
          <t>Long-lived assets</t>
        </is>
      </c>
      <c r="B13" s="7" t="n">
        <v>3892</v>
      </c>
      <c r="F13" s="7" t="n">
        <v>3935</v>
      </c>
      <c r="J13" s="7" t="n">
        <v>3892</v>
      </c>
      <c r="K13" s="7" t="n">
        <v>3935</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Accounts Receivable</t>
        </is>
      </c>
      <c r="B1" s="2" t="inlineStr">
        <is>
          <t>12 Months Ended</t>
        </is>
      </c>
    </row>
    <row r="2">
      <c r="B2" s="2" t="inlineStr">
        <is>
          <t>Dec. 31, 2020</t>
        </is>
      </c>
    </row>
    <row r="3">
      <c r="A3" s="3" t="inlineStr">
        <is>
          <t>Revenue from Contract with Customer [Abstract]</t>
        </is>
      </c>
    </row>
    <row r="4">
      <c r="A4" s="4" t="inlineStr">
        <is>
          <t>Revenues and Accounts Receivable</t>
        </is>
      </c>
      <c r="B4" s="4" t="inlineStr">
        <is>
          <t>Revenues and Accounts Receivable Revenue Recognition We disaggregate our revenues by segment and type of activity. These categories depict how the nature, amount, timing and uncertainty of revenues and cash flows are affected by economic factors. Supply and Logistics Segment Revenues from Contracts with Customers. The following table presents our Supply and Logistics segment revenues from contracts with customers disaggregated by type of activity (in millions): Year Ended December 31, 2020 2019 2018 Supply and Logistics segment revenues from contracts with customers Crude oil transactions $ 21,202 $ 30,082 $ 29,592 NGL and other transactions 1,149 1,884 3,108 Total Supply and Logistics segment revenues from contracts with customers $ 22,351 $ 31,966 $ 32,700 Revenues from sales of crude oil, NGL and natural gas are recognized at the time title to the product sold transfers to the purchaser, which occurs upon delivery of the product to the purchaser or its designee. Sales of crude oil and NGL consist of outright sales contracts. The consideration received under these contracts is variable based on commodity prices. Inventory exchanges under buy/sell transactions are excluded from Supply and Logistics segment revenues in our Consolidated Statements of Operations. Revenues recognized by our Supply and Logistics segment primarily represent margin based activities. In addition, we have certain crude oil sales agreements that are entered into in conjunction with storage arrangements and future inventory exchanges. The revenues under these agreements are deferred until all performance obligations associated with the related agreements are completed. The inventory that has been sold under these crude oil sales agreements is reflected in “Other current assets” on our Consolidated Balance Sheet until all of our performance obligations are complete. At that time, the inventory that has been sold is removed from our Consolidated Balance Sheet and recorded as “Purchases and related costs” in our Consolidated Statement of Operations. See “ Contract Balances ” below for further discussion of contract liabilities associated with these agreements. The following table presents amounts in Other current assets and deferred revenue associated with these agreements (in millions): December 31, 2020 2019 Other current assets $ 229 $ 142 Deferred revenue (1) $ 361 $ 155 (1) Included in “Other current liabilities” on our Consolidated Balance Sheet. We may also utilize derivatives in connection with the transactions described above. Derivative revenue is not included as a component of revenue from contracts with customers, but is included in other items in revenue. The change in the fair value of derivatives that are not designated or do not qualify for hedge accounting is recognized in revenues each period. Transportation Segment Revenues from Contracts with Customers. The following table presents our Transportation segment revenues from contracts with customers disaggregated by type of activity (in millions): Year Ended December 31, 2020 2019 2018 Transportation segment revenues from contracts with customers Tariff activities: Crude oil pipelines $ 1,805 $ 2,039 $ 1,724 NGL pipelines 101 99 103 Total tariff activities 1,906 2,138 1,827 Trucking 99 145 149 Total Transportation segment revenues from contracts with customers $ 2,005 $ 2,283 $ 1,976 Our Transportation segment operations generally consist of fee-based activities associated with transporting crude oil and NGL on pipelines and trucks. Revenues from pipeline tariffs and fees are associated with the transportation of crude oil and NGL at a published tariff. We primarily recognize pipeline tariff and fee revenues over time as services are rendered, based on the volumes transported. As is common in the pipeline transportation industry, our tariffs incorporate a loss allowance factor. We recognize the allowance volumes collected as part of the transaction price and record this non-cash consideration at fair value, measured as of the contract inception date. Facilities Segment Revenues from Contracts with Customers. The following table presents our Facilities segment revenues from contracts with customers disaggregated by type of activity (in millions): Year Ended December 31, 2020 2019 2018 Facilities segment revenues from contracts with customers Crude oil, NGL and other terminalling and storage $ 704 $ 697 $ 688 NGL and natural gas processing and fractionation 350 349 364 Rail load / unload 45 76 84 Total Facilities segment revenues from contracts with customers $ 1,099 $ 1,122 $ 1,136 Our Facilities segment operations generally consist of fee-based activities associated with providing storage, terminalling and throughput services primarily for crude oil, NGL and natural gas, as well as NGL fractionation and isomerization services and natural gas and condensate processing services. Revenues generated in this segment include (i) fees that are generated when we receive liquids from one connecting source and deliver the applicable product to another connecting carrier, fees from storage capacity agreements and fees associated with natural gas storage related activities (collectively “Crude oil, NGL and other terminalling and storage”), (ii) fees from natural gas and condensate processing services and from NGL fractionation and isomerization services (collectively, “NGL and natural gas processing and fractionation”) and (iii) loading and unloading fees at our rail terminals. We generate revenue through a combination of month-to-month and multi-year agreements and processing arrangements. Storage fees are typically recognized in revenue ratably over the term of the contract regardless of the actual storage capacity utilized as our performance obligation is to make available storage capacity for a period of time. Terminal fees (including throughput and rail fees) are recognized as the liquids enter or exit the terminal and are received from or delivered to the connecting carrier or third-party terminal, as applicable. Fees from NGL fractionation and isomerization services and gas processing services are recognized in the period when the services are performed. Natural gas storage related activities fees are recognized in the period the natural gas moves across our header system. We recognize rail loading and unloading fees when the volumes are delivered or received. Reconciliation to Total Revenues of Reportable Segments. The following disclosures only include information regarding revenues associated with consolidated entities, and revenues from entities accounted for by the equity method are not included in the disclosures. The following tables present the reconciliation of our revenues from contracts with customers (as described above for each segment) to segment revenues and total revenues as disclosed in our Consolidated Statements of Operations (in millions): Year Ended December 31, 2020 Transportation Facilities Supply and Logistics Total Revenues from contracts with customers $ 2,005 $ 1,099 $ 22,351 $ 25,455 Other items in revenues 15 39 (292) (238) Total revenues of reportable segments $ 2,020 $ 1,138 $ 22,059 $ 25,217 Intersegment revenues (1,927) Total revenues $ 23,290 Year Ended December 31, 2019 Transportation Facilities Supply and Total Revenues from contracts with customers $ 2,283 $ 1,122 $ 31,966 $ 35,371 Other items in revenues 37 49 310 396 Total revenues of reportable segments $ 2,320 $ 1,171 $ 32,276 $ 35,767 Intersegment revenues (2,098) Total revenues $ 33,669 Year Ended December 31, 2018 Transportation Facilities Supply and Total Revenues from contracts with customers $ 1,976 $ 1,136 $ 32,700 $ 35,812 Other items in revenues 14 25 122 161 Total revenues of reportable segments $ 1,990 $ 1,161 $ 32,822 $ 35,973 Intersegment revenues (1,918) Total revenues $ 34,055 Minimum Volume Commitments. We have certain agreements that require counterparties to transport or throughput a minimum volume over an agreed upon period.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s a contract liability and subsequently recognize the revenue at the earlier of when the deficiency volume is delivered or shipped, when the make-up right expires or when it is determined that the counterparty’s ability to utilize the make-up right is remote. The following table presents counterparty deficiencies associated with contracts with customers and buy/sell arrangements that include minimum volume commitments for which we had remaining performance obligations and the customers still had the ability to meet their obligations (in millions): December 31, Counterparty deficiencies Financial Statement Classification 2020 2019 Billed and collected Liability $ 73 $ 22 Unbilled (1) N/A 4 20 Total $ 77 $ 42 (1) Amounts were related to deficiencies for which the counterparties had not met their contractual minimum commitments and are not reflected in our Consolidated Financial Statements as we had not yet billed or collected such amounts. Contract Balances . Our contract balances consist of amounts received associated with services or sales for which we have not yet completed the related performance obligation. The following table presents the changes in the liability balance associated with contracts with customers (in millions): Contract Liabilities Balance at December 31, 2018 $ 338 Amounts recognized as revenue (227) Additions (1) 244 Other (1) Balance at December 31, 2019 $ 354 Amounts recognized as revenue (1) (246) Additions (2) 393 Balance at December 31, 2020 $ 501 (1) Includes approximately $155 million associated with crude oil sales agreements that are entered into in conjunction with storage arrangements and future inventory exchanges. Such amount was recognized as revenue in the first quarter of 2020. (2) Includes approximately $361 million, as discussed above, associated with crude oil sales agreements that are entered into in conjunction with storage arrangements and future inventory exchanges. Such amount is expected to be recognized as revenue in the first quarter of 2021. Remaining Performance Obligations . The information below includes the amount of consideration allocated to partially and wholly unsatisfied performance obligations under contracts that exist as of the end of the periods and the timing of revenue recognition of those remaining performance obligations. Certain contracts meet the requirements for the presentation as remaining performance obligations. These arrangements include a fixed minimum level of service, typically a set volume of service, and do not contain any variability other than expected timing within a limited range. The following table presents the amount of consideration associated with remaining performance obligations for the population of contracts with external customers meeting the presentation requirements as of December 31, 2020 (in millions): 2021 2022 2023 2024 2025 2026 and Thereafter Pipeline revenues supported by minimum volume commitments and capacity agreements (1) $ 174 $ 166 $ 170 $ 142 $ 125 $ 455 Storage, terminalling and throughput agreement revenues 340 273 206 173 114 328 Total $ 514 $ 439 $ 376 $ 315 $ 239 $ 783 (1) Calculated as volumes committed under contracts multiplied by the current applicable tariff rate. The presentation above does not include (i) expected revenues from legacy shippers not underpinned by minimum volume commitments, including pipelines where there are no or limited alternative pipeline transportation options, (ii) intersegment revenues and (iii) the amount of consideration associated with certain income generating contracts, which include a fixed minimum level of service, that are either not within the scope of ASC 606 or do not meet the requirements for presentation as remaining performance obligations. The following are examples of contracts that are not included in the table above because they are not within the scope of ASC 606 or do not meet the requirements for presentation: • Minimum volume commitments on certain of our joint venture pipeline systems; • Acreage dedications; • Supply and Logistics buy/sell arrangements with future committed volumes; • All other Supply and Logistics contracts, due to the election of practical expedients related to variable consideration and short-term contracts, as discussed below; • Transportation and Facilities contracts that are short-term, as discussed below; • Contracts within the scope of ASC Topic 842, Leases ; and • Contracts within the scope of ASC Topic 815, Derivatives and Hedging . We have elected practical expedients to exclude the presentation of remaining performance obligations for variable consideration which relates to wholly unsatisfied performance obligations. Certain contracts do not meet the requirements for presentation of remaining performance obligations due to variability in amount of performance obligation remaining, variability in the timing of recognition or variability in consideration. Acreage dedications do require us to perform future services but do not contain a minimum level of services and are therefore excluded from this presentation. Long-term supply and logistics arrangements contain variable timing, volumes and/or consideration and are excluded from this presentation. The duration of these contracts varies across the periods presented above. Additionally, we have elected practical expedients to exclude contracts with terms of one year or less, and therefore exclude the presentation of remaining performance obligations for short-term transportation, storage and processing services, supply and logistics arrangements, including the non-cancelable period of evergreen arrangements, and any other types of arrangements with terms of one year or less. Trade Accounts Receivable and Other Receivables, Net Our accounts receivable are primarily from purchasers and shippers of crude oil and, to a lesser extent, purchasers of NGL. These purchasers include, but are not limited to, refiners, producers, marketing and trading companies and financial institutions. The majority of our accounts receivable relate to our crude oil supply and logistics activities that can generally be described as high volume and low margin activities, in many cases involving exchanges of crude oil volumes. During 2020, macroeconomic and geopolitical conditions including the collapse of oil prices driven by both the decrease in demand caused by the COVID-19 pandemic and excess supply has caused liquidity issues impacting many energy companies, which in turn has increased the potential credit risks associated with certain counterparties with which we do business. To mitigate credit risk related to our accounts receivable, we utilize a rigorous credit review process. We closely monitor market conditions and perform credit reviews of each customer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credit insurance or parental guarantees. Additionally, in an effort to mitigate credit risk, a significant portion of our transactions with counterparties are settled on a net-cash basis. For a majority of these net-cash arrangements, we also enter into netting agreements (contractual agreements that allow us to offset receivables and payables with those counterparties against each other on our balance sheet). Accounts receivable from the sale of crude oil are generally settled with counterparties on the industry settlement date, which is typically in the month following the month in which the title transfers. Otherwise, we generally invoice customers within 30 days of when the products or services were provided and generally require payment within 30 days of the invoice date. We review all outstanding accounts receivable balances on a monthly basis and record our receivables net of expected credit losses. We do not write-off accounts receivable balances until we have exhausted substantially all collection efforts. At December 31, 2020 and 2019, substantially all of our trade accounts receivable were less than 30 days past their scheduled invoice date. Our expected credit losses are immaterial. Although we consider our credit procedures to be adequate to mitigate any significant credit losses, given the sharp decline in demand for crude oil and the drop in prices, the actual amount of current and future credit losses could vary significantly from estimated amounts. The following is a reconciliation of trade accounts receivable from revenues from contracts with customers to total Trade accounts receivable and other receivables, net as presented on our Consolidated Balance Sheets (in millions): December 31, 2020 2019 Trade accounts receivable arising from revenues from contracts with customers $ 2,317 $ 3,381 Other trade accounts receivables and other receivables (1) 2,818 3,576 Impact due to contractual rights of offset with counterparties (2,582) (3,343) Trade accounts receivable and other receivables, net $ 2,553 $ 3,614 (1) The balance is comprised primarily of accounts receivable associated with buy/sell arrangements that are not within the scope of ASC 6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Loss) Per Common Unit</t>
        </is>
      </c>
      <c r="B1" s="2" t="inlineStr">
        <is>
          <t>12 Months Ended</t>
        </is>
      </c>
    </row>
    <row r="2">
      <c r="B2" s="2" t="inlineStr">
        <is>
          <t>Dec. 31, 2020</t>
        </is>
      </c>
    </row>
    <row r="3">
      <c r="A3" s="3" t="inlineStr">
        <is>
          <t>Earnings Per Share [Abstract]</t>
        </is>
      </c>
    </row>
    <row r="4">
      <c r="A4" s="4" t="inlineStr">
        <is>
          <t>Net Income/(Loss) Per Common Unit</t>
        </is>
      </c>
      <c r="B4" s="4" t="inlineStr">
        <is>
          <t>Net Income/(Loss) Per Common Unit After consideration of distributions to preferred unitholders (whether paid in cash or in-kind), basic and diluted net income/(loss) per common unit is determined pursuant to the two-class method as prescribed in FASB guidance. This method is an earnings allocation formula that is used to determine allocations to our limited partners and participating securities according to distributions pertaining to the current period’s net income and participation rights in undistributed earnings or distributions in excess of earnings. Under the two-class method, net income is reduced by distributions pertaining to the period, and all remaining earnings or distributions in excess of earnings are then allocated to our common unitholders and participating securities based on their respective rights to share in distributions, regardless of whether those earnings would actually be distributed during a particular period from an economic or practical perspective. Participating securities include equity-indexed compensation plan awards that have vested DERs, which entitle the grantee to a cash payment equal to the cash distribution paid on our outstanding common units. We calculate basic and diluted net income/(loss) per common unit by dividing net income/(loss) attributable to PAA (after deducting amounts allocated to the preferred unitholders and participating securities) by the basic and diluted weighted average number of common units outstanding during the period. The diluted weighted average number of common units is computed based on the weighted average number of common units plus the effect of potentially dilutive securities outstanding during the period, which include (i) our Series A preferred units and (ii) our equity-indexed compensation plan awards. See Note 12 for additional information regarding our Series A preferred units. See Note 18 for a complete discussion of our equity-indexed compensation plan awards. When applying the if-converted method prescribed by FASB guidance, the possible conversion of approximately 71 million Series A preferred units, on a weighted-average basis, were excluded from the calculation of diluted net income/(loss) per common unit for the year ended December 31, 2020 as the effect was antidilutive for the period. Our equity-indexed compensation plan awards that contemplate the issuance of common units are considered potentially dilutive unless (i) they become vested only upon the satisfaction of a performance condition and (ii) that performance condition has yet to be satisfied. Equity-indexed compensation plan awards that were deemed to be dilutive during the years ended December 31, 2019 and 2018 were reduced by a hypothetical common unit repurchase based on the remaining unamortized fair value, as prescribed by the treasury stock method in guidance issued by the FASB. For the twelve months ended December 31, 2020, approximately 0.3 million equity-indexed compensation plan awards, on a weighted-average basis, were excluded from the computation of diluted net loss per common unit as the effect was antidilutive. The following table sets forth the computation of basic and diluted net income/(loss) per common unit (in millions, except per unit data): Year Ended December 31, 2020 2019 2018 Basic Net Income/(Loss) per Common Unit Net income/(loss) attributable to PAA $ (2,590) $ 2,171 $ 2,216 Distributions to Series A preferred unitholders (149) (149) (149) Distributions to Series B preferred unitholders (49) (49) (49) Distributions to participating securities (2) (3) (3) Other — (3) (6) Net income/(loss) allocated to common unitholders (1) $ (2,790) $ 1,967 $ 2,009 Basic weighted average common units outstanding 728 727 726 Basic net income/(loss) per common unit $ (3.83) $ 2.70 $ 2.77 Diluted Net Income/(Loss) per Common Unit Net income/(loss) attributable to PAA $ (2,590) $ 2,171 $ 2,216 Distributions to Series A preferred unitholders (149) — — Distributions to Series B preferred unitholders (49) (49) (49) Distributions to participating securities (2) (3) (3) Other — — — Net income/(loss) allocated to common unitholders (1) $ (2,790) $ 2,119 $ 2,164 Basic weighted average common units outstanding 728 727 726 Effect of dilutive securities: Series A preferred units — 71 71 Equity-indexed compensation plan awards — 2 2 Diluted weighted average common units outstanding 728 800 799 Diluted net income/(loss) per common unit $ (3.83) $ 2.65 $ 2.71 (1) We calculate net income/(loss) allocated to common unitholders based on the distributions (whether paid in cash or in-kind) pertaining to the current period’s net income. After adjusting for the appropriate period’s distributions, the remaining undistributed earnings or excess distributions over earnings (i.e., undistributed loss), if any, are allocated to the common unitholders and participating securities in accordance with the contractual terms of our partnership agreement in effect for the period and as further prescribed under the two-class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y, Linefill and Base Gas and Long-term Inventory</t>
        </is>
      </c>
      <c r="B1" s="2" t="inlineStr">
        <is>
          <t>12 Months Ended</t>
        </is>
      </c>
    </row>
    <row r="2">
      <c r="B2" s="2" t="inlineStr">
        <is>
          <t>Dec. 31, 2020</t>
        </is>
      </c>
    </row>
    <row r="3">
      <c r="A3" s="3" t="inlineStr">
        <is>
          <t>Inventory, Linefill and Base Gas and Long-term Inventory</t>
        </is>
      </c>
    </row>
    <row r="4">
      <c r="A4" s="4" t="inlineStr">
        <is>
          <t>Inventory, Linefill and Base Gas and Long-term Inventory</t>
        </is>
      </c>
      <c r="B4" s="4" t="inlineStr">
        <is>
          <t>Inventory, Linefill and Base Gas and Long-term Inventory Inventory, including long-term inventory, primarily consists of crude oil and NGL in pipelines, storage facilities and railcars that are valued at the lower of cost or net realizable value, with cost determined using an average cost method within specific inventory pool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solidated Statements of Operations. During the years ended December 31, 2020, 2019 and 2018, we recorded charges of $233 million (of which $40 million was associated with our long-term inventory), $11 million and $8 million, respectively, related to the write down of our crude oil and NGL inventory due to declines in prices. A portion of these inventory valuation adjustments was offset by the recognition of gains on derivative instruments being utilized to hedge future sales of our crude oil and NGL inventory. Such gains were recorded to “Supply and Logistics segment revenues” in our accompanying Consolidated Statements of Operations. See Note 13 for discussion of our derivative and risk management activities. Linefill and base gas in assets we own are recorded at historical cost and consist of crude oil, NGL and natural gas. We classify as linefill or base gas (i) our proportionate share of barrels used to fill a pipeline that we own such that when an incremental barrel is pumped into or enters a pipeline it forces product out at another location, (ii) barrels that represent the minimum working requirements in tanks and caverns that we own and (iii) natural gas required to maintain the minimum operating pressure of natural gas storage facilities we own. Linefill and base gas carrying amounts are reviewed for impairment in accordance with FASB guidance with respect to accounting for the impairment or disposal of long-lived assets. Carrying amounts that are not expected to be recoverable through future cash flows are written down to estimated fair value. See Note 6 for further discussion regarding impairment of long-lived assets. During 2020, 2019 and 2018, we did not recognize any material impairments of linefill and base gas. Minimum working inventory requirements in third-party assets and other working inventory in our assets that are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under “Other assets” on our Consolidated Balance Sheets. Inventory, linefill and base gas and long-term inventory consisted of the following (barrels and natural gas volumes in thousands and carrying value in millions): December 31, 2020 December 31, 2019 Volumes Unit of Carrying Price/ Unit (1) Volumes Unit of Carrying Price/ Unit (1) Inventory Crude oil 13,450 barrels $ 441 $ 32.79 8,613 barrels $ 450 $ 52.25 NGL 12,302 barrels 199 $ 16.18 7,574 barrels 142 $ 18.75 Other N/A 7 N/A N/A 12 N/A Inventory subtotal 647 604 Linefill and base gas Crude oil 14,669 barrels 828 $ 56.45 14,316 barrels 826 $ 57.70 NGL 1,640 barrels 44 $ 26.83 1,701 barrels 47 $ 27.63 Natural gas 25,576 Mcf 110 $ 4.30 24,976 Mcf 108 $ 4.32 Linefill and base gas subtotal 982 981 Long-term inventory Crude oil 2,499 barrels 111 $ 44.42 2,598 barrels 152 $ 58.51 NGL 1,185 barrels 19 $ 16.03 1,707 barrels 30 $ 17.57 Long-term inventory subtotal 130 182 Total $ 1,759 $ 1,767 (1) Price per unit of measure is comprised of a weighted average associated with various grades, qualities and locations. Accordingly, these prices may not coincide with any published benchmarks for such produ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In accordance with our capitalization policy, expenditures made to expand the existing operating and/or earnings capacity of our assets are capitalized. We also capitalize certain costs directly related to the construction of such assets, including related internal labor costs, engineering costs and interest costs. For the years ended December 31, 2020, 2019 and 2018, capitalized interest recorded to property and equipment was $8 million, $14 million and $21 million, respectively. In addition, we capitalize interest related to investments in certain unconsolidated entities. See Note 9 for additional information. We also capitalize expenditures for the replacement and/or refurbishment of partially or fully depreciated assets in order to maintain the operating and/or earnings capacity of our existing assets. Repair and maintenance expenditures incurred in order to maintain the day to day operation of our existing assets are expensed as incurred. Property and equipment, net is stated at cost and consisted of the following (in millions): Estimated Useful Lives (Years) December 31, 2020 2019 Pipelines and related facilities (1) 10 - 70 $ 11,112 $ 11,114 Storage, terminal and rail facilities 10 - 70 6,042 6,134 Trucking equipment and other 2 - 15 524 486 Construction in progress N/A 272 518 Office property and equipment 2 - 50 293 269 Land and other N/A 342 427 Property and equipment, gross 18,585 18,948 Accumulated depreciation (3,974) (3,593) Property and equipment, net $ 14,611 $ 15,355 (1) We include rights-of-way, which are intangible assets, in our Pipelines and related facilities amounts within property and equipment. We calculate our depreciation using the straight-line method, based on estimated useful lives and salvage values of our assets. Depreciation expense for the years ended December 31, 2020, 2019 and 2018 was $563 million, $525 million and $454 million, respectively. See “Impairment of Long-Lived Assets (Held and Used)” below for a discussion of our policy for the recognition of asset impairments. As of December 31, 2020, 2019 and 2018, we incurred liabilities for construction in progress that had not been paid of $51 million, $120 million and $206 million, respectively. Impairment of Long-Lived Assets (Held and Used) 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 • whether there is an indication of impairment; • the grouping of assets; • the intention of “holding,” “abandoning” or “selling” an asset; • the forecast of undiscounted expected future cash flow over the asset’s estimated useful life; and • if an impairment exists, the fair value of the asset or asset group. In addition, when we evaluate property and equipment and other long-lived assets for recoverability, it may also be necessary to review related depreciation estimates and methods. During the year ended December 31, 2020, we recognized approximately $541 million of non-cash impairment losses, reflected in “(Gains)/losses on asset sales and asset impairments, net” on our Consolidated Statement of Operations. Of our impairment losses, approximately $415 million was associated with certain pipeline assets in our Transportation segment located in the Central region. The macroeconomic and geopolitical conditions that occurred in 2020, including the collapse of oil prices driven by both the decrease in demand caused by the COVID-19 pandemic and excess supply, as well as changing market conditions and expected lower crude oil production in certain regions, resulted in expected decreases in future cash flows for certain of our assets, which was a triggering event that required us to assess the recoverability of our carrying value of such long-lived assets. As a result of our impairment review, we wrote off the portion of the carrying amount of these long-lived assets that exceeded their fair value. Our estimated fair values (which we consider a Level 3 measurement in the fair value hierarchy) were based upon a discounted cash flow approach utilizing various assumptions and the application of a discount rate of approximately 14%, which represents our estimate of the cost of capital of a theoretical market participant. Such assumptions included (but were not limited to) (i) future commodity volumes (consistent with historical information and estimates of future drilling and completion activity), (ii) tariff rates, (iii) future commodity prices (based on relevant indices and applicable quality and location differentials), and (iv) estimated fixed and variable costs. The remaining impairment losses were associated with idled or underutilized assets, including certain pipelines in our Transportation segment located in the Western region and other long-lived assets in our Facilities segment, for which it has been determined that it is unlikely that opportunities will exist in the future to recover our investment in these assets. We wrote off substantially all of the carrying value of thes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Acquisitions In February 2020, we acquired Felix Midstream LLC, now known as FM Gathering LLC (“FM Gathering”) from Felix Energy Holdings II, LLC for approximately $300 million, net of working capital and other adjustments. FM Gathering owns and operates a newly constructed crude oil gathering system in the Delaware Basin, with associated crude oil storage and truck offloading capacity, and is supported by a long-term acreage dedication. The assets acquired are included in our Transportation and Supply and Logistics segments. This acquisition was accounted for using the acquisition method of accounting and the determination of the fair value of the assets acquired and liabilities assumed was determined in accordance with the applicable accounting guidance. The assets acquired primarily consisted of property and equipment of $115 million and intangible assets of $187 million. The fair value of the tangible assets is a Level 3 measurement in the fair value hierarchy and was determined using a cost approach. The cost approach was based on costs incurred on similar recent construction projects. The fair value of the intangible assets is also a Level 3 measurement in the fair value hierarchy and was determined by applying a discounted cash flow approach. Such approach utilized discount rates varying from 18% to 19%, based on our estimate of the risk that a theoretical market participant would assign to the respective intangible assets. During the second quarter of 2019, we acquired a crude oil terminal, including tank bottoms and linefill, in Cushing, Oklahoma for cash consideration of $44 million, which was accounted for as an asset acquisition. Divestitures During the year ended December 31, 2020, we received cash proceeds of $451 million, primarily from the sale of: • certain Los Angeles Basin crude oil terminals previously disclosed in our Facilities segment for proceeds of approximately $200 million, subject to certain adjustments; • certain NGL terminals previously disclosed in our Facilities segment for proceeds of approximately $163 million (including $22 million related to a multi-year supply agreement related to the sale), subject to certain adjustments; and • a 10% ownership interest in Saddlehorn Pipeline Company, LLC (“Saddlehorn”) for proceeds of approximately $78 million, including working capital adjustments (see Note 9 for additional information). We recognized a loss related to these assets sales of $178 million, including non-cash impairments recognized upon classification to assets held for sale, for the year ended December 31, 2020. Such amount is included in “(Gains)/losses on asset sales and asset impairments, net” on our Consolidated Statement of Operations. During the year ended December 31, 2019, we sold certain non-core assets for total proceeds of $77 million that primarily consisted of a storage terminal in North Dakota, which was previously reported in our Facilities segment. For the year ended December 31, 2019, we recognized a net loss related to these asset sales of $16 million, which is comprised of gains of $31 million and losses of $47 million. Such amounts are included in “(Gains)/losses on asset sales and asset impairments, net” on our Consolidated Statement of Operations. During the year ended December 31, 2018, we received proceeds from asset sales of $1.334 billion, which primarily consisted of the sale of a 30% interest in BridgeTex Pipeline Company, LLC for proceeds of $868 million, resulting in a gain of $200 million. See Note 9 for additional discussion. The other assets sold during the year ended December 31, 2018 primarily included non-core property and equipment or are associated with the formation of strategic joint ventures and were previously reported in our Facilities and Transportation segments. For the year ended December 31, 2018, we recognized a net gain on sales of assets of $120 million, which is comprised of gains of $146 million and losses of $26 million. Such amounts are included in “(Gains)/losses on asset sales and asset impairments, net” on our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Goodwill represents the future economic benefits arising from assets acquired in a business combination that are not individually identified and separately recognized. In accordance with FASB guidance, we test goodwill to determine whether an impairment has occurred at least annually (as of June 30) and on an interim basis if it is more likely than not that a reporting unit’s fair value is less than its carrying value. Goodwill is tested for impairment at a level of reporting referred to as a reporting unit. A reporting unit is an operating segment or one level below an operating segment for which discrete financial information is available and regularly reviewed by segment management. Our reporting units are our operating segments. FASB guidance provides for a quantitative approach to testing goodwill for impairment; however, we may first assess certain qualitative factors to determine whether it is necessary to perform the quantitative goodwill impairment test. In the quantitative test, we compare the fair value of the reporting unit with the respective book values, including goodwill, by using an income approach based on a discounted cash flow model. This approach requires us to make long-term forecasts of future revenues, expenses and other expenditures. Those forecasts require the use of various assumptions and estimates, the most significant of which are net revenues (total revenues less purchases and related costs), operating expenses, general and administrative expenses and the weighted average cost of capital. Fair value of the reporting units is determined using significant unobservable inputs, or Level 3 inputs in the fair value hierarchy. When the fair value is greater than book value, then the reporting unit’s goodwill is not considered impaired. If the book value is greater than fair value, then goodwill is impaired by the amount by which a reporting unit’s carrying value exceeds its fair value, not to exceed the carrying value of goodwill. During the first quarter of 2020, we recorded impairment losses of $2.515 billion related to goodwill. Our market capitalization declined significantly during the first quarter driven by macroeconomic and geopolitical conditions that occurred in 2020, including the collapse of oil prices driven by both the decrease in demand caused by the COVID-19 pandemic and excess supply, as well as changing market conditions and expected lower crude oil production in certain regions, that resulted in expected decreases in future cash flows for certain of our assets, which we concluded was a triggering event that required us to perform a quantitative impairment test as of March 31, 2020, utilizing a discounted cash flow approach. We applied a discount rate of approximately 14% in the determination of the fair value of each of our reporting units, which represents our estimate of the cost of capital of a theoretical market participant as of March 31, 2020. The fair values of the reporting units are Level 3 measurements in the fair value hierarchy and were based on various inputs, as discussed below. The discounted cash flows for each reporting unit were based on six years of projected cash flows and terminal values that we believe would be applied by a theoretical market participant in similar market transactions. The discounted cash flows for the respective reporting units utilized various other assumptions, including, but not limited to (i) volumes (based on historical information and estimates of future drilling and completion activity, as well as expectations of future demand recovery), (ii) tariff and storage rates, (iii) future commodity prices (based on relevant indices and applicable quality and location differentials), and (iv) estimated fixed and variable costs. We used a range of cash flows for the discounted cash flow calculations based on differing potential market scenarios, but for each of the reporting units, the ultimate outcome of the impairment test was unchanged by the various points within the range of cash flows. As a result of the impairment test, we concluded that the carrying value of each of our reporting units exceeded their respective fair values, resulting in a goodwill impairment charge for the entire goodwill balance for each reporting unit. Prior to the year ended December 31, 2020, we did not recognize any impairments of goodwill. Goodwill by segment and changes in goodwill is reflected in the following table (in millions): Transportation Facilities Supply and Logistics Total Balance at December 31, 2018 $ 1,040 $ 978 $ 503 $ 2,521 Foreign currency translation adjustments 12 4 3 19 Balance at December 31, 2019 $ 1,052 $ 982 $ 506 $ 2,540 Acquisitions 2 — — 2 Goodwill, gross 1,054 982 506 2,542 Impairments (1,038) (975) (502) (2,515) Foreign currency translation adjustments (16) (7) (4) (27) Accumulated impairment losses (1,054) (982) (506) (2,542) Balance at December 31, 2020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0</t>
        </is>
      </c>
    </row>
    <row r="3">
      <c r="A3" s="3" t="inlineStr">
        <is>
          <t>Equity Method Investments and Joint Ventures [Abstract]</t>
        </is>
      </c>
    </row>
    <row r="4">
      <c r="A4" s="4" t="inlineStr">
        <is>
          <t>Investments in Unconsolidated Entities</t>
        </is>
      </c>
      <c r="B4" s="4" t="inlineStr">
        <is>
          <t xml:space="preserve">Investments in Unconsolidated EntitiesInvestments in entities over which we have significant influence but not control are accounted for under the equity method. 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our Consolidated Balance Sheets.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Our investments in unconsolidated entities consisted of the following (in millions, except percentage data): Ownership Investment Balance Entity (1) Type of Operation 2020 2019 BridgeTex Pipeline Company, LLC (“BridgeTex”) Crude Oil Pipeline 20% $ 421 $ 431 Cactus II Pipeline LLC (“Cactus II”) Crude Oil Pipeline 65% 752 738 Capline Pipeline Company LLC Crude Oil Pipeline (2) 54% 514 484 Diamond Pipeline LLC (“Diamond”) Crude Oil Pipeline 50% 480 476 Eagle Ford Pipeline LLC (“Eagle Ford Pipeline”) Crude Oil Pipeline 50% 372 382 Eagle Ford Terminals Corpus Christi LLC (“Eagle Ford Terminals”) Crude Oil Terminal and Dock 50% 122 126 Red Oak Pipeline LLC (“Red Oak”) Crude Oil Pipeline 50% 35 20 Saddlehorn Crude Oil Pipeline 30% 208 234 STACK Pipeline LLC (“STACK”) Crude Oil Pipeline 50% 22 117 White Cliffs Pipeline, LLC Crude Oil Pipeline 36% 192 196 Wink to Webster Pipeline LLC (“W2W Pipeline”) Crude Oil Pipeline 16% 330 136 Other investments 316 343 Total Investments in Unconsolidated Entities $ 3,764 $ 3,683 (1) Except for Eagle Ford Terminals, which is reported in our Facilities segment, the financial results from the entities are reported in our Transportation segment. (2) The Capline pipeline was taken out of service pending the reversal of the pipeline system. Impairments During the year ended December 31, 2020, we recognized losses as a result of the write-down of certain of our investments in unconsolidated entities, as discussed further below. Such amounts are reflected in “Gain on/(impairment of) investments in unconsolidated entities, net” on our Consolidated Statement of Operations. STACK. During the third quarter of 2020, we determined that there was an other-than-temporary impairment of our investment in STACK Pipeline LLC as a result of a continued decline of drilling activity and related volumes of crude oil in its area of operation. We recognized a loss of $91 million related to the write-down of the portion of the carrying amount of our investment that exceeded its fair value. The estimated fair value (which we consider a Level 3 measurement in the fair value hierarchy) was based on a discounted cash flow approach utilizing various assumptions and the application of a discount rate of approximately 14%, which represents our estimate of the cost of capital of a theoretical market participant. Such assumptions included (but were not limited to) (i) volumes (consistent with historical information and estimates of future drilling and completion activity), (ii) tariff rates, (iii) future commodity prices (based on relevant indices and applicable quality and location differentials), and (iv) estimated fixed and variable costs. Red Oak . In June 2019, we announced the formation of Red Oak, a joint venture with a subsidiary of Phillips 66. We own a 50% interest in Red Oak, which is accounted for under the equity method of accounting. Red Oak was developing a new pipeline that would provide crude oil transportation service from Cushing, Oklahoma, and the Permian Basin in West Texas to multiple destinations along the Texas Gulf Coast, including Corpus Christi, Ingleside, Houston and Beaumont, Texas. In March 2020, the partners of Red Oak announced they were deferring the Red Oak pipeline project and suspending actions that would require additional capital spending on the project, and that they would re-evaluate demand for the project in light of recent market developments. Subsequently, the partners determined that the project would not proceed as previously contemplated. We determined that there was an other-than-temporary impairment of our investment in Red Oak, and we recognized a loss of $69 million related to the write-down of our investment in Red Oak to the estimated residual value of our share of the net assets during the second quarter of 2020. Other investments. During the first quarter of 2020, we also recognized a loss of $43 million related to the write-down of certain of our investments included in “Other investments” in the table above due to an other-than-temporary impairment related to a decline in market conditions. Formations Capline LLC . During the first quarter of 2019, the owners of the Capline pipeline system contributed their undivided joint interests in the system to a newly formed entity, Capline Pipeline Company LLC (“Capline LLC”), in exchange for equity interests in such entity. After the contribution, Capline LLC owns 100% of the pipeline system. Each owner’s undivided joint interest in the Capline pipeline system prior to the transaction is equal to each owner’s equity interest in Capline LLC. Although we own a majority of Capline LLC’s equity, we do not have a controlling financial interest in Capline LLC because the other members have substantive participating rights. Therefore, we account for our ownership interest in Capline LLC as an equity method investment. Under applicable accounting rules, the transaction resulted in a “loss of control” of our undivided joint interest, which was derecognized and contributed to Capline LLC. The “loss of control” required us to measure our equity interest in Capline LLC at fair value. At the time of the transaction, our 54% undivided joint interest in the Capline pipeline system had a carrying value of $175 million, which primarily related to property and equipment included in our Transportation segment. We determined the fair value of our investment in Capline LLC to be approximately $444 million, resulting in the recognition of a gain of $269 million during the year ended December 31, 2019. Such gain is included in “Gain on/(impairment of) investment in unconsolidated entities, net” on our Consolidated Statement of Operations. The fair value of our investment in Capline LLC was based on an income approach utilizing a discounted cash flow analysis. The cash flow forecasts require the use of various assumptions and estimates which include those related to the timing and amount of capital expenditures, the expected tariff rates and volumes of crude oil, and the terminal value. We probability-weighted various forecasted cash flow scenarios utilized in the analysis when we considered the possible outcomes. We used a discount rate representing our estimate of the risk adjusted discount rate that would be used by market participants. If shipper interest varies from the levels assumed in our model, the related cash flows, and thus the fair value of our investment, could be materially impacted. The fair value of our investment was determined using significant unobservable inputs, or Level 3 inputs in the fair value hierarchy. W2W Pipeline . In 2019, we participated in the formation of W2W Pipeline, a joint venture with subsidiaries of ExxonMobil, Lotus Midstream, LLC and three additional entities, in which we own a 16% interest. We account for our interest in W2W Pipeline under the equity method of accounting. W2W Pipeline has entered into an undivided joint-ownership arrangement with a subsidiary of Enterprise Products Partners, L.P. that has acquired 29% of the capacity of the pipeline segment from Midland, Texas to Webster, Texas, and W2W Pipeline now owns 71% of this segment of the pipeline. The pipeline originates in the Permian Basin in West Texas and transports crude oil to multiple destinations in the Houston and Galveston market areas. The pipeline system, which is currently in partial service, will provide approximately 1.5 million barrels per day of crude oil capacity (1.1 million barrels per day, net to the undivided joint ownership interest). Cushing Connect . During the fourth quarter of 2019, we announced the formation of Cushing Connect Pipeline &amp; Terminal LLC, a joint venture with Holly Energy Partners LP for (i) the development and construction of a new 160,000 barrel per day pipeline that will connect the Cushing, Oklahoma crude oil hub to the Tulsa, Oklahoma refining complex owned by a subsidiary of HollyFrontier Corporation and (ii) the ownership and operation of 1.5 million barrels of crude oil storage in Cushing, Oklahoma (the “JV Terminal”). We contributed the crude oil storage to Cushing Connect and own a 50% interest, which is accounted for under the equity method of accounting. The pipeline is expected to be in service during the first quarter of 2021. Cactus II. In the second quarter of 2018, a subsidiary of Oxy and another third party each exercised their purchase options for a 20% interest and a 15% interest, respectively, in Cactus II, which owns the Cactus II pipeline system. Although we own a majority of Cactus II’s equity, we do not have a controlling financial interest in Cactus II because the other members have substantive participating rights. Therefore, we account for our ownership interest in Cactus II as an equity method investment. Following the exercise of the purchase options, we deconsolidated Cactus II resulting in a reduction of property and equipment of $74 million (which was representative of the costs incurred to date to construct the pipeline and equivalent to fair value), and we received $26 million of cash from Cactus II, which represented the other members’ portion of the property and equipment. In addition, during the second quarter of 2018, we received a $100 million advance cash payment from Cactus II associated with pipeline capacity agreements, which is recorded as long-term deferred revenue within “Other long-term liabilities and deferred credits” on our Consolidated Balance Sheet. Such amount is being recognized in revenue ratably over the life of the contracts. Divestitures Saddlehorn. In February 2020, we sold a 10% ownership interest in Saddlehorn for proceeds of approximately $78 million and have retained a 30% ownership interest. We recorded a gain of approximately $21 million related to this sale, which is included in “Gain on/(impairment of) investments in unconsolidated entities, net” on our Condensed Consolidated Statement of Operations. We continue to account for our remaining interest under the equity method of accounting. BridgeTex. During the third quarter of 2018, we sold a 30% interest in BridgeTex for proceeds of $868 million, including working capital adjustments, and have retained a 20% interest. We recorded a gain of $200 million related to this sale, which is included in “Gain on investment in unconsolidated entities” on our Consolidated Statement of Operations. We continue to account for our remaining interest under the equity method of accounting. Distributions Distributions received from unconsolidated entities are classified based on the nature of the distribution approach, which looks to the activity that generated the distribution. We consider distributions received from unconsolidated entities as a return on investment in those entities to the extent that the distribution was generated through operating results, and therefore classify these distributions as cash flows from operating activities in our Consolidated Statement of Cash Flows. Other distributions received from unconsolidated entities are considered a return of investment and classified as cash flows from investing activities on the Consolidated Statement of Cash Flows. Contributions We generally fund our portion of development, construction or capital investment projects of our equity method investees through capital contributions. Our contributions to these entities increase the carrying value of our investments and are reflected in our Consolidated Statements of Cash Flows as cash used in investing activities. During the years ended December 31, 2020, 2019 and 2018, we made cash contributions of $445 million, $504 million and $459 million, respectively, to certain of our equity method investees. In addition, we capitalized interest of $16 million, $20 million and $9 million during the years ended December 31, 2020, 2019 and 2018, respectively, related to contributions to unconsolidated entities for projects under development and construction. We anticipate that we will make additional contributions in 2021 related to ongoing projects. Basis Differences Our investments in unconsolidated entities exceeded our share of the underlying equity in the net assets of such entities by $170 million and $349 million at December 31, 2020 and 2019,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 The majority of the basis difference at both December 31, 2020 and 2019 was attributable to goodwill related to our ownership interest in BridgeTex and Capline with the remaining basis difference primarily related to capitalized interest incurred during construction of the assets of our unconsolidated entities. The basis difference at December 31, 2020 was further impacted by impairments as discussed above. Summarized Financial Information of Unconsolidated Entities Combined summarized financial information for all of our unconsolidated entities is shown in the tables below (in millions). None of our unconsolidated entities have noncontrolling interests. December 31, 2020 2019 Current assets $ 580 $ 652 Noncurrent assets $ 8,769 $ 7,264 Current liabilities $ 343 $ 298 Noncurrent liabilities $ 10 $ 26 Year Ended December 31, 2020 2019 2018 Revenues $ 1,360 $ 1,469 $ 1,235 Operating income $ 828 $ 994 $ 824 Net income $ 826 $ 995 $ 8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Assets, Net</t>
        </is>
      </c>
      <c r="B1" s="2" t="inlineStr">
        <is>
          <t>12 Months Ended</t>
        </is>
      </c>
    </row>
    <row r="2">
      <c r="B2" s="2" t="inlineStr">
        <is>
          <t>Dec. 31, 2020</t>
        </is>
      </c>
    </row>
    <row r="3">
      <c r="A3" s="3" t="inlineStr">
        <is>
          <t>Other Assets [Abstract]</t>
        </is>
      </c>
    </row>
    <row r="4">
      <c r="A4" s="4" t="inlineStr">
        <is>
          <t>Other Long-Term Assets, Net</t>
        </is>
      </c>
      <c r="B4" s="4" t="inlineStr">
        <is>
          <t xml:space="preserve">Other Long-Term Assets, Net Other long-term assets, net of accumulated amortization, consisted of the following (in millions): December 31, 2020 December 31, 2019 Estimated Useful Cost Accumulated Net Cost Accumulated Net Customer contracts and relationships (1) 3 – 29 $ 1,291 $ (519) $ 772 $ 1,134 $ (463) $ 671 Property tax abatement 13 23 (20) 3 23 (18) 5 Other agreements 1 – 70 40 (10) 30 42 (11) 31 Intangible assets (2) 1,354 (549) 805 1,199 (492) 707 Other 165 (3) 162 152 (1) 151 Other long-term assets, net $ 1,519 $ (552) $ 967 $ 1,351 $ (493) $ 858 (1) Amounts for the year ended December 31, 2020 include intangible assets associated with the acquisition of FM Gathering. See Note 7 for additional information. (2) We include rights-of-way, which are intangible assets, in our pipeline and related facilities amounts within property and equipment. See Note 6 for a discussion of property and equipment. Intangible assets that have finite lives are tested for impairment when events or circumstances indicate that the carrying value may not be recoverable. We did not recognize any impairments of finite-lived intangible assets during the three years ended December 31, 2020. Amortization expense for finite-lived intangible assets for the years ended December 31, 2020, 2019 and 2018 was $90 million, $76 million and $66 million, respectively. We estimate that our amortization expense related to finite-lived intangible assets for the next five years will be as follows (in millions): 2021 $ 87 2022 $ 86 2023 $ 82 2024 $ 80 2025 $ 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22</v>
      </c>
      <c r="C3" s="7" t="n">
        <v>45</v>
      </c>
    </row>
    <row r="4">
      <c r="A4" s="4" t="inlineStr">
        <is>
          <t>Restricted cash</t>
        </is>
      </c>
      <c r="B4" s="6" t="n">
        <v>38</v>
      </c>
      <c r="C4" s="6" t="n">
        <v>37</v>
      </c>
    </row>
    <row r="5">
      <c r="A5" s="4" t="inlineStr">
        <is>
          <t>Trade accounts receivable and other receivables, net</t>
        </is>
      </c>
      <c r="B5" s="6" t="n">
        <v>2553</v>
      </c>
      <c r="C5" s="6" t="n">
        <v>3614</v>
      </c>
    </row>
    <row r="6">
      <c r="A6" s="4" t="inlineStr">
        <is>
          <t>Inventory</t>
        </is>
      </c>
      <c r="B6" s="6" t="n">
        <v>647</v>
      </c>
      <c r="C6" s="6" t="n">
        <v>604</v>
      </c>
    </row>
    <row r="7">
      <c r="A7" s="4" t="inlineStr">
        <is>
          <t>Other current assets</t>
        </is>
      </c>
      <c r="B7" s="6" t="n">
        <v>405</v>
      </c>
      <c r="C7" s="6" t="n">
        <v>312</v>
      </c>
    </row>
    <row r="8">
      <c r="A8" s="4" t="inlineStr">
        <is>
          <t>Total current assets</t>
        </is>
      </c>
      <c r="B8" s="6" t="n">
        <v>3665</v>
      </c>
      <c r="C8" s="6" t="n">
        <v>4612</v>
      </c>
    </row>
    <row r="9">
      <c r="A9" s="4" t="inlineStr">
        <is>
          <t>PROPERTY AND EQUIPMENT</t>
        </is>
      </c>
      <c r="B9" s="6" t="n">
        <v>18585</v>
      </c>
      <c r="C9" s="6" t="n">
        <v>18948</v>
      </c>
    </row>
    <row r="10">
      <c r="A10" s="4" t="inlineStr">
        <is>
          <t>Accumulated depreciation</t>
        </is>
      </c>
      <c r="B10" s="6" t="n">
        <v>-3974</v>
      </c>
      <c r="C10" s="6" t="n">
        <v>-3593</v>
      </c>
    </row>
    <row r="11">
      <c r="A11" s="4" t="inlineStr">
        <is>
          <t>Property and equipment, net</t>
        </is>
      </c>
      <c r="B11" s="6" t="n">
        <v>14611</v>
      </c>
      <c r="C11" s="6" t="n">
        <v>15355</v>
      </c>
    </row>
    <row r="12">
      <c r="A12" s="3" t="inlineStr">
        <is>
          <t>OTHER ASSETS</t>
        </is>
      </c>
    </row>
    <row r="13">
      <c r="A13" s="4" t="inlineStr">
        <is>
          <t>Investments in unconsolidated entities</t>
        </is>
      </c>
      <c r="B13" s="6" t="n">
        <v>3764</v>
      </c>
      <c r="C13" s="6" t="n">
        <v>3683</v>
      </c>
    </row>
    <row r="14">
      <c r="A14" s="4" t="inlineStr">
        <is>
          <t>Goodwill</t>
        </is>
      </c>
      <c r="B14" s="6" t="n">
        <v>0</v>
      </c>
      <c r="C14" s="6" t="n">
        <v>2540</v>
      </c>
    </row>
    <row r="15">
      <c r="A15" s="4" t="inlineStr">
        <is>
          <t>Linefill and base gas</t>
        </is>
      </c>
      <c r="B15" s="6" t="n">
        <v>982</v>
      </c>
      <c r="C15" s="6" t="n">
        <v>981</v>
      </c>
    </row>
    <row r="16">
      <c r="A16" s="4" t="inlineStr">
        <is>
          <t>Long-term operating lease right-of-use assets, net</t>
        </is>
      </c>
      <c r="B16" s="6" t="n">
        <v>378</v>
      </c>
      <c r="C16" s="6" t="n">
        <v>466</v>
      </c>
    </row>
    <row r="17">
      <c r="A17" s="4" t="inlineStr">
        <is>
          <t>Long-term inventory</t>
        </is>
      </c>
      <c r="B17" s="6" t="n">
        <v>130</v>
      </c>
      <c r="C17" s="6" t="n">
        <v>182</v>
      </c>
    </row>
    <row r="18">
      <c r="A18" s="4" t="inlineStr">
        <is>
          <t>Other long-term assets, net</t>
        </is>
      </c>
      <c r="B18" s="6" t="n">
        <v>967</v>
      </c>
      <c r="C18" s="6" t="n">
        <v>858</v>
      </c>
    </row>
    <row r="19">
      <c r="A19" s="4" t="inlineStr">
        <is>
          <t>Total assets</t>
        </is>
      </c>
      <c r="B19" s="6" t="n">
        <v>24497</v>
      </c>
      <c r="C19" s="6" t="n">
        <v>28677</v>
      </c>
    </row>
    <row r="20">
      <c r="A20" s="3" t="inlineStr">
        <is>
          <t>CURRENT LIABILITIES</t>
        </is>
      </c>
    </row>
    <row r="21">
      <c r="A21" s="4" t="inlineStr">
        <is>
          <t>Trade accounts payable</t>
        </is>
      </c>
      <c r="B21" s="6" t="n">
        <v>2437</v>
      </c>
      <c r="C21" s="6" t="n">
        <v>3686</v>
      </c>
    </row>
    <row r="22">
      <c r="A22" s="4" t="inlineStr">
        <is>
          <t>Short-term debt</t>
        </is>
      </c>
      <c r="B22" s="6" t="n">
        <v>831</v>
      </c>
      <c r="C22" s="6" t="n">
        <v>504</v>
      </c>
    </row>
    <row r="23">
      <c r="A23" s="4" t="inlineStr">
        <is>
          <t>Other current liabilities</t>
        </is>
      </c>
      <c r="B23" s="6" t="n">
        <v>985</v>
      </c>
      <c r="C23" s="6" t="n">
        <v>827</v>
      </c>
    </row>
    <row r="24">
      <c r="A24" s="4" t="inlineStr">
        <is>
          <t>Total current liabilities</t>
        </is>
      </c>
      <c r="B24" s="6" t="n">
        <v>4253</v>
      </c>
      <c r="C24" s="6" t="n">
        <v>5017</v>
      </c>
    </row>
    <row r="25">
      <c r="A25" s="3" t="inlineStr">
        <is>
          <t>LONG-TERM LIABILITIES</t>
        </is>
      </c>
    </row>
    <row r="26">
      <c r="A26" s="4" t="inlineStr">
        <is>
          <t>Senior notes, net</t>
        </is>
      </c>
      <c r="B26" s="6" t="n">
        <v>9071</v>
      </c>
      <c r="C26" s="6" t="n">
        <v>8939</v>
      </c>
    </row>
    <row r="27">
      <c r="A27" s="4" t="inlineStr">
        <is>
          <t>Other long-term debt, net</t>
        </is>
      </c>
      <c r="B27" s="6" t="n">
        <v>311</v>
      </c>
      <c r="C27" s="6" t="n">
        <v>248</v>
      </c>
    </row>
    <row r="28">
      <c r="A28" s="4" t="inlineStr">
        <is>
          <t>Long-term operating lease liabilities</t>
        </is>
      </c>
      <c r="B28" s="6" t="n">
        <v>317</v>
      </c>
      <c r="C28" s="6" t="n">
        <v>387</v>
      </c>
    </row>
    <row r="29">
      <c r="A29" s="4" t="inlineStr">
        <is>
          <t>Other long-term liabilities and deferred credits</t>
        </is>
      </c>
      <c r="B29" s="6" t="n">
        <v>807</v>
      </c>
      <c r="C29" s="6" t="n">
        <v>891</v>
      </c>
    </row>
    <row r="30">
      <c r="A30" s="4" t="inlineStr">
        <is>
          <t>Total long-term liabilities</t>
        </is>
      </c>
      <c r="B30" s="6" t="n">
        <v>10506</v>
      </c>
      <c r="C30" s="6" t="n">
        <v>10465</v>
      </c>
    </row>
    <row r="31">
      <c r="A31" s="4" t="inlineStr">
        <is>
          <t>COMMITMENTS AND CONTINGENCIES (NOTE 19)</t>
        </is>
      </c>
      <c r="B31" s="4" t="inlineStr">
        <is>
          <t xml:space="preserve"> </t>
        </is>
      </c>
      <c r="C31" s="4" t="inlineStr">
        <is>
          <t xml:space="preserve"> </t>
        </is>
      </c>
    </row>
    <row r="32">
      <c r="A32" s="3" t="inlineStr">
        <is>
          <t>PARTNERS’ CAPITAL</t>
        </is>
      </c>
    </row>
    <row r="33">
      <c r="A33" s="4" t="inlineStr">
        <is>
          <t>Total partners’ capital excluding noncontrolling interests</t>
        </is>
      </c>
      <c r="B33" s="6" t="n">
        <v>9593</v>
      </c>
      <c r="C33" s="6" t="n">
        <v>13062</v>
      </c>
    </row>
    <row r="34">
      <c r="A34" s="4" t="inlineStr">
        <is>
          <t>Noncontrolling interests</t>
        </is>
      </c>
      <c r="B34" s="6" t="n">
        <v>145</v>
      </c>
      <c r="C34" s="6" t="n">
        <v>133</v>
      </c>
    </row>
    <row r="35">
      <c r="A35" s="4" t="inlineStr">
        <is>
          <t>Total partners’ capital</t>
        </is>
      </c>
      <c r="B35" s="6" t="n">
        <v>9738</v>
      </c>
      <c r="C35" s="6" t="n">
        <v>13195</v>
      </c>
    </row>
    <row r="36">
      <c r="A36" s="4" t="inlineStr">
        <is>
          <t>Total liabilities and partners’ capital</t>
        </is>
      </c>
      <c r="B36" s="6" t="n">
        <v>24497</v>
      </c>
      <c r="C36" s="6" t="n">
        <v>28677</v>
      </c>
    </row>
    <row r="37">
      <c r="A37" s="4" t="inlineStr">
        <is>
          <t>Series A Preferred Units</t>
        </is>
      </c>
    </row>
    <row r="38">
      <c r="A38" s="3" t="inlineStr">
        <is>
          <t>PARTNERS’ CAPITAL</t>
        </is>
      </c>
    </row>
    <row r="39">
      <c r="A39" s="4" t="inlineStr">
        <is>
          <t>Partners' capital</t>
        </is>
      </c>
      <c r="B39" s="6" t="n">
        <v>1505</v>
      </c>
      <c r="C39" s="6" t="n">
        <v>1505</v>
      </c>
    </row>
    <row r="40">
      <c r="A40" s="4" t="inlineStr">
        <is>
          <t>Series B Preferred Units</t>
        </is>
      </c>
    </row>
    <row r="41">
      <c r="A41" s="3" t="inlineStr">
        <is>
          <t>PARTNERS’ CAPITAL</t>
        </is>
      </c>
    </row>
    <row r="42">
      <c r="A42" s="4" t="inlineStr">
        <is>
          <t>Partners' capital</t>
        </is>
      </c>
      <c r="B42" s="6" t="n">
        <v>787</v>
      </c>
      <c r="C42" s="6" t="n">
        <v>787</v>
      </c>
    </row>
    <row r="43">
      <c r="A43" s="4" t="inlineStr">
        <is>
          <t>Common Units</t>
        </is>
      </c>
    </row>
    <row r="44">
      <c r="A44" s="3" t="inlineStr">
        <is>
          <t>PARTNERS’ CAPITAL</t>
        </is>
      </c>
    </row>
    <row r="45">
      <c r="A45" s="4" t="inlineStr">
        <is>
          <t>Partners' capital</t>
        </is>
      </c>
      <c r="B45" s="7" t="n">
        <v>7301</v>
      </c>
      <c r="C45" s="7" t="n">
        <v>10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consisted of the following (in millions): December 31, December 31, SHORT-TERM DEBT Commercial paper notes, bearing a weighted-average interest rate of 0.7% and 2.2%, respectively (1) $ 547 $ 93 Senior secured hedged inventory facility, bearing a weighted-average interest rate of 1.2% and 2.7%, respectively (1) 167 325 Other 117 86 Total short-term debt 831 504 LONG-TERM DEBT Senior notes: 5.00% senior notes due February 2021 — 600 3.65% senior notes due June 2022 750 750 2.85% senior notes due January 2023 400 400 3.85% senior notes due October 2023 700 700 3.60% senior notes due November 2024 750 750 4.65% senior notes due October 2025 1,000 1,000 4.50% senior notes due December 2026 750 750 3.55% senior notes due December 2029 1,000 1,000 3.80% senior notes due September 2030 750 — 6.70% senior notes due May 2036 250 250 6.65% senior notes due January 2037 600 600 5.15% senior notes due June 2042 (2) 499 500 4.30% senior notes due January 2043 (2) 348 350 4.70% senior notes due June 2044 (2) 687 700 4.90% senior notes due February 2045 (2) 649 650 Unamortized discounts and debt issuance costs (62) (61) Senior notes, net of unamortized discounts and debt issuance costs 9,071 8,939 Other long-term debt: GO Zone term loans, net of debt issuance costs of $1 and $1, respectively, bearing a weighted-average interest rate of 1.3% and 2.6%, respectively 199 199 Other 112 49 Total long-term debt 9,382 9,187 Total debt (3) $ 10,213 $ 9,691 (1) We classified these commercial paper notes and credit facility borrowings as short-term as of December 31, 2020 and 2019, as these notes and borrowings were primarily designated as working capital borrowings, were required to be repaid within one year and were primarily for hedged NGL and crude oil inventory and NYMEX and ICE margin deposits. (2) During the year ended December 31, 2020, we repurchased $17 million of our outstanding senior notes on the open market and recognized a gain of $3 million on these transactions, which is included in “Other income/(expense), net” on our Consolidated Statement of Operations. (3) Our fixed-rate senior notes had a face value of approximately $9.1 billion and $9.0 billion as of December 31, 2020 and 2019, respectively. We estimated the aggregate fair value of these notes as of December 31, 2020 and 2019 to be approximately $9.9 billion and $9.3 billion, respectively. Our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our credit facilities, commercial paper program and GO Zone term loans approximates fair value as interest rates reflect current market rates. The fair value estimates for our senior notes, credit facilities, commercial paper program and GO Zone term loans are based upon observable market data and are classified in Level 2 of the fair value hierarchy. Commercial Paper Program We have a commercial paper program under which we may issue (and have outstanding at any time) up to $3.0 billion in the aggregate of privately placed, unsecured commercial paper notes. Such notes are backstopped by our senior unsecured revolving credit facility and our senior secured hedged inventory facility; as such, any borrowings under our commercial paper program reduce the available capacity under these facilities. Credit Agreements Senior secured hedged inventory facility . We have a credit agreement that provides for a senior secured hedged inventory facility with a committed borrowing capacity of $1.4 billion, of which $400 million is available for the issuance of letters of credit. Subject to obtaining additional or increased lender commitments, the committed capacity of the facility may be increased to $1.9 billion. Proceeds from the facility are primarily used to finance purchased or stored hedged inventory, including NYMEX and ICE margin deposits. Such obligations under the committed facility are secured by the financed inventory and the associated accounts receivable and are repaid from the proceeds of the sale of the financed inventory. Borrowings accrue interest based, at our election, on certain floating rate indices as defined in the credit agreement, in each case plus a margin based on our credit rating at the applicable time. The agreement also provides for one or more one Senior unsecured revolving credit facility. We have a credit agreement that provides for a senior unsecured revolving credit facility with a committed borrowing capacity of $1.6 billion. Subject to obtaining additional or increased lender commitments, the committed capacity may be increased to $2.1 billion. The credit agreement also provides for the issuance of letters of credit. Borrowings accrue interest based, at our election, on certain floating rate indices as defined in the credit agreement, in each case plus a margin based on our credit rating at the applicable time. The agreement also provides for one or more one GO Zone term loans . In August 2018, we entered into an agreement for two $100 million term loans (the “GO Zone term loans”) from the remarketing of our $100 million Mississippi Business Finance Corporation Gulf Opportunity Zone Industrial Development Revenue Bonds (PAA Natural Gas Storage, L.P. Project), Series 2009 and our $100 million Mississippi Business Finance Corporation Gulf Opportunity Zone Industrial Development Revenue Bonds (PAA Natural Gas Storage, L.P. Project), Series 2010 (collectively, the “GO Bonds”). The GO Zone term loans accrue interest, based on certain floating rate indices, in accordance with the interest payable on the related GO Bonds as provided in the GO Bonds Indenture pursuant to which such GO Bonds are issued and governed. The purchasers of the two GO Zone term loans have the right to put, at par, the GO Zone term loans in July 2023. The GO Bonds mature by their terms in May 2032 and August 2035, respectively. Senior Notes Our senior notes are co-issued, jointly and severally, by Plains All American Pipeline, L.P. and a 100%-owned consolidated finance subsidiary (neither of which have independent assets or operations) and are unsecured senior obligations of such entities and rank equally in right of payment with existing and future senior indebtedness of the issuers. We may, at our option, redeem any series of senior notes at any time in whole or from time to time in part, prior to maturity, at the redemption prices described in the indentures governing the senior notes. Our senior notes are not guaranteed by any of our subsidiaries. Senior Notes Issuances. The table below summarizes our issuances of senior unsecured notes during the three years ended December 31, 2020 (in millions): Year Description Maturity Face Value Interest Payment Dates 2020 3.80% Senior Notes issued at 99.794% of face value September 2030 $ 750 March 15 and September 15 2019 3.55% Senior Notes issued at 99.801% of face value December 2029 $ 1,000 June 15 and December 15 Senior Notes Repayments. During the three years ended December 31, 2020, we repaid the following senior unsecured notes in full (in millions): Year Description Repayment Date 2020 $600 million 5.00% Senior Notes due February 2021 November 2020 (1) 2019 $500 million 2.60% Senior Notes due December 2019 November 2019 (2) 2019 $500 million 5.75% Senior Notes due January 2020 December 2019 (2) (1) We repaid these senior notes with proceeds from our 3.80% senior notes issued in June 2020 and cash on hand. (2) We repaid these senior notes with proceeds from our 3.55% senior notes issued in September 2019 and cash on hand. Maturities The weighted average maturity of our senior notes and GO Zone term loans outstanding at December 31, 2020 was approximately 10 years. The following table presents the aggregate contractually scheduled maturities of such senior notes and GO Zone term loans for the next five years and thereafter. The amounts presented exclude unamortized discounts and debt issuance costs. Calendar Year Payment (in millions) 2021 $ — 2022 $ 750 2023 $ 1,300 2024 $ 750 2025 $ 1,000 Thereafter $ 5,533 Covenants and Compliance The credit agreements for our revolving credit facilities (which impact our ability to access our commercial paper program because they provide the financial backstop that supports our short-term credit ratings) and our term loans and the indentures governing our senior notes contain cross-default provisions. Our credit agreements prohibit declaration or payments of distributions on, or purchases or redemptions of, units if any default or event of default is continuing. In addition, the agreements contain various covenants limiting our ability to, among other things: • grant liens on certain property; • incur indebtedness, including finance leases; • sell substantially all of our assets or enter into a merger or consolidation; • engage in certain transactions with affiliates; and • enter into certain burdensome agreements. The credit agreements for our senior unsecured revolving credit facility, senior secured hedged inventory facility and GO Zone term loans treat a change of control as an event of default and also require us to maintain a debt-to-EBITDA coverage ratio that, on a trailing four-quarter basis, will not be greater than 5.00 to 1.00 (or 5.50 to 1.00 on all outstanding debt during an acquisition period (generally, the period consisting of three fiscal quarters following an acquisition greater than $150 million)). For covenant compliance purposes, Consolidated EBITDA may include certain adjustments, including those for material projects and certain non-recurring expenses. Additionally, letters of credit and borrowings to fund hedged inventory and margin requirements are excluded when calculating the debt coverage ratio. A default under our credit agreements or indentures would permit the lenders to accelerate the maturity of the outstanding debt. As long as we are in compliance with the provisions contained in our credit agreements, our ability to make distributions of available cash is not restricted. As of December 31, 2020, we were in compliance with the covenants contained in our credit agreements and indentures. Borrowings and Repayments Total borrowings under our credit facilities and commercial paper program for the years ended December 31, 2020, 2019 and 2018 were approximately $29.3 billion, $13.3 billion and $45.4 billion, respectively. Total repayments under our credit facilities and commercial paper program were approximately $29.0 billion, $12.9 billion and $46.3 billion for the years ended December 31, 2020, 2019 and 2018, respectively. The variance in total gross borrowings and repayments is impacted by various business and financial factors including, but not limited to, the timing, average term and method of general partnership borrowing activities. Letters of Credit In connection with our supply and logistics activities, we provide certain suppliers with irrevocable standby letters of credit to secure our obligation for the purchase and transportation of crude oil, NGL and natural gas. These letters of credit are issued under our senior unsecured revolving credit facility and our senior secured hedged inventory facility, and our liabilities with respect to these purchase obligations are recorded in accounts payable on our balance sheet in the month the crude oil, NGL or natural gas is purchased. Generally, these letters of credit are issued for periods of up to seventy days and are terminated upon completion of each transaction. Additionally, we issue letters of credit to support insurance programs, derivative transactions, including hedging-related margin obligations, and construction activities. At December 31, 2020 and 2019, we had outstanding letters of credit of $129 million and $157 million, respectively. Debt Issuance Costs Costs incurred in connection with the issuance of senior notes are recorded as a direct deduction from the related debt liability and are amortized using the straight-line method over the term of the related debt. Use of the straight-line method does not differ materially from the “effective interest” method of amort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tners' Capital and Distributions</t>
        </is>
      </c>
      <c r="B1" s="2" t="inlineStr">
        <is>
          <t>12 Months Ended</t>
        </is>
      </c>
    </row>
    <row r="2">
      <c r="B2" s="2" t="inlineStr">
        <is>
          <t>Dec. 31, 2020</t>
        </is>
      </c>
    </row>
    <row r="3">
      <c r="A3" s="3" t="inlineStr">
        <is>
          <t>Partners' Capital Notes [Abstract]</t>
        </is>
      </c>
    </row>
    <row r="4">
      <c r="A4" s="4" t="inlineStr">
        <is>
          <t>Partners' Capital and Distributions</t>
        </is>
      </c>
      <c r="B4" s="4" t="inlineStr">
        <is>
          <t>Partners’ Capital and Distributions Units Outstanding At December 31, 2020, partners’ capital consisted of outstanding common units and Series A and Series B preferred units, which represent limited partner interests in us, which give the holders thereof the right to participate in distributions and to exercise the other rights or privileges as outlined in our partnership agreement. Our general partner has a non-economic interest in us. Series A Preferred Units Our Series A preferred units were issued in a private placement in 2016 at a price of $26.25 per unit (the “Issue Price”). The Series A preferred units represent limited partner interests in us, rank pari passu with our Series B preferred units, and senior to our common units and to each other class or series of our equity securities with respect to distribution rights and rights upon liquidation. The holders of the Series A preferred units receive cumulative quarterly distributions, subject to customary antidilution adjustments, equal to $0.525 per unit ($2.10 per unit annualized). The holders may convert their Series A preferred units into common units, generally on a one-for-one basis and subject to customary anti-dilution adjustments, at any time, in whole or in part, subject to certain minimum conversion amounts (and not more often than once per quarter). We may convert the Series A preferred units into common units at any time (but not more often than once per quarter), in whole or in part, subject to certain minimum conversion amounts, if the closing price of our common units is greater than 150% of the Issue Price for the preceding 20 trading days. The Series A preferred units vote on an as-converted basis with our common units and have certain other class voting rights with respect to any amendment to our partnership agreement that would adversely affect any rights, preferences or privileges of the Series A preferred units. In addition, upon certain events involving a change of control, the holders of the Series A preferred units may elect, among other potential elections, to convert the Series A preferred units into common units at the then applicable conversion rate. For a period of 30 days following (a) the fifth anniversary of the January 28, 2016 issuance date (the “Issuance Date”) of the Series A preferred units and (b) each subsequent anniversary of the Issuance Date, the holders of the Series A preferred units, acting by majority vote, may make a one-time election to reset the Series A preferred unit distribution rate to equal the then applicable rate of ten-year U.S. Treasury Securities plus 5.85% (the “Preferred Distribution Rate Reset Option”). The Preferred Distribution Rate Reset Option is accounted for as an embedded derivative. See Note 13 for additional information. If the holders of the Series A preferred units have exercised the Preferred Distribution Rate Reset Option, then, at any time following 30 days after the sixth anniversary of the Issuance Date, we may redeem all or any portion of the outstanding Series A preferred units in exchange for cash, common units (valued at 95% of the volume-weighted average price of our common units for a trading day period specified in our partnership agreement) or a combination of cash and common units at a redemption price equal to 110% of the Issue Price, plus any accrued and unpaid distributions. Series B Preferred Units Our Series B Fixed-to-Floating Rate Cumulative Redeemable Perpetual Preferred Units representing limited partner interests in us (the “Series B preferred units”) were issued in 2017 at a price to the public of $1,000 per unit. Our Series B preferred units represent perpetual equity interests in us, and they have no stated maturity or mandatory redemption date and are not redeemable at the option of the holders under any circumstances. Holders of the Series B preferred units generally have no voting rights, except for limited voting rights with respect to (i) potential amendments to our partnership agreement that would have a material adverse effect on the existing preferences, rights, powers or duties of the Series B preferred units, (ii) the creation or issuance of any parity securities if the cumulative distributions payable on then outstanding Series B preferred units are in arrears, (iii) the creation or issuance of any senior securities and (iv) the payment of distributions to our common unitholders out of capital surplus. The Series B preferred units rank, as to the payment of distributions and amounts payable on a liquidation event, pari passu with our outstanding Series A preferred units and senior to our common units. The Series B preferred units have a liquidation preference of $1,000 per unit. Holders of our Series B preferred units are entitled to receive, when, as and if declared by our general partner out of legally available funds for such purpose, cumulative semiannual or quarterly cash distributions, as applicable. Distributions on the Series B preferred units accrue and are cumulative from October 10, 2017, the date of original issue, and are payable semiannually in arrears on the 15th day of May and November through and including November 15, 2022, and after November 15, 2022, quarterly in arrears on the 15th day of February, May, August and November of each year. The initial distribution rate for the Series B preferred units from and including October 10, 2017 to, but not including, November 15, 2022 is 6.125% per year of the liquidation preference per unit (equal to $61.25 per unit per year). On and after November 15, 2022, distributions on the Series B preferred units will accumulate for each distribution period at a percentage of the liquidation preference equal to the Series B Three-Month LIBOR (as defined in and calculated pursuant to our Seventh Amended and Restated Agreement of Limited Partnership) plus a spread of 4.11%. Upon the occurrence of certain rating agency events, we may redeem the Series B preferred units, in whole but not in part, at a price of $1,020 (102% of the liquidation preference) per Series B preferred unit plus an amount equal to all accumulated and unpaid distributions thereon to, but not including, the date of redemption, whether or not declared. In addition, at any time on or after November 15, 2022, we may redeem the Series B preferred units, at our option, in whole or in part, at a redemption price of $1,000 per Series B preferred unit plus an amount equal to all accumulated and unpaid distributions thereon to, but not including, the date of redemption, whether or not declared. The following table presents the activity for our preferred and common units: Limited Partners Series A Preferred Units Series B Common Units Outstanding at December 31, 2017 69,696,542 800,000 725,189,138 Issuances of Series A preferred units in connection with in-kind distributions 1,393,926 — — Issuances of common units under equity-indexed compensation plans — — 1,172,786 Outstanding at December 31, 2018 71,090,468 800,000 726,361,924 Issuances of common units under equity-indexed compensation plans — — 1,666,652 Outstanding at December 31, 2019 71,090,468 800,000 728,028,576 Repurchase and cancellation of common units under the Common Equity Repurchase Program — — (6,222,748) Issuances of common units under equity-indexed compensation plans — — 574,588 Outstanding at December 31, 2020 71,090,468 800,000 722,380,416 Common Equity Repurchase Program. In November 2020, the board of directors of PAGP GP approved a $500 million common equity repurchase program (the “Program”) to be utilized as an additional method of returning capital to investors. The Program authorizes the repurchase from time to time of up to $500 million of our common units and/or PAGP Class A shares via open market purchases or negotiated transactions conducted in accordance with applicable regulatory requirements. No time limit has been set for completion of the Program, and the Program may be suspended or discontinued at any time. The Program does not obligate us or PAGP to acquire a particular number of common units or PAGP Class A shares. Any common units or PAGP Class A shares that are repurchased will be canceled. PAGP Class C shares held by us associated with any publicly held common units that are repurchased will also be canceled. See Note 17 for additional information regarding our ownership of PAGP Class C shares. We repurchased 6,222,748 common units under the Program through open market purchases during the year ended December 31, 2020. The total purchase price of these repurchases was $50 million, including commissions and fees. The repurchased common units were canceled immediately upon acquisition, as were the Class C shares held by us associated with the repurchased common units. At December 31, 2020, the remaining available capacity under the program was $450 million. Distributions In accordance with our partnership agreement, after making distributions to holders of our outstanding preferred units, we distribute the remainder of our available cash to common unitholders of record within 45 days following the end of each quarter. Available cash is generally defined as all of our cash and cash equivalents on hand at the end of each quarter, less reserves established in the discretion of our general partner for future requirements. Our available cash also includes cash on hand resulting from borrowings made after the end of the quarter. Preferred Unit Distributions The following table details distributions paid to our preferred unitholders during the year presented (in millions, except unit data): Series A Preferred Unitholders Series B Preferred Unitholders Distribution (1) Cash Year Cash Units 2020 $ 149 — $ 49 2019 $ 149 — $ 49 2018 $ 112 1,393,926 $ 49 (1) We elected to pay distributions on our Series A preferred units in additional Series A preferred units for each quarterly distribution from their issuance through the February 2018 distribution. Distributions on our Series A preferred units have been paid in cash since the May 2018 distribution. During 2018, we issued additional Series A preferred units in lieu of cash distributions of $37 million. On February 12, 2021, we paid a cash distribution of $37 million to our Series A preferred unitholders. At December 31, 2020, such amount was accrued as distributions payable in “Other current liabilities” on our Consolidated Balance Sheet. At December 31, 2020, approximately $6 million of accrued distributions payable to our Series B preferred unitholders was included in “Other current liabilities” on our Consolidated Balance Sheet. Common Unit Distributions The following table details distributions paid to common unitholders during the year presented (in millions, except per unit data): Distributions Paid Distributions per common unit Year Public AAP Total 2020 $ 432 $ 223 $ 655 $ 0.90 2019 $ 632 $ 372 $ 1,004 $ 1.38 2018 $ 532 $ 339 $ 871 $ 1.20 On January 7, 2021, we declared a cash distribution of $0.18 per unit on our outstanding common units. The total distribution of $130 million was paid on February 12, 2021 to unitholders of record at the close of business on January 29, 2021, for the period from October 1, 2020 through December 31, 2020. Of this amount, approximately $44 million was paid to AAP. Income Allocation We allocate net income for partners’ capital presentation purposes by applying the allocation methodology in our partnership agreement. Net income is allocated 100% to our common unitholders, after giving effect to income allocations for cash distributions to our Series A preferred unitholders and guaranteed payments attributable to our Series B preferred unitholders. In accordance with our partnership agreement, our Series A preferred unitholders are not allocated income for paid-in-kind distributions for partners’ capital presentation purposes. For purposes of determining basic and diluted net income per common unit, income is allocated as prescribed in FASB guidance for calculating earnings per unit, including a deduction to income available to common unitholders for distributions attributable to the period (whether paid in cash or in-kind) on our Series A and Series B preferred units. See Note 4 for additional information. Noncontrolling Interests in Subsidiaries In May 2019, we formed a joint venture, Red River Pipeline Company LLC (“Red River LLC”), with Delek Logistics Partners, LP (“Delek”) on our Red River pipeline system. We received approximately $128 million for Delek’s 33% interest in Red River LLC. We consolidate Red River LLC based on control, with Delek’s 33% interest accounted for as a noncontrolling interest. During the year ended December 31, 2020, we received $12 million of contributions from noncontrolling interests in Red River LLC related to the Red River pipeline capacity expansion and paid distributions of $10 million. During the year ended December 31, 2019, we paid distributions of $6 million to noncontrolling interests in Red River LL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12 Months Ended</t>
        </is>
      </c>
    </row>
    <row r="2">
      <c r="B2" s="2" t="inlineStr">
        <is>
          <t>Dec. 31, 2020</t>
        </is>
      </c>
    </row>
    <row r="3">
      <c r="A3" s="3" t="inlineStr">
        <is>
          <t>Derivative Instruments and Hedging Activities Disclosure [Abstract]</t>
        </is>
      </c>
    </row>
    <row r="4">
      <c r="A4" s="4" t="inlineStr">
        <is>
          <t>Derivatives and Risk Management Activities</t>
        </is>
      </c>
      <c r="B4" s="4" t="inlineStr">
        <is>
          <t>Derivatives and Risk Management Activities We identify the risks that underlie our core business activities and use risk management strategies to mitigate those risks when we determine that there is value in doing so. We use various derivative instruments to optimize our profits while managing our exposure to (i) hydrocarbon commodity (referred to herein as “commodity”) price risk, (ii) interest rate risk and (iii) currency exchange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Our policy is to use derivative instruments for risk management purposes and not for the purpose of speculating on changes in commodity prices, interest rates or currency exchange rat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At the inception of the hedging relationship, we assess whether the derivatives employed are highly effective in offsetting changes in cash flows of anticipated hedged transactions. Throughout the hedging relationship, retrospective and prospective hedge effectiveness is assessed on a qualitative basis. We record all open derivatives on the balance sheet as either assets or liabilities measured at fair value. Changes in the fair value of derivatives are recognized currently in earnings unless specific hedge accounting criteria are met. For derivatives designated as cash flow hedges, changes in fair value are deferred in AOCI and recognized in earnings in the periods during which the underlying hedged transactions are recognized in earnings. Derivatives that are not designated as a hedging instrument and derivatives that do not qualify for hedge accounting are recognized in earnings each period. Cash settlements associated with our derivative activities are classified within the same category as the related hedged item in our Condensed Consolidated Statements of Cash Flows. Our financial derivatives, used for hedging risk, are governed through ISDA master agreements and clearing brokerage agreements. These agreements include stipulations regarding the right of set off in the event that we or our counterparty default on performance obligations. If a default were to occur, both parties have the right to net amounts payable and receivable into a single net settlement between parties. At December 31, 2020 and 2019, none of our outstanding derivatives contained credit-risk related contingent features that would result in a material adverse impact to us upon any change in our credit ratings. Although we may be required to post margin on our exchange-traded derivatives transacted through a clearing brokerage account, as described below, we do not require our non-cleared derivative counterparties to post collateral with us. Commodity Price Risk Hedging Our core business activities involve certain commodity price-related risks that we manage in various ways, including through the use of derivative instruments. Our policy is to (i) only purchase inventory for which we have a sales market, (ii) structure our sales contracts so that price fluctuations do not materially affect our operating income and (iii) not acquire and hold physical inventory or derivatives for the purpose of speculating on commodity price changes. The material commodity-related risks inherent in our business activities can be divided into the following general categories: Commodity Purchases and Sales — In the normal course of our operations, we purchase and sell commodities. We use derivatives to manage the associated risks and to optimize profits. As of December 31, 2020, net derivative positions related to these activities included: • A net long position of 5.8 million barrels associated with our crude oil purchases, which was unwound ratably during January 2021 to match monthly average pricing. • A net short time spread position of 6.6 million barrels, which hedges a portion of our anticipated crude oil lease gathering purchases through March 2022. • A net crude oil basis spread position of 0.6 million barrels at multiple locations through December 2021. These derivatives allow us to lock in grade basis differentials. • A net short position of 37.4 million barrels through December 2022 related to anticipated net sales of crude oil and NGL inventory. Natural Gas Processing/NGL Fractionation —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The following table summarizes our open derivative positions utilized to hedge the price risk associated with anticipated purchases and sales related to our natural gas processing and NGL fractionation activities as of December 31, 2020. Notional Volume Remaining Tenor Natural gas purchases 37.3 Bcf December 2021 Propane sales (6.3) MMbls December 2021 Butane sales (2.3) MMbls December 2021 Condensate sales (WTI position) (0.6) MMbls December 2021 Fuel gas requirements (1) 14.3 Bcf December 2022 Power supply requirements (1) 0.7 TWh December 2022 (1) Positions to hedge a portion of our power supply and fuel gas requirements at our Canadian natural gas processing and fractionation plants.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commodity contracts qualify for the normal purchases and normal sales scope exception. Our commodity derivatives are not designated as a hedging relationship, as such, changes in the fair value are reported in earnings. A summary of the impact of our commodity derivatives recognized in earnings as follows (in millions): Year Ended December 31, 2020 2019 2018 Supply and Logistics segment revenues $ (302) $ 310 $ 150 Field operating costs 5 14 (2) Net gain/(loss) from commodity derivative activity $ (297) $ 324 $ 148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The following table provides the components of our net broker receivable/(payable) (in millions): December 31, 2020 2019 Initial margin $ 91 $ 73 Variation margin posted/(returned) 290 (45) Letters of credit (63) (73) Net broker receivable/(payable) $ 318 $ (45) The following table reflects the Consolidated Balance Sheet line items that include the fair values of our commodity derivative assets and liabilities and the effect of the collateral netting. Such amounts are presented on a gross basis, before the effects of counterparty netting. However, we have elected to present our commodity derivative assets and liabilities with the same counterparty on a net basis on our Consolidated Balance Sheet when the legal right of offset exists. Amounts in the table below are presented in millions. December 31, 2020 December 31, 2019 Effect of Collateral Netting Net Carrying Value Presented on the Balance Sheet Effect of Collateral Netting Net Carrying Value Presented on the Balance Sheet Commodity Derivatives Commodity Derivatives Assets Liabilities Assets Liabilities Derivative Assets Other current assets $ 71 $ (314) $ 318 $ 75 $ 179 $ (37) $ (45) $ 97 Other long-term assets, net 5 — — 5 24 — — 24 Derivative Liabilities Other current liabilities 9 (40) — (31) 32 (56) — (24) Other long-term liabilities and deferred credits — (32) — (32) — (12) — (12) Total $ 85 $ (386) $ 318 $ 17 $ 235 $ (105) $ (45) $ 85 Interest Rate Risk Hedging We use interest rate derivatives to hedge the benchmark interest rate associated with interest payments occurring as a result of debt issuances. The derivative instruments we use to manage this risk consist of forward starting interest rate swaps and treasury locks. These derivatives are designated as cash flow hedges. As such, changes in fair value are deferred in AOCI and are reclassified to interest expense as we incur the interest expense associated with the underlying debt. The following table summarizes the terms of our outstanding interest rate derivatives as of December 31, 2020 (notional amounts in millions): Hedged Transaction Number and Types of Derivatives Employed Notional Amount Expected Termination Date Average Rate Locked Accounting Treatment Anticipated interest payments 8 forward starting swaps (30-year) $ 200 6/15/2023 1.38 % Cash flow hedge Anticipated interest payments 8 forward starting swaps (30-year) $ 200 6/14/2024 0.73 % Cash flow hedge As of December 31, 2020, there was a net loss of $258 million deferred in AOCI. The deferred net loss recorded in AOCI is expected to be reclassified to future earnings contemporaneously with (i) the earnings recognition of the underlying hedged commodity transactions or (ii) interest expense accruals associated with underlying debt instruments. We reclassified losses of $11 million, $9 million and $5 million during years ended December 31, 2020, 2019 and 2018, respectively. Of the total net loss deferred in AOCI at December 31, 2020, we expect to reclassify a loss of $13 million to earnings in the next twelve months. We estimate that substantially all of the remaining deferred loss will be reclassified to earnings through 2054 as the underlying hedged transactions impact earnings. A portion of these amounts is based on market prices as of December 31, 2020; thus, actual amounts to be reclassified will differ and could vary materially as a result of changes in market conditions. The following table summarizes the net unrealized gain/(loss) recognized in AOCI for derivatives (in millions): Year Ended December 31, 2020 2019 2018 Interest rate derivatives, net $ (10) $ (91) $ 38 At December 31, 2020, the net fair value of our interest rate hedges, which were included in “Other long-term assets” on our Consolidated Balance Sheet, totaled $46 million. At December 31, 2019, the fair value of these hedges was $44 million and included in “Other current liabilities.” Currency Exchange Rate Risk Hedging Because a significant portion of our Canadian business is conducted in CAD we use foreign currency derivatives to minimize the risk of unfavorable changes in exchange rates. These instruments include foreign currency exchange contracts, forwards and options. Our use of foreign currency derivatives include (i) derivatives we use to hedge currency exchange risk created by the use of USD-denominated commodity derivatives to hedge commodity price risk associated with CAD-denominated commodity purchases and sales and (ii) foreign currency exchange contracts we use to manage our Canadian business cash requirements. The following table summarizes our open forward exchange contracts as of December 31, 2020 (in millions): USD CAD Average Exchange Rate USD to CAD Forward exchange contracts that exchange CAD for USD: 2021 $ 46 $ 59 $1.00 - $1.28 Forward exchange contracts that exchange USD for CAD: 2021 $ 80 $ 104 $1.00 - $1.30 These derivatives are not designated as a hedging relationship. As such, changes in fair value are recognized in earnings as a component of Supply and Logistics segment revenues. For the years ended December 31, 2020, 2019 and 2018, the amounts recognized in earnings for our currency exchange rate hedges were a gain of less than $1 million, a gain of $8 million and a loss of $23 million, respectively. At December 31, 2020, the net fair value of these currency exchange rate hedges, which is included in “Other current assets” on our Consolidated Balance Sheet, totaled $2 million. At December 31, 2019, the net fair value of these currency exchange rate hedges, which was included in “Other current assets” and “Other current liabilities” on our Condensed Consolidated Balance Sheet, totaled $2 million and $1 million, respectively. Preferred Distribution Rate Reset Op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The Preferred Distribution Rate Reset Option of our Series A preferred units is an embedded derivative that must be bifurcated from the related host contract, our partnership agreement, and recorded at fair value on our Consolidated Balance Sheets. This embedded derivative is not designated as a hedging relationship and corresponding changes in fair value are recognized in “Other income/(expense), net” in our Consolidated Statement of Operations. For the years ended December 31, 2020, 2019 and 2018 we recognized net gains of $20 million, $2 million and a net loss of $14 million, respectively. The fair value of the Preferred Distribution Rate Reset Option, which was included in “Other long-term liabilities and deferred credits” on our Consolidated Balance Sheets, totaled $14 million and $34 million at December 31, 2020 and 2019, respectively. See Note 12 for additional information regarding our Series A preferred units and the Preferred Distribution Rate Reset Option. Recurring Fair Value Measurements Derivative Financial Assets and Liabilities The following table sets forth by level within the fair value hierarchy our financial assets and liabilities that were accounted for at fair value on a recurring basis (in millions): Fair Value as of December 31, 2020 Fair Value as of December 31, 2019 Recurring Fair Value Measures (1) Level 1 Level 2 Level 3 Total Level 1 Level 2 Level 3 Total Commodity derivatives $ (143) $ (143) $ (15) $ (301) $ 42 $ 105 $ (17) $ 130 Interest rate derivatives — 46 — 46 — (44) — (44) Foreign currency derivatives — 2 — 2 — 1 — 1 Preferred Distribution Rate Reset Option — — (14) (14) — — (34) (34) Total net derivative asset/(liability) $ (143) $ (95) $ (29) $ (267) $ 42 $ 62 $ (51) $ 53 (1) Derivative assets and liabilities are presented above on a net basis but do not include related cash margin deposits. Level 1 Level 1 of the fair value hierarchy includes exchange-traded commodity derivatives and over-the-counter commodity contracts such as futures and swaps. The fair value of exchange-traded commodity derivatives and over-the-counter commodity contracts is based on unadjusted quoted prices in active markets. Level 2 Level 2 of the fair value hierarchy includes exchange-cleared commodity derivatives and over-the-counter commodity, interest rate and foreign currency derivatives that are traded in observable markets with less volume and transaction frequency than active markets. In addition, it includes certain physical commodity contracts. The fair values of these derivatives are corroborated with market observable inputs. Level 3 Level 3 of the fair value hierarchy includes certain physical commodity and other contracts, over-the-counter options and the Preferred Distribution Rate Reset Option contained in our partnership agreement which is classified as an embedded derivative. The fair values of our Level 3 physical commodity and other contracts and over-the-counter options are based on valuation models utilizing significant timing estimates, which involve management judgment, and pricing inputs from observable and unobservable markets with less volume and transaction frequency than active markets. Significant deviations from these estimates and inputs could result in a material change in fair value. We report unrealized gains and losses associated with these contracts in our Consolidated Statements of Operations as Supply and Logistics segment revenues. Rollforward of Level 3 Net Asset/(Liability) The following table provides a reconciliation of changes in fair value of the beginning and ending balances for our derivatives classified as Level 3 (in millions): Year Ended December 31, 2020 2019 Beginning Balance $ (51) $ (24) Net gains/(losses) for the period included in earnings 12 10 Settlements 10 (11) Derivatives entered into during the period — (26) Ending Balance $ (29) $ (51) Change in unrealized gains/(losses) included in earnings relating to Level 3 derivatives still held at the end of the period $ 12 $ (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ssee On January 1, 2019, we adopted ASC Topic 842, Leases (“Topic 842”) , using the optional transitional method, thereby applying the new guidance at the effective date, without adjusting the comparative periods. Therefore, results for reporting periods beginning after January 1, 2019 are presented under Topic 842, while prior period amounts are not adjusted and continue to be reported in accordance with our historic accounting under ASC Topic 840, Leases (“Topic 840”). We evaluate all agreements entered into or modified after the date of adoption of Topic 842 that convey to us the use of property or equipment for a term to determine whether the agreement is or contains a lease. We lease certain property and equipment under noncancelable and cancelable operating and finance leases. Our operating leases primarily relate to railcars, office space, land, vehicles, and storage tanks, and our finance leases primarily relate to tractor trailers, land, storage tanks and vehicles. One of our finance leases is for storage tanks owned by an equity method investee, in which we own a 50% interest. For leases with an initial term of greater than 12 months, we recognize a right-of-use asset and lease liability on the balance sheet. Leases with an initial term of 12 months or less are not recorded on the balance sheet. Our lease agreements have remaining lease terms ranging from one year to approximately 60 years. When applicable, this range includes additional terms associated with leases for which we are reasonably certain to exercise the option to renew and such renewal options are recognized as part of our right-of-use assets and lease liabilities. We have renewal options for leases with terms ranging from one year to 25 years that are not recognized as part of our right-of-use assets or lease liabilities as we have determined we are not reasonably certain to exercise the option to renew. Certain of our leases have variable lease payments, many of which are based on changes in market indices such as the Consumer Price Index. Our lease agreements for our tractor trailers contain residual value guarantees equal to the fair market value of the tractor trailers at the end of the lease term in the event that we elect not to purchase the asset for an amount equal to the fair value. Our lease agreements do not contain any material restrictive covenants. For determining the present value of lease payments, we use the discount rate implicit in the lease when readily determinable; however, such rate is not readily determinable for most of our leases. For those leases for which the discount rate is not readily determinable, we utilize incremental borrowing rates that reflect collateralized borrowing with payments and terms that mirror our lease portfolio to discount the lease payments based on information available at the lease commencement date. The following table presents components of lease cost, including both amounts recognized in income and amounts capitalized (in millions): Year Ended December 31, Lease Cost 2020 2019 Operating lease cost $ 111 $ 125 Short-term lease cost 31 35 Other (1) (2) 8 — Total lease cost $ 150 $ 160 (1) Includes finance lease costs, variable lease costs and sublease income. (2) Includes approximately $6 million for the year ended December 31, 2020 associated with leased storage tanks owned by an equity method investee, in which we own a 50% interest. Lease cost for the year ended December 31, 2018, accounted for in accordance with Topic 840, was $199 million. The following table presents information related to cash flows arising from lease transactions (in millions): Year Ended December 31, 2020 2019 Cash paid for amounts included in the measurement of lease liabilities: Operating cash flows for operating leases $ 108 $ 116 Operating cash flows for finance leases $ 5 $ 1 Financing cash flows for finance leases $ 19 $ 18 Non-cash change in lease liabilities arising from obtaining new right-of-use assets or modifications: Operating leases $ 5 $ 77 Finance leases (1) $ 32 $ 27 (1) Includes approximately $25 million and $12 million for the years ended December 31, 2020 and 2019, respectively, associated with leased storage tanks owned by an equity method investee, in which we own a 50% interest. Information related to the weighted-average remaining lease term and discount rate is presented in the table below: December 31, 2020 2019 Weighted-average remaining lease term (in years): Operating leases 12 11 Finance leases 9 6 Weighted-average discount rate: Operating leases 4.5 % 4.4 % Finance leases 11.1 % 7.1 % The following table presents the amount and location of our operating and finance lease right-of-use assets and liabilities on our Consolidated Balance Sheets (in millions): December 31, Leases Balance Sheet Location 2020 2019 Assets Operating lease right-of-use assets Long-term operating lease right-of-use assets, net $ 378 $ 466 Finance lease right-of-use assets (1) Property and equipment $ 141 $ 124 Accumulated depreciation (27) (16) Property and equipment, net $ 114 $ 108 Total lease right-of-use assets $ 492 $ 574 Liabilities Operating lease liabilities Current Other current liabilities $ 78 $ 94 Noncurrent Long-term operating lease liabilities 317 387 Total operating lease liabilities $ 395 $ 481 Finance lease liabilities (1) Current Short-term debt $ 11 $ 18 Noncurrent Other long-term debt, net 70 49 Total finance lease liabilities $ 81 $ 67 Total lease liabilities $ 476 $ 548 (1) Includes right-of-use assets of $35 million and $12 million and lease liabilities of $36 million and $12 million as of December 31, 2020 and 2019, respectively, associated with leased storage tanks owned by an equity method investee, in which we own a 50% interest. The following table presents the maturity of undiscounted cash flows for future minimum lease payments under noncancelable leases as of December 31, 2020 reconciled to our lease liabilities on our Consolidated Balance Sheet (amounts in millions): Operating Finance (2) Future minimum lease payments (1) : 2021 $ 90 $ 18 2022 82 18 2023 62 15 2024 49 14 2025 38 11 Thereafter 237 67 Total 558 143 Less: Present value discount (163) (62) Lease liabilities $ 395 $ 81 (1) Excludes future minimum payments for short-term and other immaterial leases not included on our Consolidated Balance Sheet. (2) Includes payments of approximately $6 million for each of the years ending 2021 through 2025 and approximately $64 million thereafter associated with leased storage tanks owned by an equity method investee, in which we own a 50% interest. Lessor We evaluate all agreements entered into or modified after the date of adoption of Topic 842 that convey to others the use of property or equipment for a term to determine whether the agreement is or contains a lease. Significant judgment is required when determining whether a customer obtains the right to direct the use of identified property or equipment. The underlying assets associated with these agreements are evaluated for future use beyond the lease term. Our Facilities and Transportation segments enter into agreements to conduct fee-based activities associated with (i) providing storage services primarily for crude oil, NGL and natural gas and (ii) transporting crude oil and NGL. Certain of these agreements convey counterparties the right to direct the operation of physically distinct assets. Such agreements include (i) fixed consideration, which is measured based on an available capacity during the period multiplied by the rate in the agreement, or (ii) a fixed monthly fee and variable consideration based on usage. These agreements often include options to extend or terminate the lease, with advance notice. These agreements are operating leases under Topic 842. For the years ended December 31, 2020 and 2019, our lease revenue was not material. The table below presents the maturity of lease payments for operating lease agreements in effect as of December 31, 2020. This presentation includes minimum fixed lease payments and does not include an estimate of variable lease consideration. These agreements have remaining lease terms ranging from one year to 21 years. The following table presents the undiscounted cash flows expected to be received related to these agreements (in millions): 2021 2022 2023 2024 2025 Thereafter Lease revenue $ 40 $ 27 $ 22 $ 18 $ 16 $ 205 </t>
        </is>
      </c>
    </row>
    <row r="5">
      <c r="A5" s="4" t="inlineStr">
        <is>
          <t>Leases</t>
        </is>
      </c>
      <c r="B5" s="4" t="inlineStr">
        <is>
          <t xml:space="preserve">Leases Lessee On January 1, 2019, we adopted ASC Topic 842, Leases (“Topic 842”) , using the optional transitional method, thereby applying the new guidance at the effective date, without adjusting the comparative periods. Therefore, results for reporting periods beginning after January 1, 2019 are presented under Topic 842, while prior period amounts are not adjusted and continue to be reported in accordance with our historic accounting under ASC Topic 840, Leases (“Topic 840”). We evaluate all agreements entered into or modified after the date of adoption of Topic 842 that convey to us the use of property or equipment for a term to determine whether the agreement is or contains a lease. We lease certain property and equipment under noncancelable and cancelable operating and finance leases. Our operating leases primarily relate to railcars, office space, land, vehicles, and storage tanks, and our finance leases primarily relate to tractor trailers, land, storage tanks and vehicles. One of our finance leases is for storage tanks owned by an equity method investee, in which we own a 50% interest. For leases with an initial term of greater than 12 months, we recognize a right-of-use asset and lease liability on the balance sheet. Leases with an initial term of 12 months or less are not recorded on the balance sheet. Our lease agreements have remaining lease terms ranging from one year to approximately 60 years. When applicable, this range includes additional terms associated with leases for which we are reasonably certain to exercise the option to renew and such renewal options are recognized as part of our right-of-use assets and lease liabilities. We have renewal options for leases with terms ranging from one year to 25 years that are not recognized as part of our right-of-use assets or lease liabilities as we have determined we are not reasonably certain to exercise the option to renew. Certain of our leases have variable lease payments, many of which are based on changes in market indices such as the Consumer Price Index. Our lease agreements for our tractor trailers contain residual value guarantees equal to the fair market value of the tractor trailers at the end of the lease term in the event that we elect not to purchase the asset for an amount equal to the fair value. Our lease agreements do not contain any material restrictive covenants. For determining the present value of lease payments, we use the discount rate implicit in the lease when readily determinable; however, such rate is not readily determinable for most of our leases. For those leases for which the discount rate is not readily determinable, we utilize incremental borrowing rates that reflect collateralized borrowing with payments and terms that mirror our lease portfolio to discount the lease payments based on information available at the lease commencement date. The following table presents components of lease cost, including both amounts recognized in income and amounts capitalized (in millions): Year Ended December 31, Lease Cost 2020 2019 Operating lease cost $ 111 $ 125 Short-term lease cost 31 35 Other (1) (2) 8 — Total lease cost $ 150 $ 160 (1) Includes finance lease costs, variable lease costs and sublease income. (2) Includes approximately $6 million for the year ended December 31, 2020 associated with leased storage tanks owned by an equity method investee, in which we own a 50% interest. Lease cost for the year ended December 31, 2018, accounted for in accordance with Topic 840, was $199 million. The following table presents information related to cash flows arising from lease transactions (in millions): Year Ended December 31, 2020 2019 Cash paid for amounts included in the measurement of lease liabilities: Operating cash flows for operating leases $ 108 $ 116 Operating cash flows for finance leases $ 5 $ 1 Financing cash flows for finance leases $ 19 $ 18 Non-cash change in lease liabilities arising from obtaining new right-of-use assets or modifications: Operating leases $ 5 $ 77 Finance leases (1) $ 32 $ 27 (1) Includes approximately $25 million and $12 million for the years ended December 31, 2020 and 2019, respectively, associated with leased storage tanks owned by an equity method investee, in which we own a 50% interest. Information related to the weighted-average remaining lease term and discount rate is presented in the table below: December 31, 2020 2019 Weighted-average remaining lease term (in years): Operating leases 12 11 Finance leases 9 6 Weighted-average discount rate: Operating leases 4.5 % 4.4 % Finance leases 11.1 % 7.1 % The following table presents the amount and location of our operating and finance lease right-of-use assets and liabilities on our Consolidated Balance Sheets (in millions): December 31, Leases Balance Sheet Location 2020 2019 Assets Operating lease right-of-use assets Long-term operating lease right-of-use assets, net $ 378 $ 466 Finance lease right-of-use assets (1) Property and equipment $ 141 $ 124 Accumulated depreciation (27) (16) Property and equipment, net $ 114 $ 108 Total lease right-of-use assets $ 492 $ 574 Liabilities Operating lease liabilities Current Other current liabilities $ 78 $ 94 Noncurrent Long-term operating lease liabilities 317 387 Total operating lease liabilities $ 395 $ 481 Finance lease liabilities (1) Current Short-term debt $ 11 $ 18 Noncurrent Other long-term debt, net 70 49 Total finance lease liabilities $ 81 $ 67 Total lease liabilities $ 476 $ 548 (1) Includes right-of-use assets of $35 million and $12 million and lease liabilities of $36 million and $12 million as of December 31, 2020 and 2019, respectively, associated with leased storage tanks owned by an equity method investee, in which we own a 50% interest. The following table presents the maturity of undiscounted cash flows for future minimum lease payments under noncancelable leases as of December 31, 2020 reconciled to our lease liabilities on our Consolidated Balance Sheet (amounts in millions): Operating Finance (2) Future minimum lease payments (1) : 2021 $ 90 $ 18 2022 82 18 2023 62 15 2024 49 14 2025 38 11 Thereafter 237 67 Total 558 143 Less: Present value discount (163) (62) Lease liabilities $ 395 $ 81 (1) Excludes future minimum payments for short-term and other immaterial leases not included on our Consolidated Balance Sheet. (2) Includes payments of approximately $6 million for each of the years ending 2021 through 2025 and approximately $64 million thereafter associated with leased storage tanks owned by an equity method investee, in which we own a 50% interest. Lessor We evaluate all agreements entered into or modified after the date of adoption of Topic 842 that convey to others the use of property or equipment for a term to determine whether the agreement is or contains a lease. Significant judgment is required when determining whether a customer obtains the right to direct the use of identified property or equipment. The underlying assets associated with these agreements are evaluated for future use beyond the lease term. Our Facilities and Transportation segments enter into agreements to conduct fee-based activities associated with (i) providing storage services primarily for crude oil, NGL and natural gas and (ii) transporting crude oil and NGL. Certain of these agreements convey counterparties the right to direct the operation of physically distinct assets. Such agreements include (i) fixed consideration, which is measured based on an available capacity during the period multiplied by the rate in the agreement, or (ii) a fixed monthly fee and variable consideration based on usage. These agreements often include options to extend or terminate the lease, with advance notice. These agreements are operating leases under Topic 842. For the years ended December 31, 2020 and 2019, our lease revenue was not material. The table below presents the maturity of lease payments for operating lease agreements in effect as of December 31, 2020. This presentation includes minimum fixed lease payments and does not include an estimate of variable lease consideration. These agreements have remaining lease terms ranging from one year to 21 years. The following table presents the undiscounted cash flows expected to be received related to these agreements (in millions): 2021 2022 2023 2024 2025 Thereafter Lease revenue $ 40 $ 27 $ 22 $ 18 $ 16 $ 205 </t>
        </is>
      </c>
    </row>
    <row r="6">
      <c r="A6" s="4" t="inlineStr">
        <is>
          <t>Leases</t>
        </is>
      </c>
      <c r="B6" s="4" t="inlineStr">
        <is>
          <t xml:space="preserve">Leases Lessee On January 1, 2019, we adopted ASC Topic 842, Leases (“Topic 842”) , using the optional transitional method, thereby applying the new guidance at the effective date, without adjusting the comparative periods. Therefore, results for reporting periods beginning after January 1, 2019 are presented under Topic 842, while prior period amounts are not adjusted and continue to be reported in accordance with our historic accounting under ASC Topic 840, Leases (“Topic 840”). We evaluate all agreements entered into or modified after the date of adoption of Topic 842 that convey to us the use of property or equipment for a term to determine whether the agreement is or contains a lease. We lease certain property and equipment under noncancelable and cancelable operating and finance leases. Our operating leases primarily relate to railcars, office space, land, vehicles, and storage tanks, and our finance leases primarily relate to tractor trailers, land, storage tanks and vehicles. One of our finance leases is for storage tanks owned by an equity method investee, in which we own a 50% interest. For leases with an initial term of greater than 12 months, we recognize a right-of-use asset and lease liability on the balance sheet. Leases with an initial term of 12 months or less are not recorded on the balance sheet. Our lease agreements have remaining lease terms ranging from one year to approximately 60 years. When applicable, this range includes additional terms associated with leases for which we are reasonably certain to exercise the option to renew and such renewal options are recognized as part of our right-of-use assets and lease liabilities. We have renewal options for leases with terms ranging from one year to 25 years that are not recognized as part of our right-of-use assets or lease liabilities as we have determined we are not reasonably certain to exercise the option to renew. Certain of our leases have variable lease payments, many of which are based on changes in market indices such as the Consumer Price Index. Our lease agreements for our tractor trailers contain residual value guarantees equal to the fair market value of the tractor trailers at the end of the lease term in the event that we elect not to purchase the asset for an amount equal to the fair value. Our lease agreements do not contain any material restrictive covenants. For determining the present value of lease payments, we use the discount rate implicit in the lease when readily determinable; however, such rate is not readily determinable for most of our leases. For those leases for which the discount rate is not readily determinable, we utilize incremental borrowing rates that reflect collateralized borrowing with payments and terms that mirror our lease portfolio to discount the lease payments based on information available at the lease commencement date. The following table presents components of lease cost, including both amounts recognized in income and amounts capitalized (in millions): Year Ended December 31, Lease Cost 2020 2019 Operating lease cost $ 111 $ 125 Short-term lease cost 31 35 Other (1) (2) 8 — Total lease cost $ 150 $ 160 (1) Includes finance lease costs, variable lease costs and sublease income. (2) Includes approximately $6 million for the year ended December 31, 2020 associated with leased storage tanks owned by an equity method investee, in which we own a 50% interest. Lease cost for the year ended December 31, 2018, accounted for in accordance with Topic 840, was $199 million. The following table presents information related to cash flows arising from lease transactions (in millions): Year Ended December 31, 2020 2019 Cash paid for amounts included in the measurement of lease liabilities: Operating cash flows for operating leases $ 108 $ 116 Operating cash flows for finance leases $ 5 $ 1 Financing cash flows for finance leases $ 19 $ 18 Non-cash change in lease liabilities arising from obtaining new right-of-use assets or modifications: Operating leases $ 5 $ 77 Finance leases (1) $ 32 $ 27 (1) Includes approximately $25 million and $12 million for the years ended December 31, 2020 and 2019, respectively, associated with leased storage tanks owned by an equity method investee, in which we own a 50% interest. Information related to the weighted-average remaining lease term and discount rate is presented in the table below: December 31, 2020 2019 Weighted-average remaining lease term (in years): Operating leases 12 11 Finance leases 9 6 Weighted-average discount rate: Operating leases 4.5 % 4.4 % Finance leases 11.1 % 7.1 % The following table presents the amount and location of our operating and finance lease right-of-use assets and liabilities on our Consolidated Balance Sheets (in millions): December 31, Leases Balance Sheet Location 2020 2019 Assets Operating lease right-of-use assets Long-term operating lease right-of-use assets, net $ 378 $ 466 Finance lease right-of-use assets (1) Property and equipment $ 141 $ 124 Accumulated depreciation (27) (16) Property and equipment, net $ 114 $ 108 Total lease right-of-use assets $ 492 $ 574 Liabilities Operating lease liabilities Current Other current liabilities $ 78 $ 94 Noncurrent Long-term operating lease liabilities 317 387 Total operating lease liabilities $ 395 $ 481 Finance lease liabilities (1) Current Short-term debt $ 11 $ 18 Noncurrent Other long-term debt, net 70 49 Total finance lease liabilities $ 81 $ 67 Total lease liabilities $ 476 $ 548 (1) Includes right-of-use assets of $35 million and $12 million and lease liabilities of $36 million and $12 million as of December 31, 2020 and 2019, respectively, associated with leased storage tanks owned by an equity method investee, in which we own a 50% interest. The following table presents the maturity of undiscounted cash flows for future minimum lease payments under noncancelable leases as of December 31, 2020 reconciled to our lease liabilities on our Consolidated Balance Sheet (amounts in millions): Operating Finance (2) Future minimum lease payments (1) : 2021 $ 90 $ 18 2022 82 18 2023 62 15 2024 49 14 2025 38 11 Thereafter 237 67 Total 558 143 Less: Present value discount (163) (62) Lease liabilities $ 395 $ 81 (1) Excludes future minimum payments for short-term and other immaterial leases not included on our Consolidated Balance Sheet. (2) Includes payments of approximately $6 million for each of the years ending 2021 through 2025 and approximately $64 million thereafter associated with leased storage tanks owned by an equity method investee, in which we own a 50% interest. Lessor We evaluate all agreements entered into or modified after the date of adoption of Topic 842 that convey to others the use of property or equipment for a term to determine whether the agreement is or contains a lease. Significant judgment is required when determining whether a customer obtains the right to direct the use of identified property or equipment. The underlying assets associated with these agreements are evaluated for future use beyond the lease term. Our Facilities and Transportation segments enter into agreements to conduct fee-based activities associated with (i) providing storage services primarily for crude oil, NGL and natural gas and (ii) transporting crude oil and NGL. Certain of these agreements convey counterparties the right to direct the operation of physically distinct assets. Such agreements include (i) fixed consideration, which is measured based on an available capacity during the period multiplied by the rate in the agreement, or (ii) a fixed monthly fee and variable consideration based on usage. These agreements often include options to extend or terminate the lease, with advance notice. These agreements are operating leases under Topic 842. For the years ended December 31, 2020 and 2019, our lease revenue was not material. The table below presents the maturity of lease payments for operating lease agreements in effect as of December 31, 2020. This presentation includes minimum fixed lease payments and does not include an estimate of variable lease consideration. These agreements have remaining lease terms ranging from one year to 21 years. The following table presents the undiscounted cash flows expected to be received related to these agreements (in millions): 2021 2022 2023 2024 2025 Thereafter Lease revenue $ 40 $ 27 $ 22 $ 18 $ 16 $ 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Changes in tax legislation are included in the relevant computations in the period in which such changes are effective. We review contingent tax liabilities for estimated exposures on a more likely than not standard related to our current tax positions. 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As of December 31, 2020 and 2019, we had not recognized any material amounts in connection with uncertainty in income taxes. U.S. Federal and State Taxes As an MLP, we are not subject to U.S. federal income taxes; rather the tax effect of our operations is passed through to our unitholders. Although we are subject to state income taxes in some states, the impact to the years ended December 31, 2020, 2019, and 2018 was immaterial. Canadian Federal and Provincial Taxes All of our Canadian operations are conducted by entities that are treated as corporations for Canadian tax purposes (flow through for U.S. income tax purposes) and that are subject to Canadian federal and provincial taxes. Additionally, payments of interest and dividends from our Canadian entities to other Plains entities are subject to Canadian withholding tax that is treated as income tax expense. Tax Components Components of income tax expense are as follows (in millions): Year Ended December 31, 2020 2019 2018 Current income tax expense: State income tax $ — $ 3 $ 3 Canadian federal and provincial income tax 51 109 63 Total current income tax expense $ 51 $ 112 $ 66 Deferred income tax expense/(benefit): Canadian federal and provincial income tax $ (70) $ (46) $ 132 Total deferred income tax expense/(benefit) $ (70) $ (46) $ 132 Total income tax expense/(benefit) $ (19) $ 66 $ 198 The difference between income tax expense based on the statutory federal income tax rate and our effective income tax expense is summarized as follows (in millions): Year Ended December 31, 2020 2019 2018 Income/(loss) before tax $ (2,599) $ 2,246 $ 2,414 Partnership (earnings)/loss not subject to current Canadian tax 2,221 (1,769) (1,690) $ (378) $ 477 $ 724 Canadian federal and provincial corporate tax rate 24% 26% 27% Income tax expense/(benefit) at statutory rate $ (91) $ 124 $ 195 Canadian permanent differences and rate changes $ 72 $ (61) $ — State income tax — 3 3 Total income tax expense/(benefit) $ (19) $ 66 $ 198 The 2020 Canadian permanent differences and rate changes are primarily related to an impairment of goodwill that was recognized during 2020. A portion of the goodwill that was impaired had no basis for Canadian income tax purposes and thus was not a deductible expense in determining taxable income, resulting in a permanent difference for Canadian tax purposes. See Note 8 for additional information regarding this impairment. During the second quarter of 2019, the Alberta government enacted legislation that reduces the Alberta provincial corporate income tax rate from 12% to 8% over the period from July 1, 2019 through January 1, 2022. As a result, during the second quarter of 2019, we recognized a reduction of our deferred income tax liability of approximately $60 million and a corresponding deferred tax benefit. In the fourth quarter of 2020, the Alberta government changed the timing of the rate reduction to decrease the corporate income tax rate to 8% starting July 1, 2020. Deferred tax assets and liabilities are aggregated by the applicable tax paying entity and jurisdiction and result from the following (in millions): December 31, 2020 2019 Deferred tax assets: Derivative instruments $ 45 $ — Lease liabilities 39 55 Net operating losses 2 2 Other 16 16 Total deferred tax assets 102 73 Deferred tax liabilities: Property and equipment in excess of tax values (475) (472) Derivative instruments — (22) Lease assets (38) (53) Other (3) (5) Total deferred tax liabilities (516) (552) Net deferred tax liabilities $ (414) $ (479) Balance sheet classification of deferred tax assets/(liabilities): Other long-term assets, net $ 2 $ 2 Other long-term liabilities and deferred credits (416) (481) $ (414) $ (479) As of December 31, 2020, we had foreign net operating loss carryforwards of $9 million, which will expire beginning in 2034. Generally, tax returns for our Canadian entities are open to audit from 2016 through 2020. Our U.S. and state tax years are generally open to examination from 2017 to 2020. As of December 31, 2020, in reference to tax years 2008 to 2015, we had received notices of reassessment (“notices”) from the Canada Revenue Agency and the Alberta Tax and Revenue Administration (the “Canadian Tax Authorities”) related primarily to transfer pricing associated with cross-border intercompany financing transactions. These notices include assessments, including penalties and interest, associated with these transfer pricing matters totaling approximately $91 million (based on the exchange rate as of December 31, 2020). Payment of a portion of the assessment is required in order to file a notice of objection to dispute the reassessment. Accordingly, we have remitted approximately $64 million (based on the exchange rate as of December 31, 2020) related to the assessments, which is included in “Other long-term assets, net,” on our Consolidated Balance Sheets. We disagree with these notices and have contested the reassessments. We intend to vigorously defend our position, and we plan to pursue all remedies available to us to successfully resolve these matters, including administrative remedies with the Canadian Tax Authorities, and judicial remedies, if necessary. As of December 31, 2020, we believe that our tax position associated with these matters is “more likely than not” to be sustained and have not recognized any amounts for uncertainty in income taxes related to these not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Concentration of Credit Risk</t>
        </is>
      </c>
      <c r="B1" s="2" t="inlineStr">
        <is>
          <t>12 Months Ended</t>
        </is>
      </c>
    </row>
    <row r="2">
      <c r="B2" s="2" t="inlineStr">
        <is>
          <t>Dec. 31, 2020</t>
        </is>
      </c>
    </row>
    <row r="3">
      <c r="A3" s="3" t="inlineStr">
        <is>
          <t>Risks and Uncertainties [Abstract]</t>
        </is>
      </c>
    </row>
    <row r="4">
      <c r="A4" s="4" t="inlineStr">
        <is>
          <t>Major Customers and Concentration of Credit Risk</t>
        </is>
      </c>
      <c r="B4" s="4" t="inlineStr">
        <is>
          <t>Major Customers and Concentration of Credit Risk Marathon Petroleum Corporation and its subsidiaries accounted for 13%, 12% and 14% of our revenues for the years ended December 31, 2020, 2019 and 2018, respectively. ExxonMobil Corporation and its subsidiaries accounted for 12%, 12% and 14% of our revenues for the years ended December 31, 2020, 2019 and 2018, respectively. Phillips 66 Company and its subsidiaries accounted for 11% of our revenues for the year ended December 31, 2019. No other customers accounted for 10% or more of our revenues during any of the three years ended December 31, 2020. The majority of revenues from these customers pertain to our supply and logistics operations. The sales to these customers occur at multiple locations and we believe that the loss of these customers would have only a short-term impact on our operating results. There is risk, however, that we would not be able to identify and access a replacement market at comparable margins. Financial instruments that potentially subject us to concentrations of credit risk consist principally of trade receivables. Our accounts receivable are primarily from purchasers and shippers of crude oil and, to a lesser extent, purchasers of NGL.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 See Note 3 for additional discussion of our accounts receivable and our review of credit exp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Ownership of PAGP Class C Shares As of December 31, 2020 and 2019, we owned 547,717,762 and 549,538,139, respectively, Class C shares of PAGP. Each Class C share represents a non-economic limited partner interest in PAGP. The number of Class C shares that we own is equal to the number of outstanding common units and Series A preferred units that are entitled to vote, pro rata with the holders of PAGP Class A and Class B shares, for the election of eligible PAGP GP directors. The Class C shares function as a “pass-through” voting mechanism through which we vote at the direction of and as proxy for our common unitholders and Series A preferred unitholders in such director elections. Common units held by AAP and Series B preferred units are not entitled to vote in the election of directors. Reimbursement of Our General Partner and its Affiliates Our general partner provides services necessary to manage and operate our business, properties and assets, including employing or retaining personnel. We do not pay our general partner a management fee, but we do reimburse our general partner for all direct and indirect costs it incurs or payments it makes on our behalf, including the costs of employee, officer and director compensation and benefits allocable to us as well as all other expenses necessary or appropriate to the conduct of our business. We record these costs on the accrual basis in the period in which our general partner incurs them. Our partnership agreement provides that our general partner will determine the expenses that are allocable to us in any reasonable manner determined by our general partner in its sole discretion. Total costs reimbursed by us to our general partner for the years ended December 31, 2020, 2019 and 2018 were $553 million, $580 million and $494 million, respectively. Omnibus Agreement The Plains Entities entered into an Omnibus Agreement on November 15, 2016, which provides for the following: • that we will pay all direct or indirect expenses of any of the PAGP Entities, other than income taxes (including, but not limited to, (i) compensation for the directors of PAGP GP, (ii) director and officer liability insurance, (iii) listing exchange fees, (iv) investor relations expenses and (v) fees related to legal, tax, financial advisory and accounting services). We paid $5 million of such expenses during the year ended December 31, 2020 and $4 million in each of the years ended December 31, 2019 and 2018; • the ability of PAGP to issue additional Class A shares and use the net proceeds therefrom to purchase a like number of AAP units from AAP, and the corresponding ability of AAP to use the net proceeds therefrom to purchase a like number of our common units from us; and • the ability of PAGP to lend proceeds of any future indebtedness incurred by it to AAP, and AAP’s corresponding ability to lend such proceeds to us, in each case on substantially the same terms as incurred by PAGP. Transactions with Other Related Parties Our other related parties include (i) principal owners and their affiliated entities and (ii) entities in which we hold investments and account for under the equity method of accounting (see Note 9 for information regarding such entities). We recognize as our principal owners entities that have a designated representative on the board of directors of PAGP GP and/or own greater than 10% of the limited partner interests in AAP. Such limited partner interests in AAP translates into a significantly smaller indirect ownership interest in PAA. We also consider subsidiaries or funds identified as affiliated with principal owners to be related parties. As of December 31, 2020, Kayne Anderson Capital Advisors, L.P. was a principal owner. Through various transactions by an affiliate of The Energy &amp; Minerals Group (“EMG”) in May 2019, EMG’s limited partner interest in AAP was significantly reduced, which caused EMG to lose its right to designate a representative on the board of directors of PAGP GP. As a result, EMG’s board designee, John T. Raymond, was automatically removed from the PAGP GP board. Subsequent to such removal, Mr. Raymond was elected to continue to serve as a director of the PAGP GP board. Additionally, as a result of various transactions by Oxy in September 2019, Oxy no longer holds a limited partner interest in AAP and lost its right to designate a representative on the board of directors of PAGP GP. As a result, Oxy’s board designee, Oscar Brown, was automatically removed from the PAGP GP board. Following these transactions, we no longer recognize EMG or Oxy as a principal owner. During the three years ended December 31, 2020, we recognized sales and transportation revenues, purchased petroleum products and utilized transportation and storage services from our principal owners and their affiliated entities and our equity method investees. These transactions were conducted at posted tariff rates or prices that we believe approximate market. Included in these transactions was a crude oil buy/sell agreement that includes a multi-year minimum volume commitment. The impact to our Consolidated Statements of Operations from these transactions is included below (in millions): Year Ended December 31, 2020 2019 2018 Revenues from related parties (1) $ 46 $ 692 $ 1,067 Purchases and related costs from related parties (1) $ 451 $ 223 $ 410 (1) Crude oil purchases that are part of inventory exchanges under buy/sell transactions are netted with the related sales, with any margin presented in “Purchases and related costs” in our Consolidated Statements of Operations. Our receivable and payable amounts with these related parties as reflected on our Consolidated Balance Sheets were as follows (in millions): December 31, 2020 2019 Trade accounts receivable and other receivables, net from related parties (1) $ 34 $ 134 Trade accounts payable to related parties (1) (2) $ 88 $ 102 (1) Includes amounts related to crude oil purchases and sales, transportation and storage services and amounts owed to us or advanced to us related to investment capital projects of equity method investees where we serve as construction manager. (2) We have agreements to store at facilities and transport crude oil on pipelines that are owned by equity method investees, in which we own a 50% interest. A portion of our commitment to transport is supported by crude oil buy/sell or other agreements with third parties with commensurate quant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Indexed Compensation Plans</t>
        </is>
      </c>
      <c r="B1" s="2" t="inlineStr">
        <is>
          <t>12 Months Ended</t>
        </is>
      </c>
    </row>
    <row r="2">
      <c r="B2" s="2" t="inlineStr">
        <is>
          <t>Dec. 31, 2020</t>
        </is>
      </c>
    </row>
    <row r="3">
      <c r="A3" s="3" t="inlineStr">
        <is>
          <t>Share-based Payment Arrangement [Abstract]</t>
        </is>
      </c>
    </row>
    <row r="4">
      <c r="A4" s="4" t="inlineStr">
        <is>
          <t>Equity-Indexed Compensation Plans</t>
        </is>
      </c>
      <c r="B4" s="4" t="inlineStr">
        <is>
          <t>Equity-Indexed Compensation Plans Our equity-indexed compensation plans primarily include PAA LTIPs. Our LTIP awards include both liability-classified and equity-classified awards. In accordance with FASB guidance regarding share-based payments, the fair value of liability-classified LTIP awards is calculated based on the closing market price of the underlying PAA unit at each balance sheet date and adjusted for the present value of any distributions that are estimated to occur on the underlying units over the vesting period that will not be received by the award recipients. The fair value for equity-classified awards is calculated in a similar manner on the respective grant dates. These fair values are recognized as compensation expense over the service period. We have elected to recognize forfeitures of awards when they occur. Our LTIP awards contain (i) time-based vesting criteria, (ii) performance conditions, (iii) market conditions or (iv) a combination of time-based vesting criteria and performance conditions. For awards with performance conditions, expense is accrued over the service period only if the performance condition is considered probable of occurring. When awards with performance conditions that were previously considered improbable become probable, we incur additional expense in the period that the probability assessment changes. This is necessary to bring the accrued obligation associated with these awards up to the level it would be if we had been accruing for these awards since the grant date. For awards with market conditions, the probable outcomes are determined on the respective dates that the fair values are calculated, and the resulting expense is accrued over the service period. The following is a summary of the awards authorized under our LTIPs as of December 31, 2020 (in millions): LTIP PAA LTIP Awards Authorized Plains All American 2013 Long-Term Incentive Plan 13.1 Plains All American PNG Successor Long-Term Incentive Plan 1.3 Plains All American GP LLC 2006 Long-Term Incentive Tracking Unit Plan 10.8 Total (1) 25.2 (1) Of the 25.2 million total awards authorized, 2.1 million awards are currently available. The remaining balance has already vested or is currently outstanding. Although other types of awards are contemplated under certain of the LTIPs, currently outstanding awards are limited to “phantom units,” which mature into the right to receive common units of PAA (or cash equivalent) upon vesting, and “tracking units,” which, upon vesting, represent the right to receive a cash payment in an amount based upon the market value of a PAA common unit at the time of vesting. Some awards also include DERs, which, subject to applicable vesting criteria, entitle the grantee to a cash payment equal to the cash distribution paid on an outstanding PAA common unit. The DERs terminate with the vesting or forfeiture of the underlying LTIP award. As of December 31, 2020, 9.6 million LTIP awards were outstanding. Of this amount, 6.9 million include DERs. At December 31, 2020, certain of the outstanding LTIP awards were considered probable of vesting and such awards are expected to vest at various dates between January 2021 and August 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We have commitments, some of which are leases, related to real property, equipment and operating facilities. We also incur costs associated with leased land, rights-of-way, permits and regulatory fees. Future noncancelable commitments related to these items at December 31, 2020 are summarized below (in millions): 2021 2022 2023 2024 2025 Thereafter Total Leases (1) $ 108 $ 100 $ 77 $ 63 $ 49 $ 304 $ 701 Other commitments (2) 312 303 285 278 252 763 2,193 Total $ 420 $ 403 $ 362 $ 341 $ 301 $ 1,067 $ 2,894 (1) Includes both operating and finance leases as defined by FASB guidance. Leases are primarily for (i) railcars, (ii) office space, (iii) land, (iv) vehicles, (v) storage tanks and (vi) tractor trailers. See Note 14 for additional information. (2) Primarily includes storage, transportation and pipeline throughput agreements, as well as certain rights-of-way easements. Expense associated with our storage, transportation and pipeline throughput agreements was approximately $265 million, $236 million and $228 million for 2020, 2019 and 2018, respectively. A majority of the storage, transportation and pipeline throughput commitments are associated with agreements to store crude oil at facilities and transport crude oil on pipelines owned by equity method investees, in which we own a 50% interest, at posted tariff rates or prices that we believe approximate market. A portion of our commitment to transport is supported by crude oil buy/sell or other agreements with third parties with commensurate quantities. 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egal Proceedings — General In the ordinary course of business, we are involved in various legal proceedings, including those arising from regulatory and environmental matters. In connection with determining the probability of loss associated with such legal proceedings and whether any potential losses associated therewith are estimable, we take into account what we believe to be all relevant known facts and circumstances, and what we believe to be reasonable assumptions regarding the application of those facts and circumstances to existing agreements, laws and regulations. Although we are insured against various risks to the extent we believe it is prudent, there is no assurance that the nature and amount of such insurance will be adequate, in every case, to fully protect us from losses arising from current or future legal proceedings. Accordingly, we can provide no assurance that the outcome of the various legal proceedings that we are currently involved in, or will become involved with in the future, will not, individually or in the aggregate, have a material adverse effect on our consolidated financial condition, results of operations or cash flows. Environmental — General Although we have made significant investments in our maintenance and integrity programs, we have experienced (and likely will experience future) releases of hydrocarbon products into the environment from our pipeline, rail, storage and other facility operations. These releases can result from accidents or from unpredictable man-made or natural forces and may reach surface water bodies, groundwater aquifers or other sensitive environments. Damages and liabilities associated with any such releases from our existing or future assets could be significant and could have a material adverse effect on our consolidated financial condition, results of operations or cash flows. 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we believe are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 At December 31, 2020, our estimated undiscounted reserve for environmental liabilities (including liabilities related to the Line 901 incident, as discussed further below) totaled $141 million, of which $94 million was classified as short-term and $47 million was classified as long-term. At December 31, 2019, our estimated undiscounted reserve for environmental liabilities (including liabilities related to the Line 901 incident) totaled $140 million, of which $60 million was classified as short-term and $80 million was classified as long-term. Such short-term liabilities are reflected in “Trade accounts payable” and “Other current liabilities” and long-term liabilities are reflected in “Other long-term liabilities and deferred credits” on our Consolidated Balance Sheets. At December 31, 2020, we had recorded receivables totaling $97 million for amounts probable of recovery under insurance and from third parties under indemnification agreements, of which $96 million was classified as short-term and $1 million was classified as long-term. At December 31, 2019, we had recorded $72 million of such receivables, of which $35 million was classified as short-term and $37 million was classified as long-term. Such short- and long-term receivables are reflected in “Trade accounts receivable and other receivables, net” and “Other long-term assets, net,” respectively, on our Consolidated Balance Sheets. In some cases, the actual cash expenditures associated with these liabilities may not occur for three years or longer. Our estimates used in determining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or future legal claims giving rise to additional liabilities. Therefore, although we believe that the reserve is adequate, actual costs incurred (which may ultimately include costs for contingencies that are currently not reasonably estimable or costs for contingencies where the likelihood of loss is currently believed to be only reasonably possible or remote) may be in excess of the reserve and may potentially have a material adverse effect on our consolidated financial condition, results of operations or cash flows. Specific Legal, Environmental or Regulatory Matters Line 901 Incident . In May 2015, we experienced a crude oil release from our Las Flores to Gaviota Pipeline (Line 901) in Santa Barbara County, California. A portion of the released crude oil reached the Pacific Ocean at Refugio State Beach through a drainage culvert. Following the release, we shut down the pipeline and initiated our emergency response plan. A Unified Command, which included the United States Coast Guard, the EPA, the State of California Department of Fish and Wildlife (“CDFW”), the California Office of Spill Prevention and Response and the Santa Barbara Office of Emergency Management, was established for the response effort. Clean-up and remediation operations with respect to impacted shoreline and other areas has been determined by the Unified Command to be complete, and the Unified Command has been dissolved. Our estimate of the amount of oil spilled, based on relevant facts, data and information, and as set forth in the Consent Decree described below, is approximately 2,934 barrels; of this amount, we estimate that 598 barrels reached the Pacific Ocean. As a result of the Line 901 incident, several governmental agencies and regulators initiated investigations into the Line 901 incident, various claims have been made against us and a number of lawsuits have been filed against us, the majority of which have been resolved. Set forth below is a brief summary of actions and matters that are currently pending or recently resolved: As the “responsible party” for the Line 901 incident we are liable for various costs and for certain natural resource damages under the Oil Pollution Act. In this regard, following the Line 901 incident, we entered into a cooperative Natural Resource Damage Assessment (“NRDA”) process with the federal and state agencies designated or authorized by law to act as trustees for the natural resources of the United States and the State of California (collectively, the “Trustees”). Additionally, various government agencies sought to collect civil fines and penalties under applicable state and federal regulations. On March 13, 2020, the United States and the People of the State of California filed a civil complaint against Plains All American Pipeline, L.P. and Plains Pipeline L.P. along with a pre-negotiated settlement agreement in the form of a Consent Decree (the “Consent Decree”) that was signed by the United States Department of Justice, Environmental and Natural Resources Division, the United States Department of Transportation, Pipeline and Hazardous Materials Safety Administration, the EPA, CDFW, the California Department of Parks and Recreation, the California State Lands Commission, the California Department of Forestry and Fire Protection’s Office of the State Fire Marshal, Central Coast Regional Water Quality Control Board, and Regents of the University of California. The Consent Decree was approved and entered by the Federal District Court for the Central District of California on October 14, 2020. Pursuant to the terms of the Consent Decree, Plains paid $24 million in civil penalties and $22.325 million as compensation for injuries to, destruction of, loss of, or loss of use of natural resources resulting from the Line 901 incident. The Consent Decree also contains requirements for implementing certain agreed-upon injunctive relief, as well as requirements for potentially restarting Line 901 and the Sisquoc to Pentland portion of Line 903. The Consent Decree resolved all claims asserted by the regulatory agencies. Following an investigation and grand jury proceedings, in May of 2016, PAA was charged by a California state grand jury, pursuant to an indictment filed in California Superior Court, Santa Barbara County (the “May 2016 Indictment”), with alleged violations of California law in connection with the Line 901 incident. Fifteen charges from the May 2016 Indictment were the subject of a jury trial in California Superior Court in Santa Barbara County, and the jury returned a verdict on September 7, 2018, pursuant to which we were (i) found guilty on one felony discharge count and eight misdemeanor counts (which included one reporting count, one strict liability discharge count and six strict liability animal takings counts) and (ii) found not guilty on one strict liability animal takings count. The remaining counts were subsequently dismissed by the Court. On April 25, 2019, PAA was sentenced to pay fines and penalties in the aggregate amount of just under $3.35 million for the convictions covered by the September 2018 jury verdict (the “2019 Sentence”). The fines and penalties imposed in connection with the 2019 Sentence have been paid. The only pending matter relating to these proceedings is that the Superior Court indicated that it would conduct further hearings on the issue of whether there were any “direct victims” of the spill that are entitled to restitution under applicable law. Shortly following the Line 901 incident, we established a claims line and encouraged any parties that were damaged by the release to contact us to discuss their damage claims. We received a number of claims through the claims line and we have processed those claims and made payments as appropriate. Nine class action lawsuits were filed against us; however, after various claims were either dismissed or consolidated, two proceedings remain pending in the United States District Court for the Central District of California. In the first proceeding, the plaintiffs claim two different classes of claimants were damaged by the release: (i) commercial fishermen who landed fish in certain specified fishing blocks in the waters off the coast of Southern California or persons or businesses who resold commercial seafood caught in those areas; and (ii) owners and lessees of residential beachfront properties, or properties with a private easement to a beach, where plaintiffs claim oil from the spill washed up. We are vigorously defending against those claims. A September 2020 trial date initially set by the Court has been postponed indefinitely due to COVID-19 related trial suspensions. In the second proceeding, the plaintiffs seek a declaratory judgment that Plains’ right-of-way agreements would not allow Plains to lay a new pipeline to replace Line 901 and/or the non-operating segment of Line 903 without paying additional compensation. No trial date has been set in that action. In addition, four unitholder derivative lawsuits were filed by certain purported investors in the Partnership against PAGP and certain of the Partnership’s affiliates, officers and directors. After various claims were either dismissed or consolidated, one proceeding against PAGP remains pending in Delaware Chancery Court. Generally, the plaintiffs claim that PAGP failed to exercise proper oversight over the Partnership’s pipeline integrity efforts. We will vigorously defend the claim. No trial date has been set in this action. We have also received several other individual lawsuits and claims from companies, governmental agencies and individuals alleging damages arising out of the Line 901 incident. These lawsuits and claims generally seek restitution, compensatory and punitive damages, and/or injunctive relief. The majority of these lawsuits have been settled or dismissed by the court. Remaining claims include claims for lost revenue or profit asserted by a former oil producer that declared bankruptcy and shut in its offshore production platform following the Line 901 incident, a state agency that received royalties on oil produced from that platform until it was abandoned by its owner, and various companies and individuals who provided labor, goods, or services associated with oil production activities they claim were disrupted following the Line 901 incident. The courts have not finally resolved whether those claims are legally viable; however, if necessary, we will mount vigorous defenses to them. We may be subject to additional claims and lawsuits, which could materially impact the liabilities and costs we currently expect to incur as a result of the Line 901 incident. Taking the foregoing into account, as of December 31, 2020, we estimate that the aggregate total costs we have incurred or will incur with respect to the Line 901 incident will be approximately $460 million, which estimate includes actual and projected emergency response and clean-up costs, natural resource damage assessments, fines and penalties payable pursuant to the Consent Decree and certain third-party claims settlements, as well as estimates for certain legal fees. We accrue such estimates of aggregate total costs to “Field operating costs” in our Consolidated Statements of Operations. This estimate considers our prior experience in environmental investigation and remediation matters and available data from, and in consultation with, our environmental and other specialists, as well as currently available facts and presently enacted laws and regulations. We have made assumptions for (i) the resolution of certain third-party claims and lawsuits, but excluding claims and lawsuits with respect to which losses are not probable and reasonably estimable, and excluding future claims and lawsuits and (ii) the nature, extent and cost of legal services that will be required in connection with all lawsuits, claims and other matters requiring legal or expert advice associated with the Line 901 incident. Our estimate does not include any lost revenue associated with the shutdown of Line 901 or 903 and does not include any liabilities or costs that are not reasonably estimable at this time or that relate to contingencies where we currently regard the likelihood of loss as being only reasonably possible or remote. We believe we have accrued adequate amounts for all probable and reasonably estimable costs; however, this estimate is subject to uncertainties associated with the assumptions that we have made. For example, the amount of time it takes for us to resolve all of the current and future lawsuits and claims that relate to the Line 901 incident could turn out to be significantly longer than we have assumed, and as a result the costs we incur for legal services could be significantly higher than we have estimated. Accordingly, our assumptions and estimates may turn out to be inaccurate and our total costs could turn out to be materially higher; therefore, we can provide no assurance that we will not have to accrue significant additional costs in the future with respect to the Line 901 incident. As of December 31, 2020, we had a remaining undiscounted gross liability of $86 million related to this event, which is reflected in “Trade accounts payable” and “Other current liabilities” on our Consolidated Balance Sheet. We maintain insurance coverage, which is subject to certain exclusions and deductibles, in the event of such environmental liabilities. Subject to such exclusions and deductibles, we believe that our coverage is adequate to cover the current estimated total emergency response and clean-up costs, claims settlement costs and remediation costs and we believe that this coverage is also adequate to cover any potential increase in the estimates for these costs that exceed the amounts currently identified. Through December 31, 2020, we had collected, subject to customary reservations, $245 million out of the approximate $335 million of release costs that we believe are probable of recovery from insurance carriers, net of deductibles. Therefore, as of December 31, 2020, we have recognized a receivable of approximately $90 million for the portion of the release costs that we believe is probable of recovery from insurance, net of deductibles and amounts already collected. Such amount is recognized as a current asset in “Trade accounts receivable and other receivables, net” on our Consolidated Balance Sheet. We have completed the required clean-up and remediation work as determined by the Unified Command and the Unified Command has been dissolved; however, we expect to make payments for additional costs associated with restoration of the impacted areas, as well as legal, professional and regulatory costs during future periods. Environmental Remediation We currently own or lease, and in the past have owned and leased, properties where hazardous liquids, including hydrocarbons, are or have been handled. These properties and the hazardous liquids or associated wastes disposed thereon may be subject to the U.S. federal Comprehensive Environmental Response, Compensation and Liability Act, as amended, and the U.S. federal Resource Conservation and Recovery Act, as amended, as well as state and Canadian federal and provincial laws and regulations. Under such laws and regulations, we could be required to remove or remediate hazardous liquids or associated wastes (including wastes disposed of or released by prior owners or operators) and to clean up contaminated property (including contaminated groundwater). We maintain insurance of various types with varying levels of coverage that we consider adequate under the circumstances to cover our operations and properties. The insurance policies are subject to deductibles and retention levels that we consider reasonable and not excessive. Consistent with insurance coverage generally available in the industry, in certain circumstances our insurance policies provide limited coverage for losses or liabilities relating to gradual pollution, with broader coverage for sudden and accidental occurrences. Assets we have acquired or will acquire in the future may have environmental remediation liabilities for which we are not indemnified. We have in the past experienced and in the future likely will experience releases of hydrocarbon products into the environment from our pipeline, rail, storage and other facility operations. We also may discover environmental impacts from past releases that were previously unidentified. Insurance Pipelines, terminals, trucks or other facilities or equipment may experience damage as a result of an accident, natural disaster, terrorist attack, cyber event or other event. These hazards can cause personal injury and loss of life, severe damage to and destruction of property and equipment, pollution or environmental damage and suspension of operations. We maintain various types and varying levels of insurance coverage to cover our operations and properties, and we self-insure certain risks, including gradual pollution, cybersecurity and named windstorms. However, such insurance does not cover every potential risk that might occur, associated with operating pipelines, terminals and other facilities and equipment, including the potential loss of significant revenues and cash flows. The occurrence of a significant event not fully insured, indemnified or reserved against, or the failure of a party to meet its indemnification obligations, could materially and adversely affect our operations and financial condition. We believe that we maintain adequate insurance coverage, although insurance will not cover many types of interruptions that might occur, will not cover amounts up to applicable deductibles and will not cover all risks associated with certain of our assets and operations. With respect to our insurance coverage, our policies are subject to deductibles and retention levels that we consider reasonable and not excessive. Additionally, no assurance can be given that we will be able to maintain adequate insurance in the future at rates we consider reasonable. As a result, we may elect to self-insure or utilize higher deductibles in certain other insurance programs. In addition, although we believe that we have established adequate reserves and liquidity to the extent such risks are not insured, costs incurred in excess of these reserves may be higher or we may not receive insurance proceeds in a timely manner, which may potentially have a material adverse effect on our financial conditions,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First Quarter Second Quarter Third Quarter Fourth Total (1) (in millions, except per unit data) 2020 Total revenues $ 8,269 $ 3,225 $ 5,833 $ 5,963 $ 23,290 Gross margin (2) $ (189) $ 282 $ 314 $ 5 $ 411 Operating income/(loss) $ (2,773) $ 210 $ 253 $ (65) $ (2,375) Net income/(loss) $ (2,845) $ 144 $ 146 $ (25) $ (2,580) Net income/(loss) attributable to PAA $ (2,847) $ 142 $ 143 $ (28) $ (2,590) Basic net income/(loss) per common unit $ (3.98) $ 0.13 $ 0.13 $ (0.11) $ (3.83) Diluted net income/(loss) per common unit $ (3.98) $ 0.13 $ 0.13 $ (0.11) $ (3.83) Cash distributions per common unit (3) $ 0.36 $ 0.18 $ 0.18 $ 0.18 $ 0.90 2019 Total revenues $ 8,375 $ 8,253 $ 7,886 $ 9,154 $ 33,669 Gross margin (2) $ 790 $ 526 $ 566 $ 403 $ 2,285 Operating income $ 714 $ 451 $ 492 $ 331 $ 1,988 Net income $ 970 $ 448 $ 454 $ 307 $ 2,180 Net income attributable to PAA $ 970 $ 446 $ 449 $ 306 $ 2,171 Basic net income per common unit $ 1.26 $ 0.54 $ 0.55 $ 0.35 $ 2.70 Diluted net income per common unit $ 1.20 $ 0.54 $ 0.55 $ 0.35 $ 2.65 Cash distributions per common unit (3) $ 0.30 $ 0.36 $ 0.36 $ 0.36 $ 1.38 (1) The sum of the four quarters may not equal the total year due to rounding. (2) Gross margin is calculated as Total revenues less (i) Purchases and related costs, (ii) Field operating costs, (iii) Depreciation and amortization and (iv) (Gains)/losses on asset sales and asset impairments, net. (3) Represents cash distributions declared and paid in the period presented. The quarterly financial data in the table above includes the impact of: • impairments of long-lived assets of $446 million and $95 million in the first and fourth quarter of 2020, respectively, as well as $167 million of non-cash impairments recognized upon classification to assets held for sale during the first quarter of 2020. Such amounts are reflected in “(Gains)/losses on asset sales and asset impairments, net” in our Consolidated Statement of Operations. See Note 6 for additional information; • goodwill impairment losses of $2.515 billion in the first quarter of 2020, which is reflected in “Goodwill impairment losses” in our Consolidated Statement of Operations. See Note 8 for additional information; and • other-than-temporary impairments of certain of our investments in unconsolidated entities of $69 million and $91 million in the second and third quarter of 2020, respectively, as well as a write-down of certain of our investments of $43 million in the first quarter of 2020. The first and third quarter of 2019 include a gain on our investment in Capline LLC of $267 million and $2 million, respectively. Such amounts are reflected in “Gain on/(impairment of) investments in unconsolidated entities, net” in our Consolidated Statements of Operations. See Note 9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4" t="inlineStr">
        <is>
          <t>Series A Preferred Units</t>
        </is>
      </c>
    </row>
    <row r="3">
      <c r="A3" s="4" t="inlineStr">
        <is>
          <t>Units outstanding (in units)</t>
        </is>
      </c>
      <c r="B3" s="6" t="n">
        <v>71090468</v>
      </c>
      <c r="C3" s="6" t="n">
        <v>71090468</v>
      </c>
    </row>
    <row r="4">
      <c r="A4" s="4" t="inlineStr">
        <is>
          <t>Series B Preferred Units</t>
        </is>
      </c>
    </row>
    <row r="5">
      <c r="A5" s="4" t="inlineStr">
        <is>
          <t>Units outstanding (in units)</t>
        </is>
      </c>
      <c r="B5" s="6" t="n">
        <v>800000</v>
      </c>
      <c r="C5" s="6" t="n">
        <v>800000</v>
      </c>
    </row>
    <row r="6">
      <c r="A6" s="4" t="inlineStr">
        <is>
          <t>Common Units</t>
        </is>
      </c>
    </row>
    <row r="7">
      <c r="A7" s="4" t="inlineStr">
        <is>
          <t>Units outstanding (in units)</t>
        </is>
      </c>
      <c r="B7" s="6" t="n">
        <v>722380416</v>
      </c>
      <c r="C7" s="6" t="n">
        <v>728028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0</t>
        </is>
      </c>
    </row>
    <row r="3">
      <c r="A3" s="3" t="inlineStr">
        <is>
          <t>Segment Reporting [Abstract]</t>
        </is>
      </c>
    </row>
    <row r="4">
      <c r="A4" s="4" t="inlineStr">
        <is>
          <t>Operating Segments</t>
        </is>
      </c>
      <c r="B4" s="4" t="inlineStr">
        <is>
          <t>Operating Segments We manage our operations through three operating segments: Transportation, Facilities and Supply and Logistics. See Note 3 for a summary of the types of products and services from which each segment derives its revenues. Our Chief Operating Decision Maker (“CODM”) (our Chief Executive Officer) evaluates segment performance based on measures including Segment Adjusted EBITDA (as defined below) and maintenance capital investment. The measure of Segment Adjusted EBITDA forms the basis of our internal financial reporting and is the primary performance measure used by our CODM in assessing performance and allocating resources among our operating segments. We define Segment Adjusted EBITDA as revenues and equity earnings in unconsolidated entities less (a) purchases and related costs, (b) field operating costs and (c) segment general and administrative expenses, plus our proportionate share of the depreciation and amortization expense of unconsolidated entities, and further adjusted for certain selected items including (i) gains and losses on derivative instruments that are related to underlying activities in another period (or the reversal of such adjustments from a prior period), gains and losses on derivatives that are related to investing activities (such as the purchase of linefill) and inventory valuation adjustments, as applicable, (ii) long-term inventory costing adjustments, (iii) charges for obligations that are expected to be settled with the issuance of equity instruments, (iv) amounts related to deficiencies associated with minimum volume commitments, net of the applicable amounts subsequently recognized into revenue and (v) other items that our CODM believes are integral to understanding our core segment operating performance. Segment Adjusted EBITDA excludes depreciation and amortization. As an MLP, we make quarterly distributions of our “available cash” (as defined in our partnership agreement) to our unitholders. We look at each period’s earnings before non-cash depreciation and amortization as an important measure of segment performance. The exclusion of depreciation and amortization expense could be viewed as limiting the usefulness of Segment Adjusted EBITDA as a performance measure because it does not account in current periods for the implied reduction in value of our capital assets, such as crude oil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Adjusted EBITDA or in maintenance capital, depending on the nature of the cost. Capital expenditures made to expand the existing operating and/or earnings capacity of our assets are classified as investment capital. Capital expenditures for the replacement and/or refurbishment of partially or fully depreciated assets in order to maintain the operating and/or earnings capacity of our existing assets are classified as maintenance capital, which is deducted in determining “available cash.” Repair and maintenance expenditures incurred in order to maintain the day to day operation of our existing assets are charged to expense as incurred. The following tables reflect certain financial data for each segment (in millions): Transportation Facilities Supply and Intersegment Total Year Ended December 31, 2020 Revenues: External customers (1) $ 1,016 $ 622 $ 22,058 $ (406) $ 23,290 Intersegment (2) 1,004 516 1 406 1,927 Total revenues of reportable segments $ 2,020 $ 1,138 $ 22,059 $ — $ 25,217 Equity earnings in unconsolidated entities $ 350 $ 5 $ — $ 355 Segment Adjusted EBITDA $ 1,616 $ 731 $ 210 $ 2,557 Investment and acquisition capital (3) $ 981 $ 173 $ 77 $ 1,231 Maintenance capital $ 136 $ 51 $ 29 $ 216 As of December 31, 2020 Total assets $ 13,631 $ 5,845 $ 5,021 $ 24,497 Investments in unconsolidated entities $ 3,642 $ 122 $ — $ 3,764 Transportation Facilities Supply and Intersegment Total Year Ended December 31, 2019 Revenues: External customers (1) $ 1,259 $ 609 $ 32,272 $ (471) $ 33,669 Intersegment (2) 1,061 562 4 471 2,098 Total revenues of reportable segments $ 2,320 $ 1,171 $ 32,276 $ — $ 35,767 Equity earnings in unconsolidated entities $ 388 $ — $ — $ 388 Segment Adjusted EBITDA $ 1,722 $ 705 $ 803 $ 3,230 Investment and acquisition capital (3) $ 1,127 $ 227 $ 33 $ 1,387 Maintenance capital $ 161 $ 97 $ 29 $ 287 As of December 31, 2019 Total assets $ 14,902 $ 7,336 $ 6,439 $ 28,677 Investments in unconsolidated entities $ 3,557 $ 126 $ — $ 3,683 Transportation Facilities Supply and Intersegment Total Year Ended December 31, 2018 Revenues: External customers (1) $ 1,116 $ 588 $ 32,819 $ (468) $ 34,055 Intersegment (2) 874 573 3 468 1,918 Total revenues of reportable segments $ 1,990 $ 1,161 $ 32,822 $ — $ 35,973 Equity earnings in unconsolidated entities $ 375 $ — $ — $ 375 Segment Adjusted EBITDA $ 1,508 $ 711 $ 462 $ 2,681 Investment and acquisition capital (3) $ 1,631 $ 234 $ 23 $ 1,888 Maintenance capital $ 139 $ 100 $ 13 $ 252 As of December 31, 2018 Total assets $ 13,288 $ 7,200 $ 5,023 $ 25,511 Investments in unconsolidated entities $ 2,594 $ 108 $ — $ 2,702 (1) Transportation revenues from External customers include certain inventory exchanges with our customers where our Supply and Logistics segment has transacted the inventory exchange and serves as the shipper on our pipeline systems. See Note 3 for a discussion of our related accounting policy. We have included an estimate of the revenues from these inventory exchanges in our Transportation segment revenues from External customers presented above and adjusted those revenues out such that Total revenues from External customers reconciles to our Consolidated Statements of Operations. This presentation is consistent with the information provided to our CODM. (2) Segment revenues include intersegment amounts that are eliminated in Purchases and related costs and Field operating costs in our Consolidated Statements of Operations. Intersegment activities are conducted at posted tariff rates where applicable, or otherwise at rates similar to those charged to third parties or rates that we believe approximate market at the time the agreement is executed or renegotiated. (3) Investment and acquisition capital expenditures, including investments in unconsolidated entities. Segment Adjusted EBITDA Reconciliation The following table reconciles Segment Adjusted EBITDA to Net income/(loss) attributable to PAA (in millions): Year Ended December 31, 2020 2019 2018 Segment Adjusted EBITDA $ 2,557 $ 3,230 $ 2,681 Adjustments (1) : Depreciation and amortization of unconsolidated entities (2) (73) (62) (56) Gains/(losses) from derivative activities, net of inventory valuation adjustments (3) (480) (160) 519 Long-term inventory costing adjustments (4) (44) 20 (21) Deficiencies under minimum volume commitments, net (5) (74) 18 (7) Equity-indexed compensation expense (6) (19) (17) (55) Net gain/(loss) on foreign currency revaluation (7) 3 (14) (3) Line 901 incident (8) — (10) — Significant acquisition-related expenses (9) (3) — — Depreciation and amortization (653) (601) (520) Gains/(losses) on asset sales and asset impairments, net (719) (28) 114 Goodwill impairment losses (2,515) — — Gain on/(impairment of) investments in unconsolidated entities, net (182) 271 200 Interest expense, net (436) (425) (431) Other income/(expense), net 39 24 (7) Income/(loss) before tax (2,599) 2,246 2,414 Income tax (expense)/benefit 19 (66) (198) Net income/(loss) (2,580) 2,180 2,216 Net income attributable to noncontrolling interests (10) (9) — Net income/(loss) attributable to PAA $ (2,590) $ 2,171 $ 2,216 (1) Represents adjustments utilized by our CODM in the evaluation of segment results. (2) Includes our proportionate share of the depreciation and amortization of unconsolidated entitie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and certain of our equity method investments,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Includes equity-indexed compensation expense associated with awards that will or may be settled in units. (7) Includes gains and losses realized on the settlement of foreign currency transactions as well as the revaluation of monetary assets and liabilities denominated in a foreign currency. (8) Includes costs recognized during the period related to the Line 901 incident that occurred in May 2015, net of amounts we believe are probable of recovery from insurance. See Note 19 for additional information regarding the Line 901 incident. (9) Includes acquisition-related expenses associated with the Felix Midstream LLC acquisition. See Note 7 for additional discussion. An adjustment for these non-recurring expenses is included in the calculation of Segment Adjusted EBITDA for the year ended December 31, 2020 as our CODM does not view such expenses as integral to understanding our core segment operating performance. Geographic Data We have operations in the United States and Canada. Set forth below are revenues and long-lived assets attributable to these geographic areas (in millions): Year Ended December 31, Revenues (1) 2020 2019 2018 United States $ 17,942 $ 27,162 $ 28,362 Canada 5,348 6,507 5,693 $ 23,290 $ 33,669 $ 34,055 (1) Revenues are primarily attributed to each region based on where the services are provided or the product is shipped. December 31, Long-Lived Assets (1) 2020 2019 United States $ 16,887 $ 17,565 Canada 3,892 3,935 $ 20,779 $ 21,500 (1) Excludes long-term derivative assets, long-term deferred tax assets and goodwil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Consolidation and Presentation</t>
        </is>
      </c>
      <c r="B4" s="4" t="inlineStr">
        <is>
          <t>Basis of Consolidation and Presentation The accompanying financial statements and related notes present and discuss our consolidated financial position as of December 31, 2020 and 2019, and the consolidated results of our operations, cash flows, changes in partners’ capital, comprehensive income and changes in accumulated other comprehensive income/(loss) for the years ended December 31, 2020, 2019 and 2018. All significant intercompany transactions have been eliminated in consolidation, and certain reclassifications have been made to information from previous years to conform to the current presentation. The accompanying consolidated financial statements include the accounts of PAA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t>
        </is>
      </c>
    </row>
    <row r="5">
      <c r="A5" s="4" t="inlineStr">
        <is>
          <t>Use of Estimates</t>
        </is>
      </c>
      <c r="B5" s="4" t="inlineStr">
        <is>
          <t>Use of Estimates The preparation of financial statements in conformity with GAAP requires us to make estimates and assumptions that affect the reported amounts of assets and liabilities, as well as the disclosure of contingent assets and liabilities at the date of the financial statements. Such estimates and assumptions also affect the reported amounts of revenues and expenses during the reporting period. We make significant estimates with respect to (i) estimated fair value of assets and liabilities acquired and identification of associated goodwill and intangible assets, (ii) impairment assessments of goodwill and intangible assets, (iii) fair value of derivatives, (iv) accruals and contingent liabilities, (v) property and equipment, depreciation and amortization expense and asset retirement obligations, (vi) impairment assessments of property and equipment and investments in unconsolidated entities and (vii) inventory valuations. Although we believe these estimates are reasonable, actual results could differ from these estimates.</t>
        </is>
      </c>
    </row>
    <row r="6">
      <c r="A6" s="4" t="inlineStr">
        <is>
          <t>Purchases and Related Costs</t>
        </is>
      </c>
      <c r="B6" s="4" t="inlineStr">
        <is>
          <t>Purchases and Related Costs Purchases and related costs include (i) the weighted average cost of crude oil, NGL and natural gas sold to customers, (ii) fees incurred for storage and transportation, whether by pipeline, truck or rail and (iii) performance-related bonus costs. These costs are recognized when incurred except in the case of products sold, which are recognized at the time title transfers to our customers. Inventory exchanges under buy/sell transactions are presented net in “Purchases and related costs” in our Consolidated Statements of Operations.</t>
        </is>
      </c>
    </row>
    <row r="7">
      <c r="A7" s="4" t="inlineStr">
        <is>
          <t>Field Operating Costs and General and Administrative Expenses</t>
        </is>
      </c>
      <c r="B7" s="4" t="inlineStr">
        <is>
          <t>Field Operating Costs and General and Administrative Expenses Field operating costs consist of various field operating expenses, including payroll, compensation and benefits costs for operations personnel; fuel and power costs (including the impact of gains and losses from derivative related activities); third-party trucking transportation costs for our U.S. crude oil operations; maintenance and integrity management costs; regulatory compliance; environmental remediation; insurance; costs for usage of third-party owned pipeline, rail and storage assets; vehicle leases; and property taxes. General and administrative expenses consist primarily of payroll, compensation and benefits costs; certain information systems and legal costs; office rent; contract and consultant costs; and audit and tax fees.</t>
        </is>
      </c>
    </row>
    <row r="8">
      <c r="A8" s="4" t="inlineStr">
        <is>
          <t>Foreign Currency Transactions/Translation</t>
        </is>
      </c>
      <c r="B8" s="4" t="inlineStr">
        <is>
          <t>Foreign Currency Transactions/Translation 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s.</t>
        </is>
      </c>
    </row>
    <row r="9">
      <c r="A9" s="4" t="inlineStr">
        <is>
          <t>Cash and Cash Equivalents and Restricted Cash</t>
        </is>
      </c>
      <c r="B9" s="4" t="inlineStr">
        <is>
          <t xml:space="preserve">Cash and Cash Equivalents and Restricted Cash 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 In accordance with our policy, unless they may be covered by funds on deposit, outstanding checks are classified as trade accounts payable rather than negative cash. As of December 31, 2020 and 2019, trade accounts payable included $27 million and $38 million, respectively, of outstanding checks that were reclassified from cash and cash equivalents. </t>
        </is>
      </c>
    </row>
    <row r="10">
      <c r="A10" s="4" t="inlineStr">
        <is>
          <t>Noncontrolling Interests</t>
        </is>
      </c>
      <c r="B10" s="4" t="inlineStr">
        <is>
          <t>Noncontrolling Interests Noncontrolling interest represents the portion of assets and liabilities in a consolidated subsidiary that is owned by a third party. FASB guidance requires all entities to report noncontrolling interests in subsidiaries as a component of equity in the consolidated financial statements. See Note 12 for additional discussion regarding our noncontrolling interests.</t>
        </is>
      </c>
    </row>
    <row r="11">
      <c r="A11" s="4" t="inlineStr">
        <is>
          <t>Asset Retirement Obligations</t>
        </is>
      </c>
      <c r="B11" s="4" t="inlineStr">
        <is>
          <t>Asset Retirement Obligations 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 Some of our assets, primarily related to our Transportation and Facilities segmen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portation or storage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determine the settlement dates.</t>
        </is>
      </c>
    </row>
    <row r="12">
      <c r="A12" s="4" t="inlineStr">
        <is>
          <t>Fair Value Measurements</t>
        </is>
      </c>
      <c r="B12" s="4" t="inlineStr">
        <is>
          <t>Fair Value Measurements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interest rate derivatives and foreign currency derivatives includes adjustments for credit risk. Our credit adjustment methodology uses market observable inputs and requires judgment. There were no changes to any of our valuation techniques during the period.</t>
        </is>
      </c>
    </row>
    <row r="13">
      <c r="A13" s="4" t="inlineStr">
        <is>
          <t>Recent Accounting Pronouncements</t>
        </is>
      </c>
      <c r="B13"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 which simplifies accounting for certain financial instruments with characteristics of liabilities and equity, including convertible instruments and contracts on an entity’s own equity, by eliminating two of the three models that require separate accounting for embedded conversion features and the settlement assessment that entities are required to perform to determine whether a contract qualifies for equity classification. This guidance is effective for interim and annual periods beginning after December 15, 2021, with early adoption permitted. We are currently evaluating the effect that this guidance will have on our financial position, results of operations and cash flows. In March 2020, the FASB issued ASU 2020-04, Reference Rate Reform (Topic 848): Facilitation of the Effects of Reference Rate Reform on Financial Reporting , which provides optional expedients and exceptions for applying GAAP to contracts, hedging relationships and other transactions that reference LIBOR or another reference rate expected to be discontinued because of reference rate reform. This guidance is effective prospectively upon issuance through December 31, 2022 and may be applied from the beginning of an interim period that includes the issuance date of this ASU. We will apply applicable expedients and exceptions to contract modifications through December 31, 2022. In December 2019, the FASB issued ASU 2019-12, Income Taxes (Topic 740): Simplifying the Accounting for Income Taxes , to simplify the accounting for income taxes based on changes suggested by stakeholders as part of the FASB’s simplification initiative. This guidance is effective for interim and annual periods beginning after December 15, 2020, with early adoption permitted. We will adopt this guidance effective January 1, 2021, and do not anticipate that the adoption will have a material impact on our financial position, results of operations or cash flows. In April 2019, the FASB issued ASU 2019-04, Codification Improvements to Topic 326, Financial Instruments—Credit Losses, Topic 815, Derivatives and Hedging, and Topic 825, Financial Instruments , which clarifies certain aspects of accounting for credit losses, hedging activities and financial instruments. We adopted this guidance effective January 1, 2020, and our adoption did not have a material impact on our financial position, results of operations or cash flows. In October 2018, the FASB issued ASU 2018-17, Consolidation (Topic 810): Targeted Improvements to Related Party Guidance for Variable Interest Entities , in response to stakeholder observations that improvements could be made by requiring reporting entities to consider indirect interests held through related parties under common control on a proportional basis rather than as the equivalent of a direct interest in its entirety as currently required in GAAP. This guidance is effective for interim and annual periods beginning after December 15, 2019, with early adoption permitted. We adopted this guidance effective January 1, 2020, and our adoption did not have a material impact on our financial position, results of operations or cash flows. In August 2018, the FASB issued ASU 2018-15, Intangibles—Goodwill and Other—Internal-Use Software (Subtopic 350-40): Customer’s Accounting for Implementation Costs Incurred in a Cloud Computing Arrangement That Is a Service Contract (a consensus of the FASB Emerging Issues Task Force) , to address the accounting for implementation costs of a hosting arrangement that is a service contract and to align the accounting for implementation costs for hosting arrangements, regardless of whether they convey a license to the hosted software. This guidance is effective for interim and annual periods beginning after December 15, 2019, with early adoption permitted. We adopted this guidance effective January 1, 2020, and our adoption did not have a material impact on our financial position, results of operations or cash flows. In August 2018, the FASB issued ASU 2018-13, Fair Value Measurement (Topic 820): Disclosure Framework—Changes to the Disclosure Requirements for Fair Value Measurement , modifying the disclosure requirements on fair value measurements in Topic 820. This guidance is effective for interim and annual periods beginning after December 15, 2019, with early adoption permitted. We adopted this guidance effective January 1, 2020, and our adoption did not have a material impact on our financial position, results of operations or cash flows. In June 2016, the FASB issued ASU 2016-13, Financial Instruments—Credit Losses (Topic 326): Measurement of Credit Losses on Financial Instruments (followed by a series of related accounting standard updates), which amends guidance on the impairment of financial instruments and adds an impairment model (known as the current expected credit loss (or CECL) model) that is based on expected losses rather than incurred losses. This guidance became effective for interim and annual periods beginning after December 15, 2019, with early adoption permitted by one year. We adopted this guidance effective January 1, 2020, and our adoption did not have a material impact on our financial position, results of operations or cash flows.</t>
        </is>
      </c>
    </row>
    <row r="14">
      <c r="A14" s="4" t="inlineStr">
        <is>
          <t>Revenue Recognition</t>
        </is>
      </c>
      <c r="B14" s="4" t="inlineStr">
        <is>
          <t xml:space="preserve">Revenue RecognitionWe disaggregate our revenues by segment and type of activity. These categories depict how the nature, amount, timing and uncertainty of revenues and cash flows are affected by economic factors.Revenues from sales of crude oil, NGL and natural gas are recognized at the time title to the product sold transfers to the purchaser, which occurs upon delivery of the product to the purchaser or its designee. Sales of crude oil and NGL consist of outright sales contracts. The consideration received under these contracts is variable based on commodity prices. Inventory exchanges under buy/sell transactions are excluded from Supply and Logistics segment revenues in our Consolidated Statements of Operations. Revenues recognized by our Supply and Logistics segment primarily represent margin based activities. In addition, we have certain crude oil sales agreements that are entered into in conjunction with storage arrangements and future inventory exchanges. The revenues under these agreements are deferred until all performance obligations associated with the related agreements are completed. The inventory that has been sold under these crude oil sales agreements is reflected in “Other current assets” on our Consolidated Balance Sheet until all of our performance obligations are complete. At that time, the inventory that has been sold is removed from our Consolidated Balance Sheet and recorded as “Purchases and related costs” in our Consolidated Statement of Operations.We may also utilize derivatives in connection with the transactions described above. Derivative revenue is not included as a component of revenue from contracts with customers, but is included in other items in revenue. The change in the fair value of derivatives that are not designated or do not qualify for hedge accounting is recognized in revenues each period.Our Transportation segment operations generally consist of fee-based activities associated with transporting crude oil and NGL on pipelines and trucks. Revenues from pipeline tariffs and fees are associated with the transportation of crude oil and NGL at a published tariff. We primarily recognize pipeline tariff and fee revenues over time as services are rendered, based on the volumes transported. As is common in the pipeline transportation industry, our tariffs incorporate a loss allowance factor. We recognize the allowance volumes collected as part of the transaction price and record this non-cash consideration at fair value, measured as of the contract inception date. Our Facilities segment operations generally consist of fee-based activities associated with providing storage, terminalling and throughput services primarily for crude oil, NGL and natural gas, as well as NGL fractionation and isomerization services and natural gas and condensate processing services. Revenues generated in this segment include (i) fees that are generated when we receive liquids from one connecting source and deliver the applicable product to another connecting carrier, fees from storage capacity agreements and fees associated with natural gas storage related activities (collectively “Crude oil, NGL and other terminalling and storage”), (ii) fees from natural gas and condensate processing services and from NGL fractionation and isomerization services (collectively, “NGL and natural gas processing and fractionation”) and (iii) loading and unloading fees at our rail terminals. We generate revenue through a combination of month-to-month and multi-year agreements and processing arrangements. Storage fees are typically recognized in revenue ratably over the term of the contract regardless of the actual storage capacity utilized as our performance obligation is to make available storage capacity for a period of time. Terminal fees (including throughput and rail fees) are recognized as the liquids enter or exit the terminal and are received from or delivered to the connecting carrier or third-party terminal, as applicable. Fees from NGL fractionation and isomerization services and gas processing services are recognized in the period when the services are performed. Natural gas storage related activities fees are recognized in the period the natural gas moves across our header system. We recognize rail loading and unloading fees when the volumes are delivered or received. Minimum Volume Commitments. We have certain agreements that require counterparties to transport or throughput a minimum volume over an agreed upon period.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s a contract liability and subsequently recognize the revenue at the earlier of when the deficiency volume is delivered or shipped, when the make-up right expires or when it is determined that the counterparty’s ability to utilize the make-up right is remote. Remaining Performance Obligations . The information below includes the amount of consideration allocated to partially and wholly unsatisfied performance obligations under contracts that exist as of the end of the periods and the timing of revenue recognition of those remaining performance obligations. Certain contracts meet the requirements for the presentation as remaining performance obligations. These arrangements include a fixed minimum level of service, typically a set volume of service, and do not contain any variability other than expected timing within a limited range. The following table presents the amount of consideration associated with remaining performance obligations for the population of contracts with external customers meeting the presentation requirements as of December 31, 2020 (in millions): 2021 2022 2023 2024 2025 2026 and Thereafter Pipeline revenues supported by minimum volume commitments and capacity agreements (1) $ 174 $ 166 $ 170 $ 142 $ 125 $ 455 Storage, terminalling and throughput agreement revenues 340 273 206 173 114 328 Total $ 514 $ 439 $ 376 $ 315 $ 239 $ 783 (1) Calculated as volumes committed under contracts multiplied by the current applicable tariff rate. The presentation above does not include (i) expected revenues from legacy shippers not underpinned by minimum volume commitments, including pipelines where there are no or limited alternative pipeline transportation options, (ii) intersegment revenues and (iii) the amount of consideration associated with certain income generating contracts, which include a fixed minimum level of service, that are either not within the scope of ASC 606 or do not meet the requirements for presentation as remaining performance obligations. The following are examples of contracts that are not included in the table above because they are not within the scope of ASC 606 or do not meet the requirements for presentation: • Minimum volume commitments on certain of our joint venture pipeline systems; • Acreage dedications; • Supply and Logistics buy/sell arrangements with future committed volumes; • All other Supply and Logistics contracts, due to the election of practical expedients related to variable consideration and short-term contracts, as discussed below; • Transportation and Facilities contracts that are short-term, as discussed below; • Contracts within the scope of ASC Topic 842, Leases ; and • Contracts within the scope of ASC Topic 815, Derivatives and Hedging . We have elected practical expedients to exclude the presentation of remaining performance obligations for variable consideration which relates to wholly unsatisfied performance obligations. Certain contracts do not meet the requirements for presentation of remaining performance obligations due to variability in amount of performance obligation remaining, variability in the timing of recognition or variability in consideration. Acreage dedications do require us to perform future services but do not contain a minimum level of services and are therefore excluded from this presentation. Long-term supply and logistics arrangements contain variable timing, volumes and/or consideration and are excluded from this presentation. The duration of these contracts varies across the periods presented above. </t>
        </is>
      </c>
    </row>
    <row r="15">
      <c r="A15" s="4" t="inlineStr">
        <is>
          <t>Trade Accounts Receivable and Other Receivables, Net</t>
        </is>
      </c>
      <c r="B15" s="4" t="inlineStr">
        <is>
          <t xml:space="preserve">Trade Accounts Receivable and Other Receivables, Net Our accounts receivable are primarily from purchasers and shippers of crude oil and, to a lesser extent, purchasers of NGL. These purchasers include, but are not limited to, refiners, producers, marketing and trading companies and financial institutions. The majority of our accounts receivable relate to our crude oil supply and logistics activities that can generally be described as high volume and low margin activities, in many cases involving exchanges of crude oil volumes. During 2020, macroeconomic and geopolitical conditions including the collapse of oil prices driven by both the decrease in demand caused by the COVID-19 pandemic and excess supply has caused liquidity issues impacting many energy companies, which in turn has increased the potential credit risks associated with certain counterparties with which we do business. To mitigate credit risk related to our accounts receivable, we utilize a rigorous credit review process. We closely monitor market conditions and perform credit reviews of each customer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credit insurance or parental guarantees. Additionally, in an effort to mitigate credit risk, a significant portion of our transactions with counterparties are settled on a net-cash basis. For a majority of these net-cash arrangements, we also enter into netting agreements (contractual agreements that allow us to offset receivables and payables with those counterparties against each other on our balance sheet). </t>
        </is>
      </c>
    </row>
    <row r="16">
      <c r="A16" s="4" t="inlineStr">
        <is>
          <t>Net Income/(Loss) Per Common Unit</t>
        </is>
      </c>
      <c r="B16" s="4" t="inlineStr">
        <is>
          <t>After consideration of distributions to preferred unitholders (whether paid in cash or in-kind), basic and diluted net income/(loss) per common unit is determined pursuant to the two-class method as prescribed in FASB guidance. This method is an earnings allocation formula that is used to determine allocations to our limited partners and participating securities according to distributions pertaining to the current period’s net income and participation rights in undistributed earnings or distributions in excess of earnings. Under the two-class method, net income is reduced by distributions pertaining to the period, and all remaining earnings or distributions in excess of earnings are then allocated to our common unitholders and participating securities based on their respective rights to share in distributions, regardless of whether those earnings would actually be distributed during a particular period from an economic or practical perspective. Participating securities include equity-indexed compensation plan awards that have vested DERs, which entitle the grantee to a cash payment equal to the cash distribution paid on our outstanding common units. We calculate basic and diluted net income/(loss) per common unit by dividing net income/(loss) attributable to PAA (after deducting amounts allocated to the preferred unitholders and participating securities) by the basic and diluted weighted average number of common units outstanding during the period. The diluted weighted average number of common units is computed based on the weighted average number of common units plus the effect of potentially dilutive securities outstanding during the period, which include (i) our Series A preferred units and (ii) our equity-indexed compensation plan awards. See Note 12 for additional information regarding our Series A preferred units. See Note 18 for a complete discussion of our equity-indexed compensation plan awards. When applying the if-converted method prescribed by FASB guidance, the possible conversion of approximately 71 million Series A preferred units, on a weighted-average basis, were excluded from the calculation of diluted net income/(loss) per common unit for the year ended December 31, 2020 as the effect was antidilutive for the period. Our equity-indexed compensation plan awards that contemplate the issuance of common units are considered potentially dilutive unless (i) they become vested only upon the satisfaction of a performance condition and (ii) that performance condition has yet to be satisfied. Equity-indexed compensation plan awards that were deemed to be dilutive during the years ended December 31, 2019 and 2018 were reduced by a hypothetical common unit repurchase based on the remaining unamortized fair value, as prescribed by the treasury stock method in guidance issued by the FASB. For the twelve months ended December 31, 2020, approximately 0.3 million equity-indexed compensation plan awards, on a weighted-average basis, were excluded from the computation of diluted net loss per common unit as the effect was antidilutive.</t>
        </is>
      </c>
    </row>
    <row r="17">
      <c r="A17" s="4" t="inlineStr">
        <is>
          <t>Inventory, Linefill and Base Gas and Long-term Inventory</t>
        </is>
      </c>
      <c r="B17" s="4" t="inlineStr">
        <is>
          <t>Inventory, including long-term inventory, primarily consists of crude oil and NGL in pipelines, storage facilities and railcars that are valued at the lower of cost or net realizable value, with cost determined using an average cost method within specific inventory pool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solidated Statements of Operations. During the years ended December 31, 2020, 2019 and 2018, we recorded charges of $233 million (of which $40 million was associated with our long-term inventory), $11 million and $8 million, respectively, related to the write down of our crude oil and NGL inventory due to declines in prices. A portion of these inventory valuation adjustments was offset by the recognition of gains on derivative instruments being utilized to hedge future sales of our crude oil and NGL inventory. Such gains were recorded to “Supply and Logistics segment revenues” in our accompanying Consolidated Statements of Operations. See Note 13 for discussion of our derivative and risk management activities. Linefill and base gas in assets we own are recorded at historical cost and consist of crude oil, NGL and natural gas. We classify as linefill or base gas (i) our proportionate share of barrels used to fill a pipeline that we own such that when an incremental barrel is pumped into or enters a pipeline it forces product out at another location, (ii) barrels that represent the minimum working requirements in tanks and caverns that we own and (iii) natural gas required to maintain the minimum operating pressure of natural gas storage facilities we own. Linefill and base gas carrying amounts are reviewed for impairment in accordance with FASB guidance with respect to accounting for the impairment or disposal of long-lived assets. Carrying amounts that are not expected to be recoverable through future cash flows are written down to estimated fair value. See Note 6 for further discussion regarding impairment of long-lived assets. During 2020, 2019 and 2018, we did not recognize any material impairments of linefill and base gas. Minimum working inventory requirements in third-party assets and other working inventory in our assets that are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under “Other assets” on our Consolidated Balance Sheets.</t>
        </is>
      </c>
    </row>
    <row r="18">
      <c r="A18" s="4" t="inlineStr">
        <is>
          <t>Property and Equipment</t>
        </is>
      </c>
      <c r="B18" s="4" t="inlineStr">
        <is>
          <t>In accordance with our capitalization policy, expenditures made to expand the existing operating and/or earnings capacity of our assets are capitalized. We also capitalize certain costs directly related to the construction of such assets, including related internal labor costs, engineering costs and interest costs. For the years ended December 31, 2020, 2019 and 2018, capitalized interest recorded to property and equipment was $8 million, $14 million and $21 million, respectively. In addition, we capitalize interest related to investments in certain unconsolidated entities. See Note 9 for additional information. We also capitalize expenditures for the replacement and/or refurbishment of partially or fully depreciated assets in order to maintain the operating and/or earnings capacity of our existing assets. Repair and maintenance expenditures incurred in order to maintain the day to day operation of our existing assets are expensed as incurred.We calculate our depreciation using the straight-line method, based on estimated useful lives and salvage values of our assets.In addition, when we evaluate property and equipment and other long-lived assets for recoverability, it may also be necessary to review related depreciation estimates and methods.</t>
        </is>
      </c>
    </row>
    <row r="19">
      <c r="A19" s="4" t="inlineStr">
        <is>
          <t>Impairment of Long-Lived Assets (Held and Used)</t>
        </is>
      </c>
      <c r="B19" s="4" t="inlineStr">
        <is>
          <t>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 • whether there is an indication of impairment; • the grouping of assets; • the intention of “holding,” “abandoning” or “selling” an asset; • the forecast of undiscounted expected future cash flow over the asset’s estimated useful life; and • if an impairment exists, the fair value of the asset or asset group.</t>
        </is>
      </c>
    </row>
    <row r="20">
      <c r="A20" s="4" t="inlineStr">
        <is>
          <t>Goodwill</t>
        </is>
      </c>
      <c r="B20" s="4" t="inlineStr">
        <is>
          <t>Goodwill represents the future economic benefits arising from assets acquired in a business combination that are not individually identified and separately recognized. In accordance with FASB guidance, we test goodwill to determine whether an impairment has occurred at least annually (as of June 30) and on an interim basis if it is more likely than not that a reporting unit’s fair value is less than its carrying value. Goodwill is tested for impairment at a level of reporting referred to as a reporting unit. A reporting unit is an operating segment or one level below an operating segment for which discrete financial information is available and regularly reviewed by segment management. Our reporting units are our operating segments. FASB guidance provides for a quantitative approach to testing goodwill for impairment; however, we may first assess certain qualitative factors to determine whether it is necessary to perform the quantitative goodwill impairment test. In the quantitative test, we compare the fair value of the reporting unit with the respective book values, including goodwill, by using an income approach based on a discounted cash flow model. This approach requires us to make long-term forecasts of future revenues, expenses and other expenditures. Those forecasts require the use of various assumptions and estimates, the most significant of which are net revenues (total revenues less purchases and related costs), operating expenses, general and administrative expenses and the weighted average cost of capital. Fair value of the reporting units is determined using significant unobservable inputs, or Level 3 inputs in the fair value hierarchy. When the fair value is greater than book value, then the reporting unit’s goodwill is not considered impaired. If the book value is greater than fair value, then goodwill is impaired by the amount by which a reporting unit’s carrying value exceeds its fair value, not to exceed the carrying value of goodwill.</t>
        </is>
      </c>
    </row>
    <row r="21">
      <c r="A21" s="4" t="inlineStr">
        <is>
          <t>Investments in Unconsolidated Entities</t>
        </is>
      </c>
      <c r="B21" s="4" t="inlineStr">
        <is>
          <t>Investments in entities over which we have significant influence but not control are accounted for under the equity method. 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our Consolidated Balance Sheets.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Distributions Distributions received from unconsolidated entities are classified based on the nature of the distribution approach, which looks to the activity that generated the distribution. We consider distributions received from unconsolidated entities as a return on investment in those entities to the extent that the distribution was generated through operating results, and therefore classify these distributions as cash flows from operating activities in our Consolidated Statement of Cash Flows. Other distributions received from unconsolidated entities are considered a return of investment and classified as cash flows from investing activities on the Consolidated Statement of Cash Flows. Contributions We generally fund our portion of development, construction or capital investment projects of our equity method investees through capital contributions. Our contributions to these entities increase the carrying value of our investments and are reflected in our Consolidated Statements of Cash Flows as cash used in investing activities. During the years ended December 31, 2020, 2019 and 2018, we made cash contributions of $445 million, $504 million and $459 million, respectively, to certain of our equity method investees. In addition, we capitalized interest of $16 million, $20 million and $9 million during the years ended December 31, 2020, 2019 and 2018, respectively, related to contributions to unconsolidated entities for projects under development and construction. We anticipate that we will make additional contributions in 2021 related to ongoing projects. Basis Differences Our investments in unconsolidated entities exceeded our share of the underlying equity in the net assets of such entities by $170 million and $349 million at December 31, 2020 and 2019,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 The majority of the basis difference at both December 31, 2020 and 2019 was attributable to goodwill related to our ownership interest in BridgeTex and Capline with the remaining basis difference primarily related to capitalized interest incurred during construction of the assets of our unconsolidated entities. The basis difference at December 31, 2020 was further impacted by impairments as discussed above.</t>
        </is>
      </c>
    </row>
    <row r="22">
      <c r="A22" s="4" t="inlineStr">
        <is>
          <t>Intangible Assets</t>
        </is>
      </c>
      <c r="B22" s="4" t="inlineStr">
        <is>
          <t>Intangible assets that have finite lives are tested for impairment when events or circumstances indicate that the carrying value may not be recoverable.</t>
        </is>
      </c>
    </row>
    <row r="23">
      <c r="A23" s="4" t="inlineStr">
        <is>
          <t>Debt</t>
        </is>
      </c>
      <c r="B23" s="4" t="inlineStr">
        <is>
          <t>In connection with our supply and logistics activities, we provide certain suppliers with irrevocable standby letters of credit to secure our obligation for the purchase and transportation of crude oil, NGL and natural gas. These letters of credit are issued under our senior unsecured revolving credit facility and our senior secured hedged inventory facility, and our liabilities with respect to these purchase obligations are recorded in accounts payable on our balance sheet in the month the crude oil, NGL or natural gas is purchased. Generally, these letters of credit are issued for periods of up to seventy days and are terminated upon completion of each transaction. Additionally, we issue letters of credit to support insurance programs, derivative transactions, including hedging-related margin obligations, and construction activities.Costs incurred in connection with the issuance of senior notes are recorded as a direct deduction from the related debt liability and are amortized using the straight-line method over the term of the related debt. Use of the straight-line method does not differ materially from the “effective interest” method of amortization.</t>
        </is>
      </c>
    </row>
    <row r="24">
      <c r="A24" s="4" t="inlineStr">
        <is>
          <t>Income Allocation</t>
        </is>
      </c>
      <c r="B24" s="4" t="inlineStr">
        <is>
          <t xml:space="preserve">Income Allocation We allocate net income for partners’ capital presentation purposes by applying the allocation methodology in our partnership agreement. Net income is allocated 100% to our common unitholders, after giving effect to income allocations for cash distributions to our Series A preferred unitholders and guaranteed payments attributable to our Series B preferred unitholders. In accordance with our partnership agreement, our Series A preferred unitholders are not allocated income for paid-in-kind distributions for partners’ capital presentation purposes. </t>
        </is>
      </c>
    </row>
    <row r="25">
      <c r="A25" s="4" t="inlineStr">
        <is>
          <t>Derivatives</t>
        </is>
      </c>
      <c r="B25" s="4" t="inlineStr">
        <is>
          <t>We identify the risks that underlie our core business activities and use risk management strategies to mitigate those risks when we determine that there is value in doing so. We use various derivative instruments to optimize our profits while managing our exposure to (i) hydrocarbon commodity (referred to herein as “commodity”) price risk, (ii) interest rate risk and (iii) currency exchange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Our policy is to use derivative instruments for risk management purposes and not for the purpose of speculating on changes in commodity prices, interest rates or currency exchange rates. We record all open derivatives on the balance sheet as either assets or liabilities measured at fair value. Changes in the fair value of derivatives are recognized currently in earnings unless specific hedge accounting criteria are met.Cash settlements associated with our derivative activities are classified within the same category as the related hedged item in our Condensed Consolidated Statements of Cash Flows.</t>
        </is>
      </c>
    </row>
    <row r="26">
      <c r="A26" s="4" t="inlineStr">
        <is>
          <t>Derivative Hedge Accounting Documentation</t>
        </is>
      </c>
      <c r="B26" s="4" t="inlineStr">
        <is>
          <t>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t>
        </is>
      </c>
    </row>
    <row r="27">
      <c r="A27" s="4" t="inlineStr">
        <is>
          <t>Derivative Hedge Effectiveness Determination</t>
        </is>
      </c>
      <c r="B27" s="4" t="inlineStr">
        <is>
          <t>At the inception of the hedging relationship, we assess whether the derivatives employed are highly effective in offsetting changes in cash flows of anticipated hedged transactions. Throughout the hedging relationship, retrospective and prospective hedge effectiveness is assessed on a qualitative basis.</t>
        </is>
      </c>
    </row>
    <row r="28">
      <c r="A28" s="4" t="inlineStr">
        <is>
          <t>Derivatives That Qualify for Hedge Accounting</t>
        </is>
      </c>
      <c r="B28" s="4" t="inlineStr">
        <is>
          <t>For derivatives designated as cash flow hedges, changes in fair value are deferred in AOCI and recognized in earnings in the periods during which the underlying hedged transactions are recognized in earnings.</t>
        </is>
      </c>
    </row>
    <row r="29">
      <c r="A29" s="4" t="inlineStr">
        <is>
          <t>Derivatives That Do Not Qualify for Hedge Accounting</t>
        </is>
      </c>
      <c r="B29" s="4" t="inlineStr">
        <is>
          <t>Derivatives that are not designated as a hedging instrument and derivatives that do not qualify for hedge accounting are recognized in earnings each period.</t>
        </is>
      </c>
    </row>
    <row r="30">
      <c r="A30" s="4" t="inlineStr">
        <is>
          <t>Lessee</t>
        </is>
      </c>
      <c r="B30" s="4" t="inlineStr">
        <is>
          <t>Lessee On January 1, 2019, we adopted ASC Topic 842, Leases (“Topic 842”) , using the optional transitional method, thereby applying the new guidance at the effective date, without adjusting the comparative periods. Therefore, results for reporting periods beginning after January 1, 2019 are presented under Topic 842, while prior period amounts are not adjusted and continue to be reported in accordance with our historic accounting under ASC Topic 840, Leases (“Topic 840”). We evaluate all agreements entered into or modified after the date of adoption of Topic 842 that convey to us the use of property or equipment for a term to determine whether the agreement is or contains a lease. We lease certain property and equipment under noncancelable and cancelable operating and finance leases. Our operating leases primarily relate to railcars, office space, land, vehicles, and storage tanks, and our finance leases primarily relate to tractor trailers, land, storage tanks and vehicles. One of our finance leases is for storage tanks owned by an equity method investee, in which we own a 50% interest. For leases with an initial term of greater than 12 months, we recognize a right-of-use asset and lease liability on the balance sheet. Leases with an initial term of 12 months or less are not recorded on the balance sheet. Our lease agreements have remaining lease terms ranging from one year to approximately 60 years. When applicable, this range includes additional terms associated with leases for which we are reasonably certain to exercise the option to renew and such renewal options are recognized as part of our right-of-use assets and lease liabilities. We have renewal options for leases with terms ranging from one year to 25 years that are not recognized as part of our right-of-use assets or lease liabilities as we have determined we are not reasonably certain to exercise the option to renew. Certain of our leases have variable lease payments, many of which are based on changes in market indices such as the Consumer Price Index. Our lease agreements for our tractor trailers contain residual value guarantees equal to the fair market value of the tractor trailers at the end of the lease term in the event that we elect not to purchase the asset for an amount equal to the fair value. Our lease agreements do not contain any material restrictive covenants. For determining the present value of lease payments, we use the discount rate implicit in the lease when readily determinable; however, such rate is not readily determinable for most of our leases. For those leases for which the discount rate is not readily determinable, we utilize incremental borrowing rates that reflect collateralized borrowing with payments and terms that mirror our lease portfolio to discount the lease payments based on information available at the lease commencement date.</t>
        </is>
      </c>
    </row>
    <row r="31">
      <c r="A31" s="4" t="inlineStr">
        <is>
          <t>Lessor</t>
        </is>
      </c>
      <c r="B31" s="4" t="inlineStr">
        <is>
          <t>Lessor We evaluate all agreements entered into or modified after the date of adoption of Topic 842 that convey to others the use of property or equipment for a term to determine whether the agreement is or contains a lease. Significant judgment is required when determining whether a customer obtains the right to direct the use of identified property or equipment. The underlying assets associated with these agreements are evaluated for future use beyond the lease term. Our Facilities and Transportation segments enter into agreements to conduct fee-based activities associated with (i) providing storage services primarily for crude oil, NGL and natural gas and (ii) transporting crude oil and NGL. Certain of these agreements convey counterparties the right to direct the operation of physically distinct assets. Such agreements include (i) fixed consideration, which is measured based on an available capacity during the period multiplied by the rate in the agreement, or (ii) a fixed monthly fee and variable consideration based on usage. These agreements often include options to extend or terminate the lease, with advance notice. These agreements are operating leases under Topic 842. For the years ended December 31, 2020 and 2019, our lease revenue was not material.</t>
        </is>
      </c>
    </row>
    <row r="32">
      <c r="A32" s="4" t="inlineStr">
        <is>
          <t>Income Taxes</t>
        </is>
      </c>
      <c r="B32" s="4" t="inlineStr">
        <is>
          <t>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Changes in tax legislation are included in the relevant computations in the period in which such changes are effective. We review contingent tax liabilities for estimated exposures on a more likely than not standard related to our current tax positions.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t>
        </is>
      </c>
    </row>
    <row r="33">
      <c r="A33" s="4" t="inlineStr">
        <is>
          <t>Concentration of Credit Risk</t>
        </is>
      </c>
      <c r="B33" s="4" t="inlineStr">
        <is>
          <t>Financial instruments that potentially subject us to concentrations of credit risk consist principally of trade receivables. Our accounts receivable are primarily from purchasers and shippers of crude oil and, to a lesser extent, purchasers of NGL.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t>
        </is>
      </c>
    </row>
    <row r="34">
      <c r="A34" s="4" t="inlineStr">
        <is>
          <t>Reimbursement of Expenses of Our General Partner and its Affiliates</t>
        </is>
      </c>
      <c r="B34" s="4" t="inlineStr">
        <is>
          <t>Our general partner provides services necessary to manage and operate our business, properties and assets, including employing or retaining personnel. We do not pay our general partner a management fee, but we do reimburse our general partner for all direct and indirect costs it incurs or payments it makes on our behalf, including the costs of employee, officer and director compensation and benefits allocable to us as well as all other expenses necessary or appropriate to the conduct of our business. We record these costs on the accrual basis in the period in which our general partner incurs them. Our partnership agreement provides that our general partner will determine the expenses that are allocable to us in any reasonable manner determined by our general partner in its sole discretion.</t>
        </is>
      </c>
    </row>
    <row r="35">
      <c r="A35" s="4" t="inlineStr">
        <is>
          <t>Equity-indexed Compensation</t>
        </is>
      </c>
      <c r="B35" s="4" t="inlineStr">
        <is>
          <t>Our equity-indexed compensation plans primarily include PAA LTIPs. Our LTIP awards include both liability-classified and equity-classified awards. In accordance with FASB guidance regarding share-based payments, the fair value of liability-classified LTIP awards is calculated based on the closing market price of the underlying PAA unit at each balance sheet date and adjusted for the present value of any distributions that are estimated to occur on the underlying units over the vesting period that will not be received by the award recipients. The fair value for equity-classified awards is calculated in a similar manner on the respective grant dates. These fair values are recognized as compensation expense over the service period. We have elected to recognize forfeitures of awards when they occur. Our LTIP awards contain (i) time-based vesting criteria, (ii) performance conditions, (iii) market conditions or (iv) a combination of time-based vesting criteria and performance conditions. For awards with performance conditions, expense is accrued over the service period only if the performance condition is considered probable of occurring. When awards with performance conditions that were previously considered improbable become probable, we incur additional expense in the period that the probability assessment changes. This is necessary to bring the accrued obligation associated with these awards up to the level it would be if we had been accruing for these awards since the grant date. For awards with market conditions, the probable outcomes are determined on the respective dates that the fair values are calculated, and the resulting expense is accrued over the service period.</t>
        </is>
      </c>
    </row>
    <row r="36">
      <c r="A36" s="4" t="inlineStr">
        <is>
          <t>Loss Contingencies</t>
        </is>
      </c>
      <c r="B36" s="4" t="inlineStr">
        <is>
          <t>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t>
        </is>
      </c>
    </row>
    <row r="37">
      <c r="A37" s="4" t="inlineStr">
        <is>
          <t>Environmental Matters</t>
        </is>
      </c>
      <c r="B37" s="4" t="inlineStr">
        <is>
          <t>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we believe are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t>
        </is>
      </c>
    </row>
    <row r="38">
      <c r="A38" s="4" t="inlineStr">
        <is>
          <t>Operating Segments</t>
        </is>
      </c>
      <c r="B38" s="4" t="inlineStr">
        <is>
          <t>Our Chief Operating Decision Maker (“CODM”) (our Chief Executive Officer) evaluates segment performance based on measures including Segment Adjusted EBITDA (as defined below) and maintenance capital investment. The measure of Segment Adjusted EBITDA forms the basis of our internal financial reporting and is the primary performance measure used by our CODM in assessing performance and allocating resources among our operating segments. We define Segment Adjusted EBITDA as revenues and equity earnings in unconsolidated entities less (a) purchases and related costs, (b) field operating costs and (c) segment general and administrative expenses, plus our proportionate share of the depreciation and amortization expense of unconsolidated entities, and further adjusted for certain selected items including (i) gains and losses on derivative instruments that are related to underlying activities in another period (or the reversal of such adjustments from a prior period), gains and losses on derivatives that are related to investing activities (such as the purchase of linefill) and inventory valuation adjustments, as applicable, (ii) long-term inventory costing adjustments, (iii) charges for obligations that are expected to be settled with the issuance of equity instruments, (iv) amounts related to deficiencies associated with minimum volume commitments, net of the applicable amounts subsequently recognized into revenue and (v) other items that our CODM believes are integral to understanding our core segment operating performance. Segment Adjusted EBITDA excludes depreciation and amortization. As an MLP, we make quarterly distributions of our “available cash” (as defined in our partnership agreement) to our unitholders. We look at each period’s earnings before non-cash depreciation and amortization as an important measure of segment performance. The exclusion of depreciation and amortization expense could be viewed as limiting the usefulness of Segment Adjusted EBITDA as a performance measure because it does not account in current periods for the implied reduction in value of our capital assets, such as crude oil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Adjusted EBITDA or in maintenance capital, depending on the nature of the cost. Capital expenditures made to expand the existing operating and/or earnings capacity of our assets are classified as investment capital. Capital expenditures for the replacement and/or refurbishment of partially or fully depreciated assets in order to maintain the operating and/or earnings capacity of our existing assets are classified as maintenance capital, which is deducted in determining “available cash.” Repair and maintenance expenditures incurred in order to maintain the day to day operation of our existing assets are charged to expense as incur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strictions on Cash and Cash Equivalents</t>
        </is>
      </c>
      <c r="B4" s="4" t="inlineStr">
        <is>
          <t xml:space="preserve">The following table presents a reconciliation of cash and cash equivalents and restricted cash reported on our Consolidated Balance Sheets that sum to the total of the amount shown on our Consolidated Statements of Cash Flows (in millions): December 31, 2020 2019 Cash and cash equivalents $ 22 $ 45 Restricted cash 38 37 Total cash and cash equivalents and restricted cash $ 60 $ 82 </t>
        </is>
      </c>
    </row>
    <row r="5">
      <c r="A5" s="4" t="inlineStr">
        <is>
          <t>Schedule of Change in Asset Retirement Obligation</t>
        </is>
      </c>
      <c r="B5" s="4" t="inlineStr">
        <is>
          <t xml:space="preserve">The following table presents the change in the liability for asset retirement obligations, substantially all of which is reflected in “Other long-term liabilities and deferred credits” on our Consolidated Balance Sheets as of December 31, 2020, 2019 and 2018 (in millions): December 31, 2020 2019 2018 Beginning balance $ 137 $ 109 $ 103 Liabilities incurred 12 3 3 Liabilities settled (1) (3) (3) Accretion expense 5 5 4 Revisions in estimated cash flows (18) 23 2 Ending balance $ 135 $ 137 $ 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80" customWidth="1" min="2" max="2"/>
  </cols>
  <sheetData>
    <row r="1">
      <c r="A1" s="1" t="inlineStr">
        <is>
          <t>Revenues and Accounts Receivable (Tables)</t>
        </is>
      </c>
      <c r="B1" s="2" t="inlineStr">
        <is>
          <t>12 Months Ended</t>
        </is>
      </c>
    </row>
    <row r="2">
      <c r="B2" s="2" t="inlineStr">
        <is>
          <t>Dec. 31, 2020</t>
        </is>
      </c>
    </row>
    <row r="3">
      <c r="A3" s="3" t="inlineStr">
        <is>
          <t>Disaggregation of Revenue [Line Items]</t>
        </is>
      </c>
    </row>
    <row r="4">
      <c r="A4" s="4" t="inlineStr">
        <is>
          <t>Disaggregation of Revenue</t>
        </is>
      </c>
      <c r="B4" s="4" t="inlineStr">
        <is>
          <t xml:space="preserve">The following tables present the reconciliation of our revenues from contracts with customers (as described above for each segment) to segment revenues and total revenues as disclosed in our Consolidated Statements of Operations (in millions): Year Ended December 31, 2020 Transportation Facilities Supply and Logistics Total Revenues from contracts with customers $ 2,005 $ 1,099 $ 22,351 $ 25,455 Other items in revenues 15 39 (292) (238) Total revenues of reportable segments $ 2,020 $ 1,138 $ 22,059 $ 25,217 Intersegment revenues (1,927) Total revenues $ 23,290 Year Ended December 31, 2019 Transportation Facilities Supply and Total Revenues from contracts with customers $ 2,283 $ 1,122 $ 31,966 $ 35,371 Other items in revenues 37 49 310 396 Total revenues of reportable segments $ 2,320 $ 1,171 $ 32,276 $ 35,767 Intersegment revenues (2,098) Total revenues $ 33,669 Year Ended December 31, 2018 Transportation Facilities Supply and Total Revenues from contracts with customers $ 1,976 $ 1,136 $ 32,700 $ 35,812 Other items in revenues 14 25 122 161 Total revenues of reportable segments $ 1,990 $ 1,161 $ 32,822 $ 35,973 Intersegment revenues (1,918) Total revenues $ 34,055 </t>
        </is>
      </c>
    </row>
    <row r="5">
      <c r="A5" s="4" t="inlineStr">
        <is>
          <t>Contracts with customers, change in contract asset and liability balance</t>
        </is>
      </c>
      <c r="B5" s="4" t="inlineStr">
        <is>
          <t>The following table presents amounts in Other current assets and deferred revenue associated with these agreements (in millions): December 31, 2020 2019 Other current assets $ 229 $ 142 Deferred revenue (1) $ 361 $ 155 (1) Included in “Other current liabilities” on our Consolidated Balance Sheet. Contract Liabilities Balance at December 31, 2018 $ 338 Amounts recognized as revenue (227) Additions (1) 244 Other (1) Balance at December 31, 2019 $ 354 Amounts recognized as revenue (1) (246) Additions (2) 393 Balance at December 31, 2020 $ 501 (1) Includes approximately $155 million associated with crude oil sales agreements that are entered into in conjunction with storage arrangements and future inventory exchanges. Such amount was recognized as revenue in the first quarter of 2020. (2) Includes approximately $361 million, as discussed above, associated with crude oil sales agreements that are entered into in conjunction with storage arrangements and future inventory exchanges. Such amount is expected to be recognized as revenue in the first quarter of 2021. The following is a reconciliation of trade accounts receivable from revenues from contracts with customers to total Trade accounts receivable and other receivables, net as presented on our Consolidated Balance Sheets (in millions): December 31, 2020 2019 Trade accounts receivable arising from revenues from contracts with customers $ 2,317 $ 3,381 Other trade accounts receivables and other receivables (1) 2,818 3,576 Impact due to contractual rights of offset with counterparties (2,582) (3,343) Trade accounts receivable and other receivables, net $ 2,553 $ 3,614 (1) The balance is comprised primarily of accounts receivable associated with buy/sell arrangements that are not within the scope of ASC 606.</t>
        </is>
      </c>
    </row>
    <row r="6">
      <c r="A6" s="4" t="inlineStr">
        <is>
          <t>Contract with Customer, Counterparty Deficiencies</t>
        </is>
      </c>
      <c r="B6" s="4" t="inlineStr">
        <is>
          <t>The following table presents counterparty deficiencies associated with contracts with customers and buy/sell arrangements that include minimum volume commitments for which we had remaining performance obligations and the customers still had the ability to meet their obligations (in millions): December 31, Counterparty deficiencies Financial Statement Classification 2020 2019 Billed and collected Liability $ 73 $ 22 Unbilled (1) N/A 4 20 Total $ 77 $ 42 (1) Amounts were related to deficiencies for which the counterparties had not met their contractual minimum commitments and are not reflected in our Consolidated Financial Statements as we had not yet billed or collected such amounts.</t>
        </is>
      </c>
    </row>
    <row r="7">
      <c r="A7" s="4" t="inlineStr">
        <is>
          <t>Remaining Performance Obligations</t>
        </is>
      </c>
      <c r="B7" s="4" t="inlineStr">
        <is>
          <t>The following table presents the amount of consideration associated with remaining performance obligations for the population of contracts with external customers meeting the presentation requirements as of December 31, 2020 (in millions): 2021 2022 2023 2024 2025 2026 and Thereafter Pipeline revenues supported by minimum volume commitments and capacity agreements (1) $ 174 $ 166 $ 170 $ 142 $ 125 $ 455 Storage, terminalling and throughput agreement revenues 340 273 206 173 114 328 Total $ 514 $ 439 $ 376 $ 315 $ 239 $ 783 (1) Calculated as volumes committed under contracts multiplied by the current applicable tariff rate.</t>
        </is>
      </c>
    </row>
    <row r="8">
      <c r="A8" s="4" t="inlineStr">
        <is>
          <t>Supply and Logistics</t>
        </is>
      </c>
    </row>
    <row r="9">
      <c r="A9" s="3" t="inlineStr">
        <is>
          <t>Disaggregation of Revenue [Line Items]</t>
        </is>
      </c>
    </row>
    <row r="10">
      <c r="A10" s="4" t="inlineStr">
        <is>
          <t>Disaggregation of Revenue</t>
        </is>
      </c>
      <c r="B10" s="4" t="inlineStr">
        <is>
          <t xml:space="preserve">The following table presents our Supply and Logistics segment revenues from contracts with customers disaggregated by type of activity (in millions): Year Ended December 31, 2020 2019 2018 Supply and Logistics segment revenues from contracts with customers Crude oil transactions $ 21,202 $ 30,082 $ 29,592 NGL and other transactions 1,149 1,884 3,108 Total Supply and Logistics segment revenues from contracts with customers $ 22,351 $ 31,966 $ 32,700 </t>
        </is>
      </c>
    </row>
    <row r="11">
      <c r="A11" s="4" t="inlineStr">
        <is>
          <t>Transportation</t>
        </is>
      </c>
    </row>
    <row r="12">
      <c r="A12" s="3" t="inlineStr">
        <is>
          <t>Disaggregation of Revenue [Line Items]</t>
        </is>
      </c>
    </row>
    <row r="13">
      <c r="A13" s="4" t="inlineStr">
        <is>
          <t>Disaggregation of Revenue</t>
        </is>
      </c>
      <c r="B13" s="4" t="inlineStr">
        <is>
          <t xml:space="preserve">The following table presents our Transportation segment revenues from contracts with customers disaggregated by type of activity (in millions): Year Ended December 31, 2020 2019 2018 Transportation segment revenues from contracts with customers Tariff activities: Crude oil pipelines $ 1,805 $ 2,039 $ 1,724 NGL pipelines 101 99 103 Total tariff activities 1,906 2,138 1,827 Trucking 99 145 149 Total Transportation segment revenues from contracts with customers $ 2,005 $ 2,283 $ 1,976 </t>
        </is>
      </c>
    </row>
    <row r="14">
      <c r="A14" s="4" t="inlineStr">
        <is>
          <t>Facilities</t>
        </is>
      </c>
    </row>
    <row r="15">
      <c r="A15" s="3" t="inlineStr">
        <is>
          <t>Disaggregation of Revenue [Line Items]</t>
        </is>
      </c>
    </row>
    <row r="16">
      <c r="A16" s="4" t="inlineStr">
        <is>
          <t>Disaggregation of Revenue</t>
        </is>
      </c>
      <c r="B16" s="4" t="inlineStr">
        <is>
          <t xml:space="preserve">The following table presents our Facilities segment revenues from contracts with customers disaggregated by type of activity (in millions): Year Ended December 31, 2020 2019 2018 Facilities segment revenues from contracts with customers Crude oil, NGL and other terminalling and storage $ 704 $ 697 $ 688 NGL and natural gas processing and fractionation 350 349 364 Rail load / unload 45 76 84 Total Facilities segment revenues from contracts with customers $ 1,099 $ 1,122 $ 1,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Loss) Per Common Unit (Tables)</t>
        </is>
      </c>
      <c r="B1" s="2" t="inlineStr">
        <is>
          <t>12 Months Ended</t>
        </is>
      </c>
    </row>
    <row r="2">
      <c r="B2" s="2" t="inlineStr">
        <is>
          <t>Dec. 31, 2020</t>
        </is>
      </c>
    </row>
    <row r="3">
      <c r="A3" s="3" t="inlineStr">
        <is>
          <t>Earnings Per Share [Abstract]</t>
        </is>
      </c>
    </row>
    <row r="4">
      <c r="A4" s="4" t="inlineStr">
        <is>
          <t>Computation of basic and diluted net income per common unit</t>
        </is>
      </c>
      <c r="B4" s="4" t="inlineStr">
        <is>
          <t>The following table sets forth the computation of basic and diluted net income/(loss) per common unit (in millions, except per unit data): Year Ended December 31, 2020 2019 2018 Basic Net Income/(Loss) per Common Unit Net income/(loss) attributable to PAA $ (2,590) $ 2,171 $ 2,216 Distributions to Series A preferred unitholders (149) (149) (149) Distributions to Series B preferred unitholders (49) (49) (49) Distributions to participating securities (2) (3) (3) Other — (3) (6) Net income/(loss) allocated to common unitholders (1) $ (2,790) $ 1,967 $ 2,009 Basic weighted average common units outstanding 728 727 726 Basic net income/(loss) per common unit $ (3.83) $ 2.70 $ 2.77 Diluted Net Income/(Loss) per Common Unit Net income/(loss) attributable to PAA $ (2,590) $ 2,171 $ 2,216 Distributions to Series A preferred unitholders (149) — — Distributions to Series B preferred unitholders (49) (49) (49) Distributions to participating securities (2) (3) (3) Other — — — Net income/(loss) allocated to common unitholders (1) $ (2,790) $ 2,119 $ 2,164 Basic weighted average common units outstanding 728 727 726 Effect of dilutive securities: Series A preferred units — 71 71 Equity-indexed compensation plan awards — 2 2 Diluted weighted average common units outstanding 728 800 799 Diluted net income/(loss) per common unit $ (3.83) $ 2.65 $ 2.71 (1) We calculate net income/(loss) allocated to common unitholders based on the distributions (whether paid in cash or in-kind) pertaining to the current period’s net income. After adjusting for the appropriate period’s distributions, the remaining undistributed earnings or excess distributions over earnings (i.e., undistributed loss), if any, are allocated to the common unitholders and participating securities in accordance with the contractual terms of our partnership agreement in effect for the period and as further prescribed under the two-class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ntory, Linefill and Base Gas and Long-term Inventory (Tables)</t>
        </is>
      </c>
      <c r="B1" s="2" t="inlineStr">
        <is>
          <t>12 Months Ended</t>
        </is>
      </c>
    </row>
    <row r="2">
      <c r="B2" s="2" t="inlineStr">
        <is>
          <t>Dec. 31, 2020</t>
        </is>
      </c>
    </row>
    <row r="3">
      <c r="A3" s="3" t="inlineStr">
        <is>
          <t>Inventory, Linefill and Base Gas and Long-term Inventory</t>
        </is>
      </c>
    </row>
    <row r="4">
      <c r="A4" s="4" t="inlineStr">
        <is>
          <t>Schedule of inventory, linefill and base gas and long-term inventory</t>
        </is>
      </c>
      <c r="B4" s="4" t="inlineStr">
        <is>
          <t>Inventory, linefill and base gas and long-term inventory consisted of the following (barrels and natural gas volumes in thousands and carrying value in millions): December 31, 2020 December 31, 2019 Volumes Unit of Carrying Price/ Unit (1) Volumes Unit of Carrying Price/ Unit (1) Inventory Crude oil 13,450 barrels $ 441 $ 32.79 8,613 barrels $ 450 $ 52.25 NGL 12,302 barrels 199 $ 16.18 7,574 barrels 142 $ 18.75 Other N/A 7 N/A N/A 12 N/A Inventory subtotal 647 604 Linefill and base gas Crude oil 14,669 barrels 828 $ 56.45 14,316 barrels 826 $ 57.70 NGL 1,640 barrels 44 $ 26.83 1,701 barrels 47 $ 27.63 Natural gas 25,576 Mcf 110 $ 4.30 24,976 Mcf 108 $ 4.32 Linefill and base gas subtotal 982 981 Long-term inventory Crude oil 2,499 barrels 111 $ 44.42 2,598 barrels 152 $ 58.51 NGL 1,185 barrels 19 $ 16.03 1,707 barrels 30 $ 17.57 Long-term inventory subtotal 130 182 Total $ 1,759 $ 1,767 (1) Price per unit of measure is comprised of a weighted average associated with various grades, qualities and locations. Accordingly, these prices may not coincide with any published benchmarks for such produ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omponents of property and equipment, net</t>
        </is>
      </c>
      <c r="B4" s="4" t="inlineStr">
        <is>
          <t>Property and equipment, net is stated at cost and consisted of the following (in millions): Estimated Useful Lives (Years) December 31, 2020 2019 Pipelines and related facilities (1) 10 - 70 $ 11,112 $ 11,114 Storage, terminal and rail facilities 10 - 70 6,042 6,134 Trucking equipment and other 2 - 15 524 486 Construction in progress N/A 272 518 Office property and equipment 2 - 50 293 269 Land and other N/A 342 427 Property and equipment, gross 18,585 18,948 Accumulated depreciation (3,974) (3,593) Property and equipment, net $ 14,611 $ 15,355 (1) We include rights-of-way, which are intangible assets, in our Pipelines and related facilities amounts within property and equip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 by segment and changes during the period</t>
        </is>
      </c>
      <c r="B4" s="4" t="inlineStr">
        <is>
          <t xml:space="preserve">Goodwill by segment and changes in goodwill is reflected in the following table (in millions): Transportation Facilities Supply and Logistics Total Balance at December 31, 2018 $ 1,040 $ 978 $ 503 $ 2,521 Foreign currency translation adjustments 12 4 3 19 Balance at December 31, 2019 $ 1,052 $ 982 $ 506 $ 2,540 Acquisitions 2 — — 2 Goodwill, gross 1,054 982 506 2,542 Impairments (1,038) (975) (502) (2,515) Foreign currency translation adjustments (16) (7) (4) (27) Accumulated impairment losses (1,054) (982) (506) (2,542) Balance at December 31, 2020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Dec. 31, 2020</t>
        </is>
      </c>
    </row>
    <row r="3">
      <c r="A3" s="3" t="inlineStr">
        <is>
          <t>Equity Method Investments and Joint Ventures [Abstract]</t>
        </is>
      </c>
    </row>
    <row r="4">
      <c r="A4" s="4" t="inlineStr">
        <is>
          <t>Investments in and summarized financial information for entities accounted for under the equity method of accounting</t>
        </is>
      </c>
      <c r="B4" s="4" t="inlineStr">
        <is>
          <t xml:space="preserve">Our investments in unconsolidated entities consisted of the following (in millions, except percentage data): Ownership Investment Balance Entity (1) Type of Operation 2020 2019 BridgeTex Pipeline Company, LLC (“BridgeTex”) Crude Oil Pipeline 20% $ 421 $ 431 Cactus II Pipeline LLC (“Cactus II”) Crude Oil Pipeline 65% 752 738 Capline Pipeline Company LLC Crude Oil Pipeline (2) 54% 514 484 Diamond Pipeline LLC (“Diamond”) Crude Oil Pipeline 50% 480 476 Eagle Ford Pipeline LLC (“Eagle Ford Pipeline”) Crude Oil Pipeline 50% 372 382 Eagle Ford Terminals Corpus Christi LLC (“Eagle Ford Terminals”) Crude Oil Terminal and Dock 50% 122 126 Red Oak Pipeline LLC (“Red Oak”) Crude Oil Pipeline 50% 35 20 Saddlehorn Crude Oil Pipeline 30% 208 234 STACK Pipeline LLC (“STACK”) Crude Oil Pipeline 50% 22 117 White Cliffs Pipeline, LLC Crude Oil Pipeline 36% 192 196 Wink to Webster Pipeline LLC (“W2W Pipeline”) Crude Oil Pipeline 16% 330 136 Other investments 316 343 Total Investments in Unconsolidated Entities $ 3,764 $ 3,683 (1) Except for Eagle Ford Terminals, which is reported in our Facilities segment, the financial results from the entities are reported in our Transportation segment. (2) The Capline pipeline was taken out of service pending the reversal of the pipeline system. Combined summarized financial information for all of our unconsolidated entities is shown in the tables below (in millions). None of our unconsolidated entities have noncontrolling interests. December 31, 2020 2019 Current assets $ 580 $ 652 Noncurrent assets $ 8,769 $ 7,264 Current liabilities $ 343 $ 298 Noncurrent liabilities $ 10 $ 26 Year Ended December 31, 2020 2019 2018 Revenues $ 1,360 $ 1,469 $ 1,235 Operating income $ 828 $ 994 $ 824 Net income $ 826 $ 995 $ 8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Long-Term Assets, Net (Tables)</t>
        </is>
      </c>
      <c r="B1" s="2" t="inlineStr">
        <is>
          <t>12 Months Ended</t>
        </is>
      </c>
    </row>
    <row r="2">
      <c r="B2" s="2" t="inlineStr">
        <is>
          <t>Dec. 31, 2020</t>
        </is>
      </c>
    </row>
    <row r="3">
      <c r="A3" s="3" t="inlineStr">
        <is>
          <t>Other Assets [Abstract]</t>
        </is>
      </c>
    </row>
    <row r="4">
      <c r="A4" s="4" t="inlineStr">
        <is>
          <t>Components of other long-term assets, net of accumulated amortization</t>
        </is>
      </c>
      <c r="B4" s="4" t="inlineStr">
        <is>
          <t>Other long-term assets, net of accumulated amortization, consisted of the following (in millions): December 31, 2020 December 31, 2019 Estimated Useful Cost Accumulated Net Cost Accumulated Net Customer contracts and relationships (1) 3 – 29 $ 1,291 $ (519) $ 772 $ 1,134 $ (463) $ 671 Property tax abatement 13 23 (20) 3 23 (18) 5 Other agreements 1 – 70 40 (10) 30 42 (11) 31 Intangible assets (2) 1,354 (549) 805 1,199 (492) 707 Other 165 (3) 162 152 (1) 151 Other long-term assets, net $ 1,519 $ (552) $ 967 $ 1,351 $ (493) $ 858 (1) Amounts for the year ended December 31, 2020 include intangible assets associated with the acquisition of FM Gathering. See Note 7 for additional information. (2) We include rights-of-way, which are intangible assets, in our pipeline and related facilities amounts within property and equipment. See Note 6 for a discussion of property and equipment.</t>
        </is>
      </c>
    </row>
    <row r="5">
      <c r="A5" s="4" t="inlineStr">
        <is>
          <t>Estimated amortization expense related to finite-lived intangible assets for the next five years</t>
        </is>
      </c>
      <c r="B5" s="4" t="inlineStr">
        <is>
          <t xml:space="preserve">We estimate that our amortization expense related to finite-lived intangible assets for the next five years will be as follows (in millions): 2021 $ 87 2022 $ 86 2023 $ 82 2024 $ 80 2025 $ 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23290</v>
      </c>
      <c r="C4" s="7" t="n">
        <v>33669</v>
      </c>
      <c r="D4" s="7" t="n">
        <v>34055</v>
      </c>
    </row>
    <row r="5">
      <c r="A5" s="3" t="inlineStr">
        <is>
          <t>COSTS AND EXPENSES</t>
        </is>
      </c>
    </row>
    <row r="6">
      <c r="A6" s="4" t="inlineStr">
        <is>
          <t>Purchases and related costs</t>
        </is>
      </c>
      <c r="B6" s="6" t="n">
        <v>20431</v>
      </c>
      <c r="C6" s="6" t="n">
        <v>29452</v>
      </c>
      <c r="D6" s="6" t="n">
        <v>29793</v>
      </c>
    </row>
    <row r="7">
      <c r="A7" s="4" t="inlineStr">
        <is>
          <t>Field operating costs</t>
        </is>
      </c>
      <c r="B7" s="6" t="n">
        <v>1076</v>
      </c>
      <c r="C7" s="6" t="n">
        <v>1303</v>
      </c>
      <c r="D7" s="6" t="n">
        <v>1263</v>
      </c>
    </row>
    <row r="8">
      <c r="A8" s="4" t="inlineStr">
        <is>
          <t>General and administrative expenses</t>
        </is>
      </c>
      <c r="B8" s="6" t="n">
        <v>271</v>
      </c>
      <c r="C8" s="6" t="n">
        <v>297</v>
      </c>
      <c r="D8" s="6" t="n">
        <v>316</v>
      </c>
    </row>
    <row r="9">
      <c r="A9" s="4" t="inlineStr">
        <is>
          <t>Depreciation and amortization</t>
        </is>
      </c>
      <c r="B9" s="6" t="n">
        <v>653</v>
      </c>
      <c r="C9" s="6" t="n">
        <v>601</v>
      </c>
      <c r="D9" s="6" t="n">
        <v>520</v>
      </c>
    </row>
    <row r="10">
      <c r="A10" s="4" t="inlineStr">
        <is>
          <t>(Gains)/losses on asset sales and asset impairments, net (Note 6, Note 7)</t>
        </is>
      </c>
      <c r="B10" s="6" t="n">
        <v>719</v>
      </c>
      <c r="C10" s="6" t="n">
        <v>28</v>
      </c>
      <c r="D10" s="6" t="n">
        <v>-114</v>
      </c>
    </row>
    <row r="11">
      <c r="A11" s="4" t="inlineStr">
        <is>
          <t>Goodwill impairment losses (Note 8)</t>
        </is>
      </c>
      <c r="B11" s="6" t="n">
        <v>2515</v>
      </c>
      <c r="C11" s="6" t="n">
        <v>0</v>
      </c>
      <c r="D11" s="6" t="n">
        <v>0</v>
      </c>
    </row>
    <row r="12">
      <c r="A12" s="4" t="inlineStr">
        <is>
          <t>Total costs and expenses</t>
        </is>
      </c>
      <c r="B12" s="6" t="n">
        <v>25665</v>
      </c>
      <c r="C12" s="6" t="n">
        <v>31681</v>
      </c>
      <c r="D12" s="6" t="n">
        <v>31778</v>
      </c>
    </row>
    <row r="13">
      <c r="A13" s="4" t="inlineStr">
        <is>
          <t>OPERATING INCOME/(LOSS)</t>
        </is>
      </c>
      <c r="B13" s="6" t="n">
        <v>-2375</v>
      </c>
      <c r="C13" s="6" t="n">
        <v>1988</v>
      </c>
      <c r="D13" s="6" t="n">
        <v>2277</v>
      </c>
    </row>
    <row r="14">
      <c r="A14" s="3" t="inlineStr">
        <is>
          <t>OTHER INCOME/(EXPENSE)</t>
        </is>
      </c>
    </row>
    <row r="15">
      <c r="A15" s="4" t="inlineStr">
        <is>
          <t>Equity earnings in unconsolidated entities</t>
        </is>
      </c>
      <c r="B15" s="6" t="n">
        <v>355</v>
      </c>
      <c r="C15" s="6" t="n">
        <v>388</v>
      </c>
      <c r="D15" s="6" t="n">
        <v>375</v>
      </c>
    </row>
    <row r="16">
      <c r="A16" s="4" t="inlineStr">
        <is>
          <t>Gain on/(impairment of) investments in unconsolidated entities, net (Note 9)</t>
        </is>
      </c>
      <c r="B16" s="6" t="n">
        <v>-182</v>
      </c>
      <c r="C16" s="6" t="n">
        <v>271</v>
      </c>
      <c r="D16" s="6" t="n">
        <v>200</v>
      </c>
    </row>
    <row r="17">
      <c r="A17" s="4" t="inlineStr">
        <is>
          <t>Interest expense (net of capitalized interest of $24, $34 and $30, respectively)</t>
        </is>
      </c>
      <c r="B17" s="6" t="n">
        <v>-436</v>
      </c>
      <c r="C17" s="6" t="n">
        <v>-425</v>
      </c>
      <c r="D17" s="6" t="n">
        <v>-431</v>
      </c>
    </row>
    <row r="18">
      <c r="A18" s="4" t="inlineStr">
        <is>
          <t>Other income/(expense), net</t>
        </is>
      </c>
      <c r="B18" s="6" t="n">
        <v>39</v>
      </c>
      <c r="C18" s="6" t="n">
        <v>24</v>
      </c>
      <c r="D18" s="6" t="n">
        <v>-7</v>
      </c>
    </row>
    <row r="19">
      <c r="A19" s="4" t="inlineStr">
        <is>
          <t>INCOME/(LOSS) BEFORE TAX</t>
        </is>
      </c>
      <c r="B19" s="6" t="n">
        <v>-2599</v>
      </c>
      <c r="C19" s="6" t="n">
        <v>2246</v>
      </c>
      <c r="D19" s="6" t="n">
        <v>2414</v>
      </c>
    </row>
    <row r="20">
      <c r="A20" s="4" t="inlineStr">
        <is>
          <t>Current income tax expense</t>
        </is>
      </c>
      <c r="B20" s="6" t="n">
        <v>-51</v>
      </c>
      <c r="C20" s="6" t="n">
        <v>-112</v>
      </c>
      <c r="D20" s="6" t="n">
        <v>-66</v>
      </c>
    </row>
    <row r="21">
      <c r="A21" s="4" t="inlineStr">
        <is>
          <t>Deferred income tax (expense)/benefit</t>
        </is>
      </c>
      <c r="B21" s="6" t="n">
        <v>70</v>
      </c>
      <c r="C21" s="6" t="n">
        <v>46</v>
      </c>
      <c r="D21" s="6" t="n">
        <v>-132</v>
      </c>
    </row>
    <row r="22">
      <c r="A22" s="4" t="inlineStr">
        <is>
          <t>NET INCOME/(LOSS)</t>
        </is>
      </c>
      <c r="B22" s="6" t="n">
        <v>-2580</v>
      </c>
      <c r="C22" s="6" t="n">
        <v>2180</v>
      </c>
      <c r="D22" s="6" t="n">
        <v>2216</v>
      </c>
    </row>
    <row r="23">
      <c r="A23" s="4" t="inlineStr">
        <is>
          <t>Net income attributable to noncontrolling interests</t>
        </is>
      </c>
      <c r="B23" s="6" t="n">
        <v>-10</v>
      </c>
      <c r="C23" s="6" t="n">
        <v>-9</v>
      </c>
      <c r="D23" s="6" t="n">
        <v>0</v>
      </c>
    </row>
    <row r="24">
      <c r="A24" s="4" t="inlineStr">
        <is>
          <t>NET INCOME/(LOSS) ATTRIBUTABLE TO PAA</t>
        </is>
      </c>
      <c r="B24" s="6" t="n">
        <v>-2590</v>
      </c>
      <c r="C24" s="6" t="n">
        <v>2171</v>
      </c>
      <c r="D24" s="6" t="n">
        <v>2216</v>
      </c>
    </row>
    <row r="25">
      <c r="A25" s="3" t="inlineStr">
        <is>
          <t>NET INCOME/(LOSS) PER COMMON UNIT (NOTE 4):</t>
        </is>
      </c>
    </row>
    <row r="26">
      <c r="A26" s="4" t="inlineStr">
        <is>
          <t>Net income/(loss) allocated to common unitholders — Basic</t>
        </is>
      </c>
      <c r="B26" s="6" t="n">
        <v>-2790</v>
      </c>
      <c r="C26" s="6" t="n">
        <v>1967</v>
      </c>
      <c r="D26" s="6" t="n">
        <v>2009</v>
      </c>
    </row>
    <row r="27">
      <c r="A27" s="4" t="inlineStr">
        <is>
          <t>Net income/(loss) allocated to common unitholders — Diluted</t>
        </is>
      </c>
      <c r="B27" s="7" t="n">
        <v>-2790</v>
      </c>
      <c r="C27" s="7" t="n">
        <v>2119</v>
      </c>
      <c r="D27" s="7" t="n">
        <v>2164</v>
      </c>
    </row>
    <row r="28">
      <c r="A28" s="4" t="inlineStr">
        <is>
          <t>Common Units</t>
        </is>
      </c>
    </row>
    <row r="29">
      <c r="A29" s="3" t="inlineStr">
        <is>
          <t>NET INCOME/(LOSS) PER COMMON UNIT (NOTE 4):</t>
        </is>
      </c>
    </row>
    <row r="30">
      <c r="A30" s="4" t="inlineStr">
        <is>
          <t>Basic weighted average common units outstanding (in units)</t>
        </is>
      </c>
      <c r="B30" s="6" t="n">
        <v>728</v>
      </c>
      <c r="C30" s="6" t="n">
        <v>727</v>
      </c>
      <c r="D30" s="6" t="n">
        <v>726</v>
      </c>
    </row>
    <row r="31">
      <c r="A31" s="4" t="inlineStr">
        <is>
          <t>Basic net income/(loss) per common unit (in dollars per unit)</t>
        </is>
      </c>
      <c r="B31" s="8" t="n">
        <v>-3.83</v>
      </c>
      <c r="C31" s="8" t="n">
        <v>2.7</v>
      </c>
      <c r="D31" s="8" t="n">
        <v>2.77</v>
      </c>
    </row>
    <row r="32">
      <c r="A32" s="4" t="inlineStr">
        <is>
          <t>Diluted weighted average common units outstanding (in units)</t>
        </is>
      </c>
      <c r="B32" s="6" t="n">
        <v>728</v>
      </c>
      <c r="C32" s="6" t="n">
        <v>800</v>
      </c>
      <c r="D32" s="6" t="n">
        <v>799</v>
      </c>
    </row>
    <row r="33">
      <c r="A33" s="4" t="inlineStr">
        <is>
          <t>Diluted net income/(loss) per common unit (in dollars per unit)</t>
        </is>
      </c>
      <c r="B33" s="8" t="n">
        <v>-3.83</v>
      </c>
      <c r="C33" s="8" t="n">
        <v>2.65</v>
      </c>
      <c r="D33" s="8" t="n">
        <v>2.71</v>
      </c>
    </row>
    <row r="34">
      <c r="A34" s="4" t="inlineStr">
        <is>
          <t>Supply and Logistics</t>
        </is>
      </c>
    </row>
    <row r="35">
      <c r="A35" s="3" t="inlineStr">
        <is>
          <t>REVENUES</t>
        </is>
      </c>
    </row>
    <row r="36">
      <c r="A36" s="4" t="inlineStr">
        <is>
          <t>Total revenues</t>
        </is>
      </c>
      <c r="B36" s="7" t="n">
        <v>22058</v>
      </c>
      <c r="C36" s="7" t="n">
        <v>32272</v>
      </c>
      <c r="D36" s="7" t="n">
        <v>32819</v>
      </c>
    </row>
    <row r="37">
      <c r="A37" s="4" t="inlineStr">
        <is>
          <t>Transportation</t>
        </is>
      </c>
    </row>
    <row r="38">
      <c r="A38" s="3" t="inlineStr">
        <is>
          <t>REVENUES</t>
        </is>
      </c>
    </row>
    <row r="39">
      <c r="A39" s="4" t="inlineStr">
        <is>
          <t>Total revenues</t>
        </is>
      </c>
      <c r="B39" s="6" t="n">
        <v>610</v>
      </c>
      <c r="C39" s="6" t="n">
        <v>788</v>
      </c>
      <c r="D39" s="6" t="n">
        <v>648</v>
      </c>
    </row>
    <row r="40">
      <c r="A40" s="3" t="inlineStr">
        <is>
          <t>OTHER INCOME/(EXPENSE)</t>
        </is>
      </c>
    </row>
    <row r="41">
      <c r="A41" s="4" t="inlineStr">
        <is>
          <t>Equity earnings in unconsolidated entities</t>
        </is>
      </c>
      <c r="B41" s="6" t="n">
        <v>350</v>
      </c>
      <c r="C41" s="6" t="n">
        <v>388</v>
      </c>
      <c r="D41" s="6" t="n">
        <v>375</v>
      </c>
    </row>
    <row r="42">
      <c r="A42" s="4" t="inlineStr">
        <is>
          <t>Facilities</t>
        </is>
      </c>
    </row>
    <row r="43">
      <c r="A43" s="3" t="inlineStr">
        <is>
          <t>REVENUES</t>
        </is>
      </c>
    </row>
    <row r="44">
      <c r="A44" s="4" t="inlineStr">
        <is>
          <t>Total revenues</t>
        </is>
      </c>
      <c r="B44" s="6" t="n">
        <v>622</v>
      </c>
      <c r="C44" s="7" t="n">
        <v>609</v>
      </c>
      <c r="D44" s="7" t="n">
        <v>588</v>
      </c>
    </row>
    <row r="45">
      <c r="A45" s="3" t="inlineStr">
        <is>
          <t>OTHER INCOME/(EXPENSE)</t>
        </is>
      </c>
    </row>
    <row r="46">
      <c r="A46" s="4" t="inlineStr">
        <is>
          <t>Equity earnings in unconsolidated entities</t>
        </is>
      </c>
      <c r="B46" s="7" t="n">
        <v>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Debt consisted of the following (in millions): December 31, December 31, SHORT-TERM DEBT Commercial paper notes, bearing a weighted-average interest rate of 0.7% and 2.2%, respectively (1) $ 547 $ 93 Senior secured hedged inventory facility, bearing a weighted-average interest rate of 1.2% and 2.7%, respectively (1) 167 325 Other 117 86 Total short-term debt 831 504 LONG-TERM DEBT Senior notes: 5.00% senior notes due February 2021 — 600 3.65% senior notes due June 2022 750 750 2.85% senior notes due January 2023 400 400 3.85% senior notes due October 2023 700 700 3.60% senior notes due November 2024 750 750 4.65% senior notes due October 2025 1,000 1,000 4.50% senior notes due December 2026 750 750 3.55% senior notes due December 2029 1,000 1,000 3.80% senior notes due September 2030 750 — 6.70% senior notes due May 2036 250 250 6.65% senior notes due January 2037 600 600 5.15% senior notes due June 2042 (2) 499 500 4.30% senior notes due January 2043 (2) 348 350 4.70% senior notes due June 2044 (2) 687 700 4.90% senior notes due February 2045 (2) 649 650 Unamortized discounts and debt issuance costs (62) (61) Senior notes, net of unamortized discounts and debt issuance costs 9,071 8,939 Other long-term debt: GO Zone term loans, net of debt issuance costs of $1 and $1, respectively, bearing a weighted-average interest rate of 1.3% and 2.6%, respectively 199 199 Other 112 49 Total long-term debt 9,382 9,187 Total debt (3) $ 10,213 $ 9,691 (1) We classified these commercial paper notes and credit facility borrowings as short-term as of December 31, 2020 and 2019, as these notes and borrowings were primarily designated as working capital borrowings, were required to be repaid within one year and were primarily for hedged NGL and crude oil inventory and NYMEX and ICE margin deposits. (2) During the year ended December 31, 2020, we repurchased $17 million of our outstanding senior notes on the open market and recognized a gain of $3 million on these transactions, which is included in “Other income/(expense), net” on our Consolidated Statement of Operations. (3) Our fixed-rate senior notes had a face value of approximately $9.1 billion and $9.0 billion as of December 31, 2020 and 2019, respectively. We estimated the aggregate fair value of these notes as of December 31, 2020 and 2019 to be approximately $9.9 billion and $9.3 billion, respectively. Our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our credit facilities, commercial paper program and GO Zone term loans approximates fair value as interest rates reflect current market rates. The fair value estimates for our senior notes, credit facilities, commercial paper program and GO Zone term loans are based upon observable market data and are classified in Level 2 of the fair value hierarchy.</t>
        </is>
      </c>
    </row>
    <row r="5">
      <c r="A5" s="4" t="inlineStr">
        <is>
          <t>Issuances of senior unsecured notes</t>
        </is>
      </c>
      <c r="B5" s="4" t="inlineStr">
        <is>
          <t>The table below summarizes our issuances of senior unsecured notes during the three years ended December 31, 2020 (in millions): Year Description Maturity Face Value Interest Payment Dates 2020 3.80% Senior Notes issued at 99.794% of face value September 2030 $ 750 March 15 and September 15 2019 3.55% Senior Notes issued at 99.801% of face value December 2029 $ 1,000 June 15 and December 15 Year Description Repayment Date 2020 $600 million 5.00% Senior Notes due February 2021 November 2020 (1) 2019 $500 million 2.60% Senior Notes due December 2019 November 2019 (2) 2019 $500 million 5.75% Senior Notes due January 2020 December 2019 (2) (1) We repaid these senior notes with proceeds from our 3.80% senior notes issued in June 2020 and cash on hand. (2) We repaid these senior notes with proceeds from our 3.55% senior notes issued in September 2019 and cash on hand.</t>
        </is>
      </c>
    </row>
    <row r="6">
      <c r="A6" s="4" t="inlineStr">
        <is>
          <t>Aggregate maturities of long-term debt</t>
        </is>
      </c>
      <c r="B6" s="4" t="inlineStr">
        <is>
          <t xml:space="preserve">The following table presents the aggregate contractually scheduled maturities of such senior notes and GO Zone term loans for the next five years and thereafter. The amounts presented exclude unamortized discounts and debt issuance costs. Calendar Year Payment (in millions) 2021 $ — 2022 $ 750 2023 $ 1,300 2024 $ 750 2025 $ 1,000 Thereafter $ 5,5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Partners' Capital and Distributions (Tables)</t>
        </is>
      </c>
      <c r="B1" s="2" t="inlineStr">
        <is>
          <t>12 Months Ended</t>
        </is>
      </c>
    </row>
    <row r="2">
      <c r="B2" s="2" t="inlineStr">
        <is>
          <t>Dec. 31, 2020</t>
        </is>
      </c>
    </row>
    <row r="3">
      <c r="A3" s="3" t="inlineStr">
        <is>
          <t>Partners Capital and Distribution [Line Items]</t>
        </is>
      </c>
    </row>
    <row r="4">
      <c r="A4" s="4" t="inlineStr">
        <is>
          <t>Activity for preferred and common units</t>
        </is>
      </c>
      <c r="B4" s="4" t="inlineStr">
        <is>
          <t xml:space="preserve">The following table presents the activity for our preferred and common units: Limited Partners Series A Preferred Units Series B Common Units Outstanding at December 31, 2017 69,696,542 800,000 725,189,138 Issuances of Series A preferred units in connection with in-kind distributions 1,393,926 — — Issuances of common units under equity-indexed compensation plans — — 1,172,786 Outstanding at December 31, 2018 71,090,468 800,000 726,361,924 Issuances of common units under equity-indexed compensation plans — — 1,666,652 Outstanding at December 31, 2019 71,090,468 800,000 728,028,576 Repurchase and cancellation of common units under the Common Equity Repurchase Program — — (6,222,748) Issuances of common units under equity-indexed compensation plans — — 574,588 Outstanding at December 31, 2020 71,090,468 800,000 722,380,416 </t>
        </is>
      </c>
    </row>
    <row r="5">
      <c r="A5" s="4" t="inlineStr">
        <is>
          <t>Series A Preferred Units</t>
        </is>
      </c>
    </row>
    <row r="6">
      <c r="A6" s="3" t="inlineStr">
        <is>
          <t>Partners Capital and Distribution [Line Items]</t>
        </is>
      </c>
    </row>
    <row r="7">
      <c r="A7" s="4" t="inlineStr">
        <is>
          <t>Schedule of distributions paid</t>
        </is>
      </c>
      <c r="B7" s="4" t="inlineStr">
        <is>
          <t xml:space="preserve">The following table details distributions paid to our preferred unitholders during the year presented (in millions, except unit data): Series A Preferred Unitholders Series B Preferred Unitholders Distribution (1) Cash Year Cash Units 2020 $ 149 — $ 49 2019 $ 149 — $ 49 2018 $ 112 1,393,926 $ 49 </t>
        </is>
      </c>
    </row>
    <row r="8">
      <c r="A8" s="4" t="inlineStr">
        <is>
          <t>Series B Preferred Units</t>
        </is>
      </c>
    </row>
    <row r="9">
      <c r="A9" s="3" t="inlineStr">
        <is>
          <t>Partners Capital and Distribution [Line Items]</t>
        </is>
      </c>
    </row>
    <row r="10">
      <c r="A10" s="4" t="inlineStr">
        <is>
          <t>Schedule of distributions paid</t>
        </is>
      </c>
      <c r="B10" s="4" t="inlineStr">
        <is>
          <t xml:space="preserve">The following table details distributions paid to our preferred unitholders during the year presented (in millions, except unit data): Series A Preferred Unitholders Series B Preferred Unitholders Distribution (1) Cash Year Cash Units 2020 $ 149 — $ 49 2019 $ 149 — $ 49 2018 $ 112 1,393,926 $ 49 </t>
        </is>
      </c>
    </row>
    <row r="11">
      <c r="A11" s="4" t="inlineStr">
        <is>
          <t>Common Units</t>
        </is>
      </c>
    </row>
    <row r="12">
      <c r="A12" s="3" t="inlineStr">
        <is>
          <t>Partners Capital and Distribution [Line Items]</t>
        </is>
      </c>
    </row>
    <row r="13">
      <c r="A13" s="4" t="inlineStr">
        <is>
          <t>Schedule of distributions paid</t>
        </is>
      </c>
      <c r="B13" s="4" t="inlineStr">
        <is>
          <t xml:space="preserve">The following table details distributions paid to common unitholders during the year presented (in millions, except per unit data): Distributions Paid Distributions per common unit Year Public AAP Total 2020 $ 432 $ 223 $ 655 $ 0.90 2019 $ 632 $ 372 $ 1,004 $ 1.38 2018 $ 532 $ 339 $ 871 $ 1.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Activities (Tables)</t>
        </is>
      </c>
      <c r="B1" s="2" t="inlineStr">
        <is>
          <t>12 Months Ended</t>
        </is>
      </c>
    </row>
    <row r="2">
      <c r="B2" s="2" t="inlineStr">
        <is>
          <t>Dec. 31, 2020</t>
        </is>
      </c>
    </row>
    <row r="3">
      <c r="A3" s="3" t="inlineStr">
        <is>
          <t>Derivatives and Risk Management Activities</t>
        </is>
      </c>
    </row>
    <row r="4">
      <c r="A4" s="4" t="inlineStr">
        <is>
          <t>Impact of derivative activities recognized in earnings</t>
        </is>
      </c>
      <c r="B4" s="4" t="inlineStr">
        <is>
          <t xml:space="preserve">A summary of the impact of our commodity derivatives recognized in earnings as follows (in millions): Year Ended December 31, 2020 2019 2018 Supply and Logistics segment revenues $ (302) $ 310 $ 150 Field operating costs 5 14 (2) Net gain/(loss) from commodity derivative activity $ (297) $ 324 $ 148 </t>
        </is>
      </c>
    </row>
    <row r="5">
      <c r="A5" s="4" t="inlineStr">
        <is>
          <t>Schedule of net broker receivable (payable)</t>
        </is>
      </c>
      <c r="B5" s="4" t="inlineStr">
        <is>
          <t>The following table provides the components of our net broker receivable/(payable) (in millions): December 31, 2020 2019 Initial margin $ 91 $ 73 Variation margin posted/(returned) 290 (45) Letters of credit (63) (73) Net broker receivable/(payable) $ 318 $ (45)</t>
        </is>
      </c>
    </row>
    <row r="6">
      <c r="A6" s="4" t="inlineStr">
        <is>
          <t>Summary of derivative assets and liabilities on Consolidated Balance Sheets on a gross basis</t>
        </is>
      </c>
      <c r="B6" s="4" t="inlineStr">
        <is>
          <t xml:space="preserve">The following table reflects the Consolidated Balance Sheet line items that include the fair values of our commodity derivative assets and liabilities and the effect of the collateral netting. Such amounts are presented on a gross basis, before the effects of counterparty netting. However, we have elected to present our commodity derivative assets and liabilities with the same counterparty on a net basis on our Consolidated Balance Sheet when the legal right of offset exists. Amounts in the table below are presented in millions. December 31, 2020 December 31, 2019 Effect of Collateral Netting Net Carrying Value Presented on the Balance Sheet Effect of Collateral Netting Net Carrying Value Presented on the Balance Sheet Commodity Derivatives Commodity Derivatives Assets Liabilities Assets Liabilities Derivative Assets Other current assets $ 71 $ (314) $ 318 $ 75 $ 179 $ (37) $ (45) $ 97 Other long-term assets, net 5 — — 5 24 — — 24 Derivative Liabilities Other current liabilities 9 (40) — (31) 32 (56) — (24) Other long-term liabilities and deferred credits — (32) — (32) — (12) — (12) Total $ 85 $ (386) $ 318 $ 17 $ 235 $ (105) $ (45) $ 85 </t>
        </is>
      </c>
    </row>
    <row r="7">
      <c r="A7" s="4" t="inlineStr">
        <is>
          <t>Net deferred gain/(loss) recognized in AOCI for derivatives</t>
        </is>
      </c>
      <c r="B7" s="4" t="inlineStr">
        <is>
          <t xml:space="preserve">The following table summarizes the net unrealized gain/(loss) recognized in AOCI for derivatives (in millions): Year Ended December 31, 2020 2019 2018 Interest rate derivatives, net $ (10) $ (91) $ 38 </t>
        </is>
      </c>
    </row>
    <row r="8">
      <c r="A8" s="4" t="inlineStr">
        <is>
          <t>Schedule of derivative financial assets and liabilities accounted for at fair value on a recurring basis, by level within the fair value hierarchy</t>
        </is>
      </c>
      <c r="B8" s="4" t="inlineStr">
        <is>
          <t>The following table sets forth by level within the fair value hierarchy our financial assets and liabilities that were accounted for at fair value on a recurring basis (in millions): Fair Value as of December 31, 2020 Fair Value as of December 31, 2019 Recurring Fair Value Measures (1) Level 1 Level 2 Level 3 Total Level 1 Level 2 Level 3 Total Commodity derivatives $ (143) $ (143) $ (15) $ (301) $ 42 $ 105 $ (17) $ 130 Interest rate derivatives — 46 — 46 — (44) — (44) Foreign currency derivatives — 2 — 2 — 1 — 1 Preferred Distribution Rate Reset Option — — (14) (14) — — (34) (34) Total net derivative asset/(liability) $ (143) $ (95) $ (29) $ (267) $ 42 $ 62 $ (51) $ 53 (1) Derivative assets and liabilities are presented above on a net basis but do not include related cash margin deposits.</t>
        </is>
      </c>
    </row>
    <row r="9">
      <c r="A9" s="4" t="inlineStr">
        <is>
          <t>Reconciliation of changes in fair value of derivatives classified as Level 3</t>
        </is>
      </c>
      <c r="B9" s="4" t="inlineStr">
        <is>
          <t>The following table provides a reconciliation of changes in fair value of the beginning and ending balances for our derivatives classified as Level 3 (in millions): Year Ended December 31, 2020 2019 Beginning Balance $ (51) $ (24) Net gains/(losses) for the period included in earnings 12 10 Settlements 10 (11) Derivatives entered into during the period — (26) Ending Balance $ (29) $ (51) Change in unrealized gains/(losses) included in earnings relating to Level 3 derivatives still held at the end of the period $ 12 $ (16)</t>
        </is>
      </c>
    </row>
    <row r="10">
      <c r="A10" s="4" t="inlineStr">
        <is>
          <t>Commodity Derivatives</t>
        </is>
      </c>
    </row>
    <row r="11">
      <c r="A11" s="3" t="inlineStr">
        <is>
          <t>Derivatives and Risk Management Activities</t>
        </is>
      </c>
    </row>
    <row r="12">
      <c r="A12" s="4" t="inlineStr">
        <is>
          <t>Summary of open derivative contracts</t>
        </is>
      </c>
      <c r="B12" s="4" t="inlineStr">
        <is>
          <t>The following table summarizes our open derivative positions utilized to hedge the price risk associated with anticipated purchases and sales related to our natural gas processing and NGL fractionation activities as of December 31, 2020. Notional Volume Remaining Tenor Natural gas purchases 37.3 Bcf December 2021 Propane sales (6.3) MMbls December 2021 Butane sales (2.3) MMbls December 2021 Condensate sales (WTI position) (0.6) MMbls December 2021 Fuel gas requirements (1) 14.3 Bcf December 2022 Power supply requirements (1) 0.7 TWh December 2022 (1) Positions to hedge a portion of our power supply and fuel gas requirements at our Canadian natural gas processing and fractionation plants.</t>
        </is>
      </c>
    </row>
    <row r="13">
      <c r="A13" s="4" t="inlineStr">
        <is>
          <t>Interest Rate Derivatives</t>
        </is>
      </c>
    </row>
    <row r="14">
      <c r="A14" s="3" t="inlineStr">
        <is>
          <t>Derivatives and Risk Management Activities</t>
        </is>
      </c>
    </row>
    <row r="15">
      <c r="A15" s="4" t="inlineStr">
        <is>
          <t>Schedule of terms of forward starting interest rate derivatives</t>
        </is>
      </c>
      <c r="B15" s="4" t="inlineStr">
        <is>
          <t>The following table summarizes the terms of our outstanding interest rate derivatives as of December 31, 2020 (notional amounts in millions): Hedged Transaction Number and Types of Derivatives Employed Notional Amount Expected Termination Date Average Rate Locked Accounting Treatment Anticipated interest payments 8 forward starting swaps (30-year) $ 200 6/15/2023 1.38 % Cash flow hedge Anticipated interest payments 8 forward starting swaps (30-year) $ 200 6/14/2024 0.73 % Cash flow hedge</t>
        </is>
      </c>
    </row>
    <row r="16">
      <c r="A16" s="4" t="inlineStr">
        <is>
          <t>Foreign Currency Derivatives</t>
        </is>
      </c>
    </row>
    <row r="17">
      <c r="A17" s="3" t="inlineStr">
        <is>
          <t>Derivatives and Risk Management Activities</t>
        </is>
      </c>
    </row>
    <row r="18">
      <c r="A18" s="4" t="inlineStr">
        <is>
          <t>Summary of open derivative contracts</t>
        </is>
      </c>
      <c r="B18" s="4" t="inlineStr">
        <is>
          <t>The following table summarizes our open forward exchange contracts as of December 31, 2020 (in millions): USD CAD Average Exchange Rate USD to CAD Forward exchange contracts that exchange CAD for USD: 2021 $ 46 $ 59 $1.00 - $1.28 Forward exchange contracts that exchange USD for CAD: 2021 $ 80 $ 104 $1.00 - $1.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s and Other Lessee Information</t>
        </is>
      </c>
      <c r="B4" s="4" t="inlineStr">
        <is>
          <t>The following table presents components of lease cost, including both amounts recognized in income and amounts capitalized (in millions): Year Ended December 31, Lease Cost 2020 2019 Operating lease cost $ 111 $ 125 Short-term lease cost 31 35 Other (1) (2) 8 — Total lease cost $ 150 $ 160 (1) Includes finance lease costs, variable lease costs and sublease income. (2) Includes approximately $6 million for the year ended December 31, 2020 associated with leased storage tanks owned by an equity method investee, in which we own a 50% interest. The following table presents information related to cash flows arising from lease transactions (in millions): Year Ended December 31, 2020 2019 Cash paid for amounts included in the measurement of lease liabilities: Operating cash flows for operating leases $ 108 $ 116 Operating cash flows for finance leases $ 5 $ 1 Financing cash flows for finance leases $ 19 $ 18 Non-cash change in lease liabilities arising from obtaining new right-of-use assets or modifications: Operating leases $ 5 $ 77 Finance leases (1) $ 32 $ 27 (1) Includes approximately $25 million and $12 million for the years ended December 31, 2020 and 2019, respectively, associated with leased storage tanks owned by an equity method investee, in which we own a 50% interest. Information related to the weighted-average remaining lease term and discount rate is presented in the table below: December 31, 2020 2019 Weighted-average remaining lease term (in years): Operating leases 12 11 Finance leases 9 6 Weighted-average discount rate: Operating leases 4.5 % 4.4 % Finance leases 11.1 % 7.1 %</t>
        </is>
      </c>
    </row>
    <row r="5">
      <c r="A5" s="4" t="inlineStr">
        <is>
          <t>Schedule of Assets and Liabilities, Lessee</t>
        </is>
      </c>
      <c r="B5" s="4" t="inlineStr">
        <is>
          <t>The following table presents the amount and location of our operating and finance lease right-of-use assets and liabilities on our Consolidated Balance Sheets (in millions): December 31, Leases Balance Sheet Location 2020 2019 Assets Operating lease right-of-use assets Long-term operating lease right-of-use assets, net $ 378 $ 466 Finance lease right-of-use assets (1) Property and equipment $ 141 $ 124 Accumulated depreciation (27) (16) Property and equipment, net $ 114 $ 108 Total lease right-of-use assets $ 492 $ 574 Liabilities Operating lease liabilities Current Other current liabilities $ 78 $ 94 Noncurrent Long-term operating lease liabilities 317 387 Total operating lease liabilities $ 395 $ 481 Finance lease liabilities (1) Current Short-term debt $ 11 $ 18 Noncurrent Other long-term debt, net 70 49 Total finance lease liabilities $ 81 $ 67 Total lease liabilities $ 476 $ 548 (1) Includes right-of-use assets of $35 million and $12 million and lease liabilities of $36 million and $12 million as of December 31, 2020 and 2019, respectively, associated with leased storage tanks owned by an equity method investee, in which we own a 50% interest.</t>
        </is>
      </c>
    </row>
    <row r="6">
      <c r="A6" s="4" t="inlineStr">
        <is>
          <t>Schedule of Finance Lease Maturity</t>
        </is>
      </c>
      <c r="B6" s="4" t="inlineStr">
        <is>
          <t>The following table presents the maturity of undiscounted cash flows for future minimum lease payments under noncancelable leases as of December 31, 2020 reconciled to our lease liabilities on our Consolidated Balance Sheet (amounts in millions): Operating Finance (2) Future minimum lease payments (1) : 2021 $ 90 $ 18 2022 82 18 2023 62 15 2024 49 14 2025 38 11 Thereafter 237 67 Total 558 143 Less: Present value discount (163) (62) Lease liabilities $ 395 $ 81 (1) Excludes future minimum payments for short-term and other immaterial leases not included on our Consolidated Balance Sheet. (2) Includes payments of approximately $6 million for each of the years ending 2021 through 2025 and approximately $64 million thereafter associated with leased storage tanks owned by an equity method investee, in which we own a 50% interest.</t>
        </is>
      </c>
    </row>
    <row r="7">
      <c r="A7" s="4" t="inlineStr">
        <is>
          <t>Schedule of Operating Lease Maturity</t>
        </is>
      </c>
      <c r="B7" s="4" t="inlineStr">
        <is>
          <t>The following table presents the maturity of undiscounted cash flows for future minimum lease payments under noncancelable leases as of December 31, 2020 reconciled to our lease liabilities on our Consolidated Balance Sheet (amounts in millions): Operating Finance (2) Future minimum lease payments (1) : 2021 $ 90 $ 18 2022 82 18 2023 62 15 2024 49 14 2025 38 11 Thereafter 237 67 Total 558 143 Less: Present value discount (163) (62) Lease liabilities $ 395 $ 81 (1) Excludes future minimum payments for short-term and other immaterial leases not included on our Consolidated Balance Sheet. (2) Includes payments of approximately $6 million for each of the years ending 2021 through 2025 and approximately $64 million thereafter associated with leased storage tanks owned by an equity method investee, in which we own a 50% interest.</t>
        </is>
      </c>
    </row>
    <row r="8">
      <c r="A8" s="4" t="inlineStr">
        <is>
          <t>Schedule of Lessor Future Revenues Maturity</t>
        </is>
      </c>
      <c r="B8" s="4" t="inlineStr">
        <is>
          <t xml:space="preserve">The following table presents the undiscounted cash flows expected to be received related to these agreements (in millions): 2021 2022 2023 2024 2025 Thereafter Lease revenue $ 40 $ 27 $ 22 $ 18 $ 16 $ 2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 xml:space="preserve">Components of income tax expense are as follows (in millions): Year Ended December 31, 2020 2019 2018 Current income tax expense: State income tax $ — $ 3 $ 3 Canadian federal and provincial income tax 51 109 63 Total current income tax expense $ 51 $ 112 $ 66 Deferred income tax expense/(benefit): Canadian federal and provincial income tax $ (70) $ (46) $ 132 Total deferred income tax expense/(benefit) $ (70) $ (46) $ 132 Total income tax expense/(benefit) $ (19) $ 66 $ 198 </t>
        </is>
      </c>
    </row>
    <row r="5">
      <c r="A5" s="4" t="inlineStr">
        <is>
          <t>Summary of differences between tax expense based on the statutory federal income tax rate and the effective income tax expense</t>
        </is>
      </c>
      <c r="B5" s="4" t="inlineStr">
        <is>
          <t>The difference between income tax expense based on the statutory federal income tax rate and our effective income tax expense is summarized as follows (in millions): Year Ended December 31, 2020 2019 2018 Income/(loss) before tax $ (2,599) $ 2,246 $ 2,414 Partnership (earnings)/loss not subject to current Canadian tax 2,221 (1,769) (1,690) $ (378) $ 477 $ 724 Canadian federal and provincial corporate tax rate 24% 26% 27% Income tax expense/(benefit) at statutory rate $ (91) $ 124 $ 195 Canadian permanent differences and rate changes $ 72 $ (61) $ — State income tax — 3 3 Total income tax expense/(benefit) $ (19) $ 66 $ 198</t>
        </is>
      </c>
    </row>
    <row r="6">
      <c r="A6" s="4" t="inlineStr">
        <is>
          <t>Deferred tax assets and liabilities</t>
        </is>
      </c>
      <c r="B6" s="4" t="inlineStr">
        <is>
          <t>Deferred tax assets and liabilities are aggregated by the applicable tax paying entity and jurisdiction and result from the following (in millions): December 31, 2020 2019 Deferred tax assets: Derivative instruments $ 45 $ — Lease liabilities 39 55 Net operating losses 2 2 Other 16 16 Total deferred tax assets 102 73 Deferred tax liabilities: Property and equipment in excess of tax values (475) (472) Derivative instruments — (22) Lease assets (38) (53) Other (3) (5) Total deferred tax liabilities (516) (552) Net deferred tax liabilities $ (414) $ (479) Balance sheet classification of deferred tax assets/(liabilities): Other long-term assets, net $ 2 $ 2 Other long-term liabilities and deferred credits (416) (481) $ (414) $ (4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During the three years ended December 31, 2020, we recognized sales and transportation revenues, purchased petroleum products and utilized transportation and storage services from our principal owners and their affiliated entities and our equity method investees. These transactions were conducted at posted tariff rates or prices that we believe approximate market. Included in these transactions was a crude oil buy/sell agreement that includes a multi-year minimum volume commitment. The impact to our Consolidated Statements of Operations from these transactions is included below (in millions): Year Ended December 31, 2020 2019 2018 Revenues from related parties (1) $ 46 $ 692 $ 1,067 Purchases and related costs from related parties (1) $ 451 $ 223 $ 410 (1) Crude oil purchases that are part of inventory exchanges under buy/sell transactions are netted with the related sales, with any margin presented in “Purchases and related costs” in our Consolidated Statements of Operations. Our receivable and payable amounts with these related parties as reflected on our Consolidated Balance Sheets were as follows (in millions): December 31, 2020 2019 Trade accounts receivable and other receivables, net from related parties (1) $ 34 $ 134 Trade accounts payable to related parties (1) (2) $ 88 $ 102 (1) Includes amounts related to crude oil purchases and sales, transportation and storage services and amounts owed to us or advanced to us related to investment capital projects of equity method investees where we serve as construction manager. (2) We have agreements to store at facilities and transport crude oil on pipelines that are owned by equity method investees, in which we own a 50% interest. A portion of our commitment to transport is supported by crude oil buy/sell or other agreements with third parties with commensurate quant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Indexed Compensation Plans (Tables)</t>
        </is>
      </c>
      <c r="B1" s="2" t="inlineStr">
        <is>
          <t>12 Months Ended</t>
        </is>
      </c>
    </row>
    <row r="2">
      <c r="B2" s="2" t="inlineStr">
        <is>
          <t>Dec. 31, 2020</t>
        </is>
      </c>
    </row>
    <row r="3">
      <c r="A3" s="3" t="inlineStr">
        <is>
          <t>Share-based Payment Arrangement [Abstract]</t>
        </is>
      </c>
    </row>
    <row r="4">
      <c r="A4" s="4" t="inlineStr">
        <is>
          <t>Summary of LTIP awards authorized</t>
        </is>
      </c>
      <c r="B4" s="4" t="inlineStr">
        <is>
          <t>The following is a summary of the awards authorized under our LTIPs as of December 31, 2020 (in millions): LTIP PAA LTIP Awards Authorized Plains All American 2013 Long-Term Incentive Plan 13.1 Plains All American PNG Successor Long-Term Incentive Plan 1.3 Plains All American GP LLC 2006 Long-Term Incentive Tracking Unit Plan 10.8 Total (1) 25.2 (1) Of the 25.2 million total awards authorized, 2.1 million awards are currently available. The remaining balance has already vested or is currently outstand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non-cancelable commitments</t>
        </is>
      </c>
      <c r="B4" s="4" t="inlineStr">
        <is>
          <t>We have commitments, some of which are leases, related to real property, equipment and operating facilities. We also incur costs associated with leased land, rights-of-way, permits and regulatory fees. Future noncancelable commitments related to these items at December 31, 2020 are summarized below (in millions): 2021 2022 2023 2024 2025 Thereafter Total Leases (1) $ 108 $ 100 $ 77 $ 63 $ 49 $ 304 $ 701 Other commitments (2) 312 303 285 278 252 763 2,193 Total $ 420 $ 403 $ 362 $ 341 $ 301 $ 1,067 $ 2,894 (1) Includes both operating and finance leases as defined by FASB guidance. Leases are primarily for (i) railcars, (ii) office space, (iii) land, (iv) vehicles, (v) storage tanks and (vi) tractor trailers. See Note 14 for additional information. (2) Primarily includes storage, transportation and pipeline throughput agreements, as well as certain rights-of-way easements. Expense associated with our storage, transportation and pipeline throughput agreements was approximately $265 million, $236 million and $228 million for 2020, 2019 and 2018, respectively. A majority of the storage, transportation and pipeline throughput commitments are associated with agreements to store crude oil at facilities and transport crude oil on pipelines owned by equity method investees, in which we own a 50% interest, at posted tariff rates or prices that we believe approximate market. A portion of our commitment to transport is supported by crude oil buy/sell or other agreements with third parties with commensurate quant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First Quarter Second Quarter Third Quarter Fourth Total (1) (in millions, except per unit data) 2020 Total revenues $ 8,269 $ 3,225 $ 5,833 $ 5,963 $ 23,290 Gross margin (2) $ (189) $ 282 $ 314 $ 5 $ 411 Operating income/(loss) $ (2,773) $ 210 $ 253 $ (65) $ (2,375) Net income/(loss) $ (2,845) $ 144 $ 146 $ (25) $ (2,580) Net income/(loss) attributable to PAA $ (2,847) $ 142 $ 143 $ (28) $ (2,590) Basic net income/(loss) per common unit $ (3.98) $ 0.13 $ 0.13 $ (0.11) $ (3.83) Diluted net income/(loss) per common unit $ (3.98) $ 0.13 $ 0.13 $ (0.11) $ (3.83) Cash distributions per common unit (3) $ 0.36 $ 0.18 $ 0.18 $ 0.18 $ 0.90 2019 Total revenues $ 8,375 $ 8,253 $ 7,886 $ 9,154 $ 33,669 Gross margin (2) $ 790 $ 526 $ 566 $ 403 $ 2,285 Operating income $ 714 $ 451 $ 492 $ 331 $ 1,988 Net income $ 970 $ 448 $ 454 $ 307 $ 2,180 Net income attributable to PAA $ 970 $ 446 $ 449 $ 306 $ 2,171 Basic net income per common unit $ 1.26 $ 0.54 $ 0.55 $ 0.35 $ 2.70 Diluted net income per common unit $ 1.20 $ 0.54 $ 0.55 $ 0.35 $ 2.65 Cash distributions per common unit (3) $ 0.30 $ 0.36 $ 0.36 $ 0.36 $ 1.38 (1) The sum of the four quarters may not equal the total year due to rounding. (2) Gross margin is calculated as Total revenues less (i) Purchases and related costs, (ii) Field operating costs, (iii) Depreciation and amortization and (iv) (Gains)/losses on asset sales and asset impairments, net. (3) Represents cash distributions declared and paid in the period presen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Operating Segments (Tables)</t>
        </is>
      </c>
      <c r="B1" s="2" t="inlineStr">
        <is>
          <t>12 Months Ended</t>
        </is>
      </c>
    </row>
    <row r="2">
      <c r="B2" s="2" t="inlineStr">
        <is>
          <t>Dec. 31, 2020</t>
        </is>
      </c>
    </row>
    <row r="3">
      <c r="A3" s="3" t="inlineStr">
        <is>
          <t>Segment Reporting [Abstract]</t>
        </is>
      </c>
    </row>
    <row r="4">
      <c r="A4" s="4" t="inlineStr">
        <is>
          <t>Segment financial data</t>
        </is>
      </c>
      <c r="B4" s="4" t="inlineStr">
        <is>
          <t>The following tables reflect certain financial data for each segment (in millions): Transportation Facilities Supply and Intersegment Total Year Ended December 31, 2020 Revenues: External customers (1) $ 1,016 $ 622 $ 22,058 $ (406) $ 23,290 Intersegment (2) 1,004 516 1 406 1,927 Total revenues of reportable segments $ 2,020 $ 1,138 $ 22,059 $ — $ 25,217 Equity earnings in unconsolidated entities $ 350 $ 5 $ — $ 355 Segment Adjusted EBITDA $ 1,616 $ 731 $ 210 $ 2,557 Investment and acquisition capital (3) $ 981 $ 173 $ 77 $ 1,231 Maintenance capital $ 136 $ 51 $ 29 $ 216 As of December 31, 2020 Total assets $ 13,631 $ 5,845 $ 5,021 $ 24,497 Investments in unconsolidated entities $ 3,642 $ 122 $ — $ 3,764 Transportation Facilities Supply and Intersegment Total Year Ended December 31, 2019 Revenues: External customers (1) $ 1,259 $ 609 $ 32,272 $ (471) $ 33,669 Intersegment (2) 1,061 562 4 471 2,098 Total revenues of reportable segments $ 2,320 $ 1,171 $ 32,276 $ — $ 35,767 Equity earnings in unconsolidated entities $ 388 $ — $ — $ 388 Segment Adjusted EBITDA $ 1,722 $ 705 $ 803 $ 3,230 Investment and acquisition capital (3) $ 1,127 $ 227 $ 33 $ 1,387 Maintenance capital $ 161 $ 97 $ 29 $ 287 As of December 31, 2019 Total assets $ 14,902 $ 7,336 $ 6,439 $ 28,677 Investments in unconsolidated entities $ 3,557 $ 126 $ — $ 3,683 Transportation Facilities Supply and Intersegment Total Year Ended December 31, 2018 Revenues: External customers (1) $ 1,116 $ 588 $ 32,819 $ (468) $ 34,055 Intersegment (2) 874 573 3 468 1,918 Total revenues of reportable segments $ 1,990 $ 1,161 $ 32,822 $ — $ 35,973 Equity earnings in unconsolidated entities $ 375 $ — $ — $ 375 Segment Adjusted EBITDA $ 1,508 $ 711 $ 462 $ 2,681 Investment and acquisition capital (3) $ 1,631 $ 234 $ 23 $ 1,888 Maintenance capital $ 139 $ 100 $ 13 $ 252 As of December 31, 2018 Total assets $ 13,288 $ 7,200 $ 5,023 $ 25,511 Investments in unconsolidated entities $ 2,594 $ 108 $ — $ 2,702 (1) Transportation revenues from External customers include certain inventory exchanges with our customers where our Supply and Logistics segment has transacted the inventory exchange and serves as the shipper on our pipeline systems. See Note 3 for a discussion of our related accounting policy. We have included an estimate of the revenues from these inventory exchanges in our Transportation segment revenues from External customers presented above and adjusted those revenues out such that Total revenues from External customers reconciles to our Consolidated Statements of Operations. This presentation is consistent with the information provided to our CODM. (2) Segment revenues include intersegment amounts that are eliminated in Purchases and related costs and Field operating costs in our Consolidated Statements of Operations. Intersegment activities are conducted at posted tariff rates where applicable, or otherwise at rates similar to those charged to third parties or rates that we believe approximate market at the time the agreement is executed or renegotiated. (3) Investment and acquisition capital expenditures, including investments in unconsolidated entities.</t>
        </is>
      </c>
    </row>
    <row r="5">
      <c r="A5" s="4" t="inlineStr">
        <is>
          <t>Reconciliation of Segment Adjusted EBITDA to net income attributable to PAA</t>
        </is>
      </c>
      <c r="B5" s="4" t="inlineStr">
        <is>
          <t>The following table reconciles Segment Adjusted EBITDA to Net income/(loss) attributable to PAA (in millions): Year Ended December 31, 2020 2019 2018 Segment Adjusted EBITDA $ 2,557 $ 3,230 $ 2,681 Adjustments (1) : Depreciation and amortization of unconsolidated entities (2) (73) (62) (56) Gains/(losses) from derivative activities, net of inventory valuation adjustments (3) (480) (160) 519 Long-term inventory costing adjustments (4) (44) 20 (21) Deficiencies under minimum volume commitments, net (5) (74) 18 (7) Equity-indexed compensation expense (6) (19) (17) (55) Net gain/(loss) on foreign currency revaluation (7) 3 (14) (3) Line 901 incident (8) — (10) — Significant acquisition-related expenses (9) (3) — — Depreciation and amortization (653) (601) (520) Gains/(losses) on asset sales and asset impairments, net (719) (28) 114 Goodwill impairment losses (2,515) — — Gain on/(impairment of) investments in unconsolidated entities, net (182) 271 200 Interest expense, net (436) (425) (431) Other income/(expense), net 39 24 (7) Income/(loss) before tax (2,599) 2,246 2,414 Income tax (expense)/benefit 19 (66) (198) Net income/(loss) (2,580) 2,180 2,216 Net income attributable to noncontrolling interests (10) (9) — Net income/(loss) attributable to PAA $ (2,590) $ 2,171 $ 2,216 (1) Represents adjustments utilized by our CODM in the evaluation of segment results. (2) Includes our proportionate share of the depreciation and amortization of unconsolidated entitie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and certain of our equity method investments,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Includes equity-indexed compensation expense associated with awards that will or may be settled in units. (7) Includes gains and losses realized on the settlement of foreign currency transactions as well as the revaluation of monetary assets and liabilities denominated in a foreign currency. (8) Includes costs recognized during the period related to the Line 901 incident that occurred in May 2015, net of amounts we believe are probable of recovery from insurance. See Note 19 for additional information regarding the Line 901 incident.</t>
        </is>
      </c>
    </row>
    <row r="6">
      <c r="A6" s="4" t="inlineStr">
        <is>
          <t>Revenues attributable to geographic areas</t>
        </is>
      </c>
      <c r="B6" s="4" t="inlineStr">
        <is>
          <t>We have operations in the United States and Canada. Set forth below are revenues and long-lived assets attributable to these geographic areas (in millions): Year Ended December 31, Revenues (1) 2020 2019 2018 United States $ 17,942 $ 27,162 $ 28,362 Canada 5,348 6,507 5,693 $ 23,290 $ 33,669 $ 34,055 (1) Revenues are primarily attributed to each region based on where the services are provided or the product is shipped.</t>
        </is>
      </c>
    </row>
    <row r="7">
      <c r="A7" s="4" t="inlineStr">
        <is>
          <t>Long-lived assets attributable to geographic areas</t>
        </is>
      </c>
      <c r="B7" s="4" t="inlineStr">
        <is>
          <t>December 31, Long-Lived Assets (1) 2020 2019 United States $ 16,887 $ 17,565 Canada 3,892 3,935 $ 20,779 $ 21,500 (1) Excludes long-term derivative assets, long-term deferred tax assets and goodwil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Capitalized interest</t>
        </is>
      </c>
      <c r="B4" s="7" t="n">
        <v>24</v>
      </c>
      <c r="C4" s="7" t="n">
        <v>34</v>
      </c>
      <c r="D4" s="7" t="n">
        <v>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Organization and Basis of Consolidation and Presentation (Details) shares in Millions</t>
        </is>
      </c>
      <c r="B1" s="2" t="inlineStr">
        <is>
          <t>12 Months Ended</t>
        </is>
      </c>
    </row>
    <row r="2">
      <c r="B2" s="2" t="inlineStr">
        <is>
          <t>Dec. 31, 2020segmentshares</t>
        </is>
      </c>
    </row>
    <row r="3">
      <c r="A3" s="3" t="inlineStr">
        <is>
          <t>Organization and basis of presentation</t>
        </is>
      </c>
    </row>
    <row r="4">
      <c r="A4" s="4" t="inlineStr">
        <is>
          <t>Operating segments number | segment</t>
        </is>
      </c>
      <c r="B4" s="6" t="n">
        <v>3</v>
      </c>
    </row>
    <row r="5">
      <c r="A5" s="4" t="inlineStr">
        <is>
          <t>AAP | PAGP</t>
        </is>
      </c>
    </row>
    <row r="6">
      <c r="A6" s="3" t="inlineStr">
        <is>
          <t>Organization and basis of presentation</t>
        </is>
      </c>
    </row>
    <row r="7">
      <c r="A7" s="4" t="inlineStr">
        <is>
          <t>Limited partner interest</t>
        </is>
      </c>
      <c r="B7" s="4" t="inlineStr">
        <is>
          <t>79.00%</t>
        </is>
      </c>
    </row>
    <row r="8">
      <c r="A8" s="4" t="inlineStr">
        <is>
          <t>PAA | AAP</t>
        </is>
      </c>
    </row>
    <row r="9">
      <c r="A9" s="3" t="inlineStr">
        <is>
          <t>Organization and basis of presentation</t>
        </is>
      </c>
    </row>
    <row r="10">
      <c r="A10" s="4" t="inlineStr">
        <is>
          <t>Limited partner interest (in units) | shares</t>
        </is>
      </c>
      <c r="B10" s="9" t="n">
        <v>245.8</v>
      </c>
    </row>
    <row r="11">
      <c r="A11" s="4" t="inlineStr">
        <is>
          <t>Limited partner interest</t>
        </is>
      </c>
      <c r="B11" s="4" t="inlineStr">
        <is>
          <t>31.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arious Policies (Details) - USD ($) $ in Millions</t>
        </is>
      </c>
      <c r="B1" s="2" t="inlineStr">
        <is>
          <t>12 Months Ended</t>
        </is>
      </c>
    </row>
    <row r="2">
      <c r="B2" s="2" t="inlineStr">
        <is>
          <t>Dec. 31, 2020</t>
        </is>
      </c>
      <c r="C2" s="2" t="inlineStr">
        <is>
          <t>Dec. 31, 2019</t>
        </is>
      </c>
      <c r="D2" s="2" t="inlineStr">
        <is>
          <t>Dec. 31, 2018</t>
        </is>
      </c>
    </row>
    <row r="3">
      <c r="A3" s="3" t="inlineStr">
        <is>
          <t>Foreign Currency Transactions/Translation</t>
        </is>
      </c>
    </row>
    <row r="4">
      <c r="A4" s="4" t="inlineStr">
        <is>
          <t>Gain on revaluation of foreign currency transactions and monetary assets and liabilities</t>
        </is>
      </c>
      <c r="B4" s="7" t="n">
        <v>16</v>
      </c>
      <c r="C4" s="7" t="n">
        <v>1</v>
      </c>
      <c r="D4" s="7" t="n">
        <v>1</v>
      </c>
    </row>
    <row r="5">
      <c r="A5" s="3" t="inlineStr">
        <is>
          <t>Cash and Cash Equivalents and Restricted Cash</t>
        </is>
      </c>
    </row>
    <row r="6">
      <c r="A6" s="4" t="inlineStr">
        <is>
          <t>Outstanding checks included in accounts payable that were reclassified from cash and cash equivalents</t>
        </is>
      </c>
      <c r="B6" s="7" t="n">
        <v>27</v>
      </c>
      <c r="C6" s="7" t="n">
        <v>3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Million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22</v>
      </c>
      <c r="C3" s="7" t="n">
        <v>45</v>
      </c>
    </row>
    <row r="4">
      <c r="A4" s="4" t="inlineStr">
        <is>
          <t>Restricted cash</t>
        </is>
      </c>
      <c r="B4" s="6" t="n">
        <v>38</v>
      </c>
      <c r="C4" s="6" t="n">
        <v>37</v>
      </c>
    </row>
    <row r="5">
      <c r="A5" s="4" t="inlineStr">
        <is>
          <t>Total cash and cash equivalents and restricted cash</t>
        </is>
      </c>
      <c r="B5" s="7" t="n">
        <v>60</v>
      </c>
      <c r="C5" s="7" t="n">
        <v>82</v>
      </c>
      <c r="D5" s="7" t="n">
        <v>66</v>
      </c>
      <c r="E5" s="7" t="n">
        <v>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sset Retirement Obligations (Details) - USD ($) $ in Millions</t>
        </is>
      </c>
      <c r="B1" s="2" t="inlineStr">
        <is>
          <t>12 Months Ended</t>
        </is>
      </c>
    </row>
    <row r="2">
      <c r="B2" s="2" t="inlineStr">
        <is>
          <t>Dec. 31, 2020</t>
        </is>
      </c>
      <c r="C2" s="2" t="inlineStr">
        <is>
          <t>Dec. 31, 2019</t>
        </is>
      </c>
      <c r="D2" s="2" t="inlineStr">
        <is>
          <t>Dec. 31, 2018</t>
        </is>
      </c>
    </row>
    <row r="3">
      <c r="A3" s="3" t="inlineStr">
        <is>
          <t>Asset Retirement Obligation, Roll Forward Analysis [Roll Forward]</t>
        </is>
      </c>
    </row>
    <row r="4">
      <c r="A4" s="4" t="inlineStr">
        <is>
          <t>Beginning balance</t>
        </is>
      </c>
      <c r="B4" s="7" t="n">
        <v>137</v>
      </c>
      <c r="C4" s="7" t="n">
        <v>109</v>
      </c>
      <c r="D4" s="7" t="n">
        <v>103</v>
      </c>
    </row>
    <row r="5">
      <c r="A5" s="4" t="inlineStr">
        <is>
          <t>Liabilities incurred</t>
        </is>
      </c>
      <c r="B5" s="6" t="n">
        <v>12</v>
      </c>
      <c r="C5" s="6" t="n">
        <v>3</v>
      </c>
      <c r="D5" s="6" t="n">
        <v>3</v>
      </c>
    </row>
    <row r="6">
      <c r="A6" s="4" t="inlineStr">
        <is>
          <t>Liabilities settled</t>
        </is>
      </c>
      <c r="B6" s="6" t="n">
        <v>-1</v>
      </c>
      <c r="C6" s="6" t="n">
        <v>-3</v>
      </c>
      <c r="D6" s="6" t="n">
        <v>-3</v>
      </c>
    </row>
    <row r="7">
      <c r="A7" s="4" t="inlineStr">
        <is>
          <t>Accretion expense</t>
        </is>
      </c>
      <c r="B7" s="6" t="n">
        <v>5</v>
      </c>
      <c r="C7" s="6" t="n">
        <v>5</v>
      </c>
      <c r="D7" s="6" t="n">
        <v>4</v>
      </c>
    </row>
    <row r="8">
      <c r="A8" s="4" t="inlineStr">
        <is>
          <t>Revisions in estimated cash flows</t>
        </is>
      </c>
      <c r="B8" s="6" t="n">
        <v>-18</v>
      </c>
      <c r="C8" s="6" t="n">
        <v>23</v>
      </c>
      <c r="D8" s="6" t="n">
        <v>2</v>
      </c>
    </row>
    <row r="9">
      <c r="A9" s="4" t="inlineStr">
        <is>
          <t>Ending balance</t>
        </is>
      </c>
      <c r="B9" s="7" t="n">
        <v>135</v>
      </c>
      <c r="C9" s="7" t="n">
        <v>137</v>
      </c>
      <c r="D9" s="7" t="n">
        <v>1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Accounts Receivable - Disaggregation of Revenue (Details) - Operating Segment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s with customers</t>
        </is>
      </c>
      <c r="B4" s="7" t="n">
        <v>25455</v>
      </c>
      <c r="C4" s="7" t="n">
        <v>35371</v>
      </c>
      <c r="D4" s="7" t="n">
        <v>35812</v>
      </c>
    </row>
    <row r="5">
      <c r="A5" s="4" t="inlineStr">
        <is>
          <t>Supply and Logistics</t>
        </is>
      </c>
    </row>
    <row r="6">
      <c r="A6" s="3" t="inlineStr">
        <is>
          <t>Disaggregation of Revenue [Line Items]</t>
        </is>
      </c>
    </row>
    <row r="7">
      <c r="A7" s="4" t="inlineStr">
        <is>
          <t>Revenue from contracts with customers</t>
        </is>
      </c>
      <c r="B7" s="6" t="n">
        <v>22351</v>
      </c>
      <c r="C7" s="6" t="n">
        <v>31966</v>
      </c>
      <c r="D7" s="6" t="n">
        <v>32700</v>
      </c>
    </row>
    <row r="8">
      <c r="A8" s="4" t="inlineStr">
        <is>
          <t>Supply and Logistics | Crude oil transactions</t>
        </is>
      </c>
    </row>
    <row r="9">
      <c r="A9" s="3" t="inlineStr">
        <is>
          <t>Disaggregation of Revenue [Line Items]</t>
        </is>
      </c>
    </row>
    <row r="10">
      <c r="A10" s="4" t="inlineStr">
        <is>
          <t>Revenue from contracts with customers</t>
        </is>
      </c>
      <c r="B10" s="6" t="n">
        <v>21202</v>
      </c>
      <c r="C10" s="6" t="n">
        <v>30082</v>
      </c>
      <c r="D10" s="6" t="n">
        <v>29592</v>
      </c>
    </row>
    <row r="11">
      <c r="A11" s="4" t="inlineStr">
        <is>
          <t>Supply and Logistics | NGL and other transactions</t>
        </is>
      </c>
    </row>
    <row r="12">
      <c r="A12" s="3" t="inlineStr">
        <is>
          <t>Disaggregation of Revenue [Line Items]</t>
        </is>
      </c>
    </row>
    <row r="13">
      <c r="A13" s="4" t="inlineStr">
        <is>
          <t>Revenue from contracts with customers</t>
        </is>
      </c>
      <c r="B13" s="6" t="n">
        <v>1149</v>
      </c>
      <c r="C13" s="6" t="n">
        <v>1884</v>
      </c>
      <c r="D13" s="6" t="n">
        <v>3108</v>
      </c>
    </row>
    <row r="14">
      <c r="A14" s="4" t="inlineStr">
        <is>
          <t>Transportation</t>
        </is>
      </c>
    </row>
    <row r="15">
      <c r="A15" s="3" t="inlineStr">
        <is>
          <t>Disaggregation of Revenue [Line Items]</t>
        </is>
      </c>
    </row>
    <row r="16">
      <c r="A16" s="4" t="inlineStr">
        <is>
          <t>Revenue from contracts with customers</t>
        </is>
      </c>
      <c r="B16" s="6" t="n">
        <v>2005</v>
      </c>
      <c r="C16" s="6" t="n">
        <v>2283</v>
      </c>
      <c r="D16" s="6" t="n">
        <v>1976</v>
      </c>
    </row>
    <row r="17">
      <c r="A17" s="4" t="inlineStr">
        <is>
          <t>Transportation | Total tariff activities</t>
        </is>
      </c>
    </row>
    <row r="18">
      <c r="A18" s="3" t="inlineStr">
        <is>
          <t>Disaggregation of Revenue [Line Items]</t>
        </is>
      </c>
    </row>
    <row r="19">
      <c r="A19" s="4" t="inlineStr">
        <is>
          <t>Revenue from contracts with customers</t>
        </is>
      </c>
      <c r="B19" s="6" t="n">
        <v>1906</v>
      </c>
      <c r="C19" s="6" t="n">
        <v>2138</v>
      </c>
      <c r="D19" s="6" t="n">
        <v>1827</v>
      </c>
    </row>
    <row r="20">
      <c r="A20" s="4" t="inlineStr">
        <is>
          <t>Transportation | Crude oil pipelines</t>
        </is>
      </c>
    </row>
    <row r="21">
      <c r="A21" s="3" t="inlineStr">
        <is>
          <t>Disaggregation of Revenue [Line Items]</t>
        </is>
      </c>
    </row>
    <row r="22">
      <c r="A22" s="4" t="inlineStr">
        <is>
          <t>Revenue from contracts with customers</t>
        </is>
      </c>
      <c r="B22" s="6" t="n">
        <v>1805</v>
      </c>
      <c r="C22" s="6" t="n">
        <v>2039</v>
      </c>
      <c r="D22" s="6" t="n">
        <v>1724</v>
      </c>
    </row>
    <row r="23">
      <c r="A23" s="4" t="inlineStr">
        <is>
          <t>Transportation | NGL pipelines</t>
        </is>
      </c>
    </row>
    <row r="24">
      <c r="A24" s="3" t="inlineStr">
        <is>
          <t>Disaggregation of Revenue [Line Items]</t>
        </is>
      </c>
    </row>
    <row r="25">
      <c r="A25" s="4" t="inlineStr">
        <is>
          <t>Revenue from contracts with customers</t>
        </is>
      </c>
      <c r="B25" s="6" t="n">
        <v>101</v>
      </c>
      <c r="C25" s="6" t="n">
        <v>99</v>
      </c>
      <c r="D25" s="6" t="n">
        <v>103</v>
      </c>
    </row>
    <row r="26">
      <c r="A26" s="4" t="inlineStr">
        <is>
          <t>Transportation | Trucking</t>
        </is>
      </c>
    </row>
    <row r="27">
      <c r="A27" s="3" t="inlineStr">
        <is>
          <t>Disaggregation of Revenue [Line Items]</t>
        </is>
      </c>
    </row>
    <row r="28">
      <c r="A28" s="4" t="inlineStr">
        <is>
          <t>Revenue from contracts with customers</t>
        </is>
      </c>
      <c r="B28" s="6" t="n">
        <v>99</v>
      </c>
      <c r="C28" s="6" t="n">
        <v>145</v>
      </c>
      <c r="D28" s="6" t="n">
        <v>149</v>
      </c>
    </row>
    <row r="29">
      <c r="A29" s="4" t="inlineStr">
        <is>
          <t>Facilities</t>
        </is>
      </c>
    </row>
    <row r="30">
      <c r="A30" s="3" t="inlineStr">
        <is>
          <t>Disaggregation of Revenue [Line Items]</t>
        </is>
      </c>
    </row>
    <row r="31">
      <c r="A31" s="4" t="inlineStr">
        <is>
          <t>Revenue from contracts with customers</t>
        </is>
      </c>
      <c r="B31" s="6" t="n">
        <v>1099</v>
      </c>
      <c r="C31" s="6" t="n">
        <v>1122</v>
      </c>
      <c r="D31" s="6" t="n">
        <v>1136</v>
      </c>
    </row>
    <row r="32">
      <c r="A32" s="4" t="inlineStr">
        <is>
          <t>Facilities | Crude oil, NGL and other terminalling and storage</t>
        </is>
      </c>
    </row>
    <row r="33">
      <c r="A33" s="3" t="inlineStr">
        <is>
          <t>Disaggregation of Revenue [Line Items]</t>
        </is>
      </c>
    </row>
    <row r="34">
      <c r="A34" s="4" t="inlineStr">
        <is>
          <t>Revenue from contracts with customers</t>
        </is>
      </c>
      <c r="B34" s="6" t="n">
        <v>704</v>
      </c>
      <c r="C34" s="6" t="n">
        <v>697</v>
      </c>
      <c r="D34" s="6" t="n">
        <v>688</v>
      </c>
    </row>
    <row r="35">
      <c r="A35" s="4" t="inlineStr">
        <is>
          <t>Facilities | NGL and natural gas processing and fractionation</t>
        </is>
      </c>
    </row>
    <row r="36">
      <c r="A36" s="3" t="inlineStr">
        <is>
          <t>Disaggregation of Revenue [Line Items]</t>
        </is>
      </c>
    </row>
    <row r="37">
      <c r="A37" s="4" t="inlineStr">
        <is>
          <t>Revenue from contracts with customers</t>
        </is>
      </c>
      <c r="B37" s="6" t="n">
        <v>350</v>
      </c>
      <c r="C37" s="6" t="n">
        <v>349</v>
      </c>
      <c r="D37" s="6" t="n">
        <v>364</v>
      </c>
    </row>
    <row r="38">
      <c r="A38" s="4" t="inlineStr">
        <is>
          <t>Facilities | Rail load / unload</t>
        </is>
      </c>
    </row>
    <row r="39">
      <c r="A39" s="3" t="inlineStr">
        <is>
          <t>Disaggregation of Revenue [Line Items]</t>
        </is>
      </c>
    </row>
    <row r="40">
      <c r="A40" s="4" t="inlineStr">
        <is>
          <t>Revenue from contracts with customers</t>
        </is>
      </c>
      <c r="B40" s="7" t="n">
        <v>45</v>
      </c>
      <c r="C40" s="7" t="n">
        <v>76</v>
      </c>
      <c r="D40" s="7" t="n">
        <v>8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Accounts Receivable - Agreement Balances (Details) - USD ($) $ in Millions</t>
        </is>
      </c>
      <c r="B1" s="2" t="inlineStr">
        <is>
          <t>Dec. 31, 2020</t>
        </is>
      </c>
      <c r="C1" s="2" t="inlineStr">
        <is>
          <t>Dec. 31, 2019</t>
        </is>
      </c>
      <c r="D1" s="2" t="inlineStr">
        <is>
          <t>Dec. 31, 2018</t>
        </is>
      </c>
    </row>
    <row r="2">
      <c r="A2" s="3" t="inlineStr">
        <is>
          <t>Contract With Customer, Asset And Liability [Line Items]</t>
        </is>
      </c>
    </row>
    <row r="3">
      <c r="A3" s="4" t="inlineStr">
        <is>
          <t>Other current assets</t>
        </is>
      </c>
      <c r="B3" s="7" t="n">
        <v>405</v>
      </c>
      <c r="C3" s="7" t="n">
        <v>312</v>
      </c>
    </row>
    <row r="4">
      <c r="A4" s="4" t="inlineStr">
        <is>
          <t>Contract liability, deferred revenue</t>
        </is>
      </c>
      <c r="B4" s="6" t="n">
        <v>501</v>
      </c>
      <c r="C4" s="6" t="n">
        <v>354</v>
      </c>
      <c r="D4" s="7" t="n">
        <v>338</v>
      </c>
    </row>
    <row r="5">
      <c r="A5" s="4" t="inlineStr">
        <is>
          <t>Crude Oil Sales Agreements Entered Into In Conjunction WIth Storage Arrangements And Future Inventory Exchanges</t>
        </is>
      </c>
    </row>
    <row r="6">
      <c r="A6" s="3" t="inlineStr">
        <is>
          <t>Contract With Customer, Asset And Liability [Line Items]</t>
        </is>
      </c>
    </row>
    <row r="7">
      <c r="A7" s="4" t="inlineStr">
        <is>
          <t>Other current assets</t>
        </is>
      </c>
      <c r="B7" s="6" t="n">
        <v>229</v>
      </c>
      <c r="C7" s="6" t="n">
        <v>142</v>
      </c>
    </row>
    <row r="8">
      <c r="A8" s="4" t="inlineStr">
        <is>
          <t>Contract liability, deferred revenue</t>
        </is>
      </c>
      <c r="B8" s="7" t="n">
        <v>361</v>
      </c>
      <c r="C8" s="7" t="n">
        <v>1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and Accounts Receivable - Segment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7" t="n">
        <v>5963</v>
      </c>
      <c r="C4" s="7" t="n">
        <v>5833</v>
      </c>
      <c r="D4" s="7" t="n">
        <v>3225</v>
      </c>
      <c r="E4" s="7" t="n">
        <v>8269</v>
      </c>
      <c r="F4" s="7" t="n">
        <v>9154</v>
      </c>
      <c r="G4" s="7" t="n">
        <v>7886</v>
      </c>
      <c r="H4" s="7" t="n">
        <v>8253</v>
      </c>
      <c r="I4" s="7" t="n">
        <v>8375</v>
      </c>
      <c r="J4" s="7" t="n">
        <v>23290</v>
      </c>
      <c r="K4" s="7" t="n">
        <v>33669</v>
      </c>
      <c r="L4" s="7" t="n">
        <v>34055</v>
      </c>
    </row>
    <row r="5">
      <c r="A5" s="4" t="inlineStr">
        <is>
          <t>Transportation</t>
        </is>
      </c>
    </row>
    <row r="6">
      <c r="A6" s="3" t="inlineStr">
        <is>
          <t>Disaggregation of Revenue [Line Items]</t>
        </is>
      </c>
    </row>
    <row r="7">
      <c r="A7" s="4" t="inlineStr">
        <is>
          <t>Total revenues</t>
        </is>
      </c>
      <c r="J7" s="6" t="n">
        <v>610</v>
      </c>
      <c r="K7" s="6" t="n">
        <v>788</v>
      </c>
      <c r="L7" s="6" t="n">
        <v>648</v>
      </c>
    </row>
    <row r="8">
      <c r="A8" s="4" t="inlineStr">
        <is>
          <t>Facilities</t>
        </is>
      </c>
    </row>
    <row r="9">
      <c r="A9" s="3" t="inlineStr">
        <is>
          <t>Disaggregation of Revenue [Line Items]</t>
        </is>
      </c>
    </row>
    <row r="10">
      <c r="A10" s="4" t="inlineStr">
        <is>
          <t>Total revenues</t>
        </is>
      </c>
      <c r="J10" s="6" t="n">
        <v>622</v>
      </c>
      <c r="K10" s="6" t="n">
        <v>609</v>
      </c>
      <c r="L10" s="6" t="n">
        <v>588</v>
      </c>
    </row>
    <row r="11">
      <c r="A11" s="4" t="inlineStr">
        <is>
          <t>Supply and Logistics</t>
        </is>
      </c>
    </row>
    <row r="12">
      <c r="A12" s="3" t="inlineStr">
        <is>
          <t>Disaggregation of Revenue [Line Items]</t>
        </is>
      </c>
    </row>
    <row r="13">
      <c r="A13" s="4" t="inlineStr">
        <is>
          <t>Total revenues</t>
        </is>
      </c>
      <c r="J13" s="6" t="n">
        <v>22058</v>
      </c>
      <c r="K13" s="6" t="n">
        <v>32272</v>
      </c>
      <c r="L13" s="6" t="n">
        <v>32819</v>
      </c>
    </row>
    <row r="14">
      <c r="A14" s="4" t="inlineStr">
        <is>
          <t>Operating Segments</t>
        </is>
      </c>
    </row>
    <row r="15">
      <c r="A15" s="3" t="inlineStr">
        <is>
          <t>Disaggregation of Revenue [Line Items]</t>
        </is>
      </c>
    </row>
    <row r="16">
      <c r="A16" s="4" t="inlineStr">
        <is>
          <t>Revenues from contracts with customers</t>
        </is>
      </c>
      <c r="J16" s="6" t="n">
        <v>25455</v>
      </c>
      <c r="K16" s="6" t="n">
        <v>35371</v>
      </c>
      <c r="L16" s="6" t="n">
        <v>35812</v>
      </c>
    </row>
    <row r="17">
      <c r="A17" s="4" t="inlineStr">
        <is>
          <t>Total revenues</t>
        </is>
      </c>
      <c r="J17" s="6" t="n">
        <v>25217</v>
      </c>
      <c r="K17" s="6" t="n">
        <v>35767</v>
      </c>
      <c r="L17" s="6" t="n">
        <v>35973</v>
      </c>
    </row>
    <row r="18">
      <c r="A18" s="4" t="inlineStr">
        <is>
          <t>Operating Segments | Transportation</t>
        </is>
      </c>
    </row>
    <row r="19">
      <c r="A19" s="3" t="inlineStr">
        <is>
          <t>Disaggregation of Revenue [Line Items]</t>
        </is>
      </c>
    </row>
    <row r="20">
      <c r="A20" s="4" t="inlineStr">
        <is>
          <t>Revenues from contracts with customers</t>
        </is>
      </c>
      <c r="J20" s="6" t="n">
        <v>2005</v>
      </c>
      <c r="K20" s="6" t="n">
        <v>2283</v>
      </c>
      <c r="L20" s="6" t="n">
        <v>1976</v>
      </c>
    </row>
    <row r="21">
      <c r="A21" s="4" t="inlineStr">
        <is>
          <t>Total revenues</t>
        </is>
      </c>
      <c r="J21" s="6" t="n">
        <v>2020</v>
      </c>
      <c r="K21" s="6" t="n">
        <v>2320</v>
      </c>
      <c r="L21" s="6" t="n">
        <v>1990</v>
      </c>
    </row>
    <row r="22">
      <c r="A22" s="4" t="inlineStr">
        <is>
          <t>Operating Segments | Facilities</t>
        </is>
      </c>
    </row>
    <row r="23">
      <c r="A23" s="3" t="inlineStr">
        <is>
          <t>Disaggregation of Revenue [Line Items]</t>
        </is>
      </c>
    </row>
    <row r="24">
      <c r="A24" s="4" t="inlineStr">
        <is>
          <t>Revenues from contracts with customers</t>
        </is>
      </c>
      <c r="J24" s="6" t="n">
        <v>1099</v>
      </c>
      <c r="K24" s="6" t="n">
        <v>1122</v>
      </c>
      <c r="L24" s="6" t="n">
        <v>1136</v>
      </c>
    </row>
    <row r="25">
      <c r="A25" s="4" t="inlineStr">
        <is>
          <t>Total revenues</t>
        </is>
      </c>
      <c r="J25" s="6" t="n">
        <v>1138</v>
      </c>
      <c r="K25" s="6" t="n">
        <v>1171</v>
      </c>
      <c r="L25" s="6" t="n">
        <v>1161</v>
      </c>
    </row>
    <row r="26">
      <c r="A26" s="4" t="inlineStr">
        <is>
          <t>Operating Segments | Supply and Logistics</t>
        </is>
      </c>
    </row>
    <row r="27">
      <c r="A27" s="3" t="inlineStr">
        <is>
          <t>Disaggregation of Revenue [Line Items]</t>
        </is>
      </c>
    </row>
    <row r="28">
      <c r="A28" s="4" t="inlineStr">
        <is>
          <t>Revenues from contracts with customers</t>
        </is>
      </c>
      <c r="J28" s="6" t="n">
        <v>22351</v>
      </c>
      <c r="K28" s="6" t="n">
        <v>31966</v>
      </c>
      <c r="L28" s="6" t="n">
        <v>32700</v>
      </c>
    </row>
    <row r="29">
      <c r="A29" s="4" t="inlineStr">
        <is>
          <t>Total revenues</t>
        </is>
      </c>
      <c r="J29" s="6" t="n">
        <v>22059</v>
      </c>
      <c r="K29" s="6" t="n">
        <v>32276</v>
      </c>
      <c r="L29" s="6" t="n">
        <v>32822</v>
      </c>
    </row>
    <row r="30">
      <c r="A30" s="4" t="inlineStr">
        <is>
          <t>Intersegment</t>
        </is>
      </c>
    </row>
    <row r="31">
      <c r="A31" s="3" t="inlineStr">
        <is>
          <t>Disaggregation of Revenue [Line Items]</t>
        </is>
      </c>
    </row>
    <row r="32">
      <c r="A32" s="4" t="inlineStr">
        <is>
          <t>Total revenues</t>
        </is>
      </c>
      <c r="J32" s="6" t="n">
        <v>-1927</v>
      </c>
      <c r="K32" s="6" t="n">
        <v>-2098</v>
      </c>
      <c r="L32" s="6" t="n">
        <v>-1918</v>
      </c>
    </row>
    <row r="33">
      <c r="A33" s="4" t="inlineStr">
        <is>
          <t>Intersegment | Transportation</t>
        </is>
      </c>
    </row>
    <row r="34">
      <c r="A34" s="3" t="inlineStr">
        <is>
          <t>Disaggregation of Revenue [Line Items]</t>
        </is>
      </c>
    </row>
    <row r="35">
      <c r="A35" s="4" t="inlineStr">
        <is>
          <t>Total revenues</t>
        </is>
      </c>
      <c r="J35" s="6" t="n">
        <v>-1004</v>
      </c>
      <c r="K35" s="6" t="n">
        <v>-1061</v>
      </c>
      <c r="L35" s="6" t="n">
        <v>-874</v>
      </c>
    </row>
    <row r="36">
      <c r="A36" s="4" t="inlineStr">
        <is>
          <t>Intersegment | Facilities</t>
        </is>
      </c>
    </row>
    <row r="37">
      <c r="A37" s="3" t="inlineStr">
        <is>
          <t>Disaggregation of Revenue [Line Items]</t>
        </is>
      </c>
    </row>
    <row r="38">
      <c r="A38" s="4" t="inlineStr">
        <is>
          <t>Total revenues</t>
        </is>
      </c>
      <c r="J38" s="6" t="n">
        <v>-516</v>
      </c>
      <c r="K38" s="6" t="n">
        <v>-562</v>
      </c>
      <c r="L38" s="6" t="n">
        <v>-573</v>
      </c>
    </row>
    <row r="39">
      <c r="A39" s="4" t="inlineStr">
        <is>
          <t>Intersegment | Supply and Logistics</t>
        </is>
      </c>
    </row>
    <row r="40">
      <c r="A40" s="3" t="inlineStr">
        <is>
          <t>Disaggregation of Revenue [Line Items]</t>
        </is>
      </c>
    </row>
    <row r="41">
      <c r="A41" s="4" t="inlineStr">
        <is>
          <t>Total revenues</t>
        </is>
      </c>
      <c r="J41" s="6" t="n">
        <v>-1</v>
      </c>
      <c r="K41" s="6" t="n">
        <v>-4</v>
      </c>
      <c r="L41" s="6" t="n">
        <v>-3</v>
      </c>
    </row>
    <row r="42">
      <c r="A42" s="4" t="inlineStr">
        <is>
          <t>Other | Operating Segments</t>
        </is>
      </c>
    </row>
    <row r="43">
      <c r="A43" s="3" t="inlineStr">
        <is>
          <t>Disaggregation of Revenue [Line Items]</t>
        </is>
      </c>
    </row>
    <row r="44">
      <c r="A44" s="4" t="inlineStr">
        <is>
          <t>Total revenues</t>
        </is>
      </c>
      <c r="J44" s="6" t="n">
        <v>-238</v>
      </c>
      <c r="K44" s="6" t="n">
        <v>396</v>
      </c>
      <c r="L44" s="6" t="n">
        <v>161</v>
      </c>
    </row>
    <row r="45">
      <c r="A45" s="4" t="inlineStr">
        <is>
          <t>Other | Operating Segments | Transportation</t>
        </is>
      </c>
    </row>
    <row r="46">
      <c r="A46" s="3" t="inlineStr">
        <is>
          <t>Disaggregation of Revenue [Line Items]</t>
        </is>
      </c>
    </row>
    <row r="47">
      <c r="A47" s="4" t="inlineStr">
        <is>
          <t>Total revenues</t>
        </is>
      </c>
      <c r="J47" s="6" t="n">
        <v>15</v>
      </c>
      <c r="K47" s="6" t="n">
        <v>37</v>
      </c>
      <c r="L47" s="6" t="n">
        <v>14</v>
      </c>
    </row>
    <row r="48">
      <c r="A48" s="4" t="inlineStr">
        <is>
          <t>Other | Operating Segments | Facilities</t>
        </is>
      </c>
    </row>
    <row r="49">
      <c r="A49" s="3" t="inlineStr">
        <is>
          <t>Disaggregation of Revenue [Line Items]</t>
        </is>
      </c>
    </row>
    <row r="50">
      <c r="A50" s="4" t="inlineStr">
        <is>
          <t>Total revenues</t>
        </is>
      </c>
      <c r="J50" s="6" t="n">
        <v>39</v>
      </c>
      <c r="K50" s="6" t="n">
        <v>49</v>
      </c>
      <c r="L50" s="6" t="n">
        <v>25</v>
      </c>
    </row>
    <row r="51">
      <c r="A51" s="4" t="inlineStr">
        <is>
          <t>Other | Operating Segments | Supply and Logistics</t>
        </is>
      </c>
    </row>
    <row r="52">
      <c r="A52" s="3" t="inlineStr">
        <is>
          <t>Disaggregation of Revenue [Line Items]</t>
        </is>
      </c>
    </row>
    <row r="53">
      <c r="A53" s="4" t="inlineStr">
        <is>
          <t>Total revenues</t>
        </is>
      </c>
      <c r="J53" s="7" t="n">
        <v>-292</v>
      </c>
      <c r="K53" s="7" t="n">
        <v>310</v>
      </c>
      <c r="L53" s="7" t="n">
        <v>122</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Accounts Receivable - Counterparty Deficiencies (Details) - USD ($) $ in Millions</t>
        </is>
      </c>
      <c r="B1" s="2" t="inlineStr">
        <is>
          <t>Dec. 31, 2020</t>
        </is>
      </c>
      <c r="C1" s="2" t="inlineStr">
        <is>
          <t>Dec. 31, 2019</t>
        </is>
      </c>
      <c r="D1" s="2" t="inlineStr">
        <is>
          <t>Dec. 31, 2018</t>
        </is>
      </c>
    </row>
    <row r="2">
      <c r="A2" s="3" t="inlineStr">
        <is>
          <t>Contract With Customer, Asset And Liability [Line Items]</t>
        </is>
      </c>
    </row>
    <row r="3">
      <c r="A3" s="4" t="inlineStr">
        <is>
          <t>Contract liability, deferred revenue</t>
        </is>
      </c>
      <c r="B3" s="7" t="n">
        <v>501</v>
      </c>
      <c r="C3" s="7" t="n">
        <v>354</v>
      </c>
      <c r="D3" s="7" t="n">
        <v>338</v>
      </c>
    </row>
    <row r="4">
      <c r="A4" s="4" t="inlineStr">
        <is>
          <t>Minimum Volume Commitments</t>
        </is>
      </c>
    </row>
    <row r="5">
      <c r="A5" s="3" t="inlineStr">
        <is>
          <t>Contract With Customer, Asset And Liability [Line Items]</t>
        </is>
      </c>
    </row>
    <row r="6">
      <c r="A6" s="4" t="inlineStr">
        <is>
          <t>Contract liability, deferred revenue</t>
        </is>
      </c>
      <c r="B6" s="6" t="n">
        <v>73</v>
      </c>
      <c r="C6" s="6" t="n">
        <v>22</v>
      </c>
    </row>
    <row r="7">
      <c r="A7" s="4" t="inlineStr">
        <is>
          <t>Counterparty deficiencies unbilled and uncollected</t>
        </is>
      </c>
      <c r="B7" s="6" t="n">
        <v>4</v>
      </c>
      <c r="C7" s="6" t="n">
        <v>20</v>
      </c>
    </row>
    <row r="8">
      <c r="A8" s="4" t="inlineStr">
        <is>
          <t>Counterparty deficiencies</t>
        </is>
      </c>
      <c r="B8" s="7" t="n">
        <v>77</v>
      </c>
      <c r="C8" s="7" t="n">
        <v>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Accounts Receivable - Contract Balances (Details) - USD ($) $ in Millions</t>
        </is>
      </c>
      <c r="B1" s="2" t="inlineStr">
        <is>
          <t>12 Months Ended</t>
        </is>
      </c>
    </row>
    <row r="2">
      <c r="B2" s="2" t="inlineStr">
        <is>
          <t>Dec. 31, 2020</t>
        </is>
      </c>
      <c r="C2" s="2" t="inlineStr">
        <is>
          <t>Dec. 31, 2019</t>
        </is>
      </c>
    </row>
    <row r="3">
      <c r="A3" s="3" t="inlineStr">
        <is>
          <t>Change in Contract Liabilities [Roll Forward]</t>
        </is>
      </c>
    </row>
    <row r="4">
      <c r="A4" s="4" t="inlineStr">
        <is>
          <t>Beginning balance</t>
        </is>
      </c>
      <c r="B4" s="7" t="n">
        <v>354</v>
      </c>
      <c r="C4" s="7" t="n">
        <v>338</v>
      </c>
    </row>
    <row r="5">
      <c r="A5" s="4" t="inlineStr">
        <is>
          <t>Amounts recognized as revenue</t>
        </is>
      </c>
      <c r="B5" s="6" t="n">
        <v>-246</v>
      </c>
      <c r="C5" s="6" t="n">
        <v>-227</v>
      </c>
    </row>
    <row r="6">
      <c r="A6" s="4" t="inlineStr">
        <is>
          <t>Additions</t>
        </is>
      </c>
      <c r="B6" s="6" t="n">
        <v>393</v>
      </c>
      <c r="C6" s="6" t="n">
        <v>244</v>
      </c>
    </row>
    <row r="7">
      <c r="A7" s="4" t="inlineStr">
        <is>
          <t>Other</t>
        </is>
      </c>
      <c r="C7" s="6" t="n">
        <v>-1</v>
      </c>
    </row>
    <row r="8">
      <c r="A8" s="4" t="inlineStr">
        <is>
          <t>Ending balance</t>
        </is>
      </c>
      <c r="B8" s="6" t="n">
        <v>501</v>
      </c>
      <c r="C8" s="6" t="n">
        <v>354</v>
      </c>
    </row>
    <row r="9">
      <c r="A9" s="4" t="inlineStr">
        <is>
          <t>Crude Oil Sales Agreements Entered Into In Conjunction WIth Storage Arrangements And Future Inventory Exchanges</t>
        </is>
      </c>
    </row>
    <row r="10">
      <c r="A10" s="3" t="inlineStr">
        <is>
          <t>Change in Contract Liabilities [Roll Forward]</t>
        </is>
      </c>
    </row>
    <row r="11">
      <c r="A11" s="4" t="inlineStr">
        <is>
          <t>Beginning balance</t>
        </is>
      </c>
      <c r="B11" s="6" t="n">
        <v>155</v>
      </c>
    </row>
    <row r="12">
      <c r="A12" s="4" t="inlineStr">
        <is>
          <t>Additions</t>
        </is>
      </c>
      <c r="B12" s="6" t="n">
        <v>361</v>
      </c>
      <c r="C12" s="6" t="n">
        <v>155</v>
      </c>
    </row>
    <row r="13">
      <c r="A13" s="4" t="inlineStr">
        <is>
          <t>Ending balance</t>
        </is>
      </c>
      <c r="B13" s="7" t="n">
        <v>361</v>
      </c>
      <c r="C13" s="7" t="n">
        <v>1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1" customWidth="1" min="2" max="2"/>
  </cols>
  <sheetData>
    <row r="1">
      <c r="A1" s="1" t="inlineStr">
        <is>
          <t>Revenues and Accounts Receivable - Performance Obligations (Details) $ in Millions</t>
        </is>
      </c>
      <c r="B1" s="2" t="inlineStr">
        <is>
          <t>Dec. 31, 2020USD ($)</t>
        </is>
      </c>
    </row>
    <row r="2">
      <c r="A2" s="4" t="inlineStr">
        <is>
          <t>Revenue, Remaining Performance Obligation, Expected Timing of Satisfaction, Start Date: 2021-01-01</t>
        </is>
      </c>
    </row>
    <row r="3">
      <c r="A3" s="3" t="inlineStr">
        <is>
          <t>Revenue, Remaining Performance Obligation, Expected Timing of Satisfaction</t>
        </is>
      </c>
    </row>
    <row r="4">
      <c r="A4" s="4" t="inlineStr">
        <is>
          <t>Remaining performance obligation</t>
        </is>
      </c>
      <c r="B4" s="7" t="n">
        <v>514</v>
      </c>
    </row>
    <row r="5">
      <c r="A5" s="4" t="inlineStr">
        <is>
          <t>Revenue, Remaining Performance Obligation, Expected Timing of Satisfaction, Start Date: 2022-01-01</t>
        </is>
      </c>
    </row>
    <row r="6">
      <c r="A6" s="3" t="inlineStr">
        <is>
          <t>Revenue, Remaining Performance Obligation, Expected Timing of Satisfaction</t>
        </is>
      </c>
    </row>
    <row r="7">
      <c r="A7" s="4" t="inlineStr">
        <is>
          <t>Remaining performance obligation</t>
        </is>
      </c>
      <c r="B7" s="6" t="n">
        <v>439</v>
      </c>
    </row>
    <row r="8">
      <c r="A8" s="4" t="inlineStr">
        <is>
          <t>Revenue, Remaining Performance Obligation, Expected Timing of Satisfaction, Start Date: 2023-01-01</t>
        </is>
      </c>
    </row>
    <row r="9">
      <c r="A9" s="3" t="inlineStr">
        <is>
          <t>Revenue, Remaining Performance Obligation, Expected Timing of Satisfaction</t>
        </is>
      </c>
    </row>
    <row r="10">
      <c r="A10" s="4" t="inlineStr">
        <is>
          <t>Remaining performance obligation</t>
        </is>
      </c>
      <c r="B10" s="6" t="n">
        <v>376</v>
      </c>
    </row>
    <row r="11">
      <c r="A11" s="4" t="inlineStr">
        <is>
          <t>Revenue, Remaining Performance Obligation, Expected Timing of Satisfaction, Start Date: 2024-01-01</t>
        </is>
      </c>
    </row>
    <row r="12">
      <c r="A12" s="3" t="inlineStr">
        <is>
          <t>Revenue, Remaining Performance Obligation, Expected Timing of Satisfaction</t>
        </is>
      </c>
    </row>
    <row r="13">
      <c r="A13" s="4" t="inlineStr">
        <is>
          <t>Remaining performance obligation</t>
        </is>
      </c>
      <c r="B13" s="6" t="n">
        <v>315</v>
      </c>
    </row>
    <row r="14">
      <c r="A14" s="4" t="inlineStr">
        <is>
          <t>Revenue, Remaining Performance Obligation, Expected Timing of Satisfaction, Start Date: 2025-01-01</t>
        </is>
      </c>
    </row>
    <row r="15">
      <c r="A15" s="3" t="inlineStr">
        <is>
          <t>Revenue, Remaining Performance Obligation, Expected Timing of Satisfaction</t>
        </is>
      </c>
    </row>
    <row r="16">
      <c r="A16" s="4" t="inlineStr">
        <is>
          <t>Remaining performance obligation</t>
        </is>
      </c>
      <c r="B16" s="6" t="n">
        <v>239</v>
      </c>
    </row>
    <row r="17">
      <c r="A17" s="4" t="inlineStr">
        <is>
          <t>Revenue, Remaining Performance Obligation, Expected Timing of Satisfaction, Start Date: 2026-01-01</t>
        </is>
      </c>
    </row>
    <row r="18">
      <c r="A18" s="3" t="inlineStr">
        <is>
          <t>Revenue, Remaining Performance Obligation, Expected Timing of Satisfaction</t>
        </is>
      </c>
    </row>
    <row r="19">
      <c r="A19" s="4" t="inlineStr">
        <is>
          <t>Remaining performance obligation</t>
        </is>
      </c>
      <c r="B19" s="6" t="n">
        <v>783</v>
      </c>
    </row>
    <row r="20">
      <c r="A20" s="4" t="inlineStr">
        <is>
          <t>Pipeline revenues supported by minimum volume commitments and capacity agreements | Revenue, Remaining Performance Obligation, Expected Timing of Satisfaction, Start Date: 2021-01-01</t>
        </is>
      </c>
    </row>
    <row r="21">
      <c r="A21" s="3" t="inlineStr">
        <is>
          <t>Revenue, Remaining Performance Obligation, Expected Timing of Satisfaction</t>
        </is>
      </c>
    </row>
    <row r="22">
      <c r="A22" s="4" t="inlineStr">
        <is>
          <t>Remaining performance obligation</t>
        </is>
      </c>
      <c r="B22" s="7" t="n">
        <v>174</v>
      </c>
    </row>
    <row r="23">
      <c r="A23" s="4" t="inlineStr">
        <is>
          <t>Remaining performance obligation, expected timing of satisfaction, period</t>
        </is>
      </c>
      <c r="B23" s="4" t="inlineStr">
        <is>
          <t>1 year</t>
        </is>
      </c>
    </row>
    <row r="24">
      <c r="A24" s="4" t="inlineStr">
        <is>
          <t>Pipeline revenues supported by minimum volume commitments and capacity agreements | Revenue, Remaining Performance Obligation, Expected Timing of Satisfaction, Start Date: 2022-01-01</t>
        </is>
      </c>
    </row>
    <row r="25">
      <c r="A25" s="3" t="inlineStr">
        <is>
          <t>Revenue, Remaining Performance Obligation, Expected Timing of Satisfaction</t>
        </is>
      </c>
    </row>
    <row r="26">
      <c r="A26" s="4" t="inlineStr">
        <is>
          <t>Remaining performance obligation</t>
        </is>
      </c>
      <c r="B26" s="7" t="n">
        <v>166</v>
      </c>
    </row>
    <row r="27">
      <c r="A27" s="4" t="inlineStr">
        <is>
          <t>Remaining performance obligation, expected timing of satisfaction, period</t>
        </is>
      </c>
      <c r="B27" s="4" t="inlineStr">
        <is>
          <t>1 year</t>
        </is>
      </c>
    </row>
    <row r="28">
      <c r="A28" s="4" t="inlineStr">
        <is>
          <t>Pipeline revenues supported by minimum volume commitments and capacity agreements | Revenue, Remaining Performance Obligation, Expected Timing of Satisfaction, Start Date: 2023-01-01</t>
        </is>
      </c>
    </row>
    <row r="29">
      <c r="A29" s="3" t="inlineStr">
        <is>
          <t>Revenue, Remaining Performance Obligation, Expected Timing of Satisfaction</t>
        </is>
      </c>
    </row>
    <row r="30">
      <c r="A30" s="4" t="inlineStr">
        <is>
          <t>Remaining performance obligation</t>
        </is>
      </c>
      <c r="B30" s="7" t="n">
        <v>170</v>
      </c>
    </row>
    <row r="31">
      <c r="A31" s="4" t="inlineStr">
        <is>
          <t>Remaining performance obligation, expected timing of satisfaction, period</t>
        </is>
      </c>
      <c r="B31" s="4" t="inlineStr">
        <is>
          <t>1 year</t>
        </is>
      </c>
    </row>
    <row r="32">
      <c r="A32" s="4" t="inlineStr">
        <is>
          <t>Pipeline revenues supported by minimum volume commitments and capacity agreements | Revenue, Remaining Performance Obligation, Expected Timing of Satisfaction, Start Date: 2024-01-01</t>
        </is>
      </c>
    </row>
    <row r="33">
      <c r="A33" s="3" t="inlineStr">
        <is>
          <t>Revenue, Remaining Performance Obligation, Expected Timing of Satisfaction</t>
        </is>
      </c>
    </row>
    <row r="34">
      <c r="A34" s="4" t="inlineStr">
        <is>
          <t>Remaining performance obligation</t>
        </is>
      </c>
      <c r="B34" s="7" t="n">
        <v>142</v>
      </c>
    </row>
    <row r="35">
      <c r="A35" s="4" t="inlineStr">
        <is>
          <t>Remaining performance obligation, expected timing of satisfaction, period</t>
        </is>
      </c>
      <c r="B35" s="4" t="inlineStr">
        <is>
          <t>1 year</t>
        </is>
      </c>
    </row>
    <row r="36">
      <c r="A36" s="4" t="inlineStr">
        <is>
          <t>Pipeline revenues supported by minimum volume commitments and capacity agreements | Revenue, Remaining Performance Obligation, Expected Timing of Satisfaction, Start Date: 2025-01-01</t>
        </is>
      </c>
    </row>
    <row r="37">
      <c r="A37" s="3" t="inlineStr">
        <is>
          <t>Revenue, Remaining Performance Obligation, Expected Timing of Satisfaction</t>
        </is>
      </c>
    </row>
    <row r="38">
      <c r="A38" s="4" t="inlineStr">
        <is>
          <t>Remaining performance obligation</t>
        </is>
      </c>
      <c r="B38" s="7" t="n">
        <v>125</v>
      </c>
    </row>
    <row r="39">
      <c r="A39" s="4" t="inlineStr">
        <is>
          <t>Remaining performance obligation, expected timing of satisfaction, period</t>
        </is>
      </c>
      <c r="B39" s="4" t="inlineStr">
        <is>
          <t>1 year</t>
        </is>
      </c>
    </row>
    <row r="40">
      <c r="A40" s="4" t="inlineStr">
        <is>
          <t>Pipeline revenues supported by minimum volume commitments and capacity agreements | Revenue, Remaining Performance Obligation, Expected Timing of Satisfaction, Start Date: 2026-01-01</t>
        </is>
      </c>
    </row>
    <row r="41">
      <c r="A41" s="3" t="inlineStr">
        <is>
          <t>Revenue, Remaining Performance Obligation, Expected Timing of Satisfaction</t>
        </is>
      </c>
    </row>
    <row r="42">
      <c r="A42" s="4" t="inlineStr">
        <is>
          <t>Remaining performance obligation</t>
        </is>
      </c>
      <c r="B42" s="7" t="n">
        <v>455</v>
      </c>
    </row>
    <row r="43">
      <c r="A43" s="4" t="inlineStr">
        <is>
          <t>Remaining performance obligation, expected timing of satisfaction, period</t>
        </is>
      </c>
      <c r="B43" s="4" t="inlineStr">
        <is>
          <t xml:space="preserve"> </t>
        </is>
      </c>
    </row>
    <row r="44">
      <c r="A44" s="4" t="inlineStr">
        <is>
          <t>Storage, terminalling and throughput agreement revenues | Revenue, Remaining Performance Obligation, Expected Timing of Satisfaction, Start Date: 2021-01-01</t>
        </is>
      </c>
    </row>
    <row r="45">
      <c r="A45" s="3" t="inlineStr">
        <is>
          <t>Revenue, Remaining Performance Obligation, Expected Timing of Satisfaction</t>
        </is>
      </c>
    </row>
    <row r="46">
      <c r="A46" s="4" t="inlineStr">
        <is>
          <t>Remaining performance obligation</t>
        </is>
      </c>
      <c r="B46" s="7" t="n">
        <v>340</v>
      </c>
    </row>
    <row r="47">
      <c r="A47" s="4" t="inlineStr">
        <is>
          <t>Remaining performance obligation, expected timing of satisfaction, period</t>
        </is>
      </c>
      <c r="B47" s="4" t="inlineStr">
        <is>
          <t>1 year</t>
        </is>
      </c>
    </row>
    <row r="48">
      <c r="A48" s="4" t="inlineStr">
        <is>
          <t>Storage, terminalling and throughput agreement revenues | Revenue, Remaining Performance Obligation, Expected Timing of Satisfaction, Start Date: 2022-01-01</t>
        </is>
      </c>
    </row>
    <row r="49">
      <c r="A49" s="3" t="inlineStr">
        <is>
          <t>Revenue, Remaining Performance Obligation, Expected Timing of Satisfaction</t>
        </is>
      </c>
    </row>
    <row r="50">
      <c r="A50" s="4" t="inlineStr">
        <is>
          <t>Remaining performance obligation</t>
        </is>
      </c>
      <c r="B50" s="7" t="n">
        <v>273</v>
      </c>
    </row>
    <row r="51">
      <c r="A51" s="4" t="inlineStr">
        <is>
          <t>Remaining performance obligation, expected timing of satisfaction, period</t>
        </is>
      </c>
      <c r="B51" s="4" t="inlineStr">
        <is>
          <t>1 year</t>
        </is>
      </c>
    </row>
    <row r="52">
      <c r="A52" s="4" t="inlineStr">
        <is>
          <t>Storage, terminalling and throughput agreement revenues | Revenue, Remaining Performance Obligation, Expected Timing of Satisfaction, Start Date: 2023-01-01</t>
        </is>
      </c>
    </row>
    <row r="53">
      <c r="A53" s="3" t="inlineStr">
        <is>
          <t>Revenue, Remaining Performance Obligation, Expected Timing of Satisfaction</t>
        </is>
      </c>
    </row>
    <row r="54">
      <c r="A54" s="4" t="inlineStr">
        <is>
          <t>Remaining performance obligation</t>
        </is>
      </c>
      <c r="B54" s="7" t="n">
        <v>206</v>
      </c>
    </row>
    <row r="55">
      <c r="A55" s="4" t="inlineStr">
        <is>
          <t>Remaining performance obligation, expected timing of satisfaction, period</t>
        </is>
      </c>
      <c r="B55" s="4" t="inlineStr">
        <is>
          <t>1 year</t>
        </is>
      </c>
    </row>
    <row r="56">
      <c r="A56" s="4" t="inlineStr">
        <is>
          <t>Storage, terminalling and throughput agreement revenues | Revenue, Remaining Performance Obligation, Expected Timing of Satisfaction, Start Date: 2024-01-01</t>
        </is>
      </c>
    </row>
    <row r="57">
      <c r="A57" s="3" t="inlineStr">
        <is>
          <t>Revenue, Remaining Performance Obligation, Expected Timing of Satisfaction</t>
        </is>
      </c>
    </row>
    <row r="58">
      <c r="A58" s="4" t="inlineStr">
        <is>
          <t>Remaining performance obligation</t>
        </is>
      </c>
      <c r="B58" s="7" t="n">
        <v>173</v>
      </c>
    </row>
    <row r="59">
      <c r="A59" s="4" t="inlineStr">
        <is>
          <t>Remaining performance obligation, expected timing of satisfaction, period</t>
        </is>
      </c>
      <c r="B59" s="4" t="inlineStr">
        <is>
          <t>1 year</t>
        </is>
      </c>
    </row>
    <row r="60">
      <c r="A60" s="4" t="inlineStr">
        <is>
          <t>Storage, terminalling and throughput agreement revenues | Revenue, Remaining Performance Obligation, Expected Timing of Satisfaction, Start Date: 2025-01-01</t>
        </is>
      </c>
    </row>
    <row r="61">
      <c r="A61" s="3" t="inlineStr">
        <is>
          <t>Revenue, Remaining Performance Obligation, Expected Timing of Satisfaction</t>
        </is>
      </c>
    </row>
    <row r="62">
      <c r="A62" s="4" t="inlineStr">
        <is>
          <t>Remaining performance obligation</t>
        </is>
      </c>
      <c r="B62" s="7" t="n">
        <v>114</v>
      </c>
    </row>
    <row r="63">
      <c r="A63" s="4" t="inlineStr">
        <is>
          <t>Remaining performance obligation, expected timing of satisfaction, period</t>
        </is>
      </c>
      <c r="B63" s="4" t="inlineStr">
        <is>
          <t>1 year</t>
        </is>
      </c>
    </row>
    <row r="64">
      <c r="A64" s="4" t="inlineStr">
        <is>
          <t>Storage, terminalling and throughput agreement revenues | Revenue, Remaining Performance Obligation, Expected Timing of Satisfaction, Start Date: 2026-01-01</t>
        </is>
      </c>
    </row>
    <row r="65">
      <c r="A65" s="3" t="inlineStr">
        <is>
          <t>Revenue, Remaining Performance Obligation, Expected Timing of Satisfaction</t>
        </is>
      </c>
    </row>
    <row r="66">
      <c r="A66" s="4" t="inlineStr">
        <is>
          <t>Remaining performance obligation</t>
        </is>
      </c>
      <c r="B66" s="7" t="n">
        <v>328</v>
      </c>
    </row>
    <row r="67">
      <c r="A67" s="4" t="inlineStr">
        <is>
          <t>Remaining performance obligation, expected timing of satisfaction, period</t>
        </is>
      </c>
      <c r="B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loss)</t>
        </is>
      </c>
      <c r="B4" s="7" t="n">
        <v>-2580</v>
      </c>
      <c r="C4" s="7" t="n">
        <v>2180</v>
      </c>
      <c r="D4" s="7" t="n">
        <v>2216</v>
      </c>
    </row>
    <row r="5">
      <c r="A5" s="4" t="inlineStr">
        <is>
          <t>Other comprehensive income/(loss)</t>
        </is>
      </c>
      <c r="B5" s="6" t="n">
        <v>15</v>
      </c>
      <c r="C5" s="6" t="n">
        <v>97</v>
      </c>
      <c r="D5" s="6" t="n">
        <v>-260</v>
      </c>
    </row>
    <row r="6">
      <c r="A6" s="4" t="inlineStr">
        <is>
          <t>Comprehensive income/(loss)</t>
        </is>
      </c>
      <c r="B6" s="6" t="n">
        <v>-2565</v>
      </c>
      <c r="C6" s="6" t="n">
        <v>2277</v>
      </c>
      <c r="D6" s="6" t="n">
        <v>1956</v>
      </c>
    </row>
    <row r="7">
      <c r="A7" s="4" t="inlineStr">
        <is>
          <t>Comprehensive income attributable to noncontrolling interests</t>
        </is>
      </c>
      <c r="B7" s="6" t="n">
        <v>-10</v>
      </c>
      <c r="C7" s="6" t="n">
        <v>-9</v>
      </c>
    </row>
    <row r="8">
      <c r="A8" s="4" t="inlineStr">
        <is>
          <t>Comprehensive income/(loss) attributable to PAA</t>
        </is>
      </c>
      <c r="B8" s="7" t="n">
        <v>-2575</v>
      </c>
      <c r="C8" s="7" t="n">
        <v>2268</v>
      </c>
      <c r="D8" s="7" t="n">
        <v>19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Accounts Receivable - Narrative (Details)</t>
        </is>
      </c>
      <c r="B1" s="2" t="inlineStr">
        <is>
          <t>12 Months Ended</t>
        </is>
      </c>
    </row>
    <row r="2">
      <c r="B2" s="2" t="inlineStr">
        <is>
          <t>Dec. 31, 2020</t>
        </is>
      </c>
      <c r="C2" s="2" t="inlineStr">
        <is>
          <t>Dec. 31, 2019</t>
        </is>
      </c>
    </row>
    <row r="3">
      <c r="A3" s="3" t="inlineStr">
        <is>
          <t>Revenue from Contract with Customer [Abstract]</t>
        </is>
      </c>
    </row>
    <row r="4">
      <c r="A4" s="4" t="inlineStr">
        <is>
          <t>General payment terms</t>
        </is>
      </c>
      <c r="B4" s="4" t="inlineStr">
        <is>
          <t>30 days</t>
        </is>
      </c>
    </row>
    <row r="5">
      <c r="A5" s="4" t="inlineStr">
        <is>
          <t>Substantially all trade accounts receivable, net, maximum age of balances past their scheduled invoice date</t>
        </is>
      </c>
      <c r="B5" s="4" t="inlineStr">
        <is>
          <t>30 days</t>
        </is>
      </c>
      <c r="C5" s="4" t="inlineStr">
        <is>
          <t>30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Contract Assets and Liabilities (Details) - USD ($) $ in Millions</t>
        </is>
      </c>
      <c r="B1" s="2" t="inlineStr">
        <is>
          <t>Dec. 31, 2020</t>
        </is>
      </c>
      <c r="C1" s="2" t="inlineStr">
        <is>
          <t>Dec. 31, 2019</t>
        </is>
      </c>
    </row>
    <row r="2">
      <c r="A2" s="3" t="inlineStr">
        <is>
          <t>Revenue from Contract with Customer [Abstract]</t>
        </is>
      </c>
    </row>
    <row r="3">
      <c r="A3" s="4" t="inlineStr">
        <is>
          <t>Trade accounts receivable arising from revenues from contracts with customers</t>
        </is>
      </c>
      <c r="B3" s="7" t="n">
        <v>2317</v>
      </c>
      <c r="C3" s="7" t="n">
        <v>3381</v>
      </c>
    </row>
    <row r="4">
      <c r="A4" s="4" t="inlineStr">
        <is>
          <t>Other trade accounts receivables and other receivables</t>
        </is>
      </c>
      <c r="B4" s="6" t="n">
        <v>2818</v>
      </c>
      <c r="C4" s="6" t="n">
        <v>3576</v>
      </c>
    </row>
    <row r="5">
      <c r="A5" s="4" t="inlineStr">
        <is>
          <t>Impact due to contractual rights of offset with counterparties</t>
        </is>
      </c>
      <c r="B5" s="6" t="n">
        <v>-2582</v>
      </c>
      <c r="C5" s="6" t="n">
        <v>-3343</v>
      </c>
    </row>
    <row r="6">
      <c r="A6" s="4" t="inlineStr">
        <is>
          <t>Trade accounts receivable and other receivables, net</t>
        </is>
      </c>
      <c r="B6" s="7" t="n">
        <v>2553</v>
      </c>
      <c r="C6" s="7" t="n">
        <v>36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Loss) Per Common Unit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Net Income/(Loss) per Common Unit</t>
        </is>
      </c>
    </row>
    <row r="4">
      <c r="A4" s="4" t="inlineStr">
        <is>
          <t>Net income/(loss) attributable to PAA</t>
        </is>
      </c>
      <c r="B4" s="7" t="n">
        <v>-28</v>
      </c>
      <c r="C4" s="7" t="n">
        <v>143</v>
      </c>
      <c r="D4" s="7" t="n">
        <v>142</v>
      </c>
      <c r="E4" s="7" t="n">
        <v>-2847</v>
      </c>
      <c r="F4" s="7" t="n">
        <v>306</v>
      </c>
      <c r="G4" s="7" t="n">
        <v>449</v>
      </c>
      <c r="H4" s="7" t="n">
        <v>446</v>
      </c>
      <c r="I4" s="7" t="n">
        <v>970</v>
      </c>
      <c r="J4" s="7" t="n">
        <v>-2590</v>
      </c>
      <c r="K4" s="7" t="n">
        <v>2171</v>
      </c>
      <c r="L4" s="7" t="n">
        <v>2216</v>
      </c>
    </row>
    <row r="5">
      <c r="A5" s="4" t="inlineStr">
        <is>
          <t>Distributions to participating securities</t>
        </is>
      </c>
      <c r="J5" s="6" t="n">
        <v>-2</v>
      </c>
      <c r="K5" s="6" t="n">
        <v>-3</v>
      </c>
      <c r="L5" s="6" t="n">
        <v>-3</v>
      </c>
    </row>
    <row r="6">
      <c r="A6" s="4" t="inlineStr">
        <is>
          <t>Other</t>
        </is>
      </c>
      <c r="J6" s="6" t="n">
        <v>0</v>
      </c>
      <c r="K6" s="6" t="n">
        <v>-3</v>
      </c>
      <c r="L6" s="6" t="n">
        <v>-6</v>
      </c>
    </row>
    <row r="7">
      <c r="A7" s="4" t="inlineStr">
        <is>
          <t>Net income/(loss) allocated to common unitholders</t>
        </is>
      </c>
      <c r="J7" s="6" t="n">
        <v>-2790</v>
      </c>
      <c r="K7" s="6" t="n">
        <v>1967</v>
      </c>
      <c r="L7" s="6" t="n">
        <v>2009</v>
      </c>
    </row>
    <row r="8">
      <c r="A8" s="3" t="inlineStr">
        <is>
          <t>Diluted Net Income/(Loss) per Common Unit</t>
        </is>
      </c>
    </row>
    <row r="9">
      <c r="A9" s="4" t="inlineStr">
        <is>
          <t>Net income/(loss) attributable to PAA</t>
        </is>
      </c>
      <c r="B9" s="7" t="n">
        <v>-28</v>
      </c>
      <c r="C9" s="7" t="n">
        <v>143</v>
      </c>
      <c r="D9" s="7" t="n">
        <v>142</v>
      </c>
      <c r="E9" s="7" t="n">
        <v>-2847</v>
      </c>
      <c r="F9" s="7" t="n">
        <v>306</v>
      </c>
      <c r="G9" s="7" t="n">
        <v>449</v>
      </c>
      <c r="H9" s="7" t="n">
        <v>446</v>
      </c>
      <c r="I9" s="7" t="n">
        <v>970</v>
      </c>
      <c r="J9" s="6" t="n">
        <v>-2590</v>
      </c>
      <c r="K9" s="6" t="n">
        <v>2171</v>
      </c>
      <c r="L9" s="6" t="n">
        <v>2216</v>
      </c>
    </row>
    <row r="10">
      <c r="A10" s="4" t="inlineStr">
        <is>
          <t>Distributions to participating securities</t>
        </is>
      </c>
      <c r="J10" s="6" t="n">
        <v>-2</v>
      </c>
      <c r="K10" s="6" t="n">
        <v>-3</v>
      </c>
      <c r="L10" s="6" t="n">
        <v>-3</v>
      </c>
    </row>
    <row r="11">
      <c r="A11" s="4" t="inlineStr">
        <is>
          <t>Other</t>
        </is>
      </c>
      <c r="J11" s="6" t="n">
        <v>0</v>
      </c>
      <c r="K11" s="6" t="n">
        <v>0</v>
      </c>
      <c r="L11" s="6" t="n">
        <v>0</v>
      </c>
    </row>
    <row r="12">
      <c r="A12" s="4" t="inlineStr">
        <is>
          <t>Net income/(loss) allocated to common unitholders</t>
        </is>
      </c>
      <c r="J12" s="7" t="n">
        <v>-2790</v>
      </c>
      <c r="K12" s="6" t="n">
        <v>2119</v>
      </c>
      <c r="L12" s="6" t="n">
        <v>2164</v>
      </c>
    </row>
    <row r="13">
      <c r="A13" s="4" t="inlineStr">
        <is>
          <t>Equity-indexed Compensation Plan Award | Weighted Average</t>
        </is>
      </c>
    </row>
    <row r="14">
      <c r="A14" s="3" t="inlineStr">
        <is>
          <t>Net Income Per Common Unit</t>
        </is>
      </c>
    </row>
    <row r="15">
      <c r="A15" s="4" t="inlineStr">
        <is>
          <t>Antidilutive securities excluded from computation of earnings per unit (in units)</t>
        </is>
      </c>
      <c r="J15" s="9" t="n">
        <v>0.3</v>
      </c>
    </row>
    <row r="16">
      <c r="A16" s="4" t="inlineStr">
        <is>
          <t>Series B Preferred Units</t>
        </is>
      </c>
    </row>
    <row r="17">
      <c r="A17" s="3" t="inlineStr">
        <is>
          <t>Basic Net Income/(Loss) per Common Unit</t>
        </is>
      </c>
    </row>
    <row r="18">
      <c r="A18" s="4" t="inlineStr">
        <is>
          <t>Distributions to preferred unitholders</t>
        </is>
      </c>
      <c r="J18" s="7" t="n">
        <v>-49</v>
      </c>
      <c r="K18" s="6" t="n">
        <v>-49</v>
      </c>
      <c r="L18" s="6" t="n">
        <v>-49</v>
      </c>
    </row>
    <row r="19">
      <c r="A19" s="3" t="inlineStr">
        <is>
          <t>Diluted Net Income/(Loss) per Common Unit</t>
        </is>
      </c>
    </row>
    <row r="20">
      <c r="A20" s="4" t="inlineStr">
        <is>
          <t>Distributions to preferred unitholders</t>
        </is>
      </c>
      <c r="J20" s="7" t="n">
        <v>-49</v>
      </c>
      <c r="K20" s="7" t="n">
        <v>-49</v>
      </c>
      <c r="L20" s="7" t="n">
        <v>-49</v>
      </c>
    </row>
    <row r="21">
      <c r="A21" s="4" t="inlineStr">
        <is>
          <t>Common Units</t>
        </is>
      </c>
    </row>
    <row r="22">
      <c r="A22" s="3" t="inlineStr">
        <is>
          <t>Basic Net Income/(Loss) per Common Unit</t>
        </is>
      </c>
    </row>
    <row r="23">
      <c r="A23" s="4" t="inlineStr">
        <is>
          <t>Basic weighted average common units outstanding (in units)</t>
        </is>
      </c>
      <c r="J23" s="6" t="n">
        <v>728</v>
      </c>
      <c r="K23" s="6" t="n">
        <v>727</v>
      </c>
      <c r="L23" s="6" t="n">
        <v>726</v>
      </c>
    </row>
    <row r="24">
      <c r="A24" s="4" t="inlineStr">
        <is>
          <t>Basic net income/(loss) per common unit (in dollars per unit)</t>
        </is>
      </c>
      <c r="B24" s="8" t="n">
        <v>-0.11</v>
      </c>
      <c r="C24" s="8" t="n">
        <v>0.13</v>
      </c>
      <c r="D24" s="8" t="n">
        <v>0.13</v>
      </c>
      <c r="E24" s="8" t="n">
        <v>-3.98</v>
      </c>
      <c r="F24" s="8" t="n">
        <v>0.35</v>
      </c>
      <c r="G24" s="8" t="n">
        <v>0.55</v>
      </c>
      <c r="H24" s="8" t="n">
        <v>0.54</v>
      </c>
      <c r="I24" s="8" t="n">
        <v>1.26</v>
      </c>
      <c r="J24" s="8" t="n">
        <v>-3.83</v>
      </c>
      <c r="K24" s="8" t="n">
        <v>2.7</v>
      </c>
      <c r="L24" s="8" t="n">
        <v>2.77</v>
      </c>
    </row>
    <row r="25">
      <c r="A25" s="3" t="inlineStr">
        <is>
          <t>Diluted Net Income/(Loss) per Common Unit</t>
        </is>
      </c>
    </row>
    <row r="26">
      <c r="A26" s="4" t="inlineStr">
        <is>
          <t>Basic weighted average common units outstanding (in units)</t>
        </is>
      </c>
      <c r="J26" s="6" t="n">
        <v>728</v>
      </c>
      <c r="K26" s="6" t="n">
        <v>727</v>
      </c>
      <c r="L26" s="6" t="n">
        <v>726</v>
      </c>
    </row>
    <row r="27">
      <c r="A27" s="3" t="inlineStr">
        <is>
          <t>Effect of dilutive securities:</t>
        </is>
      </c>
    </row>
    <row r="28">
      <c r="A28" s="4" t="inlineStr">
        <is>
          <t>Series A preferred units (in units)</t>
        </is>
      </c>
      <c r="J28" s="6" t="n">
        <v>0</v>
      </c>
      <c r="K28" s="6" t="n">
        <v>71</v>
      </c>
      <c r="L28" s="6" t="n">
        <v>71</v>
      </c>
    </row>
    <row r="29">
      <c r="A29" s="4" t="inlineStr">
        <is>
          <t>Equity-indexed compensation plan awards (in units)</t>
        </is>
      </c>
      <c r="J29" s="6" t="n">
        <v>0</v>
      </c>
      <c r="K29" s="6" t="n">
        <v>2</v>
      </c>
      <c r="L29" s="6" t="n">
        <v>2</v>
      </c>
    </row>
    <row r="30">
      <c r="A30" s="4" t="inlineStr">
        <is>
          <t>Diluted weighted average common units outstanding (in units)</t>
        </is>
      </c>
      <c r="J30" s="6" t="n">
        <v>728</v>
      </c>
      <c r="K30" s="6" t="n">
        <v>800</v>
      </c>
      <c r="L30" s="6" t="n">
        <v>799</v>
      </c>
    </row>
    <row r="31">
      <c r="A31" s="4" t="inlineStr">
        <is>
          <t>Diluted net income/(loss) per common unit (in dollars per unit)</t>
        </is>
      </c>
      <c r="B31" s="8" t="n">
        <v>-0.11</v>
      </c>
      <c r="C31" s="8" t="n">
        <v>0.13</v>
      </c>
      <c r="D31" s="8" t="n">
        <v>0.13</v>
      </c>
      <c r="E31" s="8" t="n">
        <v>-3.98</v>
      </c>
      <c r="F31" s="8" t="n">
        <v>0.35</v>
      </c>
      <c r="G31" s="8" t="n">
        <v>0.55</v>
      </c>
      <c r="H31" s="8" t="n">
        <v>0.54</v>
      </c>
      <c r="I31" s="8" t="n">
        <v>1.2</v>
      </c>
      <c r="J31" s="8" t="n">
        <v>-3.83</v>
      </c>
      <c r="K31" s="8" t="n">
        <v>2.65</v>
      </c>
      <c r="L31" s="8" t="n">
        <v>2.71</v>
      </c>
    </row>
    <row r="32">
      <c r="A32" s="4" t="inlineStr">
        <is>
          <t>Series A Preferred Units</t>
        </is>
      </c>
    </row>
    <row r="33">
      <c r="A33" s="3" t="inlineStr">
        <is>
          <t>Basic Net Income/(Loss) per Common Unit</t>
        </is>
      </c>
    </row>
    <row r="34">
      <c r="A34" s="4" t="inlineStr">
        <is>
          <t>Distributions to preferred unitholders</t>
        </is>
      </c>
      <c r="J34" s="7" t="n">
        <v>-149</v>
      </c>
      <c r="K34" s="7" t="n">
        <v>-149</v>
      </c>
      <c r="L34" s="7" t="n">
        <v>-149</v>
      </c>
    </row>
    <row r="35">
      <c r="A35" s="3" t="inlineStr">
        <is>
          <t>Diluted Net Income/(Loss) per Common Unit</t>
        </is>
      </c>
    </row>
    <row r="36">
      <c r="A36" s="4" t="inlineStr">
        <is>
          <t>Distributions to preferred unitholders</t>
        </is>
      </c>
      <c r="J36" s="7" t="n">
        <v>-149</v>
      </c>
      <c r="K36" s="7" t="n">
        <v>0</v>
      </c>
      <c r="L36" s="7" t="n">
        <v>0</v>
      </c>
    </row>
    <row r="37">
      <c r="A37" s="4" t="inlineStr">
        <is>
          <t>Series A Preferred Units | Weighted Average</t>
        </is>
      </c>
    </row>
    <row r="38">
      <c r="A38" s="3" t="inlineStr">
        <is>
          <t>Net Income Per Common Unit</t>
        </is>
      </c>
    </row>
    <row r="39">
      <c r="A39" s="4" t="inlineStr">
        <is>
          <t>Antidilutive securities excluded from computation of earnings per unit (in units)</t>
        </is>
      </c>
      <c r="J39" s="6" t="n">
        <v>71</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s>
  <sheetData>
    <row r="1">
      <c r="A1" s="1" t="inlineStr">
        <is>
          <t>Inventory, Linefill and Base Gas and Long-term Inventory (Details) bbl in Thousands, Mcf in Thousands, $ in Millions</t>
        </is>
      </c>
      <c r="B1" s="2" t="inlineStr">
        <is>
          <t>12 Months Ended</t>
        </is>
      </c>
    </row>
    <row r="2">
      <c r="B2" s="2" t="inlineStr">
        <is>
          <t>Dec. 31, 2020USD ($)$ / bbl$ / McfbblMcf</t>
        </is>
      </c>
      <c r="C2" s="2" t="inlineStr">
        <is>
          <t>Dec. 31, 2019USD ($)$ / bbl$ / McfMcfbbl</t>
        </is>
      </c>
      <c r="D2" s="2" t="inlineStr">
        <is>
          <t>Dec. 31, 2018USD ($)</t>
        </is>
      </c>
    </row>
    <row r="3">
      <c r="A3" s="3" t="inlineStr">
        <is>
          <t>Inventory-related disclosures</t>
        </is>
      </c>
    </row>
    <row r="4">
      <c r="A4" s="4" t="inlineStr">
        <is>
          <t>Charge related to the write-down of inventory</t>
        </is>
      </c>
      <c r="B4" s="7" t="n">
        <v>233</v>
      </c>
      <c r="C4" s="7" t="n">
        <v>11</v>
      </c>
      <c r="D4" s="7" t="n">
        <v>8</v>
      </c>
    </row>
    <row r="5">
      <c r="A5" s="4" t="inlineStr">
        <is>
          <t>Charge related to the write-down of inventory, long-term inventory</t>
        </is>
      </c>
      <c r="B5" s="6" t="n">
        <v>40</v>
      </c>
    </row>
    <row r="6">
      <c r="A6" s="3" t="inlineStr">
        <is>
          <t>Inventory by category</t>
        </is>
      </c>
    </row>
    <row r="7">
      <c r="A7" s="4" t="inlineStr">
        <is>
          <t>Inventory</t>
        </is>
      </c>
      <c r="B7" s="6" t="n">
        <v>647</v>
      </c>
      <c r="C7" s="6" t="n">
        <v>604</v>
      </c>
    </row>
    <row r="8">
      <c r="A8" s="4" t="inlineStr">
        <is>
          <t>Linefill and base gas</t>
        </is>
      </c>
      <c r="B8" s="6" t="n">
        <v>982</v>
      </c>
      <c r="C8" s="6" t="n">
        <v>981</v>
      </c>
    </row>
    <row r="9">
      <c r="A9" s="4" t="inlineStr">
        <is>
          <t>Long-term inventory</t>
        </is>
      </c>
      <c r="B9" s="6" t="n">
        <v>130</v>
      </c>
      <c r="C9" s="6" t="n">
        <v>182</v>
      </c>
    </row>
    <row r="10">
      <c r="A10" s="4" t="inlineStr">
        <is>
          <t>Total</t>
        </is>
      </c>
      <c r="B10" s="7" t="n">
        <v>1759</v>
      </c>
      <c r="C10" s="7" t="n">
        <v>1767</v>
      </c>
    </row>
    <row r="11">
      <c r="A11" s="4" t="inlineStr">
        <is>
          <t>Crude oil</t>
        </is>
      </c>
    </row>
    <row r="12">
      <c r="A12" s="3" t="inlineStr">
        <is>
          <t>Inventory by category</t>
        </is>
      </c>
    </row>
    <row r="13">
      <c r="A13" s="4" t="inlineStr">
        <is>
          <t>Inventory, Volumes (in barrels or in Mcf) | bbl</t>
        </is>
      </c>
      <c r="B13" s="6" t="n">
        <v>13450</v>
      </c>
      <c r="C13" s="6" t="n">
        <v>8613</v>
      </c>
    </row>
    <row r="14">
      <c r="A14" s="4" t="inlineStr">
        <is>
          <t>Linefill and base gas, Volumes (in barrels or in Mcf) | bbl</t>
        </is>
      </c>
      <c r="B14" s="6" t="n">
        <v>14669</v>
      </c>
      <c r="C14" s="6" t="n">
        <v>14316</v>
      </c>
    </row>
    <row r="15">
      <c r="A15" s="4" t="inlineStr">
        <is>
          <t>Long-term inventory, Volumes (in barrels or in Mcf) | bbl</t>
        </is>
      </c>
      <c r="B15" s="6" t="n">
        <v>2499</v>
      </c>
      <c r="C15" s="6" t="n">
        <v>2598</v>
      </c>
    </row>
    <row r="16">
      <c r="A16" s="4" t="inlineStr">
        <is>
          <t>Inventory</t>
        </is>
      </c>
      <c r="B16" s="7" t="n">
        <v>441</v>
      </c>
      <c r="C16" s="7" t="n">
        <v>450</v>
      </c>
    </row>
    <row r="17">
      <c r="A17" s="4" t="inlineStr">
        <is>
          <t>Linefill and base gas</t>
        </is>
      </c>
      <c r="B17" s="6" t="n">
        <v>828</v>
      </c>
      <c r="C17" s="6" t="n">
        <v>826</v>
      </c>
    </row>
    <row r="18">
      <c r="A18" s="4" t="inlineStr">
        <is>
          <t>Long-term inventory</t>
        </is>
      </c>
      <c r="B18" s="7" t="n">
        <v>111</v>
      </c>
      <c r="C18" s="7" t="n">
        <v>152</v>
      </c>
    </row>
    <row r="19">
      <c r="A19" s="4" t="inlineStr">
        <is>
          <t>Inventory, Price/Unit of measure (in dollars per unit) | $ / bbl</t>
        </is>
      </c>
      <c r="B19" s="10" t="n">
        <v>32.79</v>
      </c>
      <c r="C19" s="10" t="n">
        <v>52.25</v>
      </c>
    </row>
    <row r="20">
      <c r="A20" s="4" t="inlineStr">
        <is>
          <t>Linefill and base gas, Price/Unit of measure (in dollars per unit) | $ / bbl</t>
        </is>
      </c>
      <c r="B20" s="10" t="n">
        <v>56.45</v>
      </c>
      <c r="C20" s="10" t="n">
        <v>57.7</v>
      </c>
    </row>
    <row r="21">
      <c r="A21" s="4" t="inlineStr">
        <is>
          <t>Long-term inventory, Price/Unit of measure (in dollars per unit) | $ / bbl</t>
        </is>
      </c>
      <c r="B21" s="10" t="n">
        <v>44.42</v>
      </c>
      <c r="C21" s="10" t="n">
        <v>58.51</v>
      </c>
    </row>
    <row r="22">
      <c r="A22" s="4" t="inlineStr">
        <is>
          <t>NGL</t>
        </is>
      </c>
    </row>
    <row r="23">
      <c r="A23" s="3" t="inlineStr">
        <is>
          <t>Inventory by category</t>
        </is>
      </c>
    </row>
    <row r="24">
      <c r="A24" s="4" t="inlineStr">
        <is>
          <t>Inventory, Volumes (in barrels or in Mcf) | bbl</t>
        </is>
      </c>
      <c r="B24" s="6" t="n">
        <v>12302</v>
      </c>
      <c r="C24" s="6" t="n">
        <v>7574</v>
      </c>
    </row>
    <row r="25">
      <c r="A25" s="4" t="inlineStr">
        <is>
          <t>Linefill and base gas, Volumes (in barrels or in Mcf) | bbl</t>
        </is>
      </c>
      <c r="B25" s="6" t="n">
        <v>1640</v>
      </c>
      <c r="C25" s="6" t="n">
        <v>1701</v>
      </c>
    </row>
    <row r="26">
      <c r="A26" s="4" t="inlineStr">
        <is>
          <t>Long-term inventory, Volumes (in barrels or in Mcf) | bbl</t>
        </is>
      </c>
      <c r="B26" s="6" t="n">
        <v>1185</v>
      </c>
      <c r="C26" s="6" t="n">
        <v>1707</v>
      </c>
    </row>
    <row r="27">
      <c r="A27" s="4" t="inlineStr">
        <is>
          <t>Inventory</t>
        </is>
      </c>
      <c r="B27" s="7" t="n">
        <v>199</v>
      </c>
      <c r="C27" s="7" t="n">
        <v>142</v>
      </c>
    </row>
    <row r="28">
      <c r="A28" s="4" t="inlineStr">
        <is>
          <t>Linefill and base gas</t>
        </is>
      </c>
      <c r="B28" s="6" t="n">
        <v>44</v>
      </c>
      <c r="C28" s="6" t="n">
        <v>47</v>
      </c>
    </row>
    <row r="29">
      <c r="A29" s="4" t="inlineStr">
        <is>
          <t>Long-term inventory</t>
        </is>
      </c>
      <c r="B29" s="7" t="n">
        <v>19</v>
      </c>
      <c r="C29" s="7" t="n">
        <v>30</v>
      </c>
    </row>
    <row r="30">
      <c r="A30" s="4" t="inlineStr">
        <is>
          <t>Inventory, Price/Unit of measure (in dollars per unit) | $ / bbl</t>
        </is>
      </c>
      <c r="B30" s="10" t="n">
        <v>16.18</v>
      </c>
      <c r="C30" s="10" t="n">
        <v>18.75</v>
      </c>
    </row>
    <row r="31">
      <c r="A31" s="4" t="inlineStr">
        <is>
          <t>Linefill and base gas, Price/Unit of measure (in dollars per unit) | $ / bbl</t>
        </is>
      </c>
      <c r="B31" s="10" t="n">
        <v>26.83</v>
      </c>
      <c r="C31" s="10" t="n">
        <v>27.63</v>
      </c>
    </row>
    <row r="32">
      <c r="A32" s="4" t="inlineStr">
        <is>
          <t>Long-term inventory, Price/Unit of measure (in dollars per unit) | $ / bbl</t>
        </is>
      </c>
      <c r="B32" s="10" t="n">
        <v>16.03</v>
      </c>
      <c r="C32" s="10" t="n">
        <v>17.57</v>
      </c>
    </row>
    <row r="33">
      <c r="A33" s="4" t="inlineStr">
        <is>
          <t>Natural gas</t>
        </is>
      </c>
    </row>
    <row r="34">
      <c r="A34" s="3" t="inlineStr">
        <is>
          <t>Inventory by category</t>
        </is>
      </c>
    </row>
    <row r="35">
      <c r="A35" s="4" t="inlineStr">
        <is>
          <t>Linefill and base gas, Volumes (in barrels or in Mcf) | Mcf</t>
        </is>
      </c>
      <c r="B35" s="6" t="n">
        <v>25576</v>
      </c>
      <c r="C35" s="6" t="n">
        <v>24976</v>
      </c>
    </row>
    <row r="36">
      <c r="A36" s="4" t="inlineStr">
        <is>
          <t>Linefill and base gas</t>
        </is>
      </c>
      <c r="B36" s="7" t="n">
        <v>110</v>
      </c>
      <c r="C36" s="7" t="n">
        <v>108</v>
      </c>
    </row>
    <row r="37">
      <c r="A37" s="4" t="inlineStr">
        <is>
          <t>Linefill and base gas, Price/Unit of measure (in dollars per unit) | $ / Mcf</t>
        </is>
      </c>
      <c r="B37" s="10" t="n">
        <v>4.3</v>
      </c>
      <c r="C37" s="10" t="n">
        <v>4.32</v>
      </c>
    </row>
    <row r="38">
      <c r="A38" s="4" t="inlineStr">
        <is>
          <t>Other</t>
        </is>
      </c>
    </row>
    <row r="39">
      <c r="A39" s="3" t="inlineStr">
        <is>
          <t>Inventory by category</t>
        </is>
      </c>
    </row>
    <row r="40">
      <c r="A40" s="4" t="inlineStr">
        <is>
          <t>Inventory</t>
        </is>
      </c>
      <c r="B40" s="7" t="n">
        <v>7</v>
      </c>
      <c r="C40" s="7" t="n">
        <v>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Details) - USD ($) $ in Millions</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Property and Equipment</t>
        </is>
      </c>
    </row>
    <row r="4">
      <c r="A4" s="4" t="inlineStr">
        <is>
          <t>Capitalized interest</t>
        </is>
      </c>
      <c r="D4" s="7" t="n">
        <v>24</v>
      </c>
      <c r="E4" s="7" t="n">
        <v>34</v>
      </c>
      <c r="F4" s="7" t="n">
        <v>30</v>
      </c>
    </row>
    <row r="5">
      <c r="A5" s="4" t="inlineStr">
        <is>
          <t>Property and equipment, gross</t>
        </is>
      </c>
      <c r="B5" s="7" t="n">
        <v>18585</v>
      </c>
      <c r="D5" s="6" t="n">
        <v>18585</v>
      </c>
      <c r="E5" s="6" t="n">
        <v>18948</v>
      </c>
    </row>
    <row r="6">
      <c r="A6" s="4" t="inlineStr">
        <is>
          <t>Accumulated depreciation</t>
        </is>
      </c>
      <c r="B6" s="6" t="n">
        <v>-3974</v>
      </c>
      <c r="D6" s="6" t="n">
        <v>-3974</v>
      </c>
      <c r="E6" s="6" t="n">
        <v>-3593</v>
      </c>
    </row>
    <row r="7">
      <c r="A7" s="4" t="inlineStr">
        <is>
          <t>Property and equipment, net</t>
        </is>
      </c>
      <c r="B7" s="6" t="n">
        <v>14611</v>
      </c>
      <c r="D7" s="6" t="n">
        <v>14611</v>
      </c>
      <c r="E7" s="6" t="n">
        <v>15355</v>
      </c>
    </row>
    <row r="8">
      <c r="A8" s="4" t="inlineStr">
        <is>
          <t>Depreciation expense</t>
        </is>
      </c>
      <c r="D8" s="6" t="n">
        <v>563</v>
      </c>
      <c r="E8" s="6" t="n">
        <v>525</v>
      </c>
      <c r="F8" s="6" t="n">
        <v>454</v>
      </c>
    </row>
    <row r="9">
      <c r="A9" s="4" t="inlineStr">
        <is>
          <t>Construction in progress expenditures incurred but not yet paid</t>
        </is>
      </c>
      <c r="D9" s="7" t="n">
        <v>51</v>
      </c>
      <c r="E9" s="6" t="n">
        <v>120</v>
      </c>
      <c r="F9" s="6" t="n">
        <v>206</v>
      </c>
    </row>
    <row r="10">
      <c r="A10" s="4" t="inlineStr">
        <is>
          <t>Level 3 | Measurement Input, Discount Rate | Valuation Technique, Discounted Cash Flow</t>
        </is>
      </c>
    </row>
    <row r="11">
      <c r="A11" s="3" t="inlineStr">
        <is>
          <t>Property and Equipment</t>
        </is>
      </c>
    </row>
    <row r="12">
      <c r="A12" s="4" t="inlineStr">
        <is>
          <t>Discount rate, asset impairment analysis, cost of capital, theoretical market participant</t>
        </is>
      </c>
      <c r="D12" s="4" t="inlineStr">
        <is>
          <t>14.00%</t>
        </is>
      </c>
    </row>
    <row r="13">
      <c r="A13" s="4" t="inlineStr">
        <is>
          <t>(Gains)/losses on asset sales and asset impairments, net</t>
        </is>
      </c>
    </row>
    <row r="14">
      <c r="A14" s="3" t="inlineStr">
        <is>
          <t>Property and Equipment</t>
        </is>
      </c>
    </row>
    <row r="15">
      <c r="A15" s="4" t="inlineStr">
        <is>
          <t>Non-cash impairment losses, long-lived assets</t>
        </is>
      </c>
      <c r="B15" s="6" t="n">
        <v>95</v>
      </c>
      <c r="C15" s="7" t="n">
        <v>446</v>
      </c>
      <c r="D15" s="7" t="n">
        <v>541</v>
      </c>
    </row>
    <row r="16">
      <c r="A16" s="4" t="inlineStr">
        <is>
          <t>Transportation | Pipelines and related facilities</t>
        </is>
      </c>
    </row>
    <row r="17">
      <c r="A17" s="3" t="inlineStr">
        <is>
          <t>Property and Equipment</t>
        </is>
      </c>
    </row>
    <row r="18">
      <c r="A18" s="4" t="inlineStr">
        <is>
          <t>Non-cash impairment losses, long-lived assets</t>
        </is>
      </c>
      <c r="D18" s="6" t="n">
        <v>415</v>
      </c>
    </row>
    <row r="19">
      <c r="A19" s="4" t="inlineStr">
        <is>
          <t>Pipelines and related facilities</t>
        </is>
      </c>
    </row>
    <row r="20">
      <c r="A20" s="3" t="inlineStr">
        <is>
          <t>Property and Equipment</t>
        </is>
      </c>
    </row>
    <row r="21">
      <c r="A21" s="4" t="inlineStr">
        <is>
          <t>Property and equipment, gross</t>
        </is>
      </c>
      <c r="B21" s="6" t="n">
        <v>11112</v>
      </c>
      <c r="D21" s="7" t="n">
        <v>11112</v>
      </c>
      <c r="E21" s="6" t="n">
        <v>11114</v>
      </c>
    </row>
    <row r="22">
      <c r="A22" s="4" t="inlineStr">
        <is>
          <t>Pipelines and related facilities | Minimum</t>
        </is>
      </c>
    </row>
    <row r="23">
      <c r="A23" s="3" t="inlineStr">
        <is>
          <t>Property and Equipment</t>
        </is>
      </c>
    </row>
    <row r="24">
      <c r="A24" s="4" t="inlineStr">
        <is>
          <t>Estimated useful lives</t>
        </is>
      </c>
      <c r="D24" s="4" t="inlineStr">
        <is>
          <t>10 years</t>
        </is>
      </c>
    </row>
    <row r="25">
      <c r="A25" s="4" t="inlineStr">
        <is>
          <t>Pipelines and related facilities | Maximum</t>
        </is>
      </c>
    </row>
    <row r="26">
      <c r="A26" s="3" t="inlineStr">
        <is>
          <t>Property and Equipment</t>
        </is>
      </c>
    </row>
    <row r="27">
      <c r="A27" s="4" t="inlineStr">
        <is>
          <t>Estimated useful lives</t>
        </is>
      </c>
      <c r="D27" s="4" t="inlineStr">
        <is>
          <t>70 years</t>
        </is>
      </c>
    </row>
    <row r="28">
      <c r="A28" s="4" t="inlineStr">
        <is>
          <t>Storage, terminal and rail facilities</t>
        </is>
      </c>
    </row>
    <row r="29">
      <c r="A29" s="3" t="inlineStr">
        <is>
          <t>Property and Equipment</t>
        </is>
      </c>
    </row>
    <row r="30">
      <c r="A30" s="4" t="inlineStr">
        <is>
          <t>Property and equipment, gross</t>
        </is>
      </c>
      <c r="B30" s="6" t="n">
        <v>6042</v>
      </c>
      <c r="D30" s="7" t="n">
        <v>6042</v>
      </c>
      <c r="E30" s="6" t="n">
        <v>6134</v>
      </c>
    </row>
    <row r="31">
      <c r="A31" s="4" t="inlineStr">
        <is>
          <t>Storage, terminal and rail facilities | Minimum</t>
        </is>
      </c>
    </row>
    <row r="32">
      <c r="A32" s="3" t="inlineStr">
        <is>
          <t>Property and Equipment</t>
        </is>
      </c>
    </row>
    <row r="33">
      <c r="A33" s="4" t="inlineStr">
        <is>
          <t>Estimated useful lives</t>
        </is>
      </c>
      <c r="D33" s="4" t="inlineStr">
        <is>
          <t>10 years</t>
        </is>
      </c>
    </row>
    <row r="34">
      <c r="A34" s="4" t="inlineStr">
        <is>
          <t>Storage, terminal and rail facilities | Maximum</t>
        </is>
      </c>
    </row>
    <row r="35">
      <c r="A35" s="3" t="inlineStr">
        <is>
          <t>Property and Equipment</t>
        </is>
      </c>
    </row>
    <row r="36">
      <c r="A36" s="4" t="inlineStr">
        <is>
          <t>Estimated useful lives</t>
        </is>
      </c>
      <c r="D36" s="4" t="inlineStr">
        <is>
          <t>70 years</t>
        </is>
      </c>
    </row>
    <row r="37">
      <c r="A37" s="4" t="inlineStr">
        <is>
          <t>Trucking equipment and other</t>
        </is>
      </c>
    </row>
    <row r="38">
      <c r="A38" s="3" t="inlineStr">
        <is>
          <t>Property and Equipment</t>
        </is>
      </c>
    </row>
    <row r="39">
      <c r="A39" s="4" t="inlineStr">
        <is>
          <t>Property and equipment, gross</t>
        </is>
      </c>
      <c r="B39" s="6" t="n">
        <v>524</v>
      </c>
      <c r="D39" s="7" t="n">
        <v>524</v>
      </c>
      <c r="E39" s="6" t="n">
        <v>486</v>
      </c>
    </row>
    <row r="40">
      <c r="A40" s="4" t="inlineStr">
        <is>
          <t>Trucking equipment and other | Minimum</t>
        </is>
      </c>
    </row>
    <row r="41">
      <c r="A41" s="3" t="inlineStr">
        <is>
          <t>Property and Equipment</t>
        </is>
      </c>
    </row>
    <row r="42">
      <c r="A42" s="4" t="inlineStr">
        <is>
          <t>Estimated useful lives</t>
        </is>
      </c>
      <c r="D42" s="4" t="inlineStr">
        <is>
          <t>2 years</t>
        </is>
      </c>
    </row>
    <row r="43">
      <c r="A43" s="4" t="inlineStr">
        <is>
          <t>Trucking equipment and other | Maximum</t>
        </is>
      </c>
    </row>
    <row r="44">
      <c r="A44" s="3" t="inlineStr">
        <is>
          <t>Property and Equipment</t>
        </is>
      </c>
    </row>
    <row r="45">
      <c r="A45" s="4" t="inlineStr">
        <is>
          <t>Estimated useful lives</t>
        </is>
      </c>
      <c r="D45" s="4" t="inlineStr">
        <is>
          <t>15 years</t>
        </is>
      </c>
    </row>
    <row r="46">
      <c r="A46" s="4" t="inlineStr">
        <is>
          <t>Construction in progress</t>
        </is>
      </c>
    </row>
    <row r="47">
      <c r="A47" s="3" t="inlineStr">
        <is>
          <t>Property and Equipment</t>
        </is>
      </c>
    </row>
    <row r="48">
      <c r="A48" s="4" t="inlineStr">
        <is>
          <t>Property and equipment, gross</t>
        </is>
      </c>
      <c r="B48" s="6" t="n">
        <v>272</v>
      </c>
      <c r="D48" s="7" t="n">
        <v>272</v>
      </c>
      <c r="E48" s="6" t="n">
        <v>518</v>
      </c>
    </row>
    <row r="49">
      <c r="A49" s="4" t="inlineStr">
        <is>
          <t>Office property and equipment</t>
        </is>
      </c>
    </row>
    <row r="50">
      <c r="A50" s="3" t="inlineStr">
        <is>
          <t>Property and Equipment</t>
        </is>
      </c>
    </row>
    <row r="51">
      <c r="A51" s="4" t="inlineStr">
        <is>
          <t>Property and equipment, gross</t>
        </is>
      </c>
      <c r="B51" s="6" t="n">
        <v>293</v>
      </c>
      <c r="D51" s="7" t="n">
        <v>293</v>
      </c>
      <c r="E51" s="6" t="n">
        <v>269</v>
      </c>
    </row>
    <row r="52">
      <c r="A52" s="4" t="inlineStr">
        <is>
          <t>Office property and equipment | Minimum</t>
        </is>
      </c>
    </row>
    <row r="53">
      <c r="A53" s="3" t="inlineStr">
        <is>
          <t>Property and Equipment</t>
        </is>
      </c>
    </row>
    <row r="54">
      <c r="A54" s="4" t="inlineStr">
        <is>
          <t>Estimated useful lives</t>
        </is>
      </c>
      <c r="D54" s="4" t="inlineStr">
        <is>
          <t>2 years</t>
        </is>
      </c>
    </row>
    <row r="55">
      <c r="A55" s="4" t="inlineStr">
        <is>
          <t>Office property and equipment | Maximum</t>
        </is>
      </c>
    </row>
    <row r="56">
      <c r="A56" s="3" t="inlineStr">
        <is>
          <t>Property and Equipment</t>
        </is>
      </c>
    </row>
    <row r="57">
      <c r="A57" s="4" t="inlineStr">
        <is>
          <t>Estimated useful lives</t>
        </is>
      </c>
      <c r="D57" s="4" t="inlineStr">
        <is>
          <t>50 years</t>
        </is>
      </c>
    </row>
    <row r="58">
      <c r="A58" s="4" t="inlineStr">
        <is>
          <t>Land and other</t>
        </is>
      </c>
    </row>
    <row r="59">
      <c r="A59" s="3" t="inlineStr">
        <is>
          <t>Property and Equipment</t>
        </is>
      </c>
    </row>
    <row r="60">
      <c r="A60" s="4" t="inlineStr">
        <is>
          <t>Property and equipment, gross</t>
        </is>
      </c>
      <c r="B60" s="7" t="n">
        <v>342</v>
      </c>
      <c r="D60" s="7" t="n">
        <v>342</v>
      </c>
      <c r="E60" s="6" t="n">
        <v>427</v>
      </c>
    </row>
    <row r="61">
      <c r="A61" s="4" t="inlineStr">
        <is>
          <t>Property and equipment</t>
        </is>
      </c>
    </row>
    <row r="62">
      <c r="A62" s="3" t="inlineStr">
        <is>
          <t>Property and Equipment</t>
        </is>
      </c>
    </row>
    <row r="63">
      <c r="A63" s="4" t="inlineStr">
        <is>
          <t>Capitalized interest</t>
        </is>
      </c>
      <c r="D63" s="7" t="n">
        <v>8</v>
      </c>
      <c r="E63" s="7" t="n">
        <v>14</v>
      </c>
      <c r="F63" s="7" t="n">
        <v>21</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quisitions and Divestitures - Acquisitions (Details) - USD ($) $ in Millions</t>
        </is>
      </c>
      <c r="B1" s="2" t="inlineStr">
        <is>
          <t>1 Months Ended</t>
        </is>
      </c>
      <c r="C1" s="2" t="inlineStr">
        <is>
          <t>3 Months Ended</t>
        </is>
      </c>
      <c r="D1" s="2" t="inlineStr">
        <is>
          <t>12 Months Ended</t>
        </is>
      </c>
    </row>
    <row r="2">
      <c r="B2" s="2" t="inlineStr">
        <is>
          <t>Feb. 29, 2020</t>
        </is>
      </c>
      <c r="C2" s="2" t="inlineStr">
        <is>
          <t>Jun. 30, 2019</t>
        </is>
      </c>
      <c r="D2" s="2" t="inlineStr">
        <is>
          <t>Dec. 31, 2020</t>
        </is>
      </c>
      <c r="E2" s="2" t="inlineStr">
        <is>
          <t>Dec. 31, 2019</t>
        </is>
      </c>
      <c r="F2" s="2" t="inlineStr">
        <is>
          <t>Dec. 31, 2018</t>
        </is>
      </c>
    </row>
    <row r="3">
      <c r="A3" s="3" t="inlineStr">
        <is>
          <t>Business Acquisition [Line Items]</t>
        </is>
      </c>
    </row>
    <row r="4">
      <c r="A4" s="4" t="inlineStr">
        <is>
          <t>Payments to acquire businesses</t>
        </is>
      </c>
      <c r="D4" s="7" t="n">
        <v>310</v>
      </c>
      <c r="E4" s="7" t="n">
        <v>50</v>
      </c>
      <c r="F4" s="7" t="n">
        <v>0</v>
      </c>
    </row>
    <row r="5">
      <c r="A5" s="4" t="inlineStr">
        <is>
          <t>Crude Oil Terminal</t>
        </is>
      </c>
    </row>
    <row r="6">
      <c r="A6" s="3" t="inlineStr">
        <is>
          <t>Business Acquisition [Line Items]</t>
        </is>
      </c>
    </row>
    <row r="7">
      <c r="A7" s="4" t="inlineStr">
        <is>
          <t>Cash consideration</t>
        </is>
      </c>
      <c r="C7" s="7" t="n">
        <v>44</v>
      </c>
    </row>
    <row r="8">
      <c r="A8" s="4" t="inlineStr">
        <is>
          <t>FM Gathering LLC</t>
        </is>
      </c>
    </row>
    <row r="9">
      <c r="A9" s="3" t="inlineStr">
        <is>
          <t>Business Acquisition [Line Items]</t>
        </is>
      </c>
    </row>
    <row r="10">
      <c r="A10" s="4" t="inlineStr">
        <is>
          <t>Payments to acquire businesses</t>
        </is>
      </c>
      <c r="B10" s="7" t="n">
        <v>300</v>
      </c>
    </row>
    <row r="11">
      <c r="A11" s="4" t="inlineStr">
        <is>
          <t>Property and equipment acquired</t>
        </is>
      </c>
      <c r="D11" s="6" t="n">
        <v>115</v>
      </c>
    </row>
    <row r="12">
      <c r="A12" s="4" t="inlineStr">
        <is>
          <t>Intangible assets acquired</t>
        </is>
      </c>
      <c r="D12" s="7" t="n">
        <v>187</v>
      </c>
    </row>
    <row r="13">
      <c r="A13" s="4" t="inlineStr">
        <is>
          <t>FM Gathering LLC | Minimum | Level 3 | Measurement Input, Discount Rate | Valuation Technique, Discounted Cash Flow</t>
        </is>
      </c>
    </row>
    <row r="14">
      <c r="A14" s="3" t="inlineStr">
        <is>
          <t>Business Acquisition [Line Items]</t>
        </is>
      </c>
    </row>
    <row r="15">
      <c r="A15" s="4" t="inlineStr">
        <is>
          <t>Discount rate, intangible assets, estimate of risk, theoretical market participant</t>
        </is>
      </c>
      <c r="D15" s="4" t="inlineStr">
        <is>
          <t>18.00%</t>
        </is>
      </c>
    </row>
    <row r="16">
      <c r="A16" s="4" t="inlineStr">
        <is>
          <t>FM Gathering LLC | Maximum | Level 3 | Measurement Input, Discount Rate | Valuation Technique, Discounted Cash Flow</t>
        </is>
      </c>
    </row>
    <row r="17">
      <c r="A17" s="3" t="inlineStr">
        <is>
          <t>Business Acquisition [Line Items]</t>
        </is>
      </c>
    </row>
    <row r="18">
      <c r="A18" s="4" t="inlineStr">
        <is>
          <t>Discount rate, intangible assets, estimate of risk, theoretical market participant</t>
        </is>
      </c>
      <c r="D18" s="4" t="inlineStr">
        <is>
          <t>19.00%</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and Divestitures - Divestitures (Details) - USD ($) $ in Millions</t>
        </is>
      </c>
      <c r="B1" s="2" t="inlineStr">
        <is>
          <t>1 Months Ended</t>
        </is>
      </c>
      <c r="C1" s="2" t="inlineStr">
        <is>
          <t>12 Months Ended</t>
        </is>
      </c>
    </row>
    <row r="2">
      <c r="B2" s="2" t="inlineStr">
        <is>
          <t>Feb. 29, 2020</t>
        </is>
      </c>
      <c r="C2" s="2" t="inlineStr">
        <is>
          <t>Dec. 31, 2020</t>
        </is>
      </c>
      <c r="D2" s="2" t="inlineStr">
        <is>
          <t>Dec. 31, 2019</t>
        </is>
      </c>
      <c r="E2" s="2" t="inlineStr">
        <is>
          <t>Dec. 31, 2018</t>
        </is>
      </c>
      <c r="F2" s="2" t="inlineStr">
        <is>
          <t>Sep. 30, 2018</t>
        </is>
      </c>
    </row>
    <row r="3">
      <c r="A3" s="3" t="inlineStr">
        <is>
          <t>Divestitures</t>
        </is>
      </c>
    </row>
    <row r="4">
      <c r="A4" s="4" t="inlineStr">
        <is>
          <t>Proceeds from sales of assets</t>
        </is>
      </c>
      <c r="C4" s="7" t="n">
        <v>429</v>
      </c>
      <c r="D4" s="7" t="n">
        <v>77</v>
      </c>
      <c r="E4" s="7" t="n">
        <v>1334</v>
      </c>
    </row>
    <row r="5">
      <c r="A5" s="4" t="inlineStr">
        <is>
          <t>Gains/(losses) on asset sales and asset impairments, net</t>
        </is>
      </c>
      <c r="C5" s="6" t="n">
        <v>-719</v>
      </c>
      <c r="D5" s="6" t="n">
        <v>-28</v>
      </c>
      <c r="E5" s="6" t="n">
        <v>114</v>
      </c>
    </row>
    <row r="6">
      <c r="A6" s="4" t="inlineStr">
        <is>
          <t>Proceeds from sale, including proceeds attributable to agreements entered into in conjunction with sale of productive assets</t>
        </is>
      </c>
      <c r="C6" s="6" t="n">
        <v>451</v>
      </c>
    </row>
    <row r="7">
      <c r="A7" s="4" t="inlineStr">
        <is>
          <t>(Gains)/losses on asset sales and asset impairments, net</t>
        </is>
      </c>
    </row>
    <row r="8">
      <c r="A8" s="3" t="inlineStr">
        <is>
          <t>Divestitures</t>
        </is>
      </c>
    </row>
    <row r="9">
      <c r="A9" s="4" t="inlineStr">
        <is>
          <t>Gains/(losses) on asset sales and asset impairments, net</t>
        </is>
      </c>
      <c r="C9" s="6" t="n">
        <v>178</v>
      </c>
    </row>
    <row r="10">
      <c r="A10" s="4" t="inlineStr">
        <is>
          <t>Disposed of by sale</t>
        </is>
      </c>
    </row>
    <row r="11">
      <c r="A11" s="3" t="inlineStr">
        <is>
          <t>Divestitures</t>
        </is>
      </c>
    </row>
    <row r="12">
      <c r="A12" s="4" t="inlineStr">
        <is>
          <t>Proceeds from sales of assets</t>
        </is>
      </c>
      <c r="D12" s="6" t="n">
        <v>77</v>
      </c>
    </row>
    <row r="13">
      <c r="A13" s="4" t="inlineStr">
        <is>
          <t>Disposed of by sale | (Gains)/losses on asset sales and asset impairments, net</t>
        </is>
      </c>
    </row>
    <row r="14">
      <c r="A14" s="3" t="inlineStr">
        <is>
          <t>Divestitures</t>
        </is>
      </c>
    </row>
    <row r="15">
      <c r="A15" s="4" t="inlineStr">
        <is>
          <t>Recognized gains/(losses) related to sale of assets, net</t>
        </is>
      </c>
      <c r="D15" s="6" t="n">
        <v>16</v>
      </c>
      <c r="E15" s="6" t="n">
        <v>120</v>
      </c>
    </row>
    <row r="16">
      <c r="A16" s="4" t="inlineStr">
        <is>
          <t>Recognized gains related to sale of assets</t>
        </is>
      </c>
      <c r="D16" s="6" t="n">
        <v>31</v>
      </c>
      <c r="E16" s="6" t="n">
        <v>146</v>
      </c>
    </row>
    <row r="17">
      <c r="A17" s="4" t="inlineStr">
        <is>
          <t>Recognized losses related to sale of assets</t>
        </is>
      </c>
      <c r="D17" s="7" t="n">
        <v>47</v>
      </c>
      <c r="E17" s="7" t="n">
        <v>26</v>
      </c>
    </row>
    <row r="18">
      <c r="A18" s="4" t="inlineStr">
        <is>
          <t>Los Angeles Basin Crude Oil Terminals | Disposed of by sale | Facilities</t>
        </is>
      </c>
    </row>
    <row r="19">
      <c r="A19" s="3" t="inlineStr">
        <is>
          <t>Divestitures</t>
        </is>
      </c>
    </row>
    <row r="20">
      <c r="A20" s="4" t="inlineStr">
        <is>
          <t>Proceeds from sales of assets</t>
        </is>
      </c>
      <c r="C20" s="6" t="n">
        <v>200</v>
      </c>
    </row>
    <row r="21">
      <c r="A21" s="4" t="inlineStr">
        <is>
          <t>NGL Terminals | Disposed of by sale</t>
        </is>
      </c>
    </row>
    <row r="22">
      <c r="A22" s="3" t="inlineStr">
        <is>
          <t>Divestitures</t>
        </is>
      </c>
    </row>
    <row r="23">
      <c r="A23" s="4" t="inlineStr">
        <is>
          <t>Proceeds attributable to multi-year supply agreement entered into in conjunction with sale of assets</t>
        </is>
      </c>
      <c r="C23" s="6" t="n">
        <v>22</v>
      </c>
    </row>
    <row r="24">
      <c r="A24" s="4" t="inlineStr">
        <is>
          <t>NGL Terminals | Disposed of by sale | Facilities</t>
        </is>
      </c>
    </row>
    <row r="25">
      <c r="A25" s="3" t="inlineStr">
        <is>
          <t>Divestitures</t>
        </is>
      </c>
    </row>
    <row r="26">
      <c r="A26" s="4" t="inlineStr">
        <is>
          <t>Proceeds from sale, including proceeds attributable to agreements entered into in conjunction with sale of productive assets</t>
        </is>
      </c>
      <c r="C26" s="7" t="n">
        <v>163</v>
      </c>
    </row>
    <row r="27">
      <c r="A27" s="4" t="inlineStr">
        <is>
          <t>Saddlehorn Pipeline Company, LLC</t>
        </is>
      </c>
    </row>
    <row r="28">
      <c r="A28" s="3" t="inlineStr">
        <is>
          <t>Divestitures</t>
        </is>
      </c>
    </row>
    <row r="29">
      <c r="A29" s="4" t="inlineStr">
        <is>
          <t>Ownership percentage sold</t>
        </is>
      </c>
      <c r="B29" s="4" t="inlineStr">
        <is>
          <t>10.00%</t>
        </is>
      </c>
      <c r="C29" s="4" t="inlineStr">
        <is>
          <t>10.00%</t>
        </is>
      </c>
    </row>
    <row r="30">
      <c r="A30" s="4" t="inlineStr">
        <is>
          <t>Proceeds from sale of interest in unconsolidated entity</t>
        </is>
      </c>
      <c r="B30" s="7" t="n">
        <v>78</v>
      </c>
      <c r="C30" s="7" t="n">
        <v>78</v>
      </c>
    </row>
    <row r="31">
      <c r="A31" s="4" t="inlineStr">
        <is>
          <t>BridgeTex Pipeline Company, LLC (“BridgeTex”)</t>
        </is>
      </c>
    </row>
    <row r="32">
      <c r="A32" s="3" t="inlineStr">
        <is>
          <t>Divestitures</t>
        </is>
      </c>
    </row>
    <row r="33">
      <c r="A33" s="4" t="inlineStr">
        <is>
          <t>Ownership percentage sold</t>
        </is>
      </c>
      <c r="E33" s="4" t="inlineStr">
        <is>
          <t>30.00%</t>
        </is>
      </c>
      <c r="F33" s="4" t="inlineStr">
        <is>
          <t>30.00%</t>
        </is>
      </c>
    </row>
    <row r="34">
      <c r="A34" s="4" t="inlineStr">
        <is>
          <t>Proceeds from sale of interest in unconsolidated entity</t>
        </is>
      </c>
      <c r="E34" s="7" t="n">
        <v>868</v>
      </c>
    </row>
    <row r="35">
      <c r="A35" s="4" t="inlineStr">
        <is>
          <t>Gain on sale of investment in unconsolidated entities</t>
        </is>
      </c>
      <c r="E35" s="7" t="n">
        <v>2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Changes in goodwill</t>
        </is>
      </c>
    </row>
    <row r="4">
      <c r="A4" s="4" t="inlineStr">
        <is>
          <t>Balance at beginning of period</t>
        </is>
      </c>
      <c r="B4" s="7" t="n">
        <v>2540</v>
      </c>
      <c r="C4" s="7" t="n">
        <v>2540</v>
      </c>
      <c r="D4" s="7" t="n">
        <v>2521</v>
      </c>
    </row>
    <row r="5">
      <c r="A5" s="4" t="inlineStr">
        <is>
          <t>Foreign currency translation adjustments</t>
        </is>
      </c>
      <c r="D5" s="6" t="n">
        <v>19</v>
      </c>
    </row>
    <row r="6">
      <c r="A6" s="4" t="inlineStr">
        <is>
          <t>Acquisitions</t>
        </is>
      </c>
      <c r="C6" s="6" t="n">
        <v>2</v>
      </c>
    </row>
    <row r="7">
      <c r="A7" s="4" t="inlineStr">
        <is>
          <t>Goodwill, gross</t>
        </is>
      </c>
      <c r="C7" s="6" t="n">
        <v>2542</v>
      </c>
    </row>
    <row r="8">
      <c r="A8" s="4" t="inlineStr">
        <is>
          <t>Impairments</t>
        </is>
      </c>
      <c r="B8" s="6" t="n">
        <v>-2515</v>
      </c>
      <c r="C8" s="6" t="n">
        <v>-2515</v>
      </c>
      <c r="D8" s="6" t="n">
        <v>0</v>
      </c>
      <c r="E8" s="7" t="n">
        <v>0</v>
      </c>
    </row>
    <row r="9">
      <c r="A9" s="4" t="inlineStr">
        <is>
          <t>Foreign currency translation adjustments</t>
        </is>
      </c>
      <c r="C9" s="6" t="n">
        <v>-27</v>
      </c>
    </row>
    <row r="10">
      <c r="A10" s="4" t="inlineStr">
        <is>
          <t>Accumulated impairment losses</t>
        </is>
      </c>
      <c r="C10" s="6" t="n">
        <v>-2542</v>
      </c>
    </row>
    <row r="11">
      <c r="A11" s="4" t="inlineStr">
        <is>
          <t>Balance at end of period</t>
        </is>
      </c>
      <c r="C11" s="6" t="n">
        <v>0</v>
      </c>
      <c r="D11" s="6" t="n">
        <v>2540</v>
      </c>
      <c r="E11" s="6" t="n">
        <v>2521</v>
      </c>
    </row>
    <row r="12">
      <c r="A12" s="4" t="inlineStr">
        <is>
          <t>Operating Segments | Transportation</t>
        </is>
      </c>
    </row>
    <row r="13">
      <c r="A13" s="3" t="inlineStr">
        <is>
          <t>Changes in goodwill</t>
        </is>
      </c>
    </row>
    <row r="14">
      <c r="A14" s="4" t="inlineStr">
        <is>
          <t>Balance at beginning of period</t>
        </is>
      </c>
      <c r="B14" s="6" t="n">
        <v>1052</v>
      </c>
      <c r="C14" s="6" t="n">
        <v>1052</v>
      </c>
      <c r="D14" s="6" t="n">
        <v>1040</v>
      </c>
    </row>
    <row r="15">
      <c r="A15" s="4" t="inlineStr">
        <is>
          <t>Foreign currency translation adjustments</t>
        </is>
      </c>
      <c r="D15" s="6" t="n">
        <v>12</v>
      </c>
    </row>
    <row r="16">
      <c r="A16" s="4" t="inlineStr">
        <is>
          <t>Acquisitions</t>
        </is>
      </c>
      <c r="C16" s="6" t="n">
        <v>2</v>
      </c>
    </row>
    <row r="17">
      <c r="A17" s="4" t="inlineStr">
        <is>
          <t>Goodwill, gross</t>
        </is>
      </c>
      <c r="C17" s="6" t="n">
        <v>1054</v>
      </c>
    </row>
    <row r="18">
      <c r="A18" s="4" t="inlineStr">
        <is>
          <t>Impairments</t>
        </is>
      </c>
      <c r="C18" s="6" t="n">
        <v>-1038</v>
      </c>
    </row>
    <row r="19">
      <c r="A19" s="4" t="inlineStr">
        <is>
          <t>Foreign currency translation adjustments</t>
        </is>
      </c>
      <c r="C19" s="6" t="n">
        <v>-16</v>
      </c>
    </row>
    <row r="20">
      <c r="A20" s="4" t="inlineStr">
        <is>
          <t>Accumulated impairment losses</t>
        </is>
      </c>
      <c r="C20" s="6" t="n">
        <v>-1054</v>
      </c>
    </row>
    <row r="21">
      <c r="A21" s="4" t="inlineStr">
        <is>
          <t>Balance at end of period</t>
        </is>
      </c>
      <c r="C21" s="6" t="n">
        <v>0</v>
      </c>
      <c r="D21" s="6" t="n">
        <v>1052</v>
      </c>
      <c r="E21" s="6" t="n">
        <v>1040</v>
      </c>
    </row>
    <row r="22">
      <c r="A22" s="4" t="inlineStr">
        <is>
          <t>Operating Segments | Facilities</t>
        </is>
      </c>
    </row>
    <row r="23">
      <c r="A23" s="3" t="inlineStr">
        <is>
          <t>Changes in goodwill</t>
        </is>
      </c>
    </row>
    <row r="24">
      <c r="A24" s="4" t="inlineStr">
        <is>
          <t>Balance at beginning of period</t>
        </is>
      </c>
      <c r="B24" s="6" t="n">
        <v>982</v>
      </c>
      <c r="C24" s="6" t="n">
        <v>982</v>
      </c>
      <c r="D24" s="6" t="n">
        <v>978</v>
      </c>
    </row>
    <row r="25">
      <c r="A25" s="4" t="inlineStr">
        <is>
          <t>Foreign currency translation adjustments</t>
        </is>
      </c>
      <c r="D25" s="6" t="n">
        <v>4</v>
      </c>
    </row>
    <row r="26">
      <c r="A26" s="4" t="inlineStr">
        <is>
          <t>Acquisitions</t>
        </is>
      </c>
      <c r="C26" s="6" t="n">
        <v>0</v>
      </c>
    </row>
    <row r="27">
      <c r="A27" s="4" t="inlineStr">
        <is>
          <t>Goodwill, gross</t>
        </is>
      </c>
      <c r="C27" s="6" t="n">
        <v>982</v>
      </c>
    </row>
    <row r="28">
      <c r="A28" s="4" t="inlineStr">
        <is>
          <t>Impairments</t>
        </is>
      </c>
      <c r="C28" s="6" t="n">
        <v>-975</v>
      </c>
    </row>
    <row r="29">
      <c r="A29" s="4" t="inlineStr">
        <is>
          <t>Foreign currency translation adjustments</t>
        </is>
      </c>
      <c r="C29" s="6" t="n">
        <v>-7</v>
      </c>
    </row>
    <row r="30">
      <c r="A30" s="4" t="inlineStr">
        <is>
          <t>Accumulated impairment losses</t>
        </is>
      </c>
      <c r="C30" s="6" t="n">
        <v>-982</v>
      </c>
    </row>
    <row r="31">
      <c r="A31" s="4" t="inlineStr">
        <is>
          <t>Balance at end of period</t>
        </is>
      </c>
      <c r="C31" s="6" t="n">
        <v>0</v>
      </c>
      <c r="D31" s="6" t="n">
        <v>982</v>
      </c>
      <c r="E31" s="6" t="n">
        <v>978</v>
      </c>
    </row>
    <row r="32">
      <c r="A32" s="4" t="inlineStr">
        <is>
          <t>Operating Segments | Supply and Logistics</t>
        </is>
      </c>
    </row>
    <row r="33">
      <c r="A33" s="3" t="inlineStr">
        <is>
          <t>Changes in goodwill</t>
        </is>
      </c>
    </row>
    <row r="34">
      <c r="A34" s="4" t="inlineStr">
        <is>
          <t>Balance at beginning of period</t>
        </is>
      </c>
      <c r="B34" s="7" t="n">
        <v>506</v>
      </c>
      <c r="C34" s="6" t="n">
        <v>506</v>
      </c>
      <c r="D34" s="6" t="n">
        <v>503</v>
      </c>
    </row>
    <row r="35">
      <c r="A35" s="4" t="inlineStr">
        <is>
          <t>Foreign currency translation adjustments</t>
        </is>
      </c>
      <c r="D35" s="6" t="n">
        <v>3</v>
      </c>
    </row>
    <row r="36">
      <c r="A36" s="4" t="inlineStr">
        <is>
          <t>Acquisitions</t>
        </is>
      </c>
      <c r="C36" s="6" t="n">
        <v>0</v>
      </c>
    </row>
    <row r="37">
      <c r="A37" s="4" t="inlineStr">
        <is>
          <t>Goodwill, gross</t>
        </is>
      </c>
      <c r="C37" s="6" t="n">
        <v>506</v>
      </c>
    </row>
    <row r="38">
      <c r="A38" s="4" t="inlineStr">
        <is>
          <t>Impairments</t>
        </is>
      </c>
      <c r="C38" s="6" t="n">
        <v>-502</v>
      </c>
    </row>
    <row r="39">
      <c r="A39" s="4" t="inlineStr">
        <is>
          <t>Foreign currency translation adjustments</t>
        </is>
      </c>
      <c r="C39" s="6" t="n">
        <v>-4</v>
      </c>
    </row>
    <row r="40">
      <c r="A40" s="4" t="inlineStr">
        <is>
          <t>Accumulated impairment losses</t>
        </is>
      </c>
      <c r="C40" s="6" t="n">
        <v>-506</v>
      </c>
    </row>
    <row r="41">
      <c r="A41" s="4" t="inlineStr">
        <is>
          <t>Balance at end of period</t>
        </is>
      </c>
      <c r="C41" s="7" t="n">
        <v>0</v>
      </c>
      <c r="D41" s="7" t="n">
        <v>506</v>
      </c>
      <c r="E41" s="7" t="n">
        <v>503</v>
      </c>
    </row>
    <row r="42">
      <c r="A42" s="4" t="inlineStr">
        <is>
          <t>Level 3 | Valuation Technique, Discounted Cash Flow</t>
        </is>
      </c>
    </row>
    <row r="43">
      <c r="A43" s="3" t="inlineStr">
        <is>
          <t>Goodwill</t>
        </is>
      </c>
    </row>
    <row r="44">
      <c r="A44" s="4" t="inlineStr">
        <is>
          <t>Goodwill impairment analysis, projected cash flows, period</t>
        </is>
      </c>
      <c r="B44" s="4" t="inlineStr">
        <is>
          <t>6 years</t>
        </is>
      </c>
    </row>
    <row r="45">
      <c r="A45" s="4" t="inlineStr">
        <is>
          <t>Level 3 | Valuation Technique, Discounted Cash Flow | Measurement Input, Discount Rate</t>
        </is>
      </c>
    </row>
    <row r="46">
      <c r="A46" s="3" t="inlineStr">
        <is>
          <t>Goodwill</t>
        </is>
      </c>
    </row>
    <row r="47">
      <c r="A47" s="4" t="inlineStr">
        <is>
          <t>Goodwill impairment analysis, discount rate, cost of capital, theoretical market participant</t>
        </is>
      </c>
      <c r="B47" s="4" t="inlineStr">
        <is>
          <t>14.00%</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Investments in Unconsolidated Entities - Equity Method Investments (Details) - USD ($) $ in Millions</t>
        </is>
      </c>
      <c r="B1" s="2" t="inlineStr">
        <is>
          <t>1 Months Ended</t>
        </is>
      </c>
      <c r="C1" s="2" t="inlineStr">
        <is>
          <t>3 Months Ended</t>
        </is>
      </c>
      <c r="H1" s="2" t="inlineStr">
        <is>
          <t>12 Months Ended</t>
        </is>
      </c>
    </row>
    <row r="2">
      <c r="B2" s="2" t="inlineStr">
        <is>
          <t>Feb. 29, 2020</t>
        </is>
      </c>
      <c r="C2" s="2" t="inlineStr">
        <is>
          <t>Sep. 30, 2020</t>
        </is>
      </c>
      <c r="D2" s="2" t="inlineStr">
        <is>
          <t>Jun. 30, 2020</t>
        </is>
      </c>
      <c r="E2" s="2" t="inlineStr">
        <is>
          <t>Mar. 31, 2020</t>
        </is>
      </c>
      <c r="F2" s="2" t="inlineStr">
        <is>
          <t>Mar. 31, 2019</t>
        </is>
      </c>
      <c r="G2" s="2" t="inlineStr">
        <is>
          <t>Jun. 30, 2018</t>
        </is>
      </c>
      <c r="H2" s="2" t="inlineStr">
        <is>
          <t>Dec. 31, 2020</t>
        </is>
      </c>
      <c r="I2" s="2" t="inlineStr">
        <is>
          <t>Dec. 31, 2019</t>
        </is>
      </c>
      <c r="J2" s="2" t="inlineStr">
        <is>
          <t>Dec. 31, 2018</t>
        </is>
      </c>
      <c r="K2" s="2" t="inlineStr">
        <is>
          <t>Jun. 30, 2019</t>
        </is>
      </c>
      <c r="L2" s="2" t="inlineStr">
        <is>
          <t>Sep. 30, 2018</t>
        </is>
      </c>
    </row>
    <row r="3">
      <c r="A3" s="3" t="inlineStr">
        <is>
          <t>Investments in Unconsolidated Entities</t>
        </is>
      </c>
    </row>
    <row r="4">
      <c r="A4" s="4" t="inlineStr">
        <is>
          <t>Investments in unconsolidated entities</t>
        </is>
      </c>
      <c r="H4" s="7" t="n">
        <v>3764</v>
      </c>
      <c r="I4" s="7" t="n">
        <v>3683</v>
      </c>
      <c r="J4" s="7" t="n">
        <v>2702</v>
      </c>
    </row>
    <row r="5">
      <c r="A5" s="4" t="inlineStr">
        <is>
          <t>Carrying value of undivided joint interest</t>
        </is>
      </c>
      <c r="H5" s="6" t="n">
        <v>14611</v>
      </c>
      <c r="I5" s="6" t="n">
        <v>15355</v>
      </c>
    </row>
    <row r="6">
      <c r="A6" s="4" t="inlineStr">
        <is>
          <t>Advance cash payment, pipeline capacity agreements</t>
        </is>
      </c>
      <c r="H6" s="6" t="n">
        <v>501</v>
      </c>
      <c r="I6" s="6" t="n">
        <v>354</v>
      </c>
      <c r="J6" s="6" t="n">
        <v>338</v>
      </c>
    </row>
    <row r="7">
      <c r="A7" s="4" t="inlineStr">
        <is>
          <t>Capital contributions to equity method investees excluding capitalized interest</t>
        </is>
      </c>
      <c r="H7" s="6" t="n">
        <v>445</v>
      </c>
      <c r="I7" s="6" t="n">
        <v>504</v>
      </c>
      <c r="J7" s="6" t="n">
        <v>459</v>
      </c>
    </row>
    <row r="8">
      <c r="A8" s="4" t="inlineStr">
        <is>
          <t>Capitalized interest related to contributions to unconsolidated entities</t>
        </is>
      </c>
      <c r="H8" s="6" t="n">
        <v>24</v>
      </c>
      <c r="I8" s="6" t="n">
        <v>34</v>
      </c>
      <c r="J8" s="6" t="n">
        <v>30</v>
      </c>
    </row>
    <row r="9">
      <c r="A9" s="4" t="inlineStr">
        <is>
          <t>Amount by which investments in unconsolidated entities exceeded our share of the underlying equity in the net assets</t>
        </is>
      </c>
      <c r="H9" s="6" t="n">
        <v>170</v>
      </c>
      <c r="I9" s="6" t="n">
        <v>349</v>
      </c>
    </row>
    <row r="10">
      <c r="A10" s="4" t="inlineStr">
        <is>
          <t>Gain on/(impairment of) investments in unconsolidated entities, net</t>
        </is>
      </c>
    </row>
    <row r="11">
      <c r="A11" s="3" t="inlineStr">
        <is>
          <t>Investments in Unconsolidated Entities</t>
        </is>
      </c>
    </row>
    <row r="12">
      <c r="A12" s="4" t="inlineStr">
        <is>
          <t>Write down of investments</t>
        </is>
      </c>
      <c r="C12" s="7" t="n">
        <v>91</v>
      </c>
      <c r="D12" s="7" t="n">
        <v>69</v>
      </c>
      <c r="E12" s="7" t="n">
        <v>43</v>
      </c>
    </row>
    <row r="13">
      <c r="A13" s="4" t="inlineStr">
        <is>
          <t>Equity Method Investees</t>
        </is>
      </c>
    </row>
    <row r="14">
      <c r="A14" s="3" t="inlineStr">
        <is>
          <t>Investments in Unconsolidated Entities</t>
        </is>
      </c>
    </row>
    <row r="15">
      <c r="A15" s="4" t="inlineStr">
        <is>
          <t>Capitalized interest related to contributions to unconsolidated entities</t>
        </is>
      </c>
      <c r="H15" s="7" t="n">
        <v>16</v>
      </c>
      <c r="I15" s="7" t="n">
        <v>20</v>
      </c>
      <c r="J15" s="6" t="n">
        <v>9</v>
      </c>
    </row>
    <row r="16">
      <c r="A16" s="4" t="inlineStr">
        <is>
          <t>Capline Pipeline Company LLC | Capline pipeline system</t>
        </is>
      </c>
    </row>
    <row r="17">
      <c r="A17" s="3" t="inlineStr">
        <is>
          <t>Investments in Unconsolidated Entities</t>
        </is>
      </c>
    </row>
    <row r="18">
      <c r="A18" s="4" t="inlineStr">
        <is>
          <t>Percentage of Capline pipeline system owned</t>
        </is>
      </c>
      <c r="F18" s="4" t="inlineStr">
        <is>
          <t>100.00%</t>
        </is>
      </c>
    </row>
    <row r="19">
      <c r="A19" s="4" t="inlineStr">
        <is>
          <t>Undivided joint interest in Capline pipeline system</t>
        </is>
      </c>
    </row>
    <row r="20">
      <c r="A20" s="3" t="inlineStr">
        <is>
          <t>Investments in Unconsolidated Entities</t>
        </is>
      </c>
    </row>
    <row r="21">
      <c r="A21" s="4" t="inlineStr">
        <is>
          <t>Undivided joint interest ownership percentage</t>
        </is>
      </c>
      <c r="F21" s="4" t="inlineStr">
        <is>
          <t>54.00%</t>
        </is>
      </c>
    </row>
    <row r="22">
      <c r="A22" s="4" t="inlineStr">
        <is>
          <t>Carrying value of undivided joint interest</t>
        </is>
      </c>
      <c r="F22" s="7" t="n">
        <v>175</v>
      </c>
    </row>
    <row r="23">
      <c r="A23" s="4" t="inlineStr">
        <is>
          <t>Undivided joint interest in pipeline segment | Wink to Webster Pipeline LLC (“W2W Pipeline”) | Midland, Texas to Webster, Texas pipeline segment</t>
        </is>
      </c>
    </row>
    <row r="24">
      <c r="A24" s="3" t="inlineStr">
        <is>
          <t>Investments in Unconsolidated Entities</t>
        </is>
      </c>
    </row>
    <row r="25">
      <c r="A25" s="4" t="inlineStr">
        <is>
          <t>Undivided joint interest ownership percentage</t>
        </is>
      </c>
      <c r="I25" s="4" t="inlineStr">
        <is>
          <t>71.00%</t>
        </is>
      </c>
    </row>
    <row r="26">
      <c r="A26" s="4" t="inlineStr">
        <is>
          <t>Undivided joint interest in pipeline segment | Enterprise Products Partners, L.P. | Midland, Texas to Webster, Texas pipeline segment</t>
        </is>
      </c>
    </row>
    <row r="27">
      <c r="A27" s="3" t="inlineStr">
        <is>
          <t>Investments in Unconsolidated Entities</t>
        </is>
      </c>
    </row>
    <row r="28">
      <c r="A28" s="4" t="inlineStr">
        <is>
          <t>Undivided joint interest ownership percentage</t>
        </is>
      </c>
      <c r="I28" s="4" t="inlineStr">
        <is>
          <t>29.00%</t>
        </is>
      </c>
    </row>
    <row r="29">
      <c r="A29" s="4" t="inlineStr">
        <is>
          <t>Level 3 | Measurement Input, Discount Rate | Valuation Technique, Discounted Cash Flow</t>
        </is>
      </c>
    </row>
    <row r="30">
      <c r="A30" s="3" t="inlineStr">
        <is>
          <t>Investments in Unconsolidated Entities</t>
        </is>
      </c>
    </row>
    <row r="31">
      <c r="A31" s="4" t="inlineStr">
        <is>
          <t>Discount rate, asset impairment analysis, cost of capital, theoretical market participant</t>
        </is>
      </c>
      <c r="H31" s="4" t="inlineStr">
        <is>
          <t>14.00%</t>
        </is>
      </c>
    </row>
    <row r="32">
      <c r="A32" s="4" t="inlineStr">
        <is>
          <t>BridgeTex Pipeline Company, LLC (“BridgeTex”)</t>
        </is>
      </c>
    </row>
    <row r="33">
      <c r="A33" s="3" t="inlineStr">
        <is>
          <t>Investments in Unconsolidated Entities</t>
        </is>
      </c>
    </row>
    <row r="34">
      <c r="A34" s="4" t="inlineStr">
        <is>
          <t>Ownership interest in unconsolidated entity</t>
        </is>
      </c>
      <c r="H34" s="4" t="inlineStr">
        <is>
          <t>20.00%</t>
        </is>
      </c>
      <c r="L34" s="4" t="inlineStr">
        <is>
          <t>20.00%</t>
        </is>
      </c>
    </row>
    <row r="35">
      <c r="A35" s="4" t="inlineStr">
        <is>
          <t>Investments in unconsolidated entities</t>
        </is>
      </c>
      <c r="H35" s="7" t="n">
        <v>421</v>
      </c>
      <c r="I35" s="7" t="n">
        <v>431</v>
      </c>
    </row>
    <row r="36">
      <c r="A36" s="4" t="inlineStr">
        <is>
          <t>Proceeds from sale of interest in unconsolidated entity</t>
        </is>
      </c>
      <c r="J36" s="7" t="n">
        <v>868</v>
      </c>
    </row>
    <row r="37">
      <c r="A37" s="4" t="inlineStr">
        <is>
          <t>Ownership percentage sold</t>
        </is>
      </c>
      <c r="J37" s="4" t="inlineStr">
        <is>
          <t>30.00%</t>
        </is>
      </c>
      <c r="L37" s="4" t="inlineStr">
        <is>
          <t>30.00%</t>
        </is>
      </c>
    </row>
    <row r="38">
      <c r="A38" s="4" t="inlineStr">
        <is>
          <t>Gain on sale of investment in unconsolidated entities</t>
        </is>
      </c>
      <c r="J38" s="7" t="n">
        <v>200</v>
      </c>
    </row>
    <row r="39">
      <c r="A39" s="4" t="inlineStr">
        <is>
          <t>Cactus II Pipeline LLC (“Cactus II”)</t>
        </is>
      </c>
    </row>
    <row r="40">
      <c r="A40" s="3" t="inlineStr">
        <is>
          <t>Investments in Unconsolidated Entities</t>
        </is>
      </c>
    </row>
    <row r="41">
      <c r="A41" s="4" t="inlineStr">
        <is>
          <t>Ownership interest in unconsolidated entity</t>
        </is>
      </c>
      <c r="H41" s="4" t="inlineStr">
        <is>
          <t>65.00%</t>
        </is>
      </c>
    </row>
    <row r="42">
      <c r="A42" s="4" t="inlineStr">
        <is>
          <t>Investments in unconsolidated entities</t>
        </is>
      </c>
      <c r="H42" s="7" t="n">
        <v>752</v>
      </c>
      <c r="I42" s="6" t="n">
        <v>738</v>
      </c>
    </row>
    <row r="43">
      <c r="A43" s="4" t="inlineStr">
        <is>
          <t>Reduction of property and equipment from deconsolidation</t>
        </is>
      </c>
      <c r="G43" s="7" t="n">
        <v>74</v>
      </c>
    </row>
    <row r="44">
      <c r="A44" s="4" t="inlineStr">
        <is>
          <t>Proceeds from sale of interest in unconsolidated entity</t>
        </is>
      </c>
      <c r="G44" s="7" t="n">
        <v>26</v>
      </c>
    </row>
    <row r="45">
      <c r="A45" s="4" t="inlineStr">
        <is>
          <t>Cactus II Pipeline LLC (“Cactus II”) | Oxy</t>
        </is>
      </c>
    </row>
    <row r="46">
      <c r="A46" s="3" t="inlineStr">
        <is>
          <t>Investments in Unconsolidated Entities</t>
        </is>
      </c>
    </row>
    <row r="47">
      <c r="A47" s="4" t="inlineStr">
        <is>
          <t>Interest acquired</t>
        </is>
      </c>
      <c r="G47" s="4" t="inlineStr">
        <is>
          <t>20.00%</t>
        </is>
      </c>
    </row>
    <row r="48">
      <c r="A48" s="4" t="inlineStr">
        <is>
          <t>Cactus II Pipeline LLC (“Cactus II”) | Third Party</t>
        </is>
      </c>
    </row>
    <row r="49">
      <c r="A49" s="3" t="inlineStr">
        <is>
          <t>Investments in Unconsolidated Entities</t>
        </is>
      </c>
    </row>
    <row r="50">
      <c r="A50" s="4" t="inlineStr">
        <is>
          <t>Interest acquired</t>
        </is>
      </c>
      <c r="G50" s="4" t="inlineStr">
        <is>
          <t>15.00%</t>
        </is>
      </c>
    </row>
    <row r="51">
      <c r="A51" s="4" t="inlineStr">
        <is>
          <t>Cactus II Pipeline LLC (“Cactus II”) | Other long-term liabilities and deferred credits</t>
        </is>
      </c>
    </row>
    <row r="52">
      <c r="A52" s="3" t="inlineStr">
        <is>
          <t>Investments in Unconsolidated Entities</t>
        </is>
      </c>
    </row>
    <row r="53">
      <c r="A53" s="4" t="inlineStr">
        <is>
          <t>Advance cash payment, pipeline capacity agreements</t>
        </is>
      </c>
      <c r="G53" s="7" t="n">
        <v>100</v>
      </c>
    </row>
    <row r="54">
      <c r="A54" s="4" t="inlineStr">
        <is>
          <t>Capline Pipeline Company LLC</t>
        </is>
      </c>
    </row>
    <row r="55">
      <c r="A55" s="3" t="inlineStr">
        <is>
          <t>Investments in Unconsolidated Entities</t>
        </is>
      </c>
    </row>
    <row r="56">
      <c r="A56" s="4" t="inlineStr">
        <is>
          <t>Ownership interest in unconsolidated entity</t>
        </is>
      </c>
      <c r="H56" s="4" t="inlineStr">
        <is>
          <t>54.00%</t>
        </is>
      </c>
    </row>
    <row r="57">
      <c r="A57" s="4" t="inlineStr">
        <is>
          <t>Investments in unconsolidated entities</t>
        </is>
      </c>
      <c r="H57" s="7" t="n">
        <v>514</v>
      </c>
      <c r="I57" s="6" t="n">
        <v>484</v>
      </c>
    </row>
    <row r="58">
      <c r="A58" s="4" t="inlineStr">
        <is>
          <t>Fair value of investment in unconsolidated entity</t>
        </is>
      </c>
      <c r="F58" s="7" t="n">
        <v>444</v>
      </c>
    </row>
    <row r="59">
      <c r="A59" s="4" t="inlineStr">
        <is>
          <t>Capline Pipeline Company LLC | Gain on/(impairment of) investments in unconsolidated entities, net</t>
        </is>
      </c>
    </row>
    <row r="60">
      <c r="A60" s="3" t="inlineStr">
        <is>
          <t>Investments in Unconsolidated Entities</t>
        </is>
      </c>
    </row>
    <row r="61">
      <c r="A61" s="4" t="inlineStr">
        <is>
          <t>Gain from remeasurement to fair value of retained investment</t>
        </is>
      </c>
      <c r="C61" s="6" t="n">
        <v>2</v>
      </c>
      <c r="E61" s="6" t="n">
        <v>267</v>
      </c>
      <c r="I61" s="6" t="n">
        <v>269</v>
      </c>
    </row>
    <row r="62">
      <c r="A62" s="4" t="inlineStr">
        <is>
          <t>Diamond Pipeline LLC (“Diamond”)</t>
        </is>
      </c>
    </row>
    <row r="63">
      <c r="A63" s="3" t="inlineStr">
        <is>
          <t>Investments in Unconsolidated Entities</t>
        </is>
      </c>
    </row>
    <row r="64">
      <c r="A64" s="4" t="inlineStr">
        <is>
          <t>Ownership interest in unconsolidated entity</t>
        </is>
      </c>
      <c r="H64" s="4" t="inlineStr">
        <is>
          <t>50.00%</t>
        </is>
      </c>
    </row>
    <row r="65">
      <c r="A65" s="4" t="inlineStr">
        <is>
          <t>Investments in unconsolidated entities</t>
        </is>
      </c>
      <c r="H65" s="7" t="n">
        <v>480</v>
      </c>
      <c r="I65" s="6" t="n">
        <v>476</v>
      </c>
    </row>
    <row r="66">
      <c r="A66" s="4" t="inlineStr">
        <is>
          <t>Eagle Ford Pipeline LLC (“Eagle Ford Pipeline”)</t>
        </is>
      </c>
    </row>
    <row r="67">
      <c r="A67" s="3" t="inlineStr">
        <is>
          <t>Investments in Unconsolidated Entities</t>
        </is>
      </c>
    </row>
    <row r="68">
      <c r="A68" s="4" t="inlineStr">
        <is>
          <t>Ownership interest in unconsolidated entity</t>
        </is>
      </c>
      <c r="H68" s="4" t="inlineStr">
        <is>
          <t>50.00%</t>
        </is>
      </c>
    </row>
    <row r="69">
      <c r="A69" s="4" t="inlineStr">
        <is>
          <t>Investments in unconsolidated entities</t>
        </is>
      </c>
      <c r="H69" s="7" t="n">
        <v>372</v>
      </c>
      <c r="I69" s="6" t="n">
        <v>382</v>
      </c>
    </row>
    <row r="70">
      <c r="A70" s="4" t="inlineStr">
        <is>
          <t>Eagle Ford Terminals Corpus Christi LLC (“Eagle Ford Terminals”)</t>
        </is>
      </c>
    </row>
    <row r="71">
      <c r="A71" s="3" t="inlineStr">
        <is>
          <t>Investments in Unconsolidated Entities</t>
        </is>
      </c>
    </row>
    <row r="72">
      <c r="A72" s="4" t="inlineStr">
        <is>
          <t>Ownership interest in unconsolidated entity</t>
        </is>
      </c>
      <c r="H72" s="4" t="inlineStr">
        <is>
          <t>50.00%</t>
        </is>
      </c>
    </row>
    <row r="73">
      <c r="A73" s="4" t="inlineStr">
        <is>
          <t>Investments in unconsolidated entities</t>
        </is>
      </c>
      <c r="H73" s="7" t="n">
        <v>122</v>
      </c>
      <c r="I73" s="6" t="n">
        <v>126</v>
      </c>
    </row>
    <row r="74">
      <c r="A74" s="4" t="inlineStr">
        <is>
          <t>Red Oak Pipeline LLC (“Red Oak”)</t>
        </is>
      </c>
    </row>
    <row r="75">
      <c r="A75" s="3" t="inlineStr">
        <is>
          <t>Investments in Unconsolidated Entities</t>
        </is>
      </c>
    </row>
    <row r="76">
      <c r="A76" s="4" t="inlineStr">
        <is>
          <t>Ownership interest in unconsolidated entity</t>
        </is>
      </c>
      <c r="H76" s="4" t="inlineStr">
        <is>
          <t>50.00%</t>
        </is>
      </c>
      <c r="K76" s="4" t="inlineStr">
        <is>
          <t>50.00%</t>
        </is>
      </c>
    </row>
    <row r="77">
      <c r="A77" s="4" t="inlineStr">
        <is>
          <t>Investments in unconsolidated entities</t>
        </is>
      </c>
      <c r="H77" s="7" t="n">
        <v>35</v>
      </c>
      <c r="I77" s="6" t="n">
        <v>20</v>
      </c>
    </row>
    <row r="78">
      <c r="A78" s="4" t="inlineStr">
        <is>
          <t>Write down of investments</t>
        </is>
      </c>
      <c r="D78" s="7" t="n">
        <v>69</v>
      </c>
    </row>
    <row r="79">
      <c r="A79" s="4" t="inlineStr">
        <is>
          <t>Saddlehorn</t>
        </is>
      </c>
    </row>
    <row r="80">
      <c r="A80" s="3" t="inlineStr">
        <is>
          <t>Investments in Unconsolidated Entities</t>
        </is>
      </c>
    </row>
    <row r="81">
      <c r="A81" s="4" t="inlineStr">
        <is>
          <t>Ownership interest in unconsolidated entity</t>
        </is>
      </c>
      <c r="B81" s="4" t="inlineStr">
        <is>
          <t>30.00%</t>
        </is>
      </c>
      <c r="H81" s="4" t="inlineStr">
        <is>
          <t>30.00%</t>
        </is>
      </c>
    </row>
    <row r="82">
      <c r="A82" s="4" t="inlineStr">
        <is>
          <t>Investments in unconsolidated entities</t>
        </is>
      </c>
      <c r="H82" s="7" t="n">
        <v>208</v>
      </c>
      <c r="I82" s="6" t="n">
        <v>234</v>
      </c>
    </row>
    <row r="83">
      <c r="A83" s="4" t="inlineStr">
        <is>
          <t>Proceeds from sale of interest in unconsolidated entity</t>
        </is>
      </c>
      <c r="B83" s="7" t="n">
        <v>78</v>
      </c>
      <c r="H83" s="7" t="n">
        <v>78</v>
      </c>
    </row>
    <row r="84">
      <c r="A84" s="4" t="inlineStr">
        <is>
          <t>Ownership percentage sold</t>
        </is>
      </c>
      <c r="B84" s="4" t="inlineStr">
        <is>
          <t>10.00%</t>
        </is>
      </c>
      <c r="H84" s="4" t="inlineStr">
        <is>
          <t>10.00%</t>
        </is>
      </c>
    </row>
    <row r="85">
      <c r="A85" s="4" t="inlineStr">
        <is>
          <t>Saddlehorn | Gain on/(impairment of) investments in unconsolidated entities, net</t>
        </is>
      </c>
    </row>
    <row r="86">
      <c r="A86" s="3" t="inlineStr">
        <is>
          <t>Investments in Unconsolidated Entities</t>
        </is>
      </c>
    </row>
    <row r="87">
      <c r="A87" s="4" t="inlineStr">
        <is>
          <t>Gain on sale of investment in unconsolidated entities</t>
        </is>
      </c>
      <c r="B87" s="7" t="n">
        <v>21</v>
      </c>
    </row>
    <row r="88">
      <c r="A88" s="4" t="inlineStr">
        <is>
          <t>STACK Pipeline LLC (“STACK”)</t>
        </is>
      </c>
    </row>
    <row r="89">
      <c r="A89" s="3" t="inlineStr">
        <is>
          <t>Investments in Unconsolidated Entities</t>
        </is>
      </c>
    </row>
    <row r="90">
      <c r="A90" s="4" t="inlineStr">
        <is>
          <t>Ownership interest in unconsolidated entity</t>
        </is>
      </c>
      <c r="H90" s="4" t="inlineStr">
        <is>
          <t>50.00%</t>
        </is>
      </c>
    </row>
    <row r="91">
      <c r="A91" s="4" t="inlineStr">
        <is>
          <t>Investments in unconsolidated entities</t>
        </is>
      </c>
      <c r="H91" s="7" t="n">
        <v>22</v>
      </c>
      <c r="I91" s="6" t="n">
        <v>117</v>
      </c>
    </row>
    <row r="92">
      <c r="A92" s="4" t="inlineStr">
        <is>
          <t>Write down of investments</t>
        </is>
      </c>
      <c r="C92" s="7" t="n">
        <v>91</v>
      </c>
    </row>
    <row r="93">
      <c r="A93" s="4" t="inlineStr">
        <is>
          <t>STACK Pipeline LLC (“STACK”) | Level 3 | Measurement Input, Discount Rate | Valuation Technique, Discounted Cash Flow</t>
        </is>
      </c>
    </row>
    <row r="94">
      <c r="A94" s="3" t="inlineStr">
        <is>
          <t>Investments in Unconsolidated Entities</t>
        </is>
      </c>
    </row>
    <row r="95">
      <c r="A95" s="4" t="inlineStr">
        <is>
          <t>Discount rate, asset impairment analysis, cost of capital, theoretical market participant</t>
        </is>
      </c>
      <c r="H95" s="4" t="inlineStr">
        <is>
          <t>14.00%</t>
        </is>
      </c>
    </row>
    <row r="96">
      <c r="A96" s="4" t="inlineStr">
        <is>
          <t>White Cliffs Pipeline, LLC</t>
        </is>
      </c>
    </row>
    <row r="97">
      <c r="A97" s="3" t="inlineStr">
        <is>
          <t>Investments in Unconsolidated Entities</t>
        </is>
      </c>
    </row>
    <row r="98">
      <c r="A98" s="4" t="inlineStr">
        <is>
          <t>Ownership interest in unconsolidated entity</t>
        </is>
      </c>
      <c r="H98" s="4" t="inlineStr">
        <is>
          <t>36.00%</t>
        </is>
      </c>
    </row>
    <row r="99">
      <c r="A99" s="4" t="inlineStr">
        <is>
          <t>Investments in unconsolidated entities</t>
        </is>
      </c>
      <c r="H99" s="7" t="n">
        <v>192</v>
      </c>
      <c r="I99" s="7" t="n">
        <v>196</v>
      </c>
    </row>
    <row r="100">
      <c r="A100" s="4" t="inlineStr">
        <is>
          <t>Wink to Webster Pipeline LLC (“W2W Pipeline”)</t>
        </is>
      </c>
    </row>
    <row r="101">
      <c r="A101" s="3" t="inlineStr">
        <is>
          <t>Investments in Unconsolidated Entities</t>
        </is>
      </c>
    </row>
    <row r="102">
      <c r="A102" s="4" t="inlineStr">
        <is>
          <t>Ownership interest in unconsolidated entity</t>
        </is>
      </c>
      <c r="H102" s="4" t="inlineStr">
        <is>
          <t>16.00%</t>
        </is>
      </c>
      <c r="I102" s="4" t="inlineStr">
        <is>
          <t>16.00%</t>
        </is>
      </c>
    </row>
    <row r="103">
      <c r="A103" s="4" t="inlineStr">
        <is>
          <t>Investments in unconsolidated entities</t>
        </is>
      </c>
      <c r="H103" s="7" t="n">
        <v>330</v>
      </c>
      <c r="I103" s="7" t="n">
        <v>136</v>
      </c>
    </row>
    <row r="104">
      <c r="A104" s="4" t="inlineStr">
        <is>
          <t>Other investments</t>
        </is>
      </c>
    </row>
    <row r="105">
      <c r="A105" s="3" t="inlineStr">
        <is>
          <t>Investments in Unconsolidated Entities</t>
        </is>
      </c>
    </row>
    <row r="106">
      <c r="A106" s="4" t="inlineStr">
        <is>
          <t>Investments in unconsolidated entities</t>
        </is>
      </c>
      <c r="H106" s="7" t="n">
        <v>316</v>
      </c>
      <c r="I106" s="7" t="n">
        <v>343</v>
      </c>
    </row>
    <row r="107">
      <c r="A107" s="4" t="inlineStr">
        <is>
          <t>Write down of investments</t>
        </is>
      </c>
      <c r="E107" s="7" t="n">
        <v>43</v>
      </c>
    </row>
    <row r="108">
      <c r="A108" s="4" t="inlineStr">
        <is>
          <t>Cushing Connect Pipeline &amp; Terminal LLC</t>
        </is>
      </c>
    </row>
    <row r="109">
      <c r="A109" s="3" t="inlineStr">
        <is>
          <t>Investments in Unconsolidated Entities</t>
        </is>
      </c>
    </row>
    <row r="110">
      <c r="A110" s="4" t="inlineStr">
        <is>
          <t>Ownership interest in unconsolidated entity</t>
        </is>
      </c>
      <c r="I110" s="4" t="inlineStr">
        <is>
          <t>50.00%</t>
        </is>
      </c>
    </row>
  </sheetData>
  <mergeCells count="3">
    <mergeCell ref="A1:A2"/>
    <mergeCell ref="C1:G1"/>
    <mergeCell ref="H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Unconsolidated Entities - Summarized Financial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vestments in Unconsolidated Entities</t>
        </is>
      </c>
    </row>
    <row r="4">
      <c r="A4" s="4" t="inlineStr">
        <is>
          <t>Current assets</t>
        </is>
      </c>
      <c r="B4" s="7" t="n">
        <v>3665</v>
      </c>
      <c r="F4" s="7" t="n">
        <v>4612</v>
      </c>
      <c r="J4" s="7" t="n">
        <v>3665</v>
      </c>
      <c r="K4" s="7" t="n">
        <v>4612</v>
      </c>
    </row>
    <row r="5">
      <c r="A5" s="4" t="inlineStr">
        <is>
          <t>Current liabilities</t>
        </is>
      </c>
      <c r="B5" s="6" t="n">
        <v>4253</v>
      </c>
      <c r="F5" s="6" t="n">
        <v>5017</v>
      </c>
      <c r="J5" s="6" t="n">
        <v>4253</v>
      </c>
      <c r="K5" s="6" t="n">
        <v>5017</v>
      </c>
    </row>
    <row r="6">
      <c r="A6" s="4" t="inlineStr">
        <is>
          <t>Noncurrent liabilities</t>
        </is>
      </c>
      <c r="B6" s="6" t="n">
        <v>10506</v>
      </c>
      <c r="F6" s="6" t="n">
        <v>10465</v>
      </c>
      <c r="J6" s="6" t="n">
        <v>10506</v>
      </c>
      <c r="K6" s="6" t="n">
        <v>10465</v>
      </c>
    </row>
    <row r="7">
      <c r="A7" s="4" t="inlineStr">
        <is>
          <t>Revenues</t>
        </is>
      </c>
      <c r="B7" s="6" t="n">
        <v>5963</v>
      </c>
      <c r="C7" s="7" t="n">
        <v>5833</v>
      </c>
      <c r="D7" s="7" t="n">
        <v>3225</v>
      </c>
      <c r="E7" s="7" t="n">
        <v>8269</v>
      </c>
      <c r="F7" s="6" t="n">
        <v>9154</v>
      </c>
      <c r="G7" s="7" t="n">
        <v>7886</v>
      </c>
      <c r="H7" s="7" t="n">
        <v>8253</v>
      </c>
      <c r="I7" s="7" t="n">
        <v>8375</v>
      </c>
      <c r="J7" s="6" t="n">
        <v>23290</v>
      </c>
      <c r="K7" s="6" t="n">
        <v>33669</v>
      </c>
      <c r="L7" s="7" t="n">
        <v>34055</v>
      </c>
    </row>
    <row r="8">
      <c r="A8" s="4" t="inlineStr">
        <is>
          <t>Operating income</t>
        </is>
      </c>
      <c r="B8" s="6" t="n">
        <v>-65</v>
      </c>
      <c r="C8" s="7" t="n">
        <v>253</v>
      </c>
      <c r="D8" s="7" t="n">
        <v>210</v>
      </c>
      <c r="E8" s="7" t="n">
        <v>-2773</v>
      </c>
      <c r="F8" s="6" t="n">
        <v>331</v>
      </c>
      <c r="G8" s="7" t="n">
        <v>492</v>
      </c>
      <c r="H8" s="7" t="n">
        <v>451</v>
      </c>
      <c r="I8" s="7" t="n">
        <v>714</v>
      </c>
      <c r="J8" s="6" t="n">
        <v>-2375</v>
      </c>
      <c r="K8" s="6" t="n">
        <v>1988</v>
      </c>
      <c r="L8" s="6" t="n">
        <v>2277</v>
      </c>
    </row>
    <row r="9">
      <c r="A9" s="4" t="inlineStr">
        <is>
          <t>Equity Method Investment, Nonconsolidated Investee</t>
        </is>
      </c>
    </row>
    <row r="10">
      <c r="A10" s="3" t="inlineStr">
        <is>
          <t>Investments in Unconsolidated Entities</t>
        </is>
      </c>
    </row>
    <row r="11">
      <c r="A11" s="4" t="inlineStr">
        <is>
          <t>Current assets</t>
        </is>
      </c>
      <c r="B11" s="6" t="n">
        <v>580</v>
      </c>
      <c r="F11" s="6" t="n">
        <v>652</v>
      </c>
      <c r="J11" s="6" t="n">
        <v>580</v>
      </c>
      <c r="K11" s="6" t="n">
        <v>652</v>
      </c>
    </row>
    <row r="12">
      <c r="A12" s="4" t="inlineStr">
        <is>
          <t>Noncurrent assets</t>
        </is>
      </c>
      <c r="B12" s="6" t="n">
        <v>8769</v>
      </c>
      <c r="F12" s="6" t="n">
        <v>7264</v>
      </c>
      <c r="J12" s="6" t="n">
        <v>8769</v>
      </c>
      <c r="K12" s="6" t="n">
        <v>7264</v>
      </c>
    </row>
    <row r="13">
      <c r="A13" s="4" t="inlineStr">
        <is>
          <t>Current liabilities</t>
        </is>
      </c>
      <c r="B13" s="6" t="n">
        <v>343</v>
      </c>
      <c r="F13" s="6" t="n">
        <v>298</v>
      </c>
      <c r="J13" s="6" t="n">
        <v>343</v>
      </c>
      <c r="K13" s="6" t="n">
        <v>298</v>
      </c>
    </row>
    <row r="14">
      <c r="A14" s="4" t="inlineStr">
        <is>
          <t>Noncurrent liabilities</t>
        </is>
      </c>
      <c r="B14" s="7" t="n">
        <v>10</v>
      </c>
      <c r="F14" s="7" t="n">
        <v>26</v>
      </c>
      <c r="J14" s="6" t="n">
        <v>10</v>
      </c>
      <c r="K14" s="6" t="n">
        <v>26</v>
      </c>
    </row>
    <row r="15">
      <c r="A15" s="4" t="inlineStr">
        <is>
          <t>Revenues</t>
        </is>
      </c>
      <c r="J15" s="6" t="n">
        <v>1360</v>
      </c>
      <c r="K15" s="6" t="n">
        <v>1469</v>
      </c>
      <c r="L15" s="6" t="n">
        <v>1235</v>
      </c>
    </row>
    <row r="16">
      <c r="A16" s="4" t="inlineStr">
        <is>
          <t>Operating income</t>
        </is>
      </c>
      <c r="J16" s="6" t="n">
        <v>828</v>
      </c>
      <c r="K16" s="6" t="n">
        <v>994</v>
      </c>
      <c r="L16" s="6" t="n">
        <v>824</v>
      </c>
    </row>
    <row r="17">
      <c r="A17" s="4" t="inlineStr">
        <is>
          <t>Net income</t>
        </is>
      </c>
      <c r="J17" s="7" t="n">
        <v>826</v>
      </c>
      <c r="K17" s="7" t="n">
        <v>995</v>
      </c>
      <c r="L17" s="7" t="n">
        <v>824</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ACCUMULATED OTHER COMPREHENSIVE INCOME/(LOSS) - USD ($) $ in Millions</t>
        </is>
      </c>
      <c r="B1" s="2" t="inlineStr">
        <is>
          <t>12 Months Ended</t>
        </is>
      </c>
    </row>
    <row r="2">
      <c r="B2" s="2" t="inlineStr">
        <is>
          <t>Dec. 31, 2020</t>
        </is>
      </c>
      <c r="C2" s="2" t="inlineStr">
        <is>
          <t>Dec. 31, 2019</t>
        </is>
      </c>
      <c r="D2" s="2" t="inlineStr">
        <is>
          <t>Dec. 31, 2018</t>
        </is>
      </c>
    </row>
    <row r="3">
      <c r="A3" s="4" t="inlineStr">
        <is>
          <t>Balance, beginning of period</t>
        </is>
      </c>
      <c r="B3" s="7" t="n">
        <v>13195</v>
      </c>
      <c r="C3" s="7" t="n">
        <v>12002</v>
      </c>
      <c r="D3" s="7" t="n">
        <v>10958</v>
      </c>
    </row>
    <row r="4">
      <c r="A4" s="3" t="inlineStr">
        <is>
          <t>Changes in Accumulated Other Comprehensive Income/(Loss)</t>
        </is>
      </c>
    </row>
    <row r="5">
      <c r="A5" s="4" t="inlineStr">
        <is>
          <t>Total period activity</t>
        </is>
      </c>
      <c r="B5" s="6" t="n">
        <v>15</v>
      </c>
      <c r="C5" s="6" t="n">
        <v>97</v>
      </c>
      <c r="D5" s="6" t="n">
        <v>-260</v>
      </c>
    </row>
    <row r="6">
      <c r="A6" s="4" t="inlineStr">
        <is>
          <t>Balance, end of period</t>
        </is>
      </c>
      <c r="B6" s="6" t="n">
        <v>9738</v>
      </c>
      <c r="C6" s="6" t="n">
        <v>13195</v>
      </c>
      <c r="D6" s="6" t="n">
        <v>12002</v>
      </c>
    </row>
    <row r="7">
      <c r="A7" s="4" t="inlineStr">
        <is>
          <t>Derivative Instruments</t>
        </is>
      </c>
    </row>
    <row r="8">
      <c r="A8" s="4" t="inlineStr">
        <is>
          <t>Balance, beginning of period</t>
        </is>
      </c>
      <c r="B8" s="6" t="n">
        <v>-259</v>
      </c>
      <c r="C8" s="6" t="n">
        <v>-177</v>
      </c>
      <c r="D8" s="6" t="n">
        <v>-223</v>
      </c>
    </row>
    <row r="9">
      <c r="A9" s="3" t="inlineStr">
        <is>
          <t>Changes in Accumulated Other Comprehensive Income/(Loss)</t>
        </is>
      </c>
    </row>
    <row r="10">
      <c r="A10" s="4" t="inlineStr">
        <is>
          <t>Reclassification adjustments</t>
        </is>
      </c>
      <c r="B10" s="6" t="n">
        <v>11</v>
      </c>
      <c r="C10" s="6" t="n">
        <v>9</v>
      </c>
      <c r="D10" s="6" t="n">
        <v>8</v>
      </c>
    </row>
    <row r="11">
      <c r="A11" s="4" t="inlineStr">
        <is>
          <t>Unrealized gain/(loss) on hedges</t>
        </is>
      </c>
      <c r="B11" s="6" t="n">
        <v>-10</v>
      </c>
      <c r="C11" s="6" t="n">
        <v>-91</v>
      </c>
      <c r="D11" s="6" t="n">
        <v>38</v>
      </c>
    </row>
    <row r="12">
      <c r="A12" s="4" t="inlineStr">
        <is>
          <t>Total period activity</t>
        </is>
      </c>
      <c r="B12" s="6" t="n">
        <v>1</v>
      </c>
      <c r="C12" s="6" t="n">
        <v>-82</v>
      </c>
      <c r="D12" s="6" t="n">
        <v>46</v>
      </c>
    </row>
    <row r="13">
      <c r="A13" s="4" t="inlineStr">
        <is>
          <t>Balance, end of period</t>
        </is>
      </c>
      <c r="B13" s="6" t="n">
        <v>-258</v>
      </c>
      <c r="C13" s="6" t="n">
        <v>-259</v>
      </c>
      <c r="D13" s="6" t="n">
        <v>-177</v>
      </c>
    </row>
    <row r="14">
      <c r="A14" s="4" t="inlineStr">
        <is>
          <t>Translation Adjustments</t>
        </is>
      </c>
    </row>
    <row r="15">
      <c r="A15" s="4" t="inlineStr">
        <is>
          <t>Balance, beginning of period</t>
        </is>
      </c>
      <c r="B15" s="6" t="n">
        <v>-674</v>
      </c>
      <c r="C15" s="6" t="n">
        <v>-853</v>
      </c>
      <c r="D15" s="6" t="n">
        <v>-548</v>
      </c>
    </row>
    <row r="16">
      <c r="A16" s="3" t="inlineStr">
        <is>
          <t>Changes in Accumulated Other Comprehensive Income/(Loss)</t>
        </is>
      </c>
    </row>
    <row r="17">
      <c r="A17" s="4" t="inlineStr">
        <is>
          <t>Currency translation adjustments</t>
        </is>
      </c>
      <c r="B17" s="6" t="n">
        <v>17</v>
      </c>
      <c r="C17" s="6" t="n">
        <v>179</v>
      </c>
      <c r="D17" s="6" t="n">
        <v>-305</v>
      </c>
    </row>
    <row r="18">
      <c r="A18" s="4" t="inlineStr">
        <is>
          <t>Total period activity</t>
        </is>
      </c>
      <c r="B18" s="6" t="n">
        <v>17</v>
      </c>
      <c r="C18" s="6" t="n">
        <v>179</v>
      </c>
      <c r="D18" s="6" t="n">
        <v>-305</v>
      </c>
    </row>
    <row r="19">
      <c r="A19" s="4" t="inlineStr">
        <is>
          <t>Balance, end of period</t>
        </is>
      </c>
      <c r="B19" s="6" t="n">
        <v>-657</v>
      </c>
      <c r="C19" s="6" t="n">
        <v>-674</v>
      </c>
      <c r="D19" s="6" t="n">
        <v>-853</v>
      </c>
    </row>
    <row r="20">
      <c r="A20" s="4" t="inlineStr">
        <is>
          <t>Other</t>
        </is>
      </c>
    </row>
    <row r="21">
      <c r="A21" s="4" t="inlineStr">
        <is>
          <t>Balance, beginning of period</t>
        </is>
      </c>
      <c r="D21" s="6" t="n">
        <v>1</v>
      </c>
    </row>
    <row r="22">
      <c r="A22" s="3" t="inlineStr">
        <is>
          <t>Changes in Accumulated Other Comprehensive Income/(Loss)</t>
        </is>
      </c>
    </row>
    <row r="23">
      <c r="A23" s="4" t="inlineStr">
        <is>
          <t>Other</t>
        </is>
      </c>
      <c r="B23" s="6" t="n">
        <v>-3</v>
      </c>
      <c r="D23" s="6" t="n">
        <v>-1</v>
      </c>
    </row>
    <row r="24">
      <c r="A24" s="4" t="inlineStr">
        <is>
          <t>Total period activity</t>
        </is>
      </c>
      <c r="B24" s="6" t="n">
        <v>-3</v>
      </c>
      <c r="D24" s="6" t="n">
        <v>-1</v>
      </c>
    </row>
    <row r="25">
      <c r="A25" s="4" t="inlineStr">
        <is>
          <t>Balance, end of period</t>
        </is>
      </c>
      <c r="B25" s="6" t="n">
        <v>-3</v>
      </c>
    </row>
    <row r="26">
      <c r="A26" s="4" t="inlineStr">
        <is>
          <t>Total</t>
        </is>
      </c>
    </row>
    <row r="27">
      <c r="A27" s="4" t="inlineStr">
        <is>
          <t>Balance, beginning of period</t>
        </is>
      </c>
      <c r="B27" s="6" t="n">
        <v>-933</v>
      </c>
      <c r="C27" s="6" t="n">
        <v>-1030</v>
      </c>
      <c r="D27" s="6" t="n">
        <v>-770</v>
      </c>
    </row>
    <row r="28">
      <c r="A28" s="3" t="inlineStr">
        <is>
          <t>Changes in Accumulated Other Comprehensive Income/(Loss)</t>
        </is>
      </c>
    </row>
    <row r="29">
      <c r="A29" s="4" t="inlineStr">
        <is>
          <t>Reclassification adjustments</t>
        </is>
      </c>
      <c r="B29" s="6" t="n">
        <v>11</v>
      </c>
      <c r="C29" s="6" t="n">
        <v>9</v>
      </c>
      <c r="D29" s="6" t="n">
        <v>8</v>
      </c>
    </row>
    <row r="30">
      <c r="A30" s="4" t="inlineStr">
        <is>
          <t>Unrealized gain/(loss) on hedges</t>
        </is>
      </c>
      <c r="B30" s="6" t="n">
        <v>-10</v>
      </c>
      <c r="C30" s="6" t="n">
        <v>-91</v>
      </c>
      <c r="D30" s="6" t="n">
        <v>38</v>
      </c>
    </row>
    <row r="31">
      <c r="A31" s="4" t="inlineStr">
        <is>
          <t>Currency translation adjustments</t>
        </is>
      </c>
      <c r="B31" s="6" t="n">
        <v>17</v>
      </c>
      <c r="C31" s="6" t="n">
        <v>179</v>
      </c>
      <c r="D31" s="6" t="n">
        <v>-305</v>
      </c>
    </row>
    <row r="32">
      <c r="A32" s="4" t="inlineStr">
        <is>
          <t>Other</t>
        </is>
      </c>
      <c r="B32" s="6" t="n">
        <v>-3</v>
      </c>
      <c r="D32" s="6" t="n">
        <v>-1</v>
      </c>
    </row>
    <row r="33">
      <c r="A33" s="4" t="inlineStr">
        <is>
          <t>Total period activity</t>
        </is>
      </c>
      <c r="B33" s="6" t="n">
        <v>15</v>
      </c>
      <c r="C33" s="6" t="n">
        <v>97</v>
      </c>
      <c r="D33" s="6" t="n">
        <v>-260</v>
      </c>
    </row>
    <row r="34">
      <c r="A34" s="4" t="inlineStr">
        <is>
          <t>Balance, end of period</t>
        </is>
      </c>
      <c r="B34" s="7" t="n">
        <v>-918</v>
      </c>
      <c r="C34" s="7" t="n">
        <v>-933</v>
      </c>
      <c r="D34" s="7" t="n">
        <v>-10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Assets, Net - Schedule of Other Long-term Assets (Details) - USD ($) $ in Millions</t>
        </is>
      </c>
      <c r="B1" s="2" t="inlineStr">
        <is>
          <t>12 Months Ended</t>
        </is>
      </c>
    </row>
    <row r="2">
      <c r="B2" s="2" t="inlineStr">
        <is>
          <t>Dec. 31, 2020</t>
        </is>
      </c>
      <c r="C2" s="2" t="inlineStr">
        <is>
          <t>Dec. 31, 2019</t>
        </is>
      </c>
    </row>
    <row r="3">
      <c r="A3" s="3" t="inlineStr">
        <is>
          <t>Finite-Lived Intangible Assets</t>
        </is>
      </c>
    </row>
    <row r="4">
      <c r="A4" s="4" t="inlineStr">
        <is>
          <t>Finite-lived intangible assets, cost</t>
        </is>
      </c>
      <c r="B4" s="7" t="n">
        <v>1354</v>
      </c>
      <c r="C4" s="7" t="n">
        <v>1199</v>
      </c>
    </row>
    <row r="5">
      <c r="A5" s="4" t="inlineStr">
        <is>
          <t>Finite-lived intangible assets, accumulated amortization</t>
        </is>
      </c>
      <c r="B5" s="6" t="n">
        <v>-549</v>
      </c>
      <c r="C5" s="6" t="n">
        <v>-492</v>
      </c>
    </row>
    <row r="6">
      <c r="A6" s="4" t="inlineStr">
        <is>
          <t>Finite-lived intangible assets, net</t>
        </is>
      </c>
      <c r="B6" s="6" t="n">
        <v>805</v>
      </c>
      <c r="C6" s="6" t="n">
        <v>707</v>
      </c>
    </row>
    <row r="7">
      <c r="A7" s="3" t="inlineStr">
        <is>
          <t>Other Long-Term Assets, Net</t>
        </is>
      </c>
    </row>
    <row r="8">
      <c r="A8" s="4" t="inlineStr">
        <is>
          <t>Other, cost</t>
        </is>
      </c>
      <c r="B8" s="6" t="n">
        <v>165</v>
      </c>
      <c r="C8" s="6" t="n">
        <v>152</v>
      </c>
    </row>
    <row r="9">
      <c r="A9" s="4" t="inlineStr">
        <is>
          <t>Other, accumulated amortization</t>
        </is>
      </c>
      <c r="B9" s="6" t="n">
        <v>-3</v>
      </c>
      <c r="C9" s="6" t="n">
        <v>-1</v>
      </c>
    </row>
    <row r="10">
      <c r="A10" s="4" t="inlineStr">
        <is>
          <t>Other, net</t>
        </is>
      </c>
      <c r="B10" s="6" t="n">
        <v>162</v>
      </c>
      <c r="C10" s="6" t="n">
        <v>151</v>
      </c>
    </row>
    <row r="11">
      <c r="A11" s="4" t="inlineStr">
        <is>
          <t>Other long-term assets, cost</t>
        </is>
      </c>
      <c r="B11" s="6" t="n">
        <v>1519</v>
      </c>
      <c r="C11" s="6" t="n">
        <v>1351</v>
      </c>
    </row>
    <row r="12">
      <c r="A12" s="4" t="inlineStr">
        <is>
          <t>Other long-term assets, accumulated amortization</t>
        </is>
      </c>
      <c r="B12" s="6" t="n">
        <v>-552</v>
      </c>
      <c r="C12" s="6" t="n">
        <v>-493</v>
      </c>
    </row>
    <row r="13">
      <c r="A13" s="4" t="inlineStr">
        <is>
          <t>Other long-term assets, net</t>
        </is>
      </c>
      <c r="B13" s="6" t="n">
        <v>967</v>
      </c>
      <c r="C13" s="6" t="n">
        <v>858</v>
      </c>
    </row>
    <row r="14">
      <c r="A14" s="4" t="inlineStr">
        <is>
          <t>Customer contracts and relationships</t>
        </is>
      </c>
    </row>
    <row r="15">
      <c r="A15" s="3" t="inlineStr">
        <is>
          <t>Finite-Lived Intangible Assets</t>
        </is>
      </c>
    </row>
    <row r="16">
      <c r="A16" s="4" t="inlineStr">
        <is>
          <t>Finite-lived intangible assets, cost</t>
        </is>
      </c>
      <c r="B16" s="6" t="n">
        <v>1291</v>
      </c>
      <c r="C16" s="6" t="n">
        <v>1134</v>
      </c>
    </row>
    <row r="17">
      <c r="A17" s="4" t="inlineStr">
        <is>
          <t>Finite-lived intangible assets, accumulated amortization</t>
        </is>
      </c>
      <c r="B17" s="6" t="n">
        <v>-519</v>
      </c>
      <c r="C17" s="6" t="n">
        <v>-463</v>
      </c>
    </row>
    <row r="18">
      <c r="A18" s="4" t="inlineStr">
        <is>
          <t>Finite-lived intangible assets, net</t>
        </is>
      </c>
      <c r="B18" s="7" t="n">
        <v>772</v>
      </c>
      <c r="C18" s="6" t="n">
        <v>671</v>
      </c>
    </row>
    <row r="19">
      <c r="A19" s="4" t="inlineStr">
        <is>
          <t>Customer contracts and relationships | Minimum</t>
        </is>
      </c>
    </row>
    <row r="20">
      <c r="A20" s="3" t="inlineStr">
        <is>
          <t>Finite-Lived Intangible Assets</t>
        </is>
      </c>
    </row>
    <row r="21">
      <c r="A21" s="4" t="inlineStr">
        <is>
          <t>Estimated useful lives</t>
        </is>
      </c>
      <c r="B21" s="4" t="inlineStr">
        <is>
          <t>3 years</t>
        </is>
      </c>
    </row>
    <row r="22">
      <c r="A22" s="4" t="inlineStr">
        <is>
          <t>Customer contracts and relationships | Maximum</t>
        </is>
      </c>
    </row>
    <row r="23">
      <c r="A23" s="3" t="inlineStr">
        <is>
          <t>Finite-Lived Intangible Assets</t>
        </is>
      </c>
    </row>
    <row r="24">
      <c r="A24" s="4" t="inlineStr">
        <is>
          <t>Estimated useful lives</t>
        </is>
      </c>
      <c r="B24" s="4" t="inlineStr">
        <is>
          <t>29 years</t>
        </is>
      </c>
    </row>
    <row r="25">
      <c r="A25" s="4" t="inlineStr">
        <is>
          <t>Property tax abatement</t>
        </is>
      </c>
    </row>
    <row r="26">
      <c r="A26" s="3" t="inlineStr">
        <is>
          <t>Finite-Lived Intangible Assets</t>
        </is>
      </c>
    </row>
    <row r="27">
      <c r="A27" s="4" t="inlineStr">
        <is>
          <t>Estimated useful lives</t>
        </is>
      </c>
      <c r="B27" s="4" t="inlineStr">
        <is>
          <t>13 years</t>
        </is>
      </c>
    </row>
    <row r="28">
      <c r="A28" s="4" t="inlineStr">
        <is>
          <t>Finite-lived intangible assets, cost</t>
        </is>
      </c>
      <c r="B28" s="7" t="n">
        <v>23</v>
      </c>
      <c r="C28" s="6" t="n">
        <v>23</v>
      </c>
    </row>
    <row r="29">
      <c r="A29" s="4" t="inlineStr">
        <is>
          <t>Finite-lived intangible assets, accumulated amortization</t>
        </is>
      </c>
      <c r="B29" s="6" t="n">
        <v>-20</v>
      </c>
      <c r="C29" s="6" t="n">
        <v>-18</v>
      </c>
    </row>
    <row r="30">
      <c r="A30" s="4" t="inlineStr">
        <is>
          <t>Finite-lived intangible assets, net</t>
        </is>
      </c>
      <c r="B30" s="6" t="n">
        <v>3</v>
      </c>
      <c r="C30" s="6" t="n">
        <v>5</v>
      </c>
    </row>
    <row r="31">
      <c r="A31" s="4" t="inlineStr">
        <is>
          <t>Other agreements</t>
        </is>
      </c>
    </row>
    <row r="32">
      <c r="A32" s="3" t="inlineStr">
        <is>
          <t>Finite-Lived Intangible Assets</t>
        </is>
      </c>
    </row>
    <row r="33">
      <c r="A33" s="4" t="inlineStr">
        <is>
          <t>Finite-lived intangible assets, cost</t>
        </is>
      </c>
      <c r="B33" s="6" t="n">
        <v>40</v>
      </c>
      <c r="C33" s="6" t="n">
        <v>42</v>
      </c>
    </row>
    <row r="34">
      <c r="A34" s="4" t="inlineStr">
        <is>
          <t>Finite-lived intangible assets, accumulated amortization</t>
        </is>
      </c>
      <c r="B34" s="6" t="n">
        <v>-10</v>
      </c>
      <c r="C34" s="6" t="n">
        <v>-11</v>
      </c>
    </row>
    <row r="35">
      <c r="A35" s="4" t="inlineStr">
        <is>
          <t>Finite-lived intangible assets, net</t>
        </is>
      </c>
      <c r="B35" s="7" t="n">
        <v>30</v>
      </c>
      <c r="C35" s="7" t="n">
        <v>31</v>
      </c>
    </row>
    <row r="36">
      <c r="A36" s="4" t="inlineStr">
        <is>
          <t>Other agreements | Minimum</t>
        </is>
      </c>
    </row>
    <row r="37">
      <c r="A37" s="3" t="inlineStr">
        <is>
          <t>Finite-Lived Intangible Assets</t>
        </is>
      </c>
    </row>
    <row r="38">
      <c r="A38" s="4" t="inlineStr">
        <is>
          <t>Estimated useful lives</t>
        </is>
      </c>
      <c r="B38" s="4" t="inlineStr">
        <is>
          <t>1 year</t>
        </is>
      </c>
    </row>
    <row r="39">
      <c r="A39" s="4" t="inlineStr">
        <is>
          <t>Other agreements | Maximum</t>
        </is>
      </c>
    </row>
    <row r="40">
      <c r="A40" s="3" t="inlineStr">
        <is>
          <t>Finite-Lived Intangible Assets</t>
        </is>
      </c>
    </row>
    <row r="41">
      <c r="A41" s="4" t="inlineStr">
        <is>
          <t>Estimated useful lives</t>
        </is>
      </c>
      <c r="B41" s="4" t="inlineStr">
        <is>
          <t>7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Assets, Net - Amortization Expense (Details) - USD ($) $ in Millions</t>
        </is>
      </c>
      <c r="B1" s="2" t="inlineStr">
        <is>
          <t>12 Months Ended</t>
        </is>
      </c>
    </row>
    <row r="2">
      <c r="B2" s="2" t="inlineStr">
        <is>
          <t>Dec. 31, 2020</t>
        </is>
      </c>
      <c r="C2" s="2" t="inlineStr">
        <is>
          <t>Dec. 31, 2019</t>
        </is>
      </c>
      <c r="D2" s="2" t="inlineStr">
        <is>
          <t>Dec. 31, 2018</t>
        </is>
      </c>
    </row>
    <row r="3">
      <c r="A3" s="3" t="inlineStr">
        <is>
          <t>Other Assets [Abstract]</t>
        </is>
      </c>
    </row>
    <row r="4">
      <c r="A4" s="4" t="inlineStr">
        <is>
          <t>Amortization expense for finite-lived intangible assets</t>
        </is>
      </c>
      <c r="B4" s="7" t="n">
        <v>90</v>
      </c>
      <c r="C4" s="7" t="n">
        <v>76</v>
      </c>
      <c r="D4" s="7" t="n">
        <v>66</v>
      </c>
    </row>
    <row r="5">
      <c r="A5" s="3" t="inlineStr">
        <is>
          <t>Estimated amortization expense related to finite-lived intangible assets for the next five years</t>
        </is>
      </c>
    </row>
    <row r="6">
      <c r="A6" s="4" t="inlineStr">
        <is>
          <t>2021</t>
        </is>
      </c>
      <c r="B6" s="6" t="n">
        <v>87</v>
      </c>
    </row>
    <row r="7">
      <c r="A7" s="4" t="inlineStr">
        <is>
          <t>2022</t>
        </is>
      </c>
      <c r="B7" s="6" t="n">
        <v>86</v>
      </c>
    </row>
    <row r="8">
      <c r="A8" s="4" t="inlineStr">
        <is>
          <t>2023</t>
        </is>
      </c>
      <c r="B8" s="6" t="n">
        <v>82</v>
      </c>
    </row>
    <row r="9">
      <c r="A9" s="4" t="inlineStr">
        <is>
          <t>2024</t>
        </is>
      </c>
      <c r="B9" s="6" t="n">
        <v>80</v>
      </c>
    </row>
    <row r="10">
      <c r="A10" s="4" t="inlineStr">
        <is>
          <t>2025</t>
        </is>
      </c>
      <c r="B10" s="7" t="n">
        <v>7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 Schedule of Debt (Details) - USD ($) $ in Millions</t>
        </is>
      </c>
      <c r="B1" s="2" t="inlineStr">
        <is>
          <t>12 Months Ended</t>
        </is>
      </c>
    </row>
    <row r="2">
      <c r="B2" s="2" t="inlineStr">
        <is>
          <t>Dec. 31, 2020</t>
        </is>
      </c>
      <c r="C2" s="2" t="inlineStr">
        <is>
          <t>Dec. 31, 2019</t>
        </is>
      </c>
    </row>
    <row r="3">
      <c r="A3" s="3" t="inlineStr">
        <is>
          <t>SHORT-TERM DEBT</t>
        </is>
      </c>
    </row>
    <row r="4">
      <c r="A4" s="4" t="inlineStr">
        <is>
          <t>Short-term debt</t>
        </is>
      </c>
      <c r="B4" s="7" t="n">
        <v>831</v>
      </c>
      <c r="C4" s="7" t="n">
        <v>504</v>
      </c>
    </row>
    <row r="5">
      <c r="A5" s="3" t="inlineStr">
        <is>
          <t>LONG-TERM DEBT</t>
        </is>
      </c>
    </row>
    <row r="6">
      <c r="A6" s="4" t="inlineStr">
        <is>
          <t>Senior notes, net of unamortized discounts and debt issuance costs</t>
        </is>
      </c>
      <c r="B6" s="6" t="n">
        <v>9071</v>
      </c>
      <c r="C6" s="6" t="n">
        <v>8939</v>
      </c>
    </row>
    <row r="7">
      <c r="A7" s="4" t="inlineStr">
        <is>
          <t>Noncurrent portion of other long-term debt</t>
        </is>
      </c>
      <c r="B7" s="6" t="n">
        <v>311</v>
      </c>
      <c r="C7" s="6" t="n">
        <v>248</v>
      </c>
    </row>
    <row r="8">
      <c r="A8" s="4" t="inlineStr">
        <is>
          <t>Total long-term debt</t>
        </is>
      </c>
      <c r="B8" s="6" t="n">
        <v>9382</v>
      </c>
      <c r="C8" s="6" t="n">
        <v>9187</v>
      </c>
    </row>
    <row r="9">
      <c r="A9" s="4" t="inlineStr">
        <is>
          <t>Total debt</t>
        </is>
      </c>
      <c r="B9" s="6" t="n">
        <v>10213</v>
      </c>
      <c r="C9" s="6" t="n">
        <v>9691</v>
      </c>
    </row>
    <row r="10">
      <c r="A10" s="4" t="inlineStr">
        <is>
          <t>Other</t>
        </is>
      </c>
    </row>
    <row r="11">
      <c r="A11" s="3" t="inlineStr">
        <is>
          <t>SHORT-TERM DEBT</t>
        </is>
      </c>
    </row>
    <row r="12">
      <c r="A12" s="4" t="inlineStr">
        <is>
          <t>Short-term debt</t>
        </is>
      </c>
      <c r="B12" s="6" t="n">
        <v>117</v>
      </c>
      <c r="C12" s="6" t="n">
        <v>86</v>
      </c>
    </row>
    <row r="13">
      <c r="A13" s="4" t="inlineStr">
        <is>
          <t>Commercial Paper | Line of Credit</t>
        </is>
      </c>
    </row>
    <row r="14">
      <c r="A14" s="3" t="inlineStr">
        <is>
          <t>SHORT-TERM DEBT</t>
        </is>
      </c>
    </row>
    <row r="15">
      <c r="A15" s="4" t="inlineStr">
        <is>
          <t>Short-term notes and borrowings</t>
        </is>
      </c>
      <c r="B15" s="7" t="n">
        <v>547</v>
      </c>
      <c r="C15" s="7" t="n">
        <v>93</v>
      </c>
    </row>
    <row r="16">
      <c r="A16" s="4" t="inlineStr">
        <is>
          <t>Weighted average interest rate, short-term (as a percent)</t>
        </is>
      </c>
      <c r="B16" s="4" t="inlineStr">
        <is>
          <t>0.70%</t>
        </is>
      </c>
      <c r="C16" s="4" t="inlineStr">
        <is>
          <t>2.20%</t>
        </is>
      </c>
    </row>
    <row r="17">
      <c r="A17" s="4" t="inlineStr">
        <is>
          <t>Senior secured hedged inventory facility | Line of Credit</t>
        </is>
      </c>
    </row>
    <row r="18">
      <c r="A18" s="3" t="inlineStr">
        <is>
          <t>SHORT-TERM DEBT</t>
        </is>
      </c>
    </row>
    <row r="19">
      <c r="A19" s="4" t="inlineStr">
        <is>
          <t>Short-term notes and borrowings</t>
        </is>
      </c>
      <c r="B19" s="7" t="n">
        <v>167</v>
      </c>
      <c r="C19" s="7" t="n">
        <v>325</v>
      </c>
    </row>
    <row r="20">
      <c r="A20" s="4" t="inlineStr">
        <is>
          <t>Weighted average interest rate, short-term (as a percent)</t>
        </is>
      </c>
      <c r="B20" s="4" t="inlineStr">
        <is>
          <t>1.20%</t>
        </is>
      </c>
      <c r="C20" s="4" t="inlineStr">
        <is>
          <t>2.70%</t>
        </is>
      </c>
    </row>
    <row r="21">
      <c r="A21" s="4" t="inlineStr">
        <is>
          <t>Senior notes</t>
        </is>
      </c>
    </row>
    <row r="22">
      <c r="A22" s="3" t="inlineStr">
        <is>
          <t>LONG-TERM DEBT</t>
        </is>
      </c>
    </row>
    <row r="23">
      <c r="A23" s="4" t="inlineStr">
        <is>
          <t>Unamortized discounts and debt issuance costs</t>
        </is>
      </c>
      <c r="B23" s="7" t="n">
        <v>-62</v>
      </c>
      <c r="C23" s="7" t="n">
        <v>-61</v>
      </c>
    </row>
    <row r="24">
      <c r="A24" s="4" t="inlineStr">
        <is>
          <t>Senior notes, net of unamortized discounts and debt issuance costs</t>
        </is>
      </c>
      <c r="B24" s="6" t="n">
        <v>9071</v>
      </c>
      <c r="C24" s="6" t="n">
        <v>8939</v>
      </c>
    </row>
    <row r="25">
      <c r="A25" s="4" t="inlineStr">
        <is>
          <t>Senior notes repurchase amount</t>
        </is>
      </c>
      <c r="B25" s="6" t="n">
        <v>17</v>
      </c>
    </row>
    <row r="26">
      <c r="A26" s="4" t="inlineStr">
        <is>
          <t>Debt instrument face value</t>
        </is>
      </c>
      <c r="B26" s="6" t="n">
        <v>9100</v>
      </c>
      <c r="C26" s="6" t="n">
        <v>9000</v>
      </c>
    </row>
    <row r="27">
      <c r="A27" s="4" t="inlineStr">
        <is>
          <t>Senior notes | Other income/(expense), net</t>
        </is>
      </c>
    </row>
    <row r="28">
      <c r="A28" s="3" t="inlineStr">
        <is>
          <t>LONG-TERM DEBT</t>
        </is>
      </c>
    </row>
    <row r="29">
      <c r="A29" s="4" t="inlineStr">
        <is>
          <t>Gain on repurchase of senior notes</t>
        </is>
      </c>
      <c r="B29" s="6" t="n">
        <v>3</v>
      </c>
    </row>
    <row r="30">
      <c r="A30" s="4" t="inlineStr">
        <is>
          <t>Senior notes | Level 2</t>
        </is>
      </c>
    </row>
    <row r="31">
      <c r="A31" s="3" t="inlineStr">
        <is>
          <t>LONG-TERM DEBT</t>
        </is>
      </c>
    </row>
    <row r="32">
      <c r="A32" s="4" t="inlineStr">
        <is>
          <t>Debt instrument fair value</t>
        </is>
      </c>
      <c r="B32" s="6" t="n">
        <v>9900</v>
      </c>
      <c r="C32" s="6" t="n">
        <v>9300</v>
      </c>
    </row>
    <row r="33">
      <c r="A33" s="4" t="inlineStr">
        <is>
          <t>Senior notes | 5.00% senior notes due February 2021</t>
        </is>
      </c>
    </row>
    <row r="34">
      <c r="A34" s="3" t="inlineStr">
        <is>
          <t>LONG-TERM DEBT</t>
        </is>
      </c>
    </row>
    <row r="35">
      <c r="A35" s="4" t="inlineStr">
        <is>
          <t>Long-term debt, before deducting unamortized discounts and debt issuance costs</t>
        </is>
      </c>
      <c r="B35" s="7" t="n">
        <v>0</v>
      </c>
      <c r="C35" s="6" t="n">
        <v>600</v>
      </c>
    </row>
    <row r="36">
      <c r="A36" s="4" t="inlineStr">
        <is>
          <t>Debt instrument, interest rate (as a percent)</t>
        </is>
      </c>
      <c r="B36" s="4" t="inlineStr">
        <is>
          <t>5.00%</t>
        </is>
      </c>
    </row>
    <row r="37">
      <c r="A37" s="4" t="inlineStr">
        <is>
          <t>Senior notes | 3.65% senior notes due June 2022</t>
        </is>
      </c>
    </row>
    <row r="38">
      <c r="A38" s="3" t="inlineStr">
        <is>
          <t>LONG-TERM DEBT</t>
        </is>
      </c>
    </row>
    <row r="39">
      <c r="A39" s="4" t="inlineStr">
        <is>
          <t>Long-term debt, before deducting unamortized discounts and debt issuance costs</t>
        </is>
      </c>
      <c r="B39" s="7" t="n">
        <v>750</v>
      </c>
      <c r="C39" s="6" t="n">
        <v>750</v>
      </c>
    </row>
    <row r="40">
      <c r="A40" s="4" t="inlineStr">
        <is>
          <t>Debt instrument, interest rate (as a percent)</t>
        </is>
      </c>
      <c r="B40" s="4" t="inlineStr">
        <is>
          <t>3.65%</t>
        </is>
      </c>
    </row>
    <row r="41">
      <c r="A41" s="4" t="inlineStr">
        <is>
          <t>Senior notes | 2.85% senior notes due January 2023</t>
        </is>
      </c>
    </row>
    <row r="42">
      <c r="A42" s="3" t="inlineStr">
        <is>
          <t>LONG-TERM DEBT</t>
        </is>
      </c>
    </row>
    <row r="43">
      <c r="A43" s="4" t="inlineStr">
        <is>
          <t>Long-term debt, before deducting unamortized discounts and debt issuance costs</t>
        </is>
      </c>
      <c r="B43" s="7" t="n">
        <v>400</v>
      </c>
      <c r="C43" s="6" t="n">
        <v>400</v>
      </c>
    </row>
    <row r="44">
      <c r="A44" s="4" t="inlineStr">
        <is>
          <t>Debt instrument, interest rate (as a percent)</t>
        </is>
      </c>
      <c r="B44" s="4" t="inlineStr">
        <is>
          <t>2.85%</t>
        </is>
      </c>
    </row>
    <row r="45">
      <c r="A45" s="4" t="inlineStr">
        <is>
          <t>Senior notes | 3.85% senior notes due October 2023</t>
        </is>
      </c>
    </row>
    <row r="46">
      <c r="A46" s="3" t="inlineStr">
        <is>
          <t>LONG-TERM DEBT</t>
        </is>
      </c>
    </row>
    <row r="47">
      <c r="A47" s="4" t="inlineStr">
        <is>
          <t>Long-term debt, before deducting unamortized discounts and debt issuance costs</t>
        </is>
      </c>
      <c r="B47" s="7" t="n">
        <v>700</v>
      </c>
      <c r="C47" s="6" t="n">
        <v>700</v>
      </c>
    </row>
    <row r="48">
      <c r="A48" s="4" t="inlineStr">
        <is>
          <t>Debt instrument, interest rate (as a percent)</t>
        </is>
      </c>
      <c r="B48" s="4" t="inlineStr">
        <is>
          <t>3.85%</t>
        </is>
      </c>
    </row>
    <row r="49">
      <c r="A49" s="4" t="inlineStr">
        <is>
          <t>Senior notes | 3.60% senior notes due November 2024</t>
        </is>
      </c>
    </row>
    <row r="50">
      <c r="A50" s="3" t="inlineStr">
        <is>
          <t>LONG-TERM DEBT</t>
        </is>
      </c>
    </row>
    <row r="51">
      <c r="A51" s="4" t="inlineStr">
        <is>
          <t>Long-term debt, before deducting unamortized discounts and debt issuance costs</t>
        </is>
      </c>
      <c r="B51" s="7" t="n">
        <v>750</v>
      </c>
      <c r="C51" s="6" t="n">
        <v>750</v>
      </c>
    </row>
    <row r="52">
      <c r="A52" s="4" t="inlineStr">
        <is>
          <t>Debt instrument, interest rate (as a percent)</t>
        </is>
      </c>
      <c r="B52" s="4" t="inlineStr">
        <is>
          <t>3.60%</t>
        </is>
      </c>
    </row>
    <row r="53">
      <c r="A53" s="4" t="inlineStr">
        <is>
          <t>Senior notes | 4.65% senior notes due October 2025</t>
        </is>
      </c>
    </row>
    <row r="54">
      <c r="A54" s="3" t="inlineStr">
        <is>
          <t>LONG-TERM DEBT</t>
        </is>
      </c>
    </row>
    <row r="55">
      <c r="A55" s="4" t="inlineStr">
        <is>
          <t>Long-term debt, before deducting unamortized discounts and debt issuance costs</t>
        </is>
      </c>
      <c r="B55" s="7" t="n">
        <v>1000</v>
      </c>
      <c r="C55" s="6" t="n">
        <v>1000</v>
      </c>
    </row>
    <row r="56">
      <c r="A56" s="4" t="inlineStr">
        <is>
          <t>Debt instrument, interest rate (as a percent)</t>
        </is>
      </c>
      <c r="B56" s="4" t="inlineStr">
        <is>
          <t>4.65%</t>
        </is>
      </c>
    </row>
    <row r="57">
      <c r="A57" s="4" t="inlineStr">
        <is>
          <t>Senior notes | 4.50% senior notes due December 2026</t>
        </is>
      </c>
    </row>
    <row r="58">
      <c r="A58" s="3" t="inlineStr">
        <is>
          <t>LONG-TERM DEBT</t>
        </is>
      </c>
    </row>
    <row r="59">
      <c r="A59" s="4" t="inlineStr">
        <is>
          <t>Long-term debt, before deducting unamortized discounts and debt issuance costs</t>
        </is>
      </c>
      <c r="B59" s="7" t="n">
        <v>750</v>
      </c>
      <c r="C59" s="6" t="n">
        <v>750</v>
      </c>
    </row>
    <row r="60">
      <c r="A60" s="4" t="inlineStr">
        <is>
          <t>Debt instrument, interest rate (as a percent)</t>
        </is>
      </c>
      <c r="B60" s="4" t="inlineStr">
        <is>
          <t>4.50%</t>
        </is>
      </c>
    </row>
    <row r="61">
      <c r="A61" s="4" t="inlineStr">
        <is>
          <t>Senior notes | 3.55% senior notes due December 2029</t>
        </is>
      </c>
    </row>
    <row r="62">
      <c r="A62" s="3" t="inlineStr">
        <is>
          <t>LONG-TERM DEBT</t>
        </is>
      </c>
    </row>
    <row r="63">
      <c r="A63" s="4" t="inlineStr">
        <is>
          <t>Long-term debt, before deducting unamortized discounts and debt issuance costs</t>
        </is>
      </c>
      <c r="B63" s="7" t="n">
        <v>1000</v>
      </c>
      <c r="C63" s="7" t="n">
        <v>1000</v>
      </c>
    </row>
    <row r="64">
      <c r="A64" s="4" t="inlineStr">
        <is>
          <t>Debt instrument, interest rate (as a percent)</t>
        </is>
      </c>
      <c r="B64" s="4" t="inlineStr">
        <is>
          <t>3.55%</t>
        </is>
      </c>
      <c r="C64" s="4" t="inlineStr">
        <is>
          <t>3.55%</t>
        </is>
      </c>
    </row>
    <row r="65">
      <c r="A65" s="4" t="inlineStr">
        <is>
          <t>Debt instrument face value</t>
        </is>
      </c>
      <c r="C65" s="7" t="n">
        <v>1000</v>
      </c>
    </row>
    <row r="66">
      <c r="A66" s="4" t="inlineStr">
        <is>
          <t>Senior notes | 3.80% senior notes due September 2030</t>
        </is>
      </c>
    </row>
    <row r="67">
      <c r="A67" s="3" t="inlineStr">
        <is>
          <t>LONG-TERM DEBT</t>
        </is>
      </c>
    </row>
    <row r="68">
      <c r="A68" s="4" t="inlineStr">
        <is>
          <t>Long-term debt, before deducting unamortized discounts and debt issuance costs</t>
        </is>
      </c>
      <c r="B68" s="7" t="n">
        <v>750</v>
      </c>
      <c r="C68" s="6" t="n">
        <v>0</v>
      </c>
    </row>
    <row r="69">
      <c r="A69" s="4" t="inlineStr">
        <is>
          <t>Debt instrument, interest rate (as a percent)</t>
        </is>
      </c>
      <c r="B69" s="4" t="inlineStr">
        <is>
          <t>3.80%</t>
        </is>
      </c>
    </row>
    <row r="70">
      <c r="A70" s="4" t="inlineStr">
        <is>
          <t>Debt instrument face value</t>
        </is>
      </c>
      <c r="B70" s="7" t="n">
        <v>750</v>
      </c>
    </row>
    <row r="71">
      <c r="A71" s="4" t="inlineStr">
        <is>
          <t>Senior notes | 6.70% senior notes due May 2036</t>
        </is>
      </c>
    </row>
    <row r="72">
      <c r="A72" s="3" t="inlineStr">
        <is>
          <t>LONG-TERM DEBT</t>
        </is>
      </c>
    </row>
    <row r="73">
      <c r="A73" s="4" t="inlineStr">
        <is>
          <t>Long-term debt, before deducting unamortized discounts and debt issuance costs</t>
        </is>
      </c>
      <c r="B73" s="7" t="n">
        <v>250</v>
      </c>
      <c r="C73" s="6" t="n">
        <v>250</v>
      </c>
    </row>
    <row r="74">
      <c r="A74" s="4" t="inlineStr">
        <is>
          <t>Debt instrument, interest rate (as a percent)</t>
        </is>
      </c>
      <c r="B74" s="4" t="inlineStr">
        <is>
          <t>6.70%</t>
        </is>
      </c>
    </row>
    <row r="75">
      <c r="A75" s="4" t="inlineStr">
        <is>
          <t>Senior notes | 6.65% senior notes due January 2037</t>
        </is>
      </c>
    </row>
    <row r="76">
      <c r="A76" s="3" t="inlineStr">
        <is>
          <t>LONG-TERM DEBT</t>
        </is>
      </c>
    </row>
    <row r="77">
      <c r="A77" s="4" t="inlineStr">
        <is>
          <t>Long-term debt, before deducting unamortized discounts and debt issuance costs</t>
        </is>
      </c>
      <c r="B77" s="7" t="n">
        <v>600</v>
      </c>
      <c r="C77" s="6" t="n">
        <v>600</v>
      </c>
    </row>
    <row r="78">
      <c r="A78" s="4" t="inlineStr">
        <is>
          <t>Debt instrument, interest rate (as a percent)</t>
        </is>
      </c>
      <c r="B78" s="4" t="inlineStr">
        <is>
          <t>6.65%</t>
        </is>
      </c>
    </row>
    <row r="79">
      <c r="A79" s="4" t="inlineStr">
        <is>
          <t>Senior notes | 5.15% senior notes due June 2042</t>
        </is>
      </c>
    </row>
    <row r="80">
      <c r="A80" s="3" t="inlineStr">
        <is>
          <t>LONG-TERM DEBT</t>
        </is>
      </c>
    </row>
    <row r="81">
      <c r="A81" s="4" t="inlineStr">
        <is>
          <t>Long-term debt, before deducting unamortized discounts and debt issuance costs</t>
        </is>
      </c>
      <c r="B81" s="7" t="n">
        <v>499</v>
      </c>
      <c r="C81" s="6" t="n">
        <v>500</v>
      </c>
    </row>
    <row r="82">
      <c r="A82" s="4" t="inlineStr">
        <is>
          <t>Debt instrument, interest rate (as a percent)</t>
        </is>
      </c>
      <c r="B82" s="4" t="inlineStr">
        <is>
          <t>5.15%</t>
        </is>
      </c>
    </row>
    <row r="83">
      <c r="A83" s="4" t="inlineStr">
        <is>
          <t>Senior notes | 4.30% senior notes due January 2043</t>
        </is>
      </c>
    </row>
    <row r="84">
      <c r="A84" s="3" t="inlineStr">
        <is>
          <t>LONG-TERM DEBT</t>
        </is>
      </c>
    </row>
    <row r="85">
      <c r="A85" s="4" t="inlineStr">
        <is>
          <t>Long-term debt, before deducting unamortized discounts and debt issuance costs</t>
        </is>
      </c>
      <c r="B85" s="7" t="n">
        <v>348</v>
      </c>
      <c r="C85" s="6" t="n">
        <v>350</v>
      </c>
    </row>
    <row r="86">
      <c r="A86" s="4" t="inlineStr">
        <is>
          <t>Debt instrument, interest rate (as a percent)</t>
        </is>
      </c>
      <c r="B86" s="4" t="inlineStr">
        <is>
          <t>4.30%</t>
        </is>
      </c>
    </row>
    <row r="87">
      <c r="A87" s="4" t="inlineStr">
        <is>
          <t>Senior notes | 4.70% senior notes due June 2044</t>
        </is>
      </c>
    </row>
    <row r="88">
      <c r="A88" s="3" t="inlineStr">
        <is>
          <t>LONG-TERM DEBT</t>
        </is>
      </c>
    </row>
    <row r="89">
      <c r="A89" s="4" t="inlineStr">
        <is>
          <t>Long-term debt, before deducting unamortized discounts and debt issuance costs</t>
        </is>
      </c>
      <c r="B89" s="7" t="n">
        <v>687</v>
      </c>
      <c r="C89" s="6" t="n">
        <v>700</v>
      </c>
    </row>
    <row r="90">
      <c r="A90" s="4" t="inlineStr">
        <is>
          <t>Debt instrument, interest rate (as a percent)</t>
        </is>
      </c>
      <c r="B90" s="4" t="inlineStr">
        <is>
          <t>4.70%</t>
        </is>
      </c>
    </row>
    <row r="91">
      <c r="A91" s="4" t="inlineStr">
        <is>
          <t>Senior notes | 4.90% senior notes due February 2045</t>
        </is>
      </c>
    </row>
    <row r="92">
      <c r="A92" s="3" t="inlineStr">
        <is>
          <t>LONG-TERM DEBT</t>
        </is>
      </c>
    </row>
    <row r="93">
      <c r="A93" s="4" t="inlineStr">
        <is>
          <t>Long-term debt, before deducting unamortized discounts and debt issuance costs</t>
        </is>
      </c>
      <c r="B93" s="7" t="n">
        <v>649</v>
      </c>
      <c r="C93" s="6" t="n">
        <v>650</v>
      </c>
    </row>
    <row r="94">
      <c r="A94" s="4" t="inlineStr">
        <is>
          <t>Debt instrument, interest rate (as a percent)</t>
        </is>
      </c>
      <c r="B94" s="4" t="inlineStr">
        <is>
          <t>4.90%</t>
        </is>
      </c>
    </row>
    <row r="95">
      <c r="A95" s="4" t="inlineStr">
        <is>
          <t>Term Loan | GO Zone Term Loans</t>
        </is>
      </c>
    </row>
    <row r="96">
      <c r="A96" s="3" t="inlineStr">
        <is>
          <t>LONG-TERM DEBT</t>
        </is>
      </c>
    </row>
    <row r="97">
      <c r="A97" s="4" t="inlineStr">
        <is>
          <t>Noncurrent portion of other long-term debt</t>
        </is>
      </c>
      <c r="B97" s="7" t="n">
        <v>199</v>
      </c>
      <c r="C97" s="6" t="n">
        <v>199</v>
      </c>
    </row>
    <row r="98">
      <c r="A98" s="4" t="inlineStr">
        <is>
          <t>Debt issuance costs</t>
        </is>
      </c>
      <c r="B98" s="7" t="n">
        <v>1</v>
      </c>
      <c r="C98" s="7" t="n">
        <v>1</v>
      </c>
    </row>
    <row r="99">
      <c r="A99" s="4" t="inlineStr">
        <is>
          <t>Weighted average long term debt interest rate</t>
        </is>
      </c>
      <c r="B99" s="4" t="inlineStr">
        <is>
          <t>1.30%</t>
        </is>
      </c>
      <c r="C99" s="4" t="inlineStr">
        <is>
          <t>2.60%</t>
        </is>
      </c>
    </row>
    <row r="100">
      <c r="A100" s="4" t="inlineStr">
        <is>
          <t>Other long-term debt</t>
        </is>
      </c>
    </row>
    <row r="101">
      <c r="A101" s="3" t="inlineStr">
        <is>
          <t>LONG-TERM DEBT</t>
        </is>
      </c>
    </row>
    <row r="102">
      <c r="A102" s="4" t="inlineStr">
        <is>
          <t>Noncurrent portion of other long-term debt</t>
        </is>
      </c>
      <c r="B102" s="7" t="n">
        <v>112</v>
      </c>
      <c r="C102" s="7" t="n">
        <v>4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30" customWidth="1" min="2" max="2"/>
    <col width="36" customWidth="1" min="3" max="3"/>
  </cols>
  <sheetData>
    <row r="1">
      <c r="A1" s="1" t="inlineStr">
        <is>
          <t>Debt - Commercial Paper and Credit Facilities (Details)</t>
        </is>
      </c>
      <c r="B1" s="2" t="inlineStr">
        <is>
          <t>12 Months Ended</t>
        </is>
      </c>
    </row>
    <row r="2">
      <c r="B2" s="2" t="inlineStr">
        <is>
          <t>Dec. 31, 2020USD ($)extension</t>
        </is>
      </c>
      <c r="C2" s="2" t="inlineStr">
        <is>
          <t>Aug. 31, 2018USD ($)debt_instrument</t>
        </is>
      </c>
    </row>
    <row r="3">
      <c r="A3" s="4" t="inlineStr">
        <is>
          <t>Commercial Paper</t>
        </is>
      </c>
    </row>
    <row r="4">
      <c r="A4" s="3" t="inlineStr">
        <is>
          <t>Debt Instrument [Line Items]</t>
        </is>
      </c>
    </row>
    <row r="5">
      <c r="A5" s="4" t="inlineStr">
        <is>
          <t>Maximum aggregate borrowing capacity</t>
        </is>
      </c>
      <c r="B5" s="7" t="n">
        <v>3000000000</v>
      </c>
    </row>
    <row r="6">
      <c r="A6" s="4" t="inlineStr">
        <is>
          <t>Senior secured hedged inventory facility</t>
        </is>
      </c>
    </row>
    <row r="7">
      <c r="A7" s="3" t="inlineStr">
        <is>
          <t>Debt Instrument [Line Items]</t>
        </is>
      </c>
    </row>
    <row r="8">
      <c r="A8" s="4" t="inlineStr">
        <is>
          <t>Maximum aggregate borrowing capacity</t>
        </is>
      </c>
      <c r="B8" s="6" t="n">
        <v>1900000000</v>
      </c>
    </row>
    <row r="9">
      <c r="A9" s="4" t="inlineStr">
        <is>
          <t>Committed borrowing capacity</t>
        </is>
      </c>
      <c r="B9" s="7" t="n">
        <v>1400000000</v>
      </c>
    </row>
    <row r="10">
      <c r="A10" s="4" t="inlineStr">
        <is>
          <t>Number of years by which maturity date of credit facility may be extended</t>
        </is>
      </c>
      <c r="B10" s="4" t="inlineStr">
        <is>
          <t>1 year</t>
        </is>
      </c>
    </row>
    <row r="11">
      <c r="A11" s="4" t="inlineStr">
        <is>
          <t>Senior secured hedged inventory facility | Minimum</t>
        </is>
      </c>
    </row>
    <row r="12">
      <c r="A12" s="3" t="inlineStr">
        <is>
          <t>Debt Instrument [Line Items]</t>
        </is>
      </c>
    </row>
    <row r="13">
      <c r="A13" s="4" t="inlineStr">
        <is>
          <t>Credit facility extensions available | extension</t>
        </is>
      </c>
      <c r="B13" s="6" t="n">
        <v>1</v>
      </c>
    </row>
    <row r="14">
      <c r="A14" s="4" t="inlineStr">
        <is>
          <t>Senior secured hedged inventory facility | Letters of credit</t>
        </is>
      </c>
    </row>
    <row r="15">
      <c r="A15" s="3" t="inlineStr">
        <is>
          <t>Debt Instrument [Line Items]</t>
        </is>
      </c>
    </row>
    <row r="16">
      <c r="A16" s="4" t="inlineStr">
        <is>
          <t>Committed borrowing capacity</t>
        </is>
      </c>
      <c r="B16" s="7" t="n">
        <v>400000000</v>
      </c>
    </row>
    <row r="17">
      <c r="A17" s="4" t="inlineStr">
        <is>
          <t>Senior unsecured revolving credit facility</t>
        </is>
      </c>
    </row>
    <row r="18">
      <c r="A18" s="3" t="inlineStr">
        <is>
          <t>Debt Instrument [Line Items]</t>
        </is>
      </c>
    </row>
    <row r="19">
      <c r="A19" s="4" t="inlineStr">
        <is>
          <t>Maximum aggregate borrowing capacity</t>
        </is>
      </c>
      <c r="B19" s="6" t="n">
        <v>2100000000</v>
      </c>
    </row>
    <row r="20">
      <c r="A20" s="4" t="inlineStr">
        <is>
          <t>Committed borrowing capacity</t>
        </is>
      </c>
      <c r="B20" s="7" t="n">
        <v>1600000000</v>
      </c>
    </row>
    <row r="21">
      <c r="A21" s="4" t="inlineStr">
        <is>
          <t>Number of years by which maturity date of credit facility may be extended</t>
        </is>
      </c>
      <c r="B21" s="4" t="inlineStr">
        <is>
          <t>1 year</t>
        </is>
      </c>
    </row>
    <row r="22">
      <c r="A22" s="4" t="inlineStr">
        <is>
          <t>Senior unsecured revolving credit facility | Minimum</t>
        </is>
      </c>
    </row>
    <row r="23">
      <c r="A23" s="3" t="inlineStr">
        <is>
          <t>Debt Instrument [Line Items]</t>
        </is>
      </c>
    </row>
    <row r="24">
      <c r="A24" s="4" t="inlineStr">
        <is>
          <t>Credit facility extensions available | extension</t>
        </is>
      </c>
      <c r="B24" s="6" t="n">
        <v>1</v>
      </c>
    </row>
    <row r="25">
      <c r="A25" s="4" t="inlineStr">
        <is>
          <t>GO Zone Term Loans | Term Loan</t>
        </is>
      </c>
    </row>
    <row r="26">
      <c r="A26" s="3" t="inlineStr">
        <is>
          <t>Debt Instrument [Line Items]</t>
        </is>
      </c>
    </row>
    <row r="27">
      <c r="A27" s="4" t="inlineStr">
        <is>
          <t>Number of debt instruments | debt_instrument</t>
        </is>
      </c>
      <c r="C27" s="6" t="n">
        <v>2</v>
      </c>
    </row>
    <row r="28">
      <c r="A28" s="4" t="inlineStr">
        <is>
          <t>GO Zone Term Loan Series 2009 | Term Loan</t>
        </is>
      </c>
    </row>
    <row r="29">
      <c r="A29" s="3" t="inlineStr">
        <is>
          <t>Debt Instrument [Line Items]</t>
        </is>
      </c>
    </row>
    <row r="30">
      <c r="A30" s="4" t="inlineStr">
        <is>
          <t>Debt instrument face value</t>
        </is>
      </c>
      <c r="C30" s="7" t="n">
        <v>100000000</v>
      </c>
    </row>
    <row r="31">
      <c r="A31" s="4" t="inlineStr">
        <is>
          <t>GO Zone Term Loan Series 2010 | Term Loan</t>
        </is>
      </c>
    </row>
    <row r="32">
      <c r="A32" s="3" t="inlineStr">
        <is>
          <t>Debt Instrument [Line Items]</t>
        </is>
      </c>
    </row>
    <row r="33">
      <c r="A33" s="4" t="inlineStr">
        <is>
          <t>Debt instrument face value</t>
        </is>
      </c>
      <c r="C33" s="7" t="n">
        <v>100000000</v>
      </c>
    </row>
    <row r="34">
      <c r="A34" s="4" t="inlineStr">
        <is>
          <t>Non-extending Lender | Senior secured hedged inventory facility</t>
        </is>
      </c>
    </row>
    <row r="35">
      <c r="A35" s="3" t="inlineStr">
        <is>
          <t>Debt Instrument [Line Items]</t>
        </is>
      </c>
    </row>
    <row r="36">
      <c r="A36" s="4" t="inlineStr">
        <is>
          <t>Committed borrowing capacity</t>
        </is>
      </c>
      <c r="B36" s="7" t="n">
        <v>45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 Senior Notes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Repayments of senior notes</t>
        </is>
      </c>
      <c r="B4" s="7" t="n">
        <v>617</v>
      </c>
      <c r="C4" s="7" t="n">
        <v>1000</v>
      </c>
      <c r="D4" s="7" t="n">
        <v>0</v>
      </c>
    </row>
    <row r="5">
      <c r="A5" s="4" t="inlineStr">
        <is>
          <t>Senior notes</t>
        </is>
      </c>
    </row>
    <row r="6">
      <c r="A6" s="3" t="inlineStr">
        <is>
          <t>Debt Instrument [Line Items]</t>
        </is>
      </c>
    </row>
    <row r="7">
      <c r="A7" s="4" t="inlineStr">
        <is>
          <t>Debt instrument face value</t>
        </is>
      </c>
      <c r="B7" s="7" t="n">
        <v>9100</v>
      </c>
      <c r="C7" s="7" t="n">
        <v>9000</v>
      </c>
    </row>
    <row r="8">
      <c r="A8" s="4" t="inlineStr">
        <is>
          <t>Senior notes | 3.80% senior notes due September 2030</t>
        </is>
      </c>
    </row>
    <row r="9">
      <c r="A9" s="3" t="inlineStr">
        <is>
          <t>Debt Instrument [Line Items]</t>
        </is>
      </c>
    </row>
    <row r="10">
      <c r="A10" s="4" t="inlineStr">
        <is>
          <t>Debt instrument, interest rate (as a percent)</t>
        </is>
      </c>
      <c r="B10" s="4" t="inlineStr">
        <is>
          <t>3.80%</t>
        </is>
      </c>
    </row>
    <row r="11">
      <c r="A11" s="4" t="inlineStr">
        <is>
          <t>Offering price percentage</t>
        </is>
      </c>
      <c r="B11" s="4" t="inlineStr">
        <is>
          <t>99.794%</t>
        </is>
      </c>
    </row>
    <row r="12">
      <c r="A12" s="4" t="inlineStr">
        <is>
          <t>Debt instrument face value</t>
        </is>
      </c>
      <c r="B12" s="7" t="n">
        <v>750</v>
      </c>
    </row>
    <row r="13">
      <c r="A13" s="4" t="inlineStr">
        <is>
          <t>Senior notes | 3.55% senior notes due December 2029</t>
        </is>
      </c>
    </row>
    <row r="14">
      <c r="A14" s="3" t="inlineStr">
        <is>
          <t>Debt Instrument [Line Items]</t>
        </is>
      </c>
    </row>
    <row r="15">
      <c r="A15" s="4" t="inlineStr">
        <is>
          <t>Debt instrument, interest rate (as a percent)</t>
        </is>
      </c>
      <c r="B15" s="4" t="inlineStr">
        <is>
          <t>3.55%</t>
        </is>
      </c>
      <c r="C15" s="4" t="inlineStr">
        <is>
          <t>3.55%</t>
        </is>
      </c>
    </row>
    <row r="16">
      <c r="A16" s="4" t="inlineStr">
        <is>
          <t>Offering price percentage</t>
        </is>
      </c>
      <c r="C16" s="4" t="inlineStr">
        <is>
          <t>99.801%</t>
        </is>
      </c>
    </row>
    <row r="17">
      <c r="A17" s="4" t="inlineStr">
        <is>
          <t>Debt instrument face value</t>
        </is>
      </c>
      <c r="C17" s="7" t="n">
        <v>1000</v>
      </c>
    </row>
    <row r="18">
      <c r="A18" s="4" t="inlineStr">
        <is>
          <t>Senior notes | 5.00% senior notes due February 2021</t>
        </is>
      </c>
    </row>
    <row r="19">
      <c r="A19" s="3" t="inlineStr">
        <is>
          <t>Debt Instrument [Line Items]</t>
        </is>
      </c>
    </row>
    <row r="20">
      <c r="A20" s="4" t="inlineStr">
        <is>
          <t>Debt instrument, interest rate (as a percent)</t>
        </is>
      </c>
      <c r="B20" s="4" t="inlineStr">
        <is>
          <t>5.00%</t>
        </is>
      </c>
    </row>
    <row r="21">
      <c r="A21" s="4" t="inlineStr">
        <is>
          <t>Repayments of senior notes</t>
        </is>
      </c>
      <c r="B21" s="7" t="n">
        <v>600</v>
      </c>
    </row>
    <row r="22">
      <c r="A22" s="4" t="inlineStr">
        <is>
          <t>Senior notes | 2.60% senior notes due December 2019</t>
        </is>
      </c>
    </row>
    <row r="23">
      <c r="A23" s="3" t="inlineStr">
        <is>
          <t>Debt Instrument [Line Items]</t>
        </is>
      </c>
    </row>
    <row r="24">
      <c r="A24" s="4" t="inlineStr">
        <is>
          <t>Debt instrument, interest rate (as a percent)</t>
        </is>
      </c>
      <c r="C24" s="4" t="inlineStr">
        <is>
          <t>2.60%</t>
        </is>
      </c>
    </row>
    <row r="25">
      <c r="A25" s="4" t="inlineStr">
        <is>
          <t>Repayments of senior notes</t>
        </is>
      </c>
      <c r="C25" s="7" t="n">
        <v>500</v>
      </c>
    </row>
    <row r="26">
      <c r="A26" s="4" t="inlineStr">
        <is>
          <t>Senior notes | 5.75% senior notes due January 2020</t>
        </is>
      </c>
    </row>
    <row r="27">
      <c r="A27" s="3" t="inlineStr">
        <is>
          <t>Debt Instrument [Line Items]</t>
        </is>
      </c>
    </row>
    <row r="28">
      <c r="A28" s="4" t="inlineStr">
        <is>
          <t>Debt instrument, interest rate (as a percent)</t>
        </is>
      </c>
      <c r="C28" s="4" t="inlineStr">
        <is>
          <t>5.75%</t>
        </is>
      </c>
    </row>
    <row r="29">
      <c r="A29" s="4" t="inlineStr">
        <is>
          <t>Repayments of senior notes</t>
        </is>
      </c>
      <c r="C29" s="7" t="n">
        <v>500</v>
      </c>
    </row>
    <row r="30">
      <c r="A30" s="4" t="inlineStr">
        <is>
          <t>Consolidated finance subsidiary co-issuer</t>
        </is>
      </c>
    </row>
    <row r="31">
      <c r="A31" s="3" t="inlineStr">
        <is>
          <t>Debt Instrument [Line Items]</t>
        </is>
      </c>
    </row>
    <row r="32">
      <c r="A32" s="4" t="inlineStr">
        <is>
          <t>Consolidated subsidiary, ownership interest held by the parent (as a percent)</t>
        </is>
      </c>
      <c r="B32" s="4" t="inlineStr">
        <is>
          <t>10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1" customWidth="1" min="2" max="2"/>
  </cols>
  <sheetData>
    <row r="1">
      <c r="A1" s="1" t="inlineStr">
        <is>
          <t>Debt - Maturities (Details) $ in Millions</t>
        </is>
      </c>
      <c r="B1" s="2" t="inlineStr">
        <is>
          <t>12 Months Ended</t>
        </is>
      </c>
    </row>
    <row r="2">
      <c r="B2" s="2" t="inlineStr">
        <is>
          <t>Dec. 31, 2020USD ($)</t>
        </is>
      </c>
    </row>
    <row r="3">
      <c r="A3" s="3" t="inlineStr">
        <is>
          <t>Debt Disclosure [Abstract]</t>
        </is>
      </c>
    </row>
    <row r="4">
      <c r="A4" s="4" t="inlineStr">
        <is>
          <t>Weighted-average maturity of long-term debt</t>
        </is>
      </c>
      <c r="B4" s="4" t="inlineStr">
        <is>
          <t>10 years</t>
        </is>
      </c>
    </row>
    <row r="5">
      <c r="A5" s="3" t="inlineStr">
        <is>
          <t>Maturities</t>
        </is>
      </c>
    </row>
    <row r="6">
      <c r="A6" s="4" t="inlineStr">
        <is>
          <t>2021</t>
        </is>
      </c>
      <c r="B6" s="7" t="n">
        <v>0</v>
      </c>
    </row>
    <row r="7">
      <c r="A7" s="4" t="inlineStr">
        <is>
          <t>2022</t>
        </is>
      </c>
      <c r="B7" s="6" t="n">
        <v>750</v>
      </c>
    </row>
    <row r="8">
      <c r="A8" s="4" t="inlineStr">
        <is>
          <t>2023</t>
        </is>
      </c>
      <c r="B8" s="6" t="n">
        <v>1300</v>
      </c>
    </row>
    <row r="9">
      <c r="A9" s="4" t="inlineStr">
        <is>
          <t>2024</t>
        </is>
      </c>
      <c r="B9" s="6" t="n">
        <v>750</v>
      </c>
    </row>
    <row r="10">
      <c r="A10" s="4" t="inlineStr">
        <is>
          <t>2025</t>
        </is>
      </c>
      <c r="B10" s="6" t="n">
        <v>1000</v>
      </c>
    </row>
    <row r="11">
      <c r="A11" s="4" t="inlineStr">
        <is>
          <t>Thereafter</t>
        </is>
      </c>
      <c r="B11" s="7" t="n">
        <v>553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Debt - Debt Covenants (Details) $ in Millions</t>
        </is>
      </c>
      <c r="B1" s="2" t="inlineStr">
        <is>
          <t>12 Months Ended</t>
        </is>
      </c>
    </row>
    <row r="2">
      <c r="B2" s="2" t="inlineStr">
        <is>
          <t>Dec. 31, 2020USD ($)</t>
        </is>
      </c>
      <c r="C2" s="2" t="inlineStr">
        <is>
          <t>Dec. 31, 2019USD ($)</t>
        </is>
      </c>
      <c r="D2" s="2" t="inlineStr">
        <is>
          <t>Dec. 31, 2018USD ($)</t>
        </is>
      </c>
    </row>
    <row r="3">
      <c r="A3" s="3" t="inlineStr">
        <is>
          <t>Debt Instrument [Line Items]</t>
        </is>
      </c>
    </row>
    <row r="4">
      <c r="A4" s="4" t="inlineStr">
        <is>
          <t>Coverage ratio of debt-to-EBITDA, maximum</t>
        </is>
      </c>
      <c r="B4" s="6" t="n">
        <v>5</v>
      </c>
    </row>
    <row r="5">
      <c r="A5" s="4" t="inlineStr">
        <is>
          <t>Ratio of debt-to-EBITDA during acquisition period, maximum</t>
        </is>
      </c>
      <c r="B5" s="10" t="n">
        <v>5.5</v>
      </c>
    </row>
    <row r="6">
      <c r="A6" s="4" t="inlineStr">
        <is>
          <t>Threshold for acquisition period qualification</t>
        </is>
      </c>
      <c r="B6" s="7" t="n">
        <v>150</v>
      </c>
    </row>
    <row r="7">
      <c r="A7" s="4" t="inlineStr">
        <is>
          <t>Outstanding letters of credit</t>
        </is>
      </c>
      <c r="B7" s="6" t="n">
        <v>129</v>
      </c>
      <c r="C7" s="7" t="n">
        <v>157</v>
      </c>
    </row>
    <row r="8">
      <c r="A8" s="4" t="inlineStr">
        <is>
          <t>Credit agreements and commercial paper program</t>
        </is>
      </c>
    </row>
    <row r="9">
      <c r="A9" s="3" t="inlineStr">
        <is>
          <t>Debt Instrument [Line Items]</t>
        </is>
      </c>
    </row>
    <row r="10">
      <c r="A10" s="4" t="inlineStr">
        <is>
          <t>Total borrowings</t>
        </is>
      </c>
      <c r="B10" s="6" t="n">
        <v>29300</v>
      </c>
      <c r="C10" s="6" t="n">
        <v>13300</v>
      </c>
      <c r="D10" s="7" t="n">
        <v>45400</v>
      </c>
    </row>
    <row r="11">
      <c r="A11" s="4" t="inlineStr">
        <is>
          <t>Total repayments</t>
        </is>
      </c>
      <c r="B11" s="7" t="n">
        <v>29000</v>
      </c>
      <c r="C11" s="7" t="n">
        <v>12900</v>
      </c>
      <c r="D11" s="7" t="n">
        <v>46300</v>
      </c>
    </row>
    <row r="12">
      <c r="A12" s="4" t="inlineStr">
        <is>
          <t>Letters of credit | Maximum</t>
        </is>
      </c>
    </row>
    <row r="13">
      <c r="A13" s="3" t="inlineStr">
        <is>
          <t>Debt Instrument [Line Items]</t>
        </is>
      </c>
    </row>
    <row r="14">
      <c r="A14" s="4" t="inlineStr">
        <is>
          <t>Periods for which letters of credit are issued</t>
        </is>
      </c>
      <c r="B14" s="4" t="inlineStr">
        <is>
          <t>70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4" customWidth="1" min="2" max="2"/>
    <col width="29" customWidth="1" min="3" max="3"/>
    <col width="24" customWidth="1" min="4" max="4"/>
    <col width="24" customWidth="1" min="5" max="5"/>
  </cols>
  <sheetData>
    <row r="1">
      <c r="A1" s="1" t="inlineStr">
        <is>
          <t>Partners' Capital and Distributions - Preferred Unit Issuance (Details)</t>
        </is>
      </c>
      <c r="B1" s="2" t="inlineStr">
        <is>
          <t>Oct. 10, 2017$ / shares</t>
        </is>
      </c>
      <c r="C1" s="2" t="inlineStr">
        <is>
          <t>Jan. 28, 2016count$ / shares</t>
        </is>
      </c>
      <c r="D1" s="2" t="inlineStr">
        <is>
          <t>Dec. 31, 2020$ / shares</t>
        </is>
      </c>
      <c r="E1" s="2" t="inlineStr">
        <is>
          <t>Nov. 15, 2022$ / shares</t>
        </is>
      </c>
    </row>
    <row r="2">
      <c r="A2" s="4" t="inlineStr">
        <is>
          <t>Series B Preferred Units</t>
        </is>
      </c>
    </row>
    <row r="3">
      <c r="A3" s="3" t="inlineStr">
        <is>
          <t>Partners Capital and Distribution [Line Items]</t>
        </is>
      </c>
    </row>
    <row r="4">
      <c r="A4" s="4" t="inlineStr">
        <is>
          <t>Sale of units, price per unit (in dollars per unit)</t>
        </is>
      </c>
      <c r="B4" s="7" t="n">
        <v>1000</v>
      </c>
    </row>
    <row r="5">
      <c r="A5" s="4" t="inlineStr">
        <is>
          <t>Liquidation preference (in dollars per unit)</t>
        </is>
      </c>
      <c r="D5" s="7" t="n">
        <v>1000</v>
      </c>
    </row>
    <row r="6">
      <c r="A6" s="4" t="inlineStr">
        <is>
          <t>Distribution rate percentage</t>
        </is>
      </c>
      <c r="D6" s="4" t="inlineStr">
        <is>
          <t>6.125%</t>
        </is>
      </c>
    </row>
    <row r="7">
      <c r="A7" s="4" t="inlineStr">
        <is>
          <t>Distribution rate (per unit)</t>
        </is>
      </c>
      <c r="D7" s="8" t="n">
        <v>61.25</v>
      </c>
    </row>
    <row r="8">
      <c r="A8" s="4" t="inlineStr">
        <is>
          <t>Redemption price (in dollars per unit)</t>
        </is>
      </c>
      <c r="D8" s="7" t="n">
        <v>1020</v>
      </c>
    </row>
    <row r="9">
      <c r="A9" s="4" t="inlineStr">
        <is>
          <t>Redemption price percentage</t>
        </is>
      </c>
      <c r="D9" s="4" t="inlineStr">
        <is>
          <t>102.00%</t>
        </is>
      </c>
    </row>
    <row r="10">
      <c r="A10" s="4" t="inlineStr">
        <is>
          <t>Series B Preferred Units | Forecast</t>
        </is>
      </c>
    </row>
    <row r="11">
      <c r="A11" s="3" t="inlineStr">
        <is>
          <t>Partners Capital and Distribution [Line Items]</t>
        </is>
      </c>
    </row>
    <row r="12">
      <c r="A12" s="4" t="inlineStr">
        <is>
          <t>Percentage spread on top of LIBOR for distribution</t>
        </is>
      </c>
      <c r="E12" s="4" t="inlineStr">
        <is>
          <t>4.11%</t>
        </is>
      </c>
    </row>
    <row r="13">
      <c r="A13" s="4" t="inlineStr">
        <is>
          <t>Redemption price (in dollars per unit)</t>
        </is>
      </c>
      <c r="E13" s="7" t="n">
        <v>1000</v>
      </c>
    </row>
    <row r="14">
      <c r="A14" s="4" t="inlineStr">
        <is>
          <t>Series A Preferred Units</t>
        </is>
      </c>
    </row>
    <row r="15">
      <c r="A15" s="3" t="inlineStr">
        <is>
          <t>Partners Capital and Distribution [Line Items]</t>
        </is>
      </c>
    </row>
    <row r="16">
      <c r="A16" s="4" t="inlineStr">
        <is>
          <t>Shares issued, price per share</t>
        </is>
      </c>
      <c r="C16" s="8" t="n">
        <v>26.25</v>
      </c>
    </row>
    <row r="17">
      <c r="A17" s="4" t="inlineStr">
        <is>
          <t>Quarterly distributions per unit (in dollars per unit)</t>
        </is>
      </c>
      <c r="D17" s="11" t="n">
        <v>0.525</v>
      </c>
    </row>
    <row r="18">
      <c r="A18" s="4" t="inlineStr">
        <is>
          <t>Annualized distribution rate (in dollars per unit)</t>
        </is>
      </c>
      <c r="D18" s="8" t="n">
        <v>2.1</v>
      </c>
    </row>
    <row r="19">
      <c r="A19" s="4" t="inlineStr">
        <is>
          <t>Series A preferred unit conversion ratio</t>
        </is>
      </c>
      <c r="D19" s="6" t="n">
        <v>1</v>
      </c>
    </row>
    <row r="20">
      <c r="A20" s="4" t="inlineStr">
        <is>
          <t>Common unit closing price as a percentage of Issue Price, over which the entity has conversion option</t>
        </is>
      </c>
      <c r="D20" s="4" t="inlineStr">
        <is>
          <t>150.00%</t>
        </is>
      </c>
    </row>
    <row r="21">
      <c r="A21" s="4" t="inlineStr">
        <is>
          <t>Period for closing price of common units to be above threshold, to trigger conversion option</t>
        </is>
      </c>
      <c r="D21" s="4" t="inlineStr">
        <is>
          <t>20 days</t>
        </is>
      </c>
    </row>
    <row r="22">
      <c r="A22" s="4" t="inlineStr">
        <is>
          <t>Period after fifth and subsequent anniversaries of issuance for Distribution Rate Resets</t>
        </is>
      </c>
      <c r="D22" s="4" t="inlineStr">
        <is>
          <t>30 days</t>
        </is>
      </c>
    </row>
    <row r="23">
      <c r="A23" s="4" t="inlineStr">
        <is>
          <t>Number of distribution rate reset elections allowed | count</t>
        </is>
      </c>
      <c r="C23" s="6" t="n">
        <v>1</v>
      </c>
    </row>
    <row r="24">
      <c r="A24" s="4" t="inlineStr">
        <is>
          <t>Distribution rate reset, basis spread on variable rate</t>
        </is>
      </c>
      <c r="D24" s="4" t="inlineStr">
        <is>
          <t>5.85%</t>
        </is>
      </c>
    </row>
    <row r="25">
      <c r="A25" s="4" t="inlineStr">
        <is>
          <t>Period after sixth anniversary of issuance, after which units may be redeemed if distribution rate has been reset</t>
        </is>
      </c>
      <c r="D25" s="4" t="inlineStr">
        <is>
          <t>30 days</t>
        </is>
      </c>
    </row>
    <row r="26">
      <c r="A26" s="4" t="inlineStr">
        <is>
          <t>Value of common units if exchanged for redemption of preferred units, as a percentage of average price</t>
        </is>
      </c>
      <c r="D26" s="4" t="inlineStr">
        <is>
          <t>95.00%</t>
        </is>
      </c>
    </row>
    <row r="27">
      <c r="A27" s="4" t="inlineStr">
        <is>
          <t>Redemption price as a percentage of Issue Price</t>
        </is>
      </c>
      <c r="D27" s="4" t="inlineStr">
        <is>
          <t>11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and Distributions - Activity for Series A and B Preferred Units and Common Units (Details) - shares</t>
        </is>
      </c>
      <c r="B1" s="2" t="inlineStr">
        <is>
          <t>12 Months Ended</t>
        </is>
      </c>
    </row>
    <row r="2">
      <c r="B2" s="2" t="inlineStr">
        <is>
          <t>Dec. 31, 2020</t>
        </is>
      </c>
      <c r="C2" s="2" t="inlineStr">
        <is>
          <t>Dec. 31, 2019</t>
        </is>
      </c>
      <c r="D2" s="2" t="inlineStr">
        <is>
          <t>Dec. 31, 2018</t>
        </is>
      </c>
    </row>
    <row r="3">
      <c r="A3" s="4" t="inlineStr">
        <is>
          <t>Series A Preferred Units</t>
        </is>
      </c>
    </row>
    <row r="4">
      <c r="A4" s="3" t="inlineStr">
        <is>
          <t>Increase (Decrease) in Partners' Capital [Roll Forward]</t>
        </is>
      </c>
    </row>
    <row r="5">
      <c r="A5" s="4" t="inlineStr">
        <is>
          <t>Balance, beginning of period (in units)</t>
        </is>
      </c>
      <c r="B5" s="6" t="n">
        <v>71090468</v>
      </c>
    </row>
    <row r="6">
      <c r="A6" s="4" t="inlineStr">
        <is>
          <t>Balance, end of period (in units)</t>
        </is>
      </c>
      <c r="B6" s="6" t="n">
        <v>71090468</v>
      </c>
      <c r="C6" s="6" t="n">
        <v>71090468</v>
      </c>
    </row>
    <row r="7">
      <c r="A7" s="4" t="inlineStr">
        <is>
          <t>Series B Preferred Units</t>
        </is>
      </c>
    </row>
    <row r="8">
      <c r="A8" s="3" t="inlineStr">
        <is>
          <t>Increase (Decrease) in Partners' Capital [Roll Forward]</t>
        </is>
      </c>
    </row>
    <row r="9">
      <c r="A9" s="4" t="inlineStr">
        <is>
          <t>Balance, beginning of period (in units)</t>
        </is>
      </c>
      <c r="B9" s="6" t="n">
        <v>800000</v>
      </c>
    </row>
    <row r="10">
      <c r="A10" s="4" t="inlineStr">
        <is>
          <t>Balance, end of period (in units)</t>
        </is>
      </c>
      <c r="B10" s="6" t="n">
        <v>800000</v>
      </c>
      <c r="C10" s="6" t="n">
        <v>800000</v>
      </c>
    </row>
    <row r="11">
      <c r="A11" s="4" t="inlineStr">
        <is>
          <t>Common Units</t>
        </is>
      </c>
    </row>
    <row r="12">
      <c r="A12" s="3" t="inlineStr">
        <is>
          <t>Increase (Decrease) in Partners' Capital [Roll Forward]</t>
        </is>
      </c>
    </row>
    <row r="13">
      <c r="A13" s="4" t="inlineStr">
        <is>
          <t>Balance, beginning of period (in units)</t>
        </is>
      </c>
      <c r="B13" s="6" t="n">
        <v>728028576</v>
      </c>
    </row>
    <row r="14">
      <c r="A14" s="4" t="inlineStr">
        <is>
          <t>Balance, end of period (in units)</t>
        </is>
      </c>
      <c r="B14" s="6" t="n">
        <v>722380416</v>
      </c>
      <c r="C14" s="6" t="n">
        <v>728028576</v>
      </c>
    </row>
    <row r="15">
      <c r="A15" s="4" t="inlineStr">
        <is>
          <t>Limited Partners | Series A Preferred Units</t>
        </is>
      </c>
    </row>
    <row r="16">
      <c r="A16" s="3" t="inlineStr">
        <is>
          <t>Increase (Decrease) in Partners' Capital [Roll Forward]</t>
        </is>
      </c>
    </row>
    <row r="17">
      <c r="A17" s="4" t="inlineStr">
        <is>
          <t>Balance, beginning of period (in units)</t>
        </is>
      </c>
      <c r="B17" s="6" t="n">
        <v>71090468</v>
      </c>
      <c r="C17" s="6" t="n">
        <v>71090468</v>
      </c>
      <c r="D17" s="6" t="n">
        <v>69696542</v>
      </c>
    </row>
    <row r="18">
      <c r="A18" s="4" t="inlineStr">
        <is>
          <t>Issuances of Series A preferred units in connection with in-kind distributions (in units)</t>
        </is>
      </c>
      <c r="D18" s="6" t="n">
        <v>1393926</v>
      </c>
    </row>
    <row r="19">
      <c r="A19" s="4" t="inlineStr">
        <is>
          <t>Balance, end of period (in units)</t>
        </is>
      </c>
      <c r="B19" s="6" t="n">
        <v>71090468</v>
      </c>
      <c r="C19" s="6" t="n">
        <v>71090468</v>
      </c>
      <c r="D19" s="6" t="n">
        <v>71090468</v>
      </c>
    </row>
    <row r="20">
      <c r="A20" s="4" t="inlineStr">
        <is>
          <t>Limited Partners | Series B Preferred Units</t>
        </is>
      </c>
    </row>
    <row r="21">
      <c r="A21" s="3" t="inlineStr">
        <is>
          <t>Increase (Decrease) in Partners' Capital [Roll Forward]</t>
        </is>
      </c>
    </row>
    <row r="22">
      <c r="A22" s="4" t="inlineStr">
        <is>
          <t>Balance, beginning of period (in units)</t>
        </is>
      </c>
      <c r="B22" s="6" t="n">
        <v>800000</v>
      </c>
      <c r="C22" s="6" t="n">
        <v>800000</v>
      </c>
      <c r="D22" s="6" t="n">
        <v>800000</v>
      </c>
    </row>
    <row r="23">
      <c r="A23" s="4" t="inlineStr">
        <is>
          <t>Balance, end of period (in units)</t>
        </is>
      </c>
      <c r="B23" s="6" t="n">
        <v>800000</v>
      </c>
      <c r="C23" s="6" t="n">
        <v>800000</v>
      </c>
      <c r="D23" s="6" t="n">
        <v>800000</v>
      </c>
    </row>
    <row r="24">
      <c r="A24" s="4" t="inlineStr">
        <is>
          <t>Limited Partners | Common Units</t>
        </is>
      </c>
    </row>
    <row r="25">
      <c r="A25" s="3" t="inlineStr">
        <is>
          <t>Increase (Decrease) in Partners' Capital [Roll Forward]</t>
        </is>
      </c>
    </row>
    <row r="26">
      <c r="A26" s="4" t="inlineStr">
        <is>
          <t>Balance, beginning of period (in units)</t>
        </is>
      </c>
      <c r="B26" s="6" t="n">
        <v>728028576</v>
      </c>
      <c r="C26" s="6" t="n">
        <v>726361924</v>
      </c>
      <c r="D26" s="6" t="n">
        <v>725189138</v>
      </c>
    </row>
    <row r="27">
      <c r="A27" s="4" t="inlineStr">
        <is>
          <t>Repurchase and cancellation of common units under the Common Equity Repurchase Program (in shares)</t>
        </is>
      </c>
      <c r="B27" s="6" t="n">
        <v>-6222748</v>
      </c>
    </row>
    <row r="28">
      <c r="A28" s="4" t="inlineStr">
        <is>
          <t>Issuance of common units under equity-indexed compensation plans (in units)</t>
        </is>
      </c>
      <c r="B28" s="6" t="n">
        <v>574588</v>
      </c>
      <c r="C28" s="6" t="n">
        <v>1666652</v>
      </c>
      <c r="D28" s="6" t="n">
        <v>1172786</v>
      </c>
    </row>
    <row r="29">
      <c r="A29" s="4" t="inlineStr">
        <is>
          <t>Balance, end of period (in units)</t>
        </is>
      </c>
      <c r="B29" s="6" t="n">
        <v>722380416</v>
      </c>
      <c r="C29" s="6" t="n">
        <v>728028576</v>
      </c>
      <c r="D29" s="6" t="n">
        <v>7263619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and Distributions - Common Equity Repurchase Program (Details) - Common Equity Repurchase Program - USD ($) $ in Millions</t>
        </is>
      </c>
      <c r="B1" s="2" t="inlineStr">
        <is>
          <t>12 Months Ended</t>
        </is>
      </c>
    </row>
    <row r="2">
      <c r="B2" s="2" t="inlineStr">
        <is>
          <t>Dec. 31, 2020</t>
        </is>
      </c>
      <c r="C2" s="2" t="inlineStr">
        <is>
          <t>Nov. 30, 2020</t>
        </is>
      </c>
    </row>
    <row r="3">
      <c r="A3" s="3" t="inlineStr">
        <is>
          <t>Partners Capital and Distribution [Line Items]</t>
        </is>
      </c>
    </row>
    <row r="4">
      <c r="A4" s="4" t="inlineStr">
        <is>
          <t>Stock repurchase program, authorized amount</t>
        </is>
      </c>
      <c r="C4" s="7" t="n">
        <v>500</v>
      </c>
    </row>
    <row r="5">
      <c r="A5" s="4" t="inlineStr">
        <is>
          <t>Repurchase and cancellation of common units under the Common Equity Repurchase Program (in shares)</t>
        </is>
      </c>
      <c r="B5" s="6" t="n">
        <v>6222748</v>
      </c>
    </row>
    <row r="6">
      <c r="A6" s="4" t="inlineStr">
        <is>
          <t>Total purchase price of common units repurchased</t>
        </is>
      </c>
      <c r="B6" s="7" t="n">
        <v>50</v>
      </c>
    </row>
    <row r="7">
      <c r="A7" s="4" t="inlineStr">
        <is>
          <t>Common equity repurchase program, remaining amount</t>
        </is>
      </c>
      <c r="B7" s="7" t="n">
        <v>450</v>
      </c>
    </row>
    <row r="8">
      <c r="A8" s="4" t="inlineStr">
        <is>
          <t>Maximum</t>
        </is>
      </c>
    </row>
    <row r="9">
      <c r="A9" s="3" t="inlineStr">
        <is>
          <t>Partners Capital and Distribution [Line Items]</t>
        </is>
      </c>
    </row>
    <row r="10">
      <c r="A10" s="4" t="inlineStr">
        <is>
          <t>Stock repurchase program, authorized amount</t>
        </is>
      </c>
      <c r="C10" s="7" t="n">
        <v>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loss)</t>
        </is>
      </c>
      <c r="B4" s="7" t="n">
        <v>-2580</v>
      </c>
      <c r="C4" s="7" t="n">
        <v>2180</v>
      </c>
      <c r="D4" s="7" t="n">
        <v>2216</v>
      </c>
    </row>
    <row r="5">
      <c r="A5" s="3" t="inlineStr">
        <is>
          <t>Reconciliation of net income/(loss) to net cash provided by operating activities:</t>
        </is>
      </c>
    </row>
    <row r="6">
      <c r="A6" s="4" t="inlineStr">
        <is>
          <t>Depreciation and amortization</t>
        </is>
      </c>
      <c r="B6" s="6" t="n">
        <v>653</v>
      </c>
      <c r="C6" s="6" t="n">
        <v>601</v>
      </c>
      <c r="D6" s="6" t="n">
        <v>520</v>
      </c>
    </row>
    <row r="7">
      <c r="A7" s="4" t="inlineStr">
        <is>
          <t>(Gains)/losses on asset sales and asset impairments, net (Note 6, Note 7)</t>
        </is>
      </c>
      <c r="B7" s="6" t="n">
        <v>719</v>
      </c>
      <c r="C7" s="6" t="n">
        <v>28</v>
      </c>
      <c r="D7" s="6" t="n">
        <v>-114</v>
      </c>
    </row>
    <row r="8">
      <c r="A8" s="4" t="inlineStr">
        <is>
          <t>Goodwill impairment losses (Note 8)</t>
        </is>
      </c>
      <c r="B8" s="6" t="n">
        <v>2515</v>
      </c>
      <c r="C8" s="6" t="n">
        <v>0</v>
      </c>
      <c r="D8" s="6" t="n">
        <v>0</v>
      </c>
    </row>
    <row r="9">
      <c r="A9" s="4" t="inlineStr">
        <is>
          <t>Equity-indexed compensation expense</t>
        </is>
      </c>
      <c r="B9" s="6" t="n">
        <v>15</v>
      </c>
      <c r="C9" s="6" t="n">
        <v>34</v>
      </c>
      <c r="D9" s="6" t="n">
        <v>79</v>
      </c>
    </row>
    <row r="10">
      <c r="A10" s="4" t="inlineStr">
        <is>
          <t>Inventory valuation adjustments (Note 5)</t>
        </is>
      </c>
      <c r="B10" s="6" t="n">
        <v>233</v>
      </c>
      <c r="C10" s="6" t="n">
        <v>11</v>
      </c>
      <c r="D10" s="6" t="n">
        <v>8</v>
      </c>
    </row>
    <row r="11">
      <c r="A11" s="4" t="inlineStr">
        <is>
          <t>Deferred income tax expense/(benefit)</t>
        </is>
      </c>
      <c r="B11" s="6" t="n">
        <v>-70</v>
      </c>
      <c r="C11" s="6" t="n">
        <v>-46</v>
      </c>
      <c r="D11" s="6" t="n">
        <v>132</v>
      </c>
    </row>
    <row r="12">
      <c r="A12" s="4" t="inlineStr">
        <is>
          <t>Settlement of terminated interest rate hedging instruments</t>
        </is>
      </c>
      <c r="B12" s="6" t="n">
        <v>-100</v>
      </c>
      <c r="C12" s="6" t="n">
        <v>-55</v>
      </c>
      <c r="D12" s="6" t="n">
        <v>14</v>
      </c>
    </row>
    <row r="13">
      <c r="A13" s="4" t="inlineStr">
        <is>
          <t>Equity earnings in unconsolidated entities</t>
        </is>
      </c>
      <c r="B13" s="6" t="n">
        <v>-355</v>
      </c>
      <c r="C13" s="6" t="n">
        <v>-388</v>
      </c>
      <c r="D13" s="6" t="n">
        <v>-375</v>
      </c>
    </row>
    <row r="14">
      <c r="A14" s="4" t="inlineStr">
        <is>
          <t>Distributions on earnings from unconsolidated entities</t>
        </is>
      </c>
      <c r="B14" s="6" t="n">
        <v>472</v>
      </c>
      <c r="C14" s="6" t="n">
        <v>401</v>
      </c>
      <c r="D14" s="6" t="n">
        <v>422</v>
      </c>
    </row>
    <row r="15">
      <c r="A15" s="4" t="inlineStr">
        <is>
          <t>(Gain on)/impairment of investments in unconsolidated entities, net (Note 9)</t>
        </is>
      </c>
      <c r="B15" s="6" t="n">
        <v>182</v>
      </c>
      <c r="C15" s="6" t="n">
        <v>-271</v>
      </c>
      <c r="D15" s="6" t="n">
        <v>-200</v>
      </c>
    </row>
    <row r="16">
      <c r="A16" s="4" t="inlineStr">
        <is>
          <t>Other</t>
        </is>
      </c>
      <c r="B16" s="6" t="n">
        <v>-12</v>
      </c>
      <c r="C16" s="6" t="n">
        <v>21</v>
      </c>
      <c r="D16" s="6" t="n">
        <v>39</v>
      </c>
    </row>
    <row r="17">
      <c r="A17" s="3" t="inlineStr">
        <is>
          <t>Changes in assets and liabilities, net of acquisitions:</t>
        </is>
      </c>
    </row>
    <row r="18">
      <c r="A18" s="4" t="inlineStr">
        <is>
          <t>Trade accounts receivable and other</t>
        </is>
      </c>
      <c r="B18" s="6" t="n">
        <v>1432</v>
      </c>
      <c r="C18" s="6" t="n">
        <v>-1158</v>
      </c>
      <c r="D18" s="6" t="n">
        <v>309</v>
      </c>
    </row>
    <row r="19">
      <c r="A19" s="4" t="inlineStr">
        <is>
          <t>Inventory</t>
        </is>
      </c>
      <c r="B19" s="6" t="n">
        <v>-304</v>
      </c>
      <c r="C19" s="6" t="n">
        <v>-5</v>
      </c>
      <c r="D19" s="6" t="n">
        <v>-75</v>
      </c>
    </row>
    <row r="20">
      <c r="A20" s="4" t="inlineStr">
        <is>
          <t>Trade accounts payable and other</t>
        </is>
      </c>
      <c r="B20" s="6" t="n">
        <v>-1286</v>
      </c>
      <c r="C20" s="6" t="n">
        <v>1151</v>
      </c>
      <c r="D20" s="6" t="n">
        <v>-367</v>
      </c>
    </row>
    <row r="21">
      <c r="A21" s="4" t="inlineStr">
        <is>
          <t>Net cash provided by operating activities</t>
        </is>
      </c>
      <c r="B21" s="6" t="n">
        <v>1514</v>
      </c>
      <c r="C21" s="6" t="n">
        <v>2504</v>
      </c>
      <c r="D21" s="6" t="n">
        <v>2608</v>
      </c>
    </row>
    <row r="22">
      <c r="A22" s="3" t="inlineStr">
        <is>
          <t>CASH FLOWS FROM INVESTING ACTIVITIES</t>
        </is>
      </c>
    </row>
    <row r="23">
      <c r="A23" s="4" t="inlineStr">
        <is>
          <t>Cash paid in connection with acquisitions, net of cash acquired (Note 7)</t>
        </is>
      </c>
      <c r="B23" s="6" t="n">
        <v>-310</v>
      </c>
      <c r="C23" s="6" t="n">
        <v>-50</v>
      </c>
      <c r="D23" s="6" t="n">
        <v>0</v>
      </c>
    </row>
    <row r="24">
      <c r="A24" s="4" t="inlineStr">
        <is>
          <t>Investments in unconsolidated entities (Note 9)</t>
        </is>
      </c>
      <c r="B24" s="6" t="n">
        <v>-461</v>
      </c>
      <c r="C24" s="6" t="n">
        <v>-524</v>
      </c>
      <c r="D24" s="6" t="n">
        <v>-468</v>
      </c>
    </row>
    <row r="25">
      <c r="A25" s="4" t="inlineStr">
        <is>
          <t>Additions to property, equipment and other</t>
        </is>
      </c>
      <c r="B25" s="6" t="n">
        <v>-738</v>
      </c>
      <c r="C25" s="6" t="n">
        <v>-1181</v>
      </c>
      <c r="D25" s="6" t="n">
        <v>-1634</v>
      </c>
    </row>
    <row r="26">
      <c r="A26" s="4" t="inlineStr">
        <is>
          <t>Proceeds from sales of assets (Note 7)</t>
        </is>
      </c>
      <c r="B26" s="6" t="n">
        <v>429</v>
      </c>
      <c r="C26" s="6" t="n">
        <v>77</v>
      </c>
      <c r="D26" s="6" t="n">
        <v>1334</v>
      </c>
    </row>
    <row r="27">
      <c r="A27" s="4" t="inlineStr">
        <is>
          <t>Cash paid for purchases of linefill and base gas</t>
        </is>
      </c>
      <c r="B27" s="6" t="n">
        <v>-14</v>
      </c>
      <c r="C27" s="6" t="n">
        <v>-74</v>
      </c>
      <c r="D27" s="6" t="n">
        <v>-45</v>
      </c>
    </row>
    <row r="28">
      <c r="A28" s="4" t="inlineStr">
        <is>
          <t>Other investing activities</t>
        </is>
      </c>
      <c r="B28" s="6" t="n">
        <v>1</v>
      </c>
      <c r="C28" s="6" t="n">
        <v>-13</v>
      </c>
      <c r="D28" s="6" t="n">
        <v>0</v>
      </c>
    </row>
    <row r="29">
      <c r="A29" s="4" t="inlineStr">
        <is>
          <t>Net cash used in investing activities</t>
        </is>
      </c>
      <c r="B29" s="6" t="n">
        <v>-1093</v>
      </c>
      <c r="C29" s="6" t="n">
        <v>-1765</v>
      </c>
      <c r="D29" s="6" t="n">
        <v>-813</v>
      </c>
    </row>
    <row r="30">
      <c r="A30" s="3" t="inlineStr">
        <is>
          <t>CASH FLOWS FROM FINANCING ACTIVITIES</t>
        </is>
      </c>
    </row>
    <row r="31">
      <c r="A31" s="4" t="inlineStr">
        <is>
          <t>Net borrowings/(repayments) under commercial paper program (Note 11)</t>
        </is>
      </c>
      <c r="B31" s="6" t="n">
        <v>456</v>
      </c>
      <c r="C31" s="6" t="n">
        <v>93</v>
      </c>
      <c r="D31" s="6" t="n">
        <v>-123</v>
      </c>
    </row>
    <row r="32">
      <c r="A32" s="4" t="inlineStr">
        <is>
          <t>Net borrowings/(repayments) under senior secured hedged inventory facility (Note 11)</t>
        </is>
      </c>
      <c r="B32" s="6" t="n">
        <v>-160</v>
      </c>
      <c r="C32" s="6" t="n">
        <v>325</v>
      </c>
      <c r="D32" s="6" t="n">
        <v>-778</v>
      </c>
    </row>
    <row r="33">
      <c r="A33" s="4" t="inlineStr">
        <is>
          <t>Proceeds from GO Zone term loans (Note 11)</t>
        </is>
      </c>
      <c r="B33" s="6" t="n">
        <v>0</v>
      </c>
      <c r="C33" s="6" t="n">
        <v>0</v>
      </c>
      <c r="D33" s="6" t="n">
        <v>200</v>
      </c>
    </row>
    <row r="34">
      <c r="A34" s="4" t="inlineStr">
        <is>
          <t>Proceeds from the issuance of senior notes (Note 11)</t>
        </is>
      </c>
      <c r="B34" s="6" t="n">
        <v>748</v>
      </c>
      <c r="C34" s="6" t="n">
        <v>998</v>
      </c>
      <c r="D34" s="6" t="n">
        <v>0</v>
      </c>
    </row>
    <row r="35">
      <c r="A35" s="4" t="inlineStr">
        <is>
          <t>Repayments of senior notes (Note 11)</t>
        </is>
      </c>
      <c r="B35" s="6" t="n">
        <v>-617</v>
      </c>
      <c r="C35" s="6" t="n">
        <v>-1000</v>
      </c>
      <c r="D35" s="6" t="n">
        <v>0</v>
      </c>
    </row>
    <row r="36">
      <c r="A36" s="4" t="inlineStr">
        <is>
          <t>Repurchase of common units (Note 12)</t>
        </is>
      </c>
      <c r="B36" s="6" t="n">
        <v>-50</v>
      </c>
      <c r="C36" s="6" t="n">
        <v>0</v>
      </c>
      <c r="D36" s="6" t="n">
        <v>0</v>
      </c>
    </row>
    <row r="37">
      <c r="A37" s="4" t="inlineStr">
        <is>
          <t>Sale of noncontrolling interest in a subsidiary (Note 12)</t>
        </is>
      </c>
      <c r="B37" s="6" t="n">
        <v>0</v>
      </c>
      <c r="C37" s="6" t="n">
        <v>128</v>
      </c>
      <c r="D37" s="6" t="n">
        <v>0</v>
      </c>
    </row>
    <row r="38">
      <c r="A38" s="4" t="inlineStr">
        <is>
          <t>Other financing activities</t>
        </is>
      </c>
      <c r="B38" s="6" t="n">
        <v>41</v>
      </c>
      <c r="C38" s="6" t="n">
        <v>-62</v>
      </c>
      <c r="D38" s="6" t="n">
        <v>-24</v>
      </c>
    </row>
    <row r="39">
      <c r="A39" s="4" t="inlineStr">
        <is>
          <t>Net cash used in financing activities</t>
        </is>
      </c>
      <c r="B39" s="6" t="n">
        <v>-435</v>
      </c>
      <c r="C39" s="6" t="n">
        <v>-720</v>
      </c>
      <c r="D39" s="6" t="n">
        <v>-1757</v>
      </c>
    </row>
    <row r="40">
      <c r="A40" s="4" t="inlineStr">
        <is>
          <t>Effect of translation adjustment</t>
        </is>
      </c>
      <c r="B40" s="6" t="n">
        <v>-8</v>
      </c>
      <c r="C40" s="6" t="n">
        <v>-3</v>
      </c>
      <c r="D40" s="6" t="n">
        <v>-9</v>
      </c>
    </row>
    <row r="41">
      <c r="A41" s="4" t="inlineStr">
        <is>
          <t>Net increase/(decrease) in cash and cash equivalents and restricted cash</t>
        </is>
      </c>
      <c r="B41" s="6" t="n">
        <v>-22</v>
      </c>
      <c r="C41" s="6" t="n">
        <v>16</v>
      </c>
      <c r="D41" s="6" t="n">
        <v>29</v>
      </c>
    </row>
    <row r="42">
      <c r="A42" s="4" t="inlineStr">
        <is>
          <t>Cash and cash equivalents and restricted cash, beginning of period</t>
        </is>
      </c>
      <c r="B42" s="6" t="n">
        <v>82</v>
      </c>
      <c r="C42" s="6" t="n">
        <v>66</v>
      </c>
      <c r="D42" s="6" t="n">
        <v>37</v>
      </c>
    </row>
    <row r="43">
      <c r="A43" s="4" t="inlineStr">
        <is>
          <t>Cash and cash equivalents and restricted cash, end of period</t>
        </is>
      </c>
      <c r="B43" s="6" t="n">
        <v>60</v>
      </c>
      <c r="C43" s="6" t="n">
        <v>82</v>
      </c>
      <c r="D43" s="6" t="n">
        <v>66</v>
      </c>
    </row>
    <row r="44">
      <c r="A44" s="3" t="inlineStr">
        <is>
          <t>Cash paid for:</t>
        </is>
      </c>
    </row>
    <row r="45">
      <c r="A45" s="4" t="inlineStr">
        <is>
          <t>Interest, net of amounts capitalized</t>
        </is>
      </c>
      <c r="B45" s="6" t="n">
        <v>428</v>
      </c>
      <c r="C45" s="6" t="n">
        <v>397</v>
      </c>
      <c r="D45" s="6" t="n">
        <v>400</v>
      </c>
    </row>
    <row r="46">
      <c r="A46" s="4" t="inlineStr">
        <is>
          <t>Income taxes, net of amounts refunded</t>
        </is>
      </c>
      <c r="B46" s="6" t="n">
        <v>111</v>
      </c>
      <c r="C46" s="6" t="n">
        <v>136</v>
      </c>
      <c r="D46" s="6" t="n">
        <v>21</v>
      </c>
    </row>
    <row r="47">
      <c r="A47" s="4" t="inlineStr">
        <is>
          <t>Series B Preferred Units</t>
        </is>
      </c>
    </row>
    <row r="48">
      <c r="A48" s="3" t="inlineStr">
        <is>
          <t>CASH FLOWS FROM FINANCING ACTIVITIES</t>
        </is>
      </c>
    </row>
    <row r="49">
      <c r="A49" s="4" t="inlineStr">
        <is>
          <t>Distributions paid to unitholders (Note 12)</t>
        </is>
      </c>
      <c r="B49" s="6" t="n">
        <v>-49</v>
      </c>
      <c r="C49" s="6" t="n">
        <v>-49</v>
      </c>
      <c r="D49" s="6" t="n">
        <v>-49</v>
      </c>
    </row>
    <row r="50">
      <c r="A50" s="4" t="inlineStr">
        <is>
          <t>Common Units</t>
        </is>
      </c>
    </row>
    <row r="51">
      <c r="A51" s="3" t="inlineStr">
        <is>
          <t>CASH FLOWS FROM FINANCING ACTIVITIES</t>
        </is>
      </c>
    </row>
    <row r="52">
      <c r="A52" s="4" t="inlineStr">
        <is>
          <t>Distributions paid to unitholders (Note 12)</t>
        </is>
      </c>
      <c r="B52" s="6" t="n">
        <v>-655</v>
      </c>
      <c r="C52" s="6" t="n">
        <v>-1004</v>
      </c>
      <c r="D52" s="6" t="n">
        <v>-871</v>
      </c>
    </row>
    <row r="53">
      <c r="A53" s="4" t="inlineStr">
        <is>
          <t>Series A Preferred Units</t>
        </is>
      </c>
    </row>
    <row r="54">
      <c r="A54" s="3" t="inlineStr">
        <is>
          <t>CASH FLOWS FROM FINANCING ACTIVITIES</t>
        </is>
      </c>
    </row>
    <row r="55">
      <c r="A55" s="4" t="inlineStr">
        <is>
          <t>Distributions paid to unitholders (Note 12)</t>
        </is>
      </c>
      <c r="B55" s="7" t="n">
        <v>-149</v>
      </c>
      <c r="C55" s="7" t="n">
        <v>-149</v>
      </c>
      <c r="D55" s="7" t="n">
        <v>-1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tners' Capital and Distributions - Preferred Unit Distributions (Details) - USD ($) $ in Millions</t>
        </is>
      </c>
      <c r="B1" s="2" t="inlineStr">
        <is>
          <t>Feb. 12, 2021</t>
        </is>
      </c>
      <c r="C1" s="2" t="inlineStr">
        <is>
          <t>Dec. 31, 2020</t>
        </is>
      </c>
      <c r="D1" s="2" t="inlineStr">
        <is>
          <t>Dec. 31, 2019</t>
        </is>
      </c>
      <c r="E1" s="2" t="inlineStr">
        <is>
          <t>Dec. 31, 2018</t>
        </is>
      </c>
    </row>
    <row r="2">
      <c r="A2" s="3" t="inlineStr">
        <is>
          <t>Partners Capital and Distribution [Line Items]</t>
        </is>
      </c>
    </row>
    <row r="3">
      <c r="A3" s="4" t="inlineStr">
        <is>
          <t>Number of days after end of quarter within which distributions must be paid to unitholders</t>
        </is>
      </c>
      <c r="C3" s="4" t="inlineStr">
        <is>
          <t>45 days</t>
        </is>
      </c>
    </row>
    <row r="4">
      <c r="A4" s="4" t="inlineStr">
        <is>
          <t>Cash Distribution | Series B Preferred Units</t>
        </is>
      </c>
    </row>
    <row r="5">
      <c r="A5" s="3" t="inlineStr">
        <is>
          <t>Partners Capital and Distribution [Line Items]</t>
        </is>
      </c>
    </row>
    <row r="6">
      <c r="A6" s="4" t="inlineStr">
        <is>
          <t>Preferred unit dividends</t>
        </is>
      </c>
      <c r="C6" s="7" t="n">
        <v>49</v>
      </c>
      <c r="D6" s="7" t="n">
        <v>49</v>
      </c>
      <c r="E6" s="7" t="n">
        <v>49</v>
      </c>
    </row>
    <row r="7">
      <c r="A7" s="4" t="inlineStr">
        <is>
          <t>Cash Distribution | Series A Preferred Units</t>
        </is>
      </c>
    </row>
    <row r="8">
      <c r="A8" s="3" t="inlineStr">
        <is>
          <t>Partners Capital and Distribution [Line Items]</t>
        </is>
      </c>
    </row>
    <row r="9">
      <c r="A9" s="4" t="inlineStr">
        <is>
          <t>Preferred unit dividends</t>
        </is>
      </c>
      <c r="C9" s="7" t="n">
        <v>149</v>
      </c>
      <c r="D9" s="7" t="n">
        <v>149</v>
      </c>
      <c r="E9" s="7" t="n">
        <v>112</v>
      </c>
    </row>
    <row r="10">
      <c r="A10" s="4" t="inlineStr">
        <is>
          <t>Unit Distribution | Series A Preferred Units</t>
        </is>
      </c>
    </row>
    <row r="11">
      <c r="A11" s="3" t="inlineStr">
        <is>
          <t>Partners Capital and Distribution [Line Items]</t>
        </is>
      </c>
    </row>
    <row r="12">
      <c r="A12" s="4" t="inlineStr">
        <is>
          <t>Unit distributions (in units)</t>
        </is>
      </c>
      <c r="C12" s="6" t="n">
        <v>0</v>
      </c>
      <c r="D12" s="6" t="n">
        <v>0</v>
      </c>
      <c r="E12" s="6" t="n">
        <v>1393926</v>
      </c>
    </row>
    <row r="13">
      <c r="A13" s="4" t="inlineStr">
        <is>
          <t>Distributions paid to unitholders</t>
        </is>
      </c>
      <c r="E13" s="7" t="n">
        <v>37</v>
      </c>
    </row>
    <row r="14">
      <c r="A14" s="4" t="inlineStr">
        <is>
          <t>Other current liabilities | Series B Preferred Units</t>
        </is>
      </c>
    </row>
    <row r="15">
      <c r="A15" s="3" t="inlineStr">
        <is>
          <t>Partners Capital and Distribution [Line Items]</t>
        </is>
      </c>
    </row>
    <row r="16">
      <c r="A16" s="4" t="inlineStr">
        <is>
          <t>Dividends payable</t>
        </is>
      </c>
      <c r="C16" s="7" t="n">
        <v>6</v>
      </c>
    </row>
    <row r="17">
      <c r="A17" s="4" t="inlineStr">
        <is>
          <t>Other current liabilities | Subsequent Event | Cash Distribution | Series A Preferred Units</t>
        </is>
      </c>
    </row>
    <row r="18">
      <c r="A18" s="3" t="inlineStr">
        <is>
          <t>Partners Capital and Distribution [Line Items]</t>
        </is>
      </c>
    </row>
    <row r="19">
      <c r="A19" s="4" t="inlineStr">
        <is>
          <t>Preferred unit dividends</t>
        </is>
      </c>
      <c r="B19" s="7" t="n">
        <v>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Partners' Capital and Distributions - Common Unit Distributions (Details) - Common Units - USD ($) $ / shares in Units, $ in Millions</t>
        </is>
      </c>
      <c r="B1" s="2" t="inlineStr">
        <is>
          <t>Feb. 12, 2021</t>
        </is>
      </c>
      <c r="C1" s="2" t="inlineStr">
        <is>
          <t>Jan. 07, 2021</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row>
    <row r="2">
      <c r="A2" s="3" t="inlineStr">
        <is>
          <t>Distribution Made to Limited Partner [Line Items]</t>
        </is>
      </c>
    </row>
    <row r="3">
      <c r="A3" s="4" t="inlineStr">
        <is>
          <t>Distributions per common unit (in dollars per unit)</t>
        </is>
      </c>
      <c r="D3" s="8" t="n">
        <v>0.18</v>
      </c>
      <c r="E3" s="8" t="n">
        <v>0.18</v>
      </c>
      <c r="F3" s="8" t="n">
        <v>0.18</v>
      </c>
      <c r="G3" s="8" t="n">
        <v>0.36</v>
      </c>
      <c r="H3" s="8" t="n">
        <v>0.36</v>
      </c>
      <c r="I3" s="8" t="n">
        <v>0.36</v>
      </c>
      <c r="J3" s="8" t="n">
        <v>0.36</v>
      </c>
      <c r="K3" s="8" t="n">
        <v>0.3</v>
      </c>
      <c r="L3" s="8" t="n">
        <v>0.9</v>
      </c>
      <c r="M3" s="8" t="n">
        <v>1.38</v>
      </c>
    </row>
    <row r="4">
      <c r="A4" s="4" t="inlineStr">
        <is>
          <t>Cash Distribution</t>
        </is>
      </c>
    </row>
    <row r="5">
      <c r="A5" s="3" t="inlineStr">
        <is>
          <t>Distribution Made to Limited Partner [Line Items]</t>
        </is>
      </c>
    </row>
    <row r="6">
      <c r="A6" s="4" t="inlineStr">
        <is>
          <t>Distributions paid to limited partners</t>
        </is>
      </c>
      <c r="L6" s="7" t="n">
        <v>655</v>
      </c>
      <c r="M6" s="7" t="n">
        <v>1004</v>
      </c>
      <c r="N6" s="7" t="n">
        <v>871</v>
      </c>
    </row>
    <row r="7">
      <c r="A7" s="4" t="inlineStr">
        <is>
          <t>Distributions per common unit (in dollars per unit)</t>
        </is>
      </c>
      <c r="L7" s="8" t="n">
        <v>0.9</v>
      </c>
      <c r="M7" s="8" t="n">
        <v>1.38</v>
      </c>
      <c r="N7" s="8" t="n">
        <v>1.2</v>
      </c>
    </row>
    <row r="8">
      <c r="A8" s="4" t="inlineStr">
        <is>
          <t>Public | Cash Distribution</t>
        </is>
      </c>
    </row>
    <row r="9">
      <c r="A9" s="3" t="inlineStr">
        <is>
          <t>Distribution Made to Limited Partner [Line Items]</t>
        </is>
      </c>
    </row>
    <row r="10">
      <c r="A10" s="4" t="inlineStr">
        <is>
          <t>Distributions paid to limited partners</t>
        </is>
      </c>
      <c r="L10" s="7" t="n">
        <v>432</v>
      </c>
      <c r="M10" s="7" t="n">
        <v>632</v>
      </c>
      <c r="N10" s="7" t="n">
        <v>532</v>
      </c>
    </row>
    <row r="11">
      <c r="A11" s="4" t="inlineStr">
        <is>
          <t>AAP | Cash Distribution</t>
        </is>
      </c>
    </row>
    <row r="12">
      <c r="A12" s="3" t="inlineStr">
        <is>
          <t>Distribution Made to Limited Partner [Line Items]</t>
        </is>
      </c>
    </row>
    <row r="13">
      <c r="A13" s="4" t="inlineStr">
        <is>
          <t>Distributions paid to limited partners</t>
        </is>
      </c>
      <c r="L13" s="7" t="n">
        <v>223</v>
      </c>
      <c r="M13" s="7" t="n">
        <v>372</v>
      </c>
      <c r="N13" s="7" t="n">
        <v>339</v>
      </c>
    </row>
    <row r="14">
      <c r="A14" s="4" t="inlineStr">
        <is>
          <t>Fourth quarter distribution | Subsequent Event | Cash Distribution</t>
        </is>
      </c>
    </row>
    <row r="15">
      <c r="A15" s="3" t="inlineStr">
        <is>
          <t>Distribution Made to Limited Partner [Line Items]</t>
        </is>
      </c>
    </row>
    <row r="16">
      <c r="A16" s="4" t="inlineStr">
        <is>
          <t>Distributions paid to limited partners</t>
        </is>
      </c>
      <c r="B16" s="7" t="n">
        <v>130</v>
      </c>
    </row>
    <row r="17">
      <c r="A17" s="4" t="inlineStr">
        <is>
          <t>Distribution per common unit declared (in dollars per unit)</t>
        </is>
      </c>
      <c r="C17" s="8" t="n">
        <v>0.18</v>
      </c>
    </row>
    <row r="18">
      <c r="A18" s="4" t="inlineStr">
        <is>
          <t>Fourth quarter distribution | Subsequent Event | AAP | Cash Distribution</t>
        </is>
      </c>
    </row>
    <row r="19">
      <c r="A19" s="3" t="inlineStr">
        <is>
          <t>Distribution Made to Limited Partner [Line Items]</t>
        </is>
      </c>
    </row>
    <row r="20">
      <c r="A20" s="4" t="inlineStr">
        <is>
          <t>Distributions paid to limited partners</t>
        </is>
      </c>
      <c r="B20" s="7" t="n">
        <v>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Partners' Capital and Distributions - Income Allocation (Details)</t>
        </is>
      </c>
      <c r="B1" s="2" t="inlineStr">
        <is>
          <t>Dec. 31, 2020</t>
        </is>
      </c>
    </row>
    <row r="2">
      <c r="A2" s="3" t="inlineStr">
        <is>
          <t>Partners' Capital Notes [Abstract]</t>
        </is>
      </c>
    </row>
    <row r="3">
      <c r="A3" s="4" t="inlineStr">
        <is>
          <t>Net income allocation</t>
        </is>
      </c>
      <c r="B3" s="4" t="inlineStr">
        <is>
          <t>10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rtners' Capital and Distributions - Noncontrolling Interests in Subsidiaries (Details) - USD ($) $ in Millions</t>
        </is>
      </c>
      <c r="B1" s="2" t="inlineStr">
        <is>
          <t>1 Months Ended</t>
        </is>
      </c>
      <c r="C1" s="2" t="inlineStr">
        <is>
          <t>12 Months Ended</t>
        </is>
      </c>
    </row>
    <row r="2">
      <c r="B2" s="2" t="inlineStr">
        <is>
          <t>May 31, 2019</t>
        </is>
      </c>
      <c r="C2" s="2" t="inlineStr">
        <is>
          <t>Dec. 31, 2020</t>
        </is>
      </c>
      <c r="D2" s="2" t="inlineStr">
        <is>
          <t>Dec. 31, 2019</t>
        </is>
      </c>
      <c r="E2" s="2" t="inlineStr">
        <is>
          <t>Dec. 31, 2018</t>
        </is>
      </c>
    </row>
    <row r="3">
      <c r="A3" s="3" t="inlineStr">
        <is>
          <t>Partners Capital and Distribution [Line Items]</t>
        </is>
      </c>
    </row>
    <row r="4">
      <c r="A4" s="4" t="inlineStr">
        <is>
          <t>Proceeds from noncontrolling interests</t>
        </is>
      </c>
      <c r="C4" s="7" t="n">
        <v>0</v>
      </c>
      <c r="D4" s="7" t="n">
        <v>128</v>
      </c>
      <c r="E4" s="7" t="n">
        <v>0</v>
      </c>
    </row>
    <row r="5">
      <c r="A5" s="4" t="inlineStr">
        <is>
          <t>Contributions from noncontrolling interests</t>
        </is>
      </c>
      <c r="C5" s="6" t="n">
        <v>12</v>
      </c>
    </row>
    <row r="6">
      <c r="A6" s="4" t="inlineStr">
        <is>
          <t>Distributions from noncontrolling interests</t>
        </is>
      </c>
      <c r="C6" s="6" t="n">
        <v>863</v>
      </c>
      <c r="D6" s="6" t="n">
        <v>1208</v>
      </c>
      <c r="E6" s="6" t="n">
        <v>1069</v>
      </c>
    </row>
    <row r="7">
      <c r="A7" s="4" t="inlineStr">
        <is>
          <t>Noncontrolling Interests</t>
        </is>
      </c>
    </row>
    <row r="8">
      <c r="A8" s="3" t="inlineStr">
        <is>
          <t>Partners Capital and Distribution [Line Items]</t>
        </is>
      </c>
    </row>
    <row r="9">
      <c r="A9" s="4" t="inlineStr">
        <is>
          <t>Contributions from noncontrolling interests</t>
        </is>
      </c>
      <c r="C9" s="6" t="n">
        <v>12</v>
      </c>
    </row>
    <row r="10">
      <c r="A10" s="4" t="inlineStr">
        <is>
          <t>Distributions from noncontrolling interests</t>
        </is>
      </c>
      <c r="C10" s="7" t="n">
        <v>10</v>
      </c>
      <c r="D10" s="6" t="n">
        <v>6</v>
      </c>
      <c r="E10" s="7" t="n">
        <v>0</v>
      </c>
    </row>
    <row r="11">
      <c r="A11" s="4" t="inlineStr">
        <is>
          <t>Red River Pipeline Company LLC | Delek Logistics Partners, LP</t>
        </is>
      </c>
    </row>
    <row r="12">
      <c r="A12" s="3" t="inlineStr">
        <is>
          <t>Partners Capital and Distribution [Line Items]</t>
        </is>
      </c>
    </row>
    <row r="13">
      <c r="A13" s="4" t="inlineStr">
        <is>
          <t>Proceeds from noncontrolling interests</t>
        </is>
      </c>
      <c r="B13" s="7" t="n">
        <v>128</v>
      </c>
    </row>
    <row r="14">
      <c r="A14" s="4" t="inlineStr">
        <is>
          <t>Noncontrolling interest, ownership percentage by noncontrolling owners</t>
        </is>
      </c>
      <c r="B14" s="4" t="inlineStr">
        <is>
          <t>33.00%</t>
        </is>
      </c>
    </row>
    <row r="15">
      <c r="A15" s="4" t="inlineStr">
        <is>
          <t>Delek Logistics Partners, LP | Red River Pipeline Company LLC</t>
        </is>
      </c>
    </row>
    <row r="16">
      <c r="A16" s="3" t="inlineStr">
        <is>
          <t>Partners Capital and Distribution [Line Items]</t>
        </is>
      </c>
    </row>
    <row r="17">
      <c r="A17" s="4" t="inlineStr">
        <is>
          <t>Noncontrolling interest, ownership percentage by noncontrolling owners</t>
        </is>
      </c>
      <c r="C17" s="4" t="inlineStr">
        <is>
          <t>33.00%</t>
        </is>
      </c>
    </row>
    <row r="18">
      <c r="A18" s="4" t="inlineStr">
        <is>
          <t>Red River Pipeline Company LLC | Noncontrolling Interests</t>
        </is>
      </c>
    </row>
    <row r="19">
      <c r="A19" s="3" t="inlineStr">
        <is>
          <t>Partners Capital and Distribution [Line Items]</t>
        </is>
      </c>
    </row>
    <row r="20">
      <c r="A20" s="4" t="inlineStr">
        <is>
          <t>Contributions from noncontrolling interests</t>
        </is>
      </c>
      <c r="C20" s="7" t="n">
        <v>12</v>
      </c>
    </row>
    <row r="21">
      <c r="A21" s="4" t="inlineStr">
        <is>
          <t>Distributions from noncontrolling interests</t>
        </is>
      </c>
      <c r="C21" s="7" t="n">
        <v>10</v>
      </c>
      <c r="D21" s="7" t="n">
        <v>6</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9" customWidth="1" min="2" max="2"/>
  </cols>
  <sheetData>
    <row r="1">
      <c r="A1" s="1" t="inlineStr">
        <is>
          <t>Derivatives and Risk Management Activities - Commodity Price Risk Hedging (Details) bbl in Millions</t>
        </is>
      </c>
      <c r="B1" s="2" t="inlineStr">
        <is>
          <t>12 Months Ended</t>
        </is>
      </c>
    </row>
    <row r="2">
      <c r="B2" s="2" t="inlineStr">
        <is>
          <t>Dec. 31, 2020TWhbblMMBblsBcf</t>
        </is>
      </c>
    </row>
    <row r="3">
      <c r="A3" s="4" t="inlineStr">
        <is>
          <t>Net long position associated with crude oil purchases</t>
        </is>
      </c>
    </row>
    <row r="4">
      <c r="A4" s="3" t="inlineStr">
        <is>
          <t>Commodity Price Risk Hedging:</t>
        </is>
      </c>
    </row>
    <row r="5">
      <c r="A5" s="4" t="inlineStr">
        <is>
          <t>Derivative position notional amount (in barrels or Bcf)</t>
        </is>
      </c>
      <c r="B5" s="9" t="n">
        <v>5.8</v>
      </c>
    </row>
    <row r="6">
      <c r="A6" s="4" t="inlineStr">
        <is>
          <t>Net short time spread position hedging anticipated crude oil lease gathering purchases</t>
        </is>
      </c>
    </row>
    <row r="7">
      <c r="A7" s="3" t="inlineStr">
        <is>
          <t>Commodity Price Risk Hedging:</t>
        </is>
      </c>
    </row>
    <row r="8">
      <c r="A8" s="4" t="inlineStr">
        <is>
          <t>Derivative position notional amount (in barrels or Bcf)</t>
        </is>
      </c>
      <c r="B8" s="9" t="n">
        <v>6.6</v>
      </c>
    </row>
    <row r="9">
      <c r="A9" s="4" t="inlineStr">
        <is>
          <t>Net crude oil grade basis position</t>
        </is>
      </c>
    </row>
    <row r="10">
      <c r="A10" s="3" t="inlineStr">
        <is>
          <t>Commodity Price Risk Hedging:</t>
        </is>
      </c>
    </row>
    <row r="11">
      <c r="A11" s="4" t="inlineStr">
        <is>
          <t>Derivative position notional amount (in barrels or Bcf)</t>
        </is>
      </c>
      <c r="B11" s="9" t="n">
        <v>0.6</v>
      </c>
    </row>
    <row r="12">
      <c r="A12" s="4" t="inlineStr">
        <is>
          <t>Net short position related to anticipated net sales of crude oil and NGL inventory</t>
        </is>
      </c>
    </row>
    <row r="13">
      <c r="A13" s="3" t="inlineStr">
        <is>
          <t>Commodity Price Risk Hedging:</t>
        </is>
      </c>
    </row>
    <row r="14">
      <c r="A14" s="4" t="inlineStr">
        <is>
          <t>Derivative position notional amount (in barrels or Bcf)</t>
        </is>
      </c>
      <c r="B14" s="9" t="n">
        <v>37.4</v>
      </c>
    </row>
    <row r="15">
      <c r="A15" s="4" t="inlineStr">
        <is>
          <t>Long natural gas position for natural gas purchases for processing and operational needs</t>
        </is>
      </c>
    </row>
    <row r="16">
      <c r="A16" s="3" t="inlineStr">
        <is>
          <t>Commodity Price Risk Hedging:</t>
        </is>
      </c>
    </row>
    <row r="17">
      <c r="A17" s="4" t="inlineStr">
        <is>
          <t>Derivative position notional amount (in barrels or Bcf) | Bcf</t>
        </is>
      </c>
      <c r="B17" s="9" t="n">
        <v>37.3</v>
      </c>
    </row>
    <row r="18">
      <c r="A18" s="4" t="inlineStr">
        <is>
          <t>Short propane position related to subsequent sale of products</t>
        </is>
      </c>
    </row>
    <row r="19">
      <c r="A19" s="3" t="inlineStr">
        <is>
          <t>Commodity Price Risk Hedging:</t>
        </is>
      </c>
    </row>
    <row r="20">
      <c r="A20" s="4" t="inlineStr">
        <is>
          <t>Derivative position notional amount (in barrels or Bcf) | MMBbls</t>
        </is>
      </c>
      <c r="B20" s="9" t="n">
        <v>6.3</v>
      </c>
    </row>
    <row r="21">
      <c r="A21" s="4" t="inlineStr">
        <is>
          <t>Short butane position related to subsequent sale of products</t>
        </is>
      </c>
    </row>
    <row r="22">
      <c r="A22" s="3" t="inlineStr">
        <is>
          <t>Commodity Price Risk Hedging:</t>
        </is>
      </c>
    </row>
    <row r="23">
      <c r="A23" s="4" t="inlineStr">
        <is>
          <t>Derivative position notional amount (in barrels or Bcf) | MMBbls</t>
        </is>
      </c>
      <c r="B23" s="9" t="n">
        <v>2.3</v>
      </c>
    </row>
    <row r="24">
      <c r="A24" s="4" t="inlineStr">
        <is>
          <t>Short condensate WTI position related to subsequent sale of products</t>
        </is>
      </c>
    </row>
    <row r="25">
      <c r="A25" s="3" t="inlineStr">
        <is>
          <t>Commodity Price Risk Hedging:</t>
        </is>
      </c>
    </row>
    <row r="26">
      <c r="A26" s="4" t="inlineStr">
        <is>
          <t>Derivative position notional amount (in barrels or Bcf) | MMBbls</t>
        </is>
      </c>
      <c r="B26" s="9" t="n">
        <v>0.6</v>
      </c>
    </row>
    <row r="27">
      <c r="A27" s="4" t="inlineStr">
        <is>
          <t>Long fuel gas position for fuel gas requirements</t>
        </is>
      </c>
    </row>
    <row r="28">
      <c r="A28" s="3" t="inlineStr">
        <is>
          <t>Commodity Price Risk Hedging:</t>
        </is>
      </c>
    </row>
    <row r="29">
      <c r="A29" s="4" t="inlineStr">
        <is>
          <t>Derivative position notional amount (in barrels or Bcf) | Bcf</t>
        </is>
      </c>
      <c r="B29" s="9" t="n">
        <v>14.3</v>
      </c>
    </row>
    <row r="30">
      <c r="A30" s="4" t="inlineStr">
        <is>
          <t>Long power position for power supply requirements</t>
        </is>
      </c>
    </row>
    <row r="31">
      <c r="A31" s="3" t="inlineStr">
        <is>
          <t>Commodity Price Risk Hedging:</t>
        </is>
      </c>
    </row>
    <row r="32">
      <c r="A32" s="4" t="inlineStr">
        <is>
          <t>Derivative position notional amount (in terawatt hours) | TWh</t>
        </is>
      </c>
      <c r="B32" s="9" t="n">
        <v>0.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Activities - Financial Impact (Details) - Derivatives Not Designated as a Hedge - Commodity Derivatives - USD ($) $ in Millions</t>
        </is>
      </c>
      <c r="B1" s="2" t="inlineStr">
        <is>
          <t>12 Months Ended</t>
        </is>
      </c>
    </row>
    <row r="2">
      <c r="B2" s="2" t="inlineStr">
        <is>
          <t>Dec. 31, 2020</t>
        </is>
      </c>
      <c r="C2" s="2" t="inlineStr">
        <is>
          <t>Dec. 31, 2019</t>
        </is>
      </c>
      <c r="D2" s="2" t="inlineStr">
        <is>
          <t>Dec. 31, 2018</t>
        </is>
      </c>
    </row>
    <row r="3">
      <c r="A3" s="3" t="inlineStr">
        <is>
          <t>Impact of derivative activities recognized in earnings</t>
        </is>
      </c>
    </row>
    <row r="4">
      <c r="A4" s="4" t="inlineStr">
        <is>
          <t>Total gain (loss) on derivatives recognized in net income</t>
        </is>
      </c>
      <c r="B4" s="7" t="n">
        <v>-297</v>
      </c>
      <c r="C4" s="7" t="n">
        <v>324</v>
      </c>
      <c r="D4" s="7" t="n">
        <v>148</v>
      </c>
    </row>
    <row r="5">
      <c r="A5" s="4" t="inlineStr">
        <is>
          <t>Supply and Logistics segment revenues</t>
        </is>
      </c>
    </row>
    <row r="6">
      <c r="A6" s="3" t="inlineStr">
        <is>
          <t>Impact of derivative activities recognized in earnings</t>
        </is>
      </c>
    </row>
    <row r="7">
      <c r="A7" s="4" t="inlineStr">
        <is>
          <t>Total gain (loss) on derivatives recognized in net income</t>
        </is>
      </c>
      <c r="B7" s="6" t="n">
        <v>-302</v>
      </c>
      <c r="C7" s="6" t="n">
        <v>310</v>
      </c>
      <c r="D7" s="6" t="n">
        <v>150</v>
      </c>
    </row>
    <row r="8">
      <c r="A8" s="4" t="inlineStr">
        <is>
          <t>Field operating costs</t>
        </is>
      </c>
    </row>
    <row r="9">
      <c r="A9" s="3" t="inlineStr">
        <is>
          <t>Impact of derivative activities recognized in earnings</t>
        </is>
      </c>
    </row>
    <row r="10">
      <c r="A10" s="4" t="inlineStr">
        <is>
          <t>Total gain (loss) on derivatives recognized in net income</t>
        </is>
      </c>
      <c r="B10" s="7" t="n">
        <v>5</v>
      </c>
      <c r="C10" s="7" t="n">
        <v>14</v>
      </c>
      <c r="D10" s="7" t="n">
        <v>-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Assets and Liabilities (Details) - USD ($) $ in Millions</t>
        </is>
      </c>
      <c r="B1" s="2" t="inlineStr">
        <is>
          <t>Dec. 31, 2020</t>
        </is>
      </c>
      <c r="C1" s="2" t="inlineStr">
        <is>
          <t>Dec. 31, 2019</t>
        </is>
      </c>
    </row>
    <row r="2">
      <c r="A2" s="3" t="inlineStr">
        <is>
          <t>Derivative assets and liabilities</t>
        </is>
      </c>
    </row>
    <row r="3">
      <c r="A3" s="4" t="inlineStr">
        <is>
          <t>Initial margin</t>
        </is>
      </c>
      <c r="B3" s="7" t="n">
        <v>91</v>
      </c>
      <c r="C3" s="7" t="n">
        <v>73</v>
      </c>
    </row>
    <row r="4">
      <c r="A4" s="4" t="inlineStr">
        <is>
          <t>Variation margin posted/(returned)</t>
        </is>
      </c>
      <c r="B4" s="6" t="n">
        <v>290</v>
      </c>
      <c r="C4" s="6" t="n">
        <v>-45</v>
      </c>
    </row>
    <row r="5">
      <c r="A5" s="4" t="inlineStr">
        <is>
          <t>Letters of credit</t>
        </is>
      </c>
      <c r="B5" s="6" t="n">
        <v>-129</v>
      </c>
      <c r="C5" s="6" t="n">
        <v>-157</v>
      </c>
    </row>
    <row r="6">
      <c r="A6" s="4" t="inlineStr">
        <is>
          <t>Net broker receivable</t>
        </is>
      </c>
      <c r="B6" s="6" t="n">
        <v>318</v>
      </c>
    </row>
    <row r="7">
      <c r="A7" s="4" t="inlineStr">
        <is>
          <t>Net broker payable</t>
        </is>
      </c>
      <c r="C7" s="6" t="n">
        <v>-45</v>
      </c>
    </row>
    <row r="8">
      <c r="A8" s="4" t="inlineStr">
        <is>
          <t>Exchange Traded</t>
        </is>
      </c>
    </row>
    <row r="9">
      <c r="A9" s="3" t="inlineStr">
        <is>
          <t>Derivative assets and liabilities</t>
        </is>
      </c>
    </row>
    <row r="10">
      <c r="A10" s="4" t="inlineStr">
        <is>
          <t>Letters of credit</t>
        </is>
      </c>
      <c r="B10" s="7" t="n">
        <v>-63</v>
      </c>
      <c r="C10" s="7" t="n">
        <v>-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Offsetting (Details) - USD ($) $ in Millions</t>
        </is>
      </c>
      <c r="B1" s="2" t="inlineStr">
        <is>
          <t>Dec. 31, 2020</t>
        </is>
      </c>
      <c r="C1" s="2" t="inlineStr">
        <is>
          <t>Dec. 31, 2019</t>
        </is>
      </c>
    </row>
    <row r="2">
      <c r="A2" s="3" t="inlineStr">
        <is>
          <t>Derivative Asset Positions</t>
        </is>
      </c>
    </row>
    <row r="3">
      <c r="A3" s="4" t="inlineStr">
        <is>
          <t>Effect of Collateral Netting (Asset)</t>
        </is>
      </c>
      <c r="C3" s="7" t="n">
        <v>-45</v>
      </c>
    </row>
    <row r="4">
      <c r="A4" s="3" t="inlineStr">
        <is>
          <t>Derivative Liability Positions</t>
        </is>
      </c>
    </row>
    <row r="5">
      <c r="A5" s="4" t="inlineStr">
        <is>
          <t>Effect of Collateral Netting (Liability)</t>
        </is>
      </c>
      <c r="B5" s="7" t="n">
        <v>318</v>
      </c>
    </row>
    <row r="6">
      <c r="A6" s="4" t="inlineStr">
        <is>
          <t>Commodity Derivatives</t>
        </is>
      </c>
    </row>
    <row r="7">
      <c r="A7" s="3" t="inlineStr">
        <is>
          <t>Derivative Asset Positions</t>
        </is>
      </c>
    </row>
    <row r="8">
      <c r="A8" s="4" t="inlineStr">
        <is>
          <t>Effect of Collateral Netting (Asset)</t>
        </is>
      </c>
      <c r="C8" s="6" t="n">
        <v>-45</v>
      </c>
    </row>
    <row r="9">
      <c r="A9" s="3" t="inlineStr">
        <is>
          <t>Derivative Liability Positions</t>
        </is>
      </c>
    </row>
    <row r="10">
      <c r="A10" s="4" t="inlineStr">
        <is>
          <t>Gross Position - Asset</t>
        </is>
      </c>
      <c r="B10" s="6" t="n">
        <v>85</v>
      </c>
      <c r="C10" s="6" t="n">
        <v>235</v>
      </c>
    </row>
    <row r="11">
      <c r="A11" s="4" t="inlineStr">
        <is>
          <t>Gross Position - Liability</t>
        </is>
      </c>
      <c r="B11" s="6" t="n">
        <v>-386</v>
      </c>
      <c r="C11" s="6" t="n">
        <v>-105</v>
      </c>
    </row>
    <row r="12">
      <c r="A12" s="4" t="inlineStr">
        <is>
          <t>Effect of Collateral Netting (Liability)</t>
        </is>
      </c>
      <c r="B12" s="6" t="n">
        <v>318</v>
      </c>
    </row>
    <row r="13">
      <c r="A13" s="4" t="inlineStr">
        <is>
          <t>Net Carrying Value Presented on the Balance Sheet, Total</t>
        </is>
      </c>
      <c r="B13" s="6" t="n">
        <v>17</v>
      </c>
      <c r="C13" s="6" t="n">
        <v>85</v>
      </c>
    </row>
    <row r="14">
      <c r="A14" s="4" t="inlineStr">
        <is>
          <t>Other current assets | Commodity Derivatives</t>
        </is>
      </c>
    </row>
    <row r="15">
      <c r="A15" s="3" t="inlineStr">
        <is>
          <t>Derivative Asset Positions</t>
        </is>
      </c>
    </row>
    <row r="16">
      <c r="A16" s="4" t="inlineStr">
        <is>
          <t>Gross Position - Asset</t>
        </is>
      </c>
      <c r="B16" s="6" t="n">
        <v>71</v>
      </c>
      <c r="C16" s="6" t="n">
        <v>179</v>
      </c>
    </row>
    <row r="17">
      <c r="A17" s="4" t="inlineStr">
        <is>
          <t>Gross Position - Liability</t>
        </is>
      </c>
      <c r="B17" s="6" t="n">
        <v>-314</v>
      </c>
      <c r="C17" s="6" t="n">
        <v>-37</v>
      </c>
    </row>
    <row r="18">
      <c r="A18" s="4" t="inlineStr">
        <is>
          <t>Effect of Collateral Netting (Asset)</t>
        </is>
      </c>
      <c r="C18" s="6" t="n">
        <v>-45</v>
      </c>
    </row>
    <row r="19">
      <c r="A19" s="4" t="inlineStr">
        <is>
          <t>Net Carrying Value Presented on the Balance Sheet</t>
        </is>
      </c>
      <c r="B19" s="6" t="n">
        <v>75</v>
      </c>
      <c r="C19" s="6" t="n">
        <v>97</v>
      </c>
    </row>
    <row r="20">
      <c r="A20" s="3" t="inlineStr">
        <is>
          <t>Derivative Liability Positions</t>
        </is>
      </c>
    </row>
    <row r="21">
      <c r="A21" s="4" t="inlineStr">
        <is>
          <t>Effect of Collateral Netting (Liability)</t>
        </is>
      </c>
      <c r="B21" s="6" t="n">
        <v>318</v>
      </c>
    </row>
    <row r="22">
      <c r="A22" s="4" t="inlineStr">
        <is>
          <t>Other long-term assets, net | Commodity Derivatives</t>
        </is>
      </c>
    </row>
    <row r="23">
      <c r="A23" s="3" t="inlineStr">
        <is>
          <t>Derivative Asset Positions</t>
        </is>
      </c>
    </row>
    <row r="24">
      <c r="A24" s="4" t="inlineStr">
        <is>
          <t>Gross Position - Asset</t>
        </is>
      </c>
      <c r="B24" s="6" t="n">
        <v>5</v>
      </c>
      <c r="C24" s="6" t="n">
        <v>24</v>
      </c>
    </row>
    <row r="25">
      <c r="A25" s="4" t="inlineStr">
        <is>
          <t>Gross Position - Liability</t>
        </is>
      </c>
      <c r="B25" s="6" t="n">
        <v>0</v>
      </c>
      <c r="C25" s="6" t="n">
        <v>0</v>
      </c>
    </row>
    <row r="26">
      <c r="A26" s="4" t="inlineStr">
        <is>
          <t>Net Carrying Value Presented on the Balance Sheet</t>
        </is>
      </c>
      <c r="B26" s="6" t="n">
        <v>5</v>
      </c>
      <c r="C26" s="6" t="n">
        <v>24</v>
      </c>
    </row>
    <row r="27">
      <c r="A27" s="4" t="inlineStr">
        <is>
          <t>Other current liabilities | Commodity Derivatives</t>
        </is>
      </c>
    </row>
    <row r="28">
      <c r="A28" s="3" t="inlineStr">
        <is>
          <t>Derivative Liability Positions</t>
        </is>
      </c>
    </row>
    <row r="29">
      <c r="A29" s="4" t="inlineStr">
        <is>
          <t>Gross Position - Asset</t>
        </is>
      </c>
      <c r="B29" s="6" t="n">
        <v>9</v>
      </c>
      <c r="C29" s="6" t="n">
        <v>32</v>
      </c>
    </row>
    <row r="30">
      <c r="A30" s="4" t="inlineStr">
        <is>
          <t>Gross Position - Liability</t>
        </is>
      </c>
      <c r="B30" s="6" t="n">
        <v>-40</v>
      </c>
      <c r="C30" s="6" t="n">
        <v>-56</v>
      </c>
    </row>
    <row r="31">
      <c r="A31" s="4" t="inlineStr">
        <is>
          <t>Net Carrying Value Presentation on the Balance Sheet</t>
        </is>
      </c>
      <c r="B31" s="6" t="n">
        <v>-31</v>
      </c>
      <c r="C31" s="6" t="n">
        <v>-24</v>
      </c>
    </row>
    <row r="32">
      <c r="A32" s="4" t="inlineStr">
        <is>
          <t>Other long-term liabilities and deferred credits | Commodity Derivatives</t>
        </is>
      </c>
    </row>
    <row r="33">
      <c r="A33" s="3" t="inlineStr">
        <is>
          <t>Derivative Liability Positions</t>
        </is>
      </c>
    </row>
    <row r="34">
      <c r="A34" s="4" t="inlineStr">
        <is>
          <t>Gross Position - Asset</t>
        </is>
      </c>
      <c r="B34" s="6" t="n">
        <v>0</v>
      </c>
      <c r="C34" s="6" t="n">
        <v>0</v>
      </c>
    </row>
    <row r="35">
      <c r="A35" s="4" t="inlineStr">
        <is>
          <t>Gross Position - Liability</t>
        </is>
      </c>
      <c r="B35" s="6" t="n">
        <v>-32</v>
      </c>
      <c r="C35" s="6" t="n">
        <v>-12</v>
      </c>
    </row>
    <row r="36">
      <c r="A36" s="4" t="inlineStr">
        <is>
          <t>Net Carrying Value Presentation on the Balance Sheet</t>
        </is>
      </c>
      <c r="B36" s="7" t="n">
        <v>-32</v>
      </c>
      <c r="C36" s="7" t="n">
        <v>-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Derivatives and Risk Management Activities - Interest Rate Risk Hedging (Details) - Cash Flow Hedging $ in Millions</t>
        </is>
      </c>
      <c r="B1" s="2" t="inlineStr">
        <is>
          <t>12 Months Ended</t>
        </is>
      </c>
    </row>
    <row r="2">
      <c r="B2" s="2" t="inlineStr">
        <is>
          <t>Dec. 31, 2020USD ($)contract</t>
        </is>
      </c>
    </row>
    <row r="3">
      <c r="A3" s="4" t="inlineStr">
        <is>
          <t>8 forward starting interest rate swaps (30-year), 1.38%</t>
        </is>
      </c>
    </row>
    <row r="4">
      <c r="A4" s="3" t="inlineStr">
        <is>
          <t>Interest Rate Derivatives [Abstract]</t>
        </is>
      </c>
    </row>
    <row r="5">
      <c r="A5" s="4" t="inlineStr">
        <is>
          <t>Number of interest rate derivatives | contract</t>
        </is>
      </c>
      <c r="B5" s="6" t="n">
        <v>8</v>
      </c>
    </row>
    <row r="6">
      <c r="A6" s="4" t="inlineStr">
        <is>
          <t>Term of derivative contract</t>
        </is>
      </c>
      <c r="B6" s="4" t="inlineStr">
        <is>
          <t>30 years</t>
        </is>
      </c>
    </row>
    <row r="7">
      <c r="A7" s="4" t="inlineStr">
        <is>
          <t>8 forward starting interest rate swaps (30-year), 0.73%</t>
        </is>
      </c>
    </row>
    <row r="8">
      <c r="A8" s="3" t="inlineStr">
        <is>
          <t>Interest Rate Derivatives [Abstract]</t>
        </is>
      </c>
    </row>
    <row r="9">
      <c r="A9" s="4" t="inlineStr">
        <is>
          <t>Number of interest rate derivatives | contract</t>
        </is>
      </c>
      <c r="B9" s="6" t="n">
        <v>8</v>
      </c>
    </row>
    <row r="10">
      <c r="A10" s="4" t="inlineStr">
        <is>
          <t>Term of derivative contract</t>
        </is>
      </c>
      <c r="B10" s="4" t="inlineStr">
        <is>
          <t>30 years</t>
        </is>
      </c>
    </row>
    <row r="11">
      <c r="A11" s="4" t="inlineStr">
        <is>
          <t>Notional amount of derivatives | $</t>
        </is>
      </c>
      <c r="B11" s="7" t="n">
        <v>200</v>
      </c>
    </row>
    <row r="12">
      <c r="A12" s="4" t="inlineStr">
        <is>
          <t>Average rate locked (percent)</t>
        </is>
      </c>
      <c r="B12" s="4" t="inlineStr">
        <is>
          <t>0.73%</t>
        </is>
      </c>
    </row>
    <row r="13">
      <c r="A13" s="4" t="inlineStr">
        <is>
          <t>Eight Forward Starting Thirty Year Interest Rate Swaps 1.38 Percent</t>
        </is>
      </c>
    </row>
    <row r="14">
      <c r="A14" s="3" t="inlineStr">
        <is>
          <t>Interest Rate Derivatives [Abstract]</t>
        </is>
      </c>
    </row>
    <row r="15">
      <c r="A15" s="4" t="inlineStr">
        <is>
          <t>Notional amount of derivatives | $</t>
        </is>
      </c>
      <c r="B15" s="7" t="n">
        <v>200</v>
      </c>
    </row>
    <row r="16">
      <c r="A16" s="4" t="inlineStr">
        <is>
          <t>Average rate locked (percent)</t>
        </is>
      </c>
      <c r="B16" s="4" t="inlineStr">
        <is>
          <t>1.38%</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Activities - Net Unrealized Gain/(Loss) Recognized in AOCI (Details) - USD ($) $ in Million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Net loss in reclassified to earnings</t>
        </is>
      </c>
      <c r="B4" s="7" t="n">
        <v>11</v>
      </c>
      <c r="C4" s="7" t="n">
        <v>9</v>
      </c>
      <c r="D4" s="7" t="n">
        <v>5</v>
      </c>
    </row>
    <row r="5">
      <c r="A5" s="4" t="inlineStr">
        <is>
          <t>Net loss in reclassification to earnings</t>
        </is>
      </c>
      <c r="B5" s="6" t="n">
        <v>13</v>
      </c>
    </row>
    <row r="6">
      <c r="A6" s="4" t="inlineStr">
        <is>
          <t>Other long-term assets, net</t>
        </is>
      </c>
    </row>
    <row r="7">
      <c r="A7" s="3" t="inlineStr">
        <is>
          <t>Derivatives, Fair Value [Line Items]</t>
        </is>
      </c>
    </row>
    <row r="8">
      <c r="A8" s="4" t="inlineStr">
        <is>
          <t>Interest rate fair value hedge liability at fair value</t>
        </is>
      </c>
      <c r="B8" s="6" t="n">
        <v>46</v>
      </c>
    </row>
    <row r="9">
      <c r="A9" s="4" t="inlineStr">
        <is>
          <t>Other current liabilities</t>
        </is>
      </c>
    </row>
    <row r="10">
      <c r="A10" s="3" t="inlineStr">
        <is>
          <t>Derivatives, Fair Value [Line Items]</t>
        </is>
      </c>
    </row>
    <row r="11">
      <c r="A11" s="4" t="inlineStr">
        <is>
          <t>Interest rate fair value hedge liability at fair value</t>
        </is>
      </c>
      <c r="C11" s="6" t="n">
        <v>44</v>
      </c>
    </row>
    <row r="12">
      <c r="A12" s="4" t="inlineStr">
        <is>
          <t>AOCI cash flow hedge</t>
        </is>
      </c>
    </row>
    <row r="13">
      <c r="A13" s="3" t="inlineStr">
        <is>
          <t>Derivatives, Fair Value [Line Items]</t>
        </is>
      </c>
    </row>
    <row r="14">
      <c r="A14" s="4" t="inlineStr">
        <is>
          <t>Net loss deferred in AOCI</t>
        </is>
      </c>
      <c r="B14" s="6" t="n">
        <v>258</v>
      </c>
    </row>
    <row r="15">
      <c r="A15" s="4" t="inlineStr">
        <is>
          <t>Interest Rate Derivatives</t>
        </is>
      </c>
    </row>
    <row r="16">
      <c r="A16" s="3" t="inlineStr">
        <is>
          <t>Derivatives, Fair Value [Line Items]</t>
        </is>
      </c>
    </row>
    <row r="17">
      <c r="A17" s="4" t="inlineStr">
        <is>
          <t>Net unrealized gain/(loss) recognized in AOCI</t>
        </is>
      </c>
      <c r="B17" s="7" t="n">
        <v>-10</v>
      </c>
      <c r="C17" s="7" t="n">
        <v>-91</v>
      </c>
      <c r="D17" s="7" t="n">
        <v>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53" customWidth="1" min="5" max="5"/>
    <col width="80" customWidth="1" min="6" max="6"/>
    <col width="80" customWidth="1" min="7" max="7"/>
    <col width="25" customWidth="1" min="8" max="8"/>
    <col width="74"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CONSOLIDATED STATEMENTS OF CHANGES IN PARTNERS' CAPITAL - USD ($) $ in Millions</t>
        </is>
      </c>
      <c r="B1" s="2" t="inlineStr">
        <is>
          <t>Total</t>
        </is>
      </c>
      <c r="C1" s="2" t="inlineStr">
        <is>
          <t>Cumulative Effect, Period of Adoption, Adjustment</t>
        </is>
      </c>
      <c r="D1" s="2" t="inlineStr">
        <is>
          <t>Cumulative Effect, Period of Adoption, Adjusted Balance</t>
        </is>
      </c>
      <c r="E1" s="2" t="inlineStr">
        <is>
          <t>Partners’ Capital Excluding Noncontrolling Interests</t>
        </is>
      </c>
      <c r="F1" s="2" t="inlineStr">
        <is>
          <t>Partners’ Capital Excluding Noncontrolling InterestsCumulative Effect, Period of Adoption, Adjustment</t>
        </is>
      </c>
      <c r="G1" s="2" t="inlineStr">
        <is>
          <t>Partners’ Capital Excluding Noncontrolling InterestsCumulative Effect, Period of Adoption, Adjusted Balance</t>
        </is>
      </c>
      <c r="H1" s="2" t="inlineStr">
        <is>
          <t>Noncontrolling Interests</t>
        </is>
      </c>
      <c r="I1" s="2" t="inlineStr">
        <is>
          <t>Noncontrolling InterestsCumulative Effect, Period of Adoption, Adjustment</t>
        </is>
      </c>
      <c r="J1" s="2" t="inlineStr">
        <is>
          <t>Noncontrolling InterestsCumulative Effect, Period of Adoption, Adjusted Balance</t>
        </is>
      </c>
      <c r="K1" s="2" t="inlineStr">
        <is>
          <t>Series B Preferred UnitsLimited PartnersPartners’ Capital Excluding Noncontrolling Interests</t>
        </is>
      </c>
      <c r="L1" s="2" t="inlineStr">
        <is>
          <t>Series B Preferred UnitsLimited PartnersPartners’ Capital Excluding Noncontrolling InterestsCumulative Effect, Period of Adoption, Adjustment</t>
        </is>
      </c>
      <c r="M1" s="2" t="inlineStr">
        <is>
          <t>Series B Preferred UnitsLimited PartnersPartners’ Capital Excluding Noncontrolling InterestsCumulative Effect, Period of Adoption, Adjusted Balance</t>
        </is>
      </c>
      <c r="N1" s="2" t="inlineStr">
        <is>
          <t>Common UnitsLimited PartnersPartners’ Capital Excluding Noncontrolling Interests</t>
        </is>
      </c>
      <c r="O1" s="2" t="inlineStr">
        <is>
          <t>Common UnitsLimited PartnersPartners’ Capital Excluding Noncontrolling InterestsCumulative Effect, Period of Adoption, Adjustment</t>
        </is>
      </c>
      <c r="P1" s="2" t="inlineStr">
        <is>
          <t>Common UnitsLimited PartnersPartners’ Capital Excluding Noncontrolling InterestsCumulative Effect, Period of Adoption, Adjusted Balance</t>
        </is>
      </c>
      <c r="Q1" s="2" t="inlineStr">
        <is>
          <t>Series A Preferred UnitsLimited PartnersPartners’ Capital Excluding Noncontrolling Interests</t>
        </is>
      </c>
      <c r="R1" s="2" t="inlineStr">
        <is>
          <t>Series A Preferred UnitsLimited PartnersPartners’ Capital Excluding Noncontrolling InterestsCumulative Effect, Period of Adoption, Adjustment</t>
        </is>
      </c>
      <c r="S1" s="2" t="inlineStr">
        <is>
          <t>Series A Preferred UnitsLimited PartnersPartners’ Capital Excluding Noncontrolling InterestsCumulative Effect, Period of Adoption, Adjusted Balance</t>
        </is>
      </c>
    </row>
    <row r="2">
      <c r="A2" s="4" t="inlineStr">
        <is>
          <t>Balance, beginning of period at Dec. 31, 2017</t>
        </is>
      </c>
      <c r="B2" s="7" t="n">
        <v>10958</v>
      </c>
      <c r="C2" s="7" t="n">
        <v>113</v>
      </c>
      <c r="D2" s="7" t="n">
        <v>11071</v>
      </c>
      <c r="E2" s="7" t="n">
        <v>10958</v>
      </c>
      <c r="F2" s="7" t="n">
        <v>113</v>
      </c>
      <c r="G2" s="7" t="n">
        <v>11071</v>
      </c>
      <c r="H2" s="7" t="n">
        <v>0</v>
      </c>
      <c r="I2" s="7" t="n">
        <v>0</v>
      </c>
      <c r="J2" s="7" t="n">
        <v>0</v>
      </c>
      <c r="K2" s="7" t="n">
        <v>788</v>
      </c>
      <c r="L2" s="7" t="n">
        <v>0</v>
      </c>
      <c r="M2" s="7" t="n">
        <v>788</v>
      </c>
      <c r="N2" s="7" t="n">
        <v>8665</v>
      </c>
      <c r="O2" s="7" t="n">
        <v>113</v>
      </c>
      <c r="P2" s="7" t="n">
        <v>8778</v>
      </c>
      <c r="Q2" s="7" t="n">
        <v>1505</v>
      </c>
      <c r="R2" s="7" t="n">
        <v>0</v>
      </c>
      <c r="S2" s="7" t="n">
        <v>1505</v>
      </c>
    </row>
    <row r="3">
      <c r="A3" s="3" t="inlineStr">
        <is>
          <t>Increase (Decrease) in Partners' Capital [Roll Forward]</t>
        </is>
      </c>
    </row>
    <row r="4">
      <c r="A4" s="4" t="inlineStr">
        <is>
          <t>Accounting Standards Update [Extensible List]</t>
        </is>
      </c>
      <c r="B4" s="4" t="inlineStr">
        <is>
          <t>us-gaap:AccountingStandardsUpdate201705Member</t>
        </is>
      </c>
    </row>
    <row r="5">
      <c r="A5" s="4" t="inlineStr">
        <is>
          <t>Net income/(loss)</t>
        </is>
      </c>
      <c r="B5" s="7" t="n">
        <v>2216</v>
      </c>
      <c r="E5" s="6" t="n">
        <v>2216</v>
      </c>
      <c r="H5" s="6" t="n">
        <v>0</v>
      </c>
      <c r="K5" s="6" t="n">
        <v>49</v>
      </c>
      <c r="N5" s="6" t="n">
        <v>2018</v>
      </c>
      <c r="Q5" s="6" t="n">
        <v>149</v>
      </c>
    </row>
    <row r="6">
      <c r="A6" s="4" t="inlineStr">
        <is>
          <t>Distributions (Note 12)</t>
        </is>
      </c>
      <c r="B6" s="6" t="n">
        <v>-1069</v>
      </c>
      <c r="E6" s="6" t="n">
        <v>-1069</v>
      </c>
      <c r="H6" s="6" t="n">
        <v>0</v>
      </c>
      <c r="K6" s="6" t="n">
        <v>-49</v>
      </c>
      <c r="N6" s="6" t="n">
        <v>-871</v>
      </c>
      <c r="Q6" s="6" t="n">
        <v>-149</v>
      </c>
    </row>
    <row r="7">
      <c r="A7" s="4" t="inlineStr">
        <is>
          <t>Other comprehensive income/(loss)</t>
        </is>
      </c>
      <c r="B7" s="6" t="n">
        <v>-260</v>
      </c>
      <c r="E7" s="6" t="n">
        <v>-260</v>
      </c>
      <c r="H7" s="6" t="n">
        <v>0</v>
      </c>
      <c r="K7" s="6" t="n">
        <v>0</v>
      </c>
      <c r="N7" s="6" t="n">
        <v>-260</v>
      </c>
      <c r="Q7" s="6" t="n">
        <v>0</v>
      </c>
    </row>
    <row r="8">
      <c r="A8" s="4" t="inlineStr">
        <is>
          <t>Equity-indexed compensation expense</t>
        </is>
      </c>
      <c r="B8" s="6" t="n">
        <v>56</v>
      </c>
      <c r="E8" s="6" t="n">
        <v>56</v>
      </c>
      <c r="H8" s="6" t="n">
        <v>0</v>
      </c>
      <c r="K8" s="6" t="n">
        <v>0</v>
      </c>
      <c r="N8" s="6" t="n">
        <v>56</v>
      </c>
      <c r="Q8" s="6" t="n">
        <v>0</v>
      </c>
    </row>
    <row r="9">
      <c r="A9" s="4" t="inlineStr">
        <is>
          <t>Other</t>
        </is>
      </c>
      <c r="B9" s="6" t="n">
        <v>-12</v>
      </c>
      <c r="E9" s="6" t="n">
        <v>-12</v>
      </c>
      <c r="H9" s="6" t="n">
        <v>0</v>
      </c>
      <c r="K9" s="6" t="n">
        <v>-1</v>
      </c>
      <c r="N9" s="6" t="n">
        <v>-11</v>
      </c>
      <c r="Q9" s="6" t="n">
        <v>0</v>
      </c>
    </row>
    <row r="10">
      <c r="A10" s="4" t="inlineStr">
        <is>
          <t>Balance, end of period at Dec. 31, 2018</t>
        </is>
      </c>
      <c r="B10" s="6" t="n">
        <v>12002</v>
      </c>
      <c r="E10" s="6" t="n">
        <v>12002</v>
      </c>
      <c r="H10" s="6" t="n">
        <v>0</v>
      </c>
      <c r="K10" s="6" t="n">
        <v>787</v>
      </c>
      <c r="N10" s="6" t="n">
        <v>9710</v>
      </c>
      <c r="Q10" s="6" t="n">
        <v>1505</v>
      </c>
    </row>
    <row r="11">
      <c r="A11" s="3" t="inlineStr">
        <is>
          <t>Increase (Decrease) in Partners' Capital [Roll Forward]</t>
        </is>
      </c>
    </row>
    <row r="12">
      <c r="A12" s="4" t="inlineStr">
        <is>
          <t>Net income/(loss)</t>
        </is>
      </c>
      <c r="B12" s="6" t="n">
        <v>2180</v>
      </c>
      <c r="E12" s="6" t="n">
        <v>2171</v>
      </c>
      <c r="H12" s="6" t="n">
        <v>9</v>
      </c>
      <c r="K12" s="6" t="n">
        <v>49</v>
      </c>
      <c r="N12" s="6" t="n">
        <v>1973</v>
      </c>
      <c r="Q12" s="6" t="n">
        <v>149</v>
      </c>
    </row>
    <row r="13">
      <c r="A13" s="4" t="inlineStr">
        <is>
          <t>Distributions (Note 12)</t>
        </is>
      </c>
      <c r="B13" s="6" t="n">
        <v>-1208</v>
      </c>
      <c r="E13" s="6" t="n">
        <v>-1202</v>
      </c>
      <c r="H13" s="6" t="n">
        <v>-6</v>
      </c>
      <c r="K13" s="6" t="n">
        <v>-49</v>
      </c>
      <c r="N13" s="6" t="n">
        <v>-1004</v>
      </c>
      <c r="Q13" s="6" t="n">
        <v>-149</v>
      </c>
    </row>
    <row r="14">
      <c r="A14" s="4" t="inlineStr">
        <is>
          <t>Other comprehensive income/(loss)</t>
        </is>
      </c>
      <c r="B14" s="6" t="n">
        <v>97</v>
      </c>
      <c r="E14" s="6" t="n">
        <v>97</v>
      </c>
      <c r="H14" s="6" t="n">
        <v>0</v>
      </c>
      <c r="K14" s="6" t="n">
        <v>0</v>
      </c>
      <c r="N14" s="6" t="n">
        <v>97</v>
      </c>
      <c r="Q14" s="6" t="n">
        <v>0</v>
      </c>
    </row>
    <row r="15">
      <c r="A15" s="4" t="inlineStr">
        <is>
          <t>Equity-indexed compensation expense</t>
        </is>
      </c>
      <c r="B15" s="6" t="n">
        <v>17</v>
      </c>
      <c r="E15" s="6" t="n">
        <v>17</v>
      </c>
      <c r="H15" s="6" t="n">
        <v>0</v>
      </c>
      <c r="K15" s="6" t="n">
        <v>0</v>
      </c>
      <c r="N15" s="6" t="n">
        <v>17</v>
      </c>
      <c r="Q15" s="6" t="n">
        <v>0</v>
      </c>
    </row>
    <row r="16">
      <c r="A16" s="4" t="inlineStr">
        <is>
          <t>Sale of noncontrolling interest in a subsidiary (Note 12)</t>
        </is>
      </c>
      <c r="B16" s="6" t="n">
        <v>128</v>
      </c>
      <c r="E16" s="6" t="n">
        <v>-2</v>
      </c>
      <c r="H16" s="6" t="n">
        <v>130</v>
      </c>
      <c r="K16" s="6" t="n">
        <v>0</v>
      </c>
      <c r="N16" s="6" t="n">
        <v>-2</v>
      </c>
      <c r="Q16" s="6" t="n">
        <v>0</v>
      </c>
    </row>
    <row r="17">
      <c r="A17" s="4" t="inlineStr">
        <is>
          <t>Other</t>
        </is>
      </c>
      <c r="B17" s="6" t="n">
        <v>-21</v>
      </c>
      <c r="E17" s="6" t="n">
        <v>-21</v>
      </c>
      <c r="H17" s="6" t="n">
        <v>0</v>
      </c>
      <c r="K17" s="6" t="n">
        <v>0</v>
      </c>
      <c r="N17" s="6" t="n">
        <v>-21</v>
      </c>
      <c r="Q17" s="6" t="n">
        <v>0</v>
      </c>
    </row>
    <row r="18">
      <c r="A18" s="4" t="inlineStr">
        <is>
          <t>Balance, end of period at Dec. 31, 2019</t>
        </is>
      </c>
      <c r="B18" s="6" t="n">
        <v>13195</v>
      </c>
      <c r="E18" s="6" t="n">
        <v>13062</v>
      </c>
      <c r="H18" s="6" t="n">
        <v>133</v>
      </c>
      <c r="K18" s="6" t="n">
        <v>787</v>
      </c>
      <c r="N18" s="6" t="n">
        <v>10770</v>
      </c>
      <c r="Q18" s="6" t="n">
        <v>1505</v>
      </c>
    </row>
    <row r="19">
      <c r="A19" s="3" t="inlineStr">
        <is>
          <t>Increase (Decrease) in Partners' Capital [Roll Forward]</t>
        </is>
      </c>
    </row>
    <row r="20">
      <c r="A20" s="4" t="inlineStr">
        <is>
          <t>Net income/(loss)</t>
        </is>
      </c>
      <c r="B20" s="6" t="n">
        <v>-2580</v>
      </c>
      <c r="E20" s="6" t="n">
        <v>-2590</v>
      </c>
      <c r="H20" s="6" t="n">
        <v>10</v>
      </c>
      <c r="K20" s="6" t="n">
        <v>49</v>
      </c>
      <c r="N20" s="6" t="n">
        <v>-2788</v>
      </c>
      <c r="Q20" s="6" t="n">
        <v>149</v>
      </c>
    </row>
    <row r="21">
      <c r="A21" s="4" t="inlineStr">
        <is>
          <t>Distributions (Note 12)</t>
        </is>
      </c>
      <c r="B21" s="6" t="n">
        <v>-863</v>
      </c>
      <c r="E21" s="6" t="n">
        <v>-853</v>
      </c>
      <c r="H21" s="6" t="n">
        <v>-10</v>
      </c>
      <c r="K21" s="6" t="n">
        <v>-49</v>
      </c>
      <c r="N21" s="6" t="n">
        <v>-655</v>
      </c>
      <c r="Q21" s="6" t="n">
        <v>-149</v>
      </c>
    </row>
    <row r="22">
      <c r="A22" s="4" t="inlineStr">
        <is>
          <t>Other comprehensive income/(loss)</t>
        </is>
      </c>
      <c r="B22" s="6" t="n">
        <v>15</v>
      </c>
      <c r="E22" s="6" t="n">
        <v>15</v>
      </c>
      <c r="H22" s="6" t="n">
        <v>0</v>
      </c>
      <c r="K22" s="6" t="n">
        <v>0</v>
      </c>
      <c r="N22" s="6" t="n">
        <v>15</v>
      </c>
      <c r="Q22" s="6" t="n">
        <v>0</v>
      </c>
    </row>
    <row r="23">
      <c r="A23" s="4" t="inlineStr">
        <is>
          <t>Equity-indexed compensation expense</t>
        </is>
      </c>
      <c r="B23" s="6" t="n">
        <v>19</v>
      </c>
      <c r="E23" s="6" t="n">
        <v>19</v>
      </c>
      <c r="H23" s="6" t="n">
        <v>0</v>
      </c>
      <c r="K23" s="6" t="n">
        <v>0</v>
      </c>
      <c r="N23" s="6" t="n">
        <v>19</v>
      </c>
      <c r="Q23" s="6" t="n">
        <v>0</v>
      </c>
    </row>
    <row r="24">
      <c r="A24" s="4" t="inlineStr">
        <is>
          <t>Repurchase of common units (Note 12)</t>
        </is>
      </c>
      <c r="B24" s="6" t="n">
        <v>-50</v>
      </c>
      <c r="E24" s="6" t="n">
        <v>-50</v>
      </c>
      <c r="H24" s="6" t="n">
        <v>0</v>
      </c>
      <c r="K24" s="6" t="n">
        <v>0</v>
      </c>
      <c r="N24" s="6" t="n">
        <v>-50</v>
      </c>
      <c r="Q24" s="6" t="n">
        <v>0</v>
      </c>
    </row>
    <row r="25">
      <c r="A25" s="4" t="inlineStr">
        <is>
          <t>Contributions from noncontrolling interests (Note 12)</t>
        </is>
      </c>
      <c r="B25" s="6" t="n">
        <v>12</v>
      </c>
      <c r="E25" s="6" t="n">
        <v>0</v>
      </c>
      <c r="H25" s="6" t="n">
        <v>12</v>
      </c>
      <c r="K25" s="6" t="n">
        <v>0</v>
      </c>
      <c r="N25" s="6" t="n">
        <v>0</v>
      </c>
      <c r="Q25" s="6" t="n">
        <v>0</v>
      </c>
    </row>
    <row r="26">
      <c r="A26" s="4" t="inlineStr">
        <is>
          <t>Other</t>
        </is>
      </c>
      <c r="B26" s="6" t="n">
        <v>-10</v>
      </c>
      <c r="E26" s="6" t="n">
        <v>-10</v>
      </c>
      <c r="H26" s="6" t="n">
        <v>0</v>
      </c>
      <c r="K26" s="6" t="n">
        <v>0</v>
      </c>
      <c r="N26" s="6" t="n">
        <v>-10</v>
      </c>
      <c r="Q26" s="6" t="n">
        <v>0</v>
      </c>
    </row>
    <row r="27">
      <c r="A27" s="4" t="inlineStr">
        <is>
          <t>Balance, end of period at Dec. 31, 2020</t>
        </is>
      </c>
      <c r="B27" s="7" t="n">
        <v>9738</v>
      </c>
      <c r="E27" s="7" t="n">
        <v>9593</v>
      </c>
      <c r="H27" s="7" t="n">
        <v>145</v>
      </c>
      <c r="K27" s="7" t="n">
        <v>787</v>
      </c>
      <c r="N27" s="7" t="n">
        <v>7301</v>
      </c>
      <c r="Q27" s="7" t="n">
        <v>150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6" customWidth="1" min="5" max="5"/>
  </cols>
  <sheetData>
    <row r="1">
      <c r="A1" s="1" t="inlineStr">
        <is>
          <t>Derivatives and Risk Management Activities - Currency Exchange Rate Risk Hedging (Details) $ in Millions, $ in Millions</t>
        </is>
      </c>
      <c r="B1" s="2" t="inlineStr">
        <is>
          <t>12 Months Ended</t>
        </is>
      </c>
    </row>
    <row r="2">
      <c r="B2" s="2" t="inlineStr">
        <is>
          <t>Dec. 31, 2020USD ($)$ / $</t>
        </is>
      </c>
      <c r="C2" s="2" t="inlineStr">
        <is>
          <t>Dec. 31, 2019USD ($)</t>
        </is>
      </c>
      <c r="D2" s="2" t="inlineStr">
        <is>
          <t>Dec. 31, 2018USD ($)</t>
        </is>
      </c>
      <c r="E2" s="2" t="inlineStr">
        <is>
          <t>Dec. 31, 2020CAD ($)$ / $</t>
        </is>
      </c>
    </row>
    <row r="3">
      <c r="A3" s="4" t="inlineStr">
        <is>
          <t>Foreign Currency Derivatives | Supply and Logistics segment revenues | Derivatives Not Designated as a Hedge</t>
        </is>
      </c>
    </row>
    <row r="4">
      <c r="A4" s="3" t="inlineStr">
        <is>
          <t>Currency Exchange Rate Risk Hedging:</t>
        </is>
      </c>
    </row>
    <row r="5">
      <c r="A5" s="4" t="inlineStr">
        <is>
          <t>Gain/(loss) recognized in earnings | $</t>
        </is>
      </c>
      <c r="B5" s="7" t="n">
        <v>1</v>
      </c>
      <c r="C5" s="7" t="n">
        <v>8</v>
      </c>
      <c r="D5" s="7" t="n">
        <v>-23</v>
      </c>
    </row>
    <row r="6">
      <c r="A6" s="4" t="inlineStr">
        <is>
          <t>Forward exchange contracts that exchange CAD for USD maturing in 2021</t>
        </is>
      </c>
    </row>
    <row r="7">
      <c r="A7" s="3" t="inlineStr">
        <is>
          <t>Currency Exchange Rate Risk Hedging:</t>
        </is>
      </c>
    </row>
    <row r="8">
      <c r="A8" s="4" t="inlineStr">
        <is>
          <t>Notional amount of derivatives</t>
        </is>
      </c>
      <c r="B8" s="7" t="n">
        <v>46</v>
      </c>
      <c r="E8" s="7" t="n">
        <v>59</v>
      </c>
    </row>
    <row r="9">
      <c r="A9" s="4" t="inlineStr">
        <is>
          <t>Forward exchange contracts that exchange CAD for USD maturing in 2021 | Minimum</t>
        </is>
      </c>
    </row>
    <row r="10">
      <c r="A10" s="3" t="inlineStr">
        <is>
          <t>Currency Exchange Rate Risk Hedging:</t>
        </is>
      </c>
    </row>
    <row r="11">
      <c r="A11" s="4" t="inlineStr">
        <is>
          <t>Average exchange rate (cad per usd) | $ / $</t>
        </is>
      </c>
      <c r="B11" s="6" t="n">
        <v>1</v>
      </c>
      <c r="E11" s="6" t="n">
        <v>1</v>
      </c>
    </row>
    <row r="12">
      <c r="A12" s="4" t="inlineStr">
        <is>
          <t>Forward exchange contracts that exchange CAD for USD maturing in 2021 | Maximum</t>
        </is>
      </c>
    </row>
    <row r="13">
      <c r="A13" s="3" t="inlineStr">
        <is>
          <t>Currency Exchange Rate Risk Hedging:</t>
        </is>
      </c>
    </row>
    <row r="14">
      <c r="A14" s="4" t="inlineStr">
        <is>
          <t>Average exchange rate (cad per usd) | $ / $</t>
        </is>
      </c>
      <c r="B14" s="10" t="n">
        <v>1.28</v>
      </c>
      <c r="E14" s="10" t="n">
        <v>1.28</v>
      </c>
    </row>
    <row r="15">
      <c r="A15" s="4" t="inlineStr">
        <is>
          <t>Forward exchange contracts that exchange USD for CAD maturing in 2021</t>
        </is>
      </c>
    </row>
    <row r="16">
      <c r="A16" s="3" t="inlineStr">
        <is>
          <t>Currency Exchange Rate Risk Hedging:</t>
        </is>
      </c>
    </row>
    <row r="17">
      <c r="A17" s="4" t="inlineStr">
        <is>
          <t>Notional amount of derivatives</t>
        </is>
      </c>
      <c r="B17" s="7" t="n">
        <v>80</v>
      </c>
      <c r="E17" s="7" t="n">
        <v>104</v>
      </c>
    </row>
    <row r="18">
      <c r="A18" s="4" t="inlineStr">
        <is>
          <t>Forward exchange contracts that exchange USD for CAD maturing in 2021 | Minimum</t>
        </is>
      </c>
    </row>
    <row r="19">
      <c r="A19" s="3" t="inlineStr">
        <is>
          <t>Currency Exchange Rate Risk Hedging:</t>
        </is>
      </c>
    </row>
    <row r="20">
      <c r="A20" s="4" t="inlineStr">
        <is>
          <t>Average exchange rate (cad per usd) | $ / $</t>
        </is>
      </c>
      <c r="B20" s="6" t="n">
        <v>1</v>
      </c>
      <c r="E20" s="6" t="n">
        <v>1</v>
      </c>
    </row>
    <row r="21">
      <c r="A21" s="4" t="inlineStr">
        <is>
          <t>Forward exchange contracts that exchange USD for CAD maturing in 2021 | Maximum</t>
        </is>
      </c>
    </row>
    <row r="22">
      <c r="A22" s="3" t="inlineStr">
        <is>
          <t>Currency Exchange Rate Risk Hedging:</t>
        </is>
      </c>
    </row>
    <row r="23">
      <c r="A23" s="4" t="inlineStr">
        <is>
          <t>Average exchange rate (cad per usd) | $ / $</t>
        </is>
      </c>
      <c r="B23" s="10" t="n">
        <v>1.3</v>
      </c>
      <c r="E23" s="10" t="n">
        <v>1.3</v>
      </c>
    </row>
    <row r="24">
      <c r="A24" s="4" t="inlineStr">
        <is>
          <t>Interest Rate Derivatives | Other current assets | Derivatives in Hedging Relationships</t>
        </is>
      </c>
    </row>
    <row r="25">
      <c r="A25" s="3" t="inlineStr">
        <is>
          <t>Currency Exchange Rate Risk Hedging:</t>
        </is>
      </c>
    </row>
    <row r="26">
      <c r="A26" s="4" t="inlineStr">
        <is>
          <t>Derivative asset | $</t>
        </is>
      </c>
      <c r="C26" s="6" t="n">
        <v>2</v>
      </c>
    </row>
    <row r="27">
      <c r="A27" s="4" t="inlineStr">
        <is>
          <t>Interest Rate Derivatives | Other current assets | Maximum | Derivatives in Hedging Relationships</t>
        </is>
      </c>
    </row>
    <row r="28">
      <c r="A28" s="3" t="inlineStr">
        <is>
          <t>Currency Exchange Rate Risk Hedging:</t>
        </is>
      </c>
    </row>
    <row r="29">
      <c r="A29" s="4" t="inlineStr">
        <is>
          <t>Derivative asset | $</t>
        </is>
      </c>
      <c r="B29" s="7" t="n">
        <v>2</v>
      </c>
    </row>
    <row r="30">
      <c r="A30" s="4" t="inlineStr">
        <is>
          <t>Interest Rate Derivatives | Other current liabilities | Derivatives in Hedging Relationships</t>
        </is>
      </c>
    </row>
    <row r="31">
      <c r="A31" s="3" t="inlineStr">
        <is>
          <t>Currency Exchange Rate Risk Hedging:</t>
        </is>
      </c>
    </row>
    <row r="32">
      <c r="A32" s="4" t="inlineStr">
        <is>
          <t>Derivative liability | $</t>
        </is>
      </c>
      <c r="C32" s="7" t="n">
        <v>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Activities - Preferred Distribution Rate (Details) - Preferred Distribution Rate Reset Option - Derivatives Not Designated as a Hedge - USD ($) $ in Millions</t>
        </is>
      </c>
      <c r="B1" s="2" t="inlineStr">
        <is>
          <t>12 Months Ended</t>
        </is>
      </c>
    </row>
    <row r="2">
      <c r="B2" s="2" t="inlineStr">
        <is>
          <t>Dec. 31, 2020</t>
        </is>
      </c>
      <c r="C2" s="2" t="inlineStr">
        <is>
          <t>Dec. 31, 2019</t>
        </is>
      </c>
      <c r="D2" s="2" t="inlineStr">
        <is>
          <t>Dec. 31, 2018</t>
        </is>
      </c>
    </row>
    <row r="3">
      <c r="A3" s="4" t="inlineStr">
        <is>
          <t>Other long-term liabilities and deferred credits</t>
        </is>
      </c>
    </row>
    <row r="4">
      <c r="A4" s="3" t="inlineStr">
        <is>
          <t>Derivatives and Risk Management Activities</t>
        </is>
      </c>
    </row>
    <row r="5">
      <c r="A5" s="4" t="inlineStr">
        <is>
          <t>Derivative liability</t>
        </is>
      </c>
      <c r="B5" s="7" t="n">
        <v>14</v>
      </c>
      <c r="C5" s="7" t="n">
        <v>34</v>
      </c>
    </row>
    <row r="6">
      <c r="A6" s="4" t="inlineStr">
        <is>
          <t>Other income/(expense), net</t>
        </is>
      </c>
    </row>
    <row r="7">
      <c r="A7" s="3" t="inlineStr">
        <is>
          <t>Derivatives and Risk Management Activities</t>
        </is>
      </c>
    </row>
    <row r="8">
      <c r="A8" s="4" t="inlineStr">
        <is>
          <t>Gain/(loss) recognized</t>
        </is>
      </c>
      <c r="B8" s="7" t="n">
        <v>20</v>
      </c>
      <c r="C8" s="7" t="n">
        <v>2</v>
      </c>
      <c r="D8" s="7" t="n">
        <v>-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Risk Management Activities - Fair Value (Details) - USD ($) $ in Millions</t>
        </is>
      </c>
      <c r="B1" s="2" t="inlineStr">
        <is>
          <t>12 Months Ended</t>
        </is>
      </c>
    </row>
    <row r="2">
      <c r="B2" s="2" t="inlineStr">
        <is>
          <t>Dec. 31, 2020</t>
        </is>
      </c>
      <c r="C2" s="2" t="inlineStr">
        <is>
          <t>Dec. 31, 2019</t>
        </is>
      </c>
    </row>
    <row r="3">
      <c r="A3" s="4" t="inlineStr">
        <is>
          <t>Level 3</t>
        </is>
      </c>
    </row>
    <row r="4">
      <c r="A4" s="3" t="inlineStr">
        <is>
          <t>Rollforward of Level 3 Net Asset/(Liability)</t>
        </is>
      </c>
    </row>
    <row r="5">
      <c r="A5" s="4" t="inlineStr">
        <is>
          <t>Beginning Balance</t>
        </is>
      </c>
      <c r="B5" s="7" t="n">
        <v>-51</v>
      </c>
      <c r="C5" s="7" t="n">
        <v>-24</v>
      </c>
    </row>
    <row r="6">
      <c r="A6" s="4" t="inlineStr">
        <is>
          <t>Net gains/(losses) for the period included in earnings</t>
        </is>
      </c>
      <c r="B6" s="6" t="n">
        <v>12</v>
      </c>
      <c r="C6" s="6" t="n">
        <v>10</v>
      </c>
    </row>
    <row r="7">
      <c r="A7" s="4" t="inlineStr">
        <is>
          <t>Settlements</t>
        </is>
      </c>
      <c r="B7" s="6" t="n">
        <v>10</v>
      </c>
      <c r="C7" s="6" t="n">
        <v>-11</v>
      </c>
    </row>
    <row r="8">
      <c r="A8" s="4" t="inlineStr">
        <is>
          <t>Derivatives entered into during the period</t>
        </is>
      </c>
      <c r="B8" s="6" t="n">
        <v>0</v>
      </c>
      <c r="C8" s="6" t="n">
        <v>-26</v>
      </c>
    </row>
    <row r="9">
      <c r="A9" s="4" t="inlineStr">
        <is>
          <t>Ending Balance</t>
        </is>
      </c>
      <c r="B9" s="6" t="n">
        <v>-29</v>
      </c>
      <c r="C9" s="6" t="n">
        <v>-51</v>
      </c>
    </row>
    <row r="10">
      <c r="A10" s="4" t="inlineStr">
        <is>
          <t>Change in unrealized gains/(losses) included in earnings relating to Level 3 derivatives still held at the end of the period</t>
        </is>
      </c>
      <c r="B10" s="6" t="n">
        <v>12</v>
      </c>
      <c r="C10" s="6" t="n">
        <v>-16</v>
      </c>
    </row>
    <row r="11">
      <c r="A11" s="4" t="inlineStr">
        <is>
          <t>Recurring Fair Value Measures</t>
        </is>
      </c>
    </row>
    <row r="12">
      <c r="A12" s="3" t="inlineStr">
        <is>
          <t>Recurring Fair Value Measurements</t>
        </is>
      </c>
    </row>
    <row r="13">
      <c r="A13" s="4" t="inlineStr">
        <is>
          <t>Total net derivative asset/(liability)</t>
        </is>
      </c>
      <c r="B13" s="6" t="n">
        <v>-267</v>
      </c>
      <c r="C13" s="6" t="n">
        <v>53</v>
      </c>
    </row>
    <row r="14">
      <c r="A14" s="4" t="inlineStr">
        <is>
          <t>Recurring Fair Value Measures | Commodity Derivatives</t>
        </is>
      </c>
    </row>
    <row r="15">
      <c r="A15" s="3" t="inlineStr">
        <is>
          <t>Recurring Fair Value Measurements</t>
        </is>
      </c>
    </row>
    <row r="16">
      <c r="A16" s="4" t="inlineStr">
        <is>
          <t>Total net derivative asset/(liability)</t>
        </is>
      </c>
      <c r="B16" s="6" t="n">
        <v>-301</v>
      </c>
      <c r="C16" s="6" t="n">
        <v>130</v>
      </c>
    </row>
    <row r="17">
      <c r="A17" s="4" t="inlineStr">
        <is>
          <t>Recurring Fair Value Measures | Interest Rate Derivatives</t>
        </is>
      </c>
    </row>
    <row r="18">
      <c r="A18" s="3" t="inlineStr">
        <is>
          <t>Recurring Fair Value Measurements</t>
        </is>
      </c>
    </row>
    <row r="19">
      <c r="A19" s="4" t="inlineStr">
        <is>
          <t>Total net derivative asset/(liability)</t>
        </is>
      </c>
      <c r="B19" s="6" t="n">
        <v>46</v>
      </c>
      <c r="C19" s="6" t="n">
        <v>-44</v>
      </c>
    </row>
    <row r="20">
      <c r="A20" s="4" t="inlineStr">
        <is>
          <t>Recurring Fair Value Measures | Foreign Currency Derivatives</t>
        </is>
      </c>
    </row>
    <row r="21">
      <c r="A21" s="3" t="inlineStr">
        <is>
          <t>Recurring Fair Value Measurements</t>
        </is>
      </c>
    </row>
    <row r="22">
      <c r="A22" s="4" t="inlineStr">
        <is>
          <t>Total net derivative asset/(liability)</t>
        </is>
      </c>
      <c r="B22" s="6" t="n">
        <v>2</v>
      </c>
      <c r="C22" s="6" t="n">
        <v>1</v>
      </c>
    </row>
    <row r="23">
      <c r="A23" s="4" t="inlineStr">
        <is>
          <t>Recurring Fair Value Measures | Preferred Distribution Rate Reset Option</t>
        </is>
      </c>
    </row>
    <row r="24">
      <c r="A24" s="3" t="inlineStr">
        <is>
          <t>Recurring Fair Value Measurements</t>
        </is>
      </c>
    </row>
    <row r="25">
      <c r="A25" s="4" t="inlineStr">
        <is>
          <t>Total net derivative asset/(liability)</t>
        </is>
      </c>
      <c r="B25" s="6" t="n">
        <v>-14</v>
      </c>
      <c r="C25" s="6" t="n">
        <v>-34</v>
      </c>
    </row>
    <row r="26">
      <c r="A26" s="4" t="inlineStr">
        <is>
          <t>Recurring Fair Value Measures | Level 1</t>
        </is>
      </c>
    </row>
    <row r="27">
      <c r="A27" s="3" t="inlineStr">
        <is>
          <t>Recurring Fair Value Measurements</t>
        </is>
      </c>
    </row>
    <row r="28">
      <c r="A28" s="4" t="inlineStr">
        <is>
          <t>Total net derivative asset/(liability)</t>
        </is>
      </c>
      <c r="B28" s="6" t="n">
        <v>-143</v>
      </c>
      <c r="C28" s="6" t="n">
        <v>42</v>
      </c>
    </row>
    <row r="29">
      <c r="A29" s="4" t="inlineStr">
        <is>
          <t>Recurring Fair Value Measures | Level 1 | Commodity Derivatives</t>
        </is>
      </c>
    </row>
    <row r="30">
      <c r="A30" s="3" t="inlineStr">
        <is>
          <t>Recurring Fair Value Measurements</t>
        </is>
      </c>
    </row>
    <row r="31">
      <c r="A31" s="4" t="inlineStr">
        <is>
          <t>Total net derivative asset/(liability)</t>
        </is>
      </c>
      <c r="B31" s="6" t="n">
        <v>-143</v>
      </c>
      <c r="C31" s="6" t="n">
        <v>42</v>
      </c>
    </row>
    <row r="32">
      <c r="A32" s="4" t="inlineStr">
        <is>
          <t>Recurring Fair Value Measures | Level 1 | Interest Rate Derivatives</t>
        </is>
      </c>
    </row>
    <row r="33">
      <c r="A33" s="3" t="inlineStr">
        <is>
          <t>Recurring Fair Value Measurements</t>
        </is>
      </c>
    </row>
    <row r="34">
      <c r="A34" s="4" t="inlineStr">
        <is>
          <t>Total net derivative asset/(liability)</t>
        </is>
      </c>
      <c r="B34" s="6" t="n">
        <v>0</v>
      </c>
      <c r="C34" s="6" t="n">
        <v>0</v>
      </c>
    </row>
    <row r="35">
      <c r="A35" s="4" t="inlineStr">
        <is>
          <t>Recurring Fair Value Measures | Level 1 | Foreign Currency Derivatives</t>
        </is>
      </c>
    </row>
    <row r="36">
      <c r="A36" s="3" t="inlineStr">
        <is>
          <t>Recurring Fair Value Measurements</t>
        </is>
      </c>
    </row>
    <row r="37">
      <c r="A37" s="4" t="inlineStr">
        <is>
          <t>Total net derivative asset/(liability)</t>
        </is>
      </c>
      <c r="B37" s="6" t="n">
        <v>0</v>
      </c>
      <c r="C37" s="6" t="n">
        <v>0</v>
      </c>
    </row>
    <row r="38">
      <c r="A38" s="4" t="inlineStr">
        <is>
          <t>Recurring Fair Value Measures | Level 1 | Preferred Distribution Rate Reset Option</t>
        </is>
      </c>
    </row>
    <row r="39">
      <c r="A39" s="3" t="inlineStr">
        <is>
          <t>Recurring Fair Value Measurements</t>
        </is>
      </c>
    </row>
    <row r="40">
      <c r="A40" s="4" t="inlineStr">
        <is>
          <t>Total net derivative asset/(liability)</t>
        </is>
      </c>
      <c r="B40" s="6" t="n">
        <v>0</v>
      </c>
      <c r="C40" s="6" t="n">
        <v>0</v>
      </c>
    </row>
    <row r="41">
      <c r="A41" s="4" t="inlineStr">
        <is>
          <t>Recurring Fair Value Measures | Level 2</t>
        </is>
      </c>
    </row>
    <row r="42">
      <c r="A42" s="3" t="inlineStr">
        <is>
          <t>Recurring Fair Value Measurements</t>
        </is>
      </c>
    </row>
    <row r="43">
      <c r="A43" s="4" t="inlineStr">
        <is>
          <t>Total net derivative asset/(liability)</t>
        </is>
      </c>
      <c r="B43" s="6" t="n">
        <v>-95</v>
      </c>
      <c r="C43" s="6" t="n">
        <v>62</v>
      </c>
    </row>
    <row r="44">
      <c r="A44" s="4" t="inlineStr">
        <is>
          <t>Recurring Fair Value Measures | Level 2 | Commodity Derivatives</t>
        </is>
      </c>
    </row>
    <row r="45">
      <c r="A45" s="3" t="inlineStr">
        <is>
          <t>Recurring Fair Value Measurements</t>
        </is>
      </c>
    </row>
    <row r="46">
      <c r="A46" s="4" t="inlineStr">
        <is>
          <t>Total net derivative asset/(liability)</t>
        </is>
      </c>
      <c r="B46" s="6" t="n">
        <v>-143</v>
      </c>
      <c r="C46" s="6" t="n">
        <v>105</v>
      </c>
    </row>
    <row r="47">
      <c r="A47" s="4" t="inlineStr">
        <is>
          <t>Recurring Fair Value Measures | Level 2 | Interest Rate Derivatives</t>
        </is>
      </c>
    </row>
    <row r="48">
      <c r="A48" s="3" t="inlineStr">
        <is>
          <t>Recurring Fair Value Measurements</t>
        </is>
      </c>
    </row>
    <row r="49">
      <c r="A49" s="4" t="inlineStr">
        <is>
          <t>Total net derivative asset/(liability)</t>
        </is>
      </c>
      <c r="B49" s="6" t="n">
        <v>46</v>
      </c>
      <c r="C49" s="6" t="n">
        <v>-44</v>
      </c>
    </row>
    <row r="50">
      <c r="A50" s="4" t="inlineStr">
        <is>
          <t>Recurring Fair Value Measures | Level 2 | Foreign Currency Derivatives</t>
        </is>
      </c>
    </row>
    <row r="51">
      <c r="A51" s="3" t="inlineStr">
        <is>
          <t>Recurring Fair Value Measurements</t>
        </is>
      </c>
    </row>
    <row r="52">
      <c r="A52" s="4" t="inlineStr">
        <is>
          <t>Total net derivative asset/(liability)</t>
        </is>
      </c>
      <c r="B52" s="6" t="n">
        <v>2</v>
      </c>
      <c r="C52" s="6" t="n">
        <v>1</v>
      </c>
    </row>
    <row r="53">
      <c r="A53" s="4" t="inlineStr">
        <is>
          <t>Recurring Fair Value Measures | Level 2 | Preferred Distribution Rate Reset Option</t>
        </is>
      </c>
    </row>
    <row r="54">
      <c r="A54" s="3" t="inlineStr">
        <is>
          <t>Recurring Fair Value Measurements</t>
        </is>
      </c>
    </row>
    <row r="55">
      <c r="A55" s="4" t="inlineStr">
        <is>
          <t>Total net derivative asset/(liability)</t>
        </is>
      </c>
      <c r="B55" s="6" t="n">
        <v>0</v>
      </c>
      <c r="C55" s="6" t="n">
        <v>0</v>
      </c>
    </row>
    <row r="56">
      <c r="A56" s="4" t="inlineStr">
        <is>
          <t>Recurring Fair Value Measures | Level 3</t>
        </is>
      </c>
    </row>
    <row r="57">
      <c r="A57" s="3" t="inlineStr">
        <is>
          <t>Recurring Fair Value Measurements</t>
        </is>
      </c>
    </row>
    <row r="58">
      <c r="A58" s="4" t="inlineStr">
        <is>
          <t>Total net derivative asset/(liability)</t>
        </is>
      </c>
      <c r="B58" s="6" t="n">
        <v>-29</v>
      </c>
      <c r="C58" s="6" t="n">
        <v>-51</v>
      </c>
    </row>
    <row r="59">
      <c r="A59" s="4" t="inlineStr">
        <is>
          <t>Recurring Fair Value Measures | Level 3 | Commodity Derivatives</t>
        </is>
      </c>
    </row>
    <row r="60">
      <c r="A60" s="3" t="inlineStr">
        <is>
          <t>Recurring Fair Value Measurements</t>
        </is>
      </c>
    </row>
    <row r="61">
      <c r="A61" s="4" t="inlineStr">
        <is>
          <t>Total net derivative asset/(liability)</t>
        </is>
      </c>
      <c r="B61" s="6" t="n">
        <v>-15</v>
      </c>
      <c r="C61" s="6" t="n">
        <v>-17</v>
      </c>
    </row>
    <row r="62">
      <c r="A62" s="4" t="inlineStr">
        <is>
          <t>Recurring Fair Value Measures | Level 3 | Interest Rate Derivatives</t>
        </is>
      </c>
    </row>
    <row r="63">
      <c r="A63" s="3" t="inlineStr">
        <is>
          <t>Recurring Fair Value Measurements</t>
        </is>
      </c>
    </row>
    <row r="64">
      <c r="A64" s="4" t="inlineStr">
        <is>
          <t>Total net derivative asset/(liability)</t>
        </is>
      </c>
      <c r="B64" s="6" t="n">
        <v>0</v>
      </c>
      <c r="C64" s="6" t="n">
        <v>0</v>
      </c>
    </row>
    <row r="65">
      <c r="A65" s="4" t="inlineStr">
        <is>
          <t>Recurring Fair Value Measures | Level 3 | Foreign Currency Derivatives</t>
        </is>
      </c>
    </row>
    <row r="66">
      <c r="A66" s="3" t="inlineStr">
        <is>
          <t>Recurring Fair Value Measurements</t>
        </is>
      </c>
    </row>
    <row r="67">
      <c r="A67" s="4" t="inlineStr">
        <is>
          <t>Total net derivative asset/(liability)</t>
        </is>
      </c>
      <c r="B67" s="6" t="n">
        <v>0</v>
      </c>
      <c r="C67" s="6" t="n">
        <v>0</v>
      </c>
    </row>
    <row r="68">
      <c r="A68" s="4" t="inlineStr">
        <is>
          <t>Recurring Fair Value Measures | Level 3 | Preferred Distribution Rate Reset Option</t>
        </is>
      </c>
    </row>
    <row r="69">
      <c r="A69" s="3" t="inlineStr">
        <is>
          <t>Recurring Fair Value Measurements</t>
        </is>
      </c>
    </row>
    <row r="70">
      <c r="A70" s="4" t="inlineStr">
        <is>
          <t>Total net derivative asset/(liability)</t>
        </is>
      </c>
      <c r="B70" s="7" t="n">
        <v>-14</v>
      </c>
      <c r="C70" s="7" t="n">
        <v>-3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Information (Details) - USD ($) $ in Millions</t>
        </is>
      </c>
      <c r="B1" s="2" t="inlineStr">
        <is>
          <t>12 Months Ended</t>
        </is>
      </c>
    </row>
    <row r="2">
      <c r="B2" s="2" t="inlineStr">
        <is>
          <t>Dec. 31, 2020</t>
        </is>
      </c>
      <c r="C2" s="2" t="inlineStr">
        <is>
          <t>Dec. 31, 2018</t>
        </is>
      </c>
    </row>
    <row r="3">
      <c r="A3" s="3" t="inlineStr">
        <is>
          <t>Lessee, Lease, Description [Line Items]</t>
        </is>
      </c>
    </row>
    <row r="4">
      <c r="A4" s="4" t="inlineStr">
        <is>
          <t>Lease expense</t>
        </is>
      </c>
      <c r="C4" s="7" t="n">
        <v>199</v>
      </c>
    </row>
    <row r="5">
      <c r="A5" s="4" t="inlineStr">
        <is>
          <t>Equity Method Investees | Agreement to store at facilities owned by equity method investee</t>
        </is>
      </c>
    </row>
    <row r="6">
      <c r="A6" s="3" t="inlineStr">
        <is>
          <t>Lessee, Lease, Description [Line Items]</t>
        </is>
      </c>
    </row>
    <row r="7">
      <c r="A7" s="4" t="inlineStr">
        <is>
          <t>Ownership interest in unconsolidated entity</t>
        </is>
      </c>
      <c r="B7" s="4" t="inlineStr">
        <is>
          <t>50.00%</t>
        </is>
      </c>
    </row>
    <row r="8">
      <c r="A8" s="4" t="inlineStr">
        <is>
          <t>Minimum</t>
        </is>
      </c>
    </row>
    <row r="9">
      <c r="A9" s="3" t="inlineStr">
        <is>
          <t>Lessee, Lease, Description [Line Items]</t>
        </is>
      </c>
    </row>
    <row r="10">
      <c r="A10" s="4" t="inlineStr">
        <is>
          <t>Lessee, leases, term of contract</t>
        </is>
      </c>
      <c r="B10" s="4" t="inlineStr">
        <is>
          <t>1 year</t>
        </is>
      </c>
    </row>
    <row r="11">
      <c r="A11" s="4" t="inlineStr">
        <is>
          <t>Lessee, leases, renewal term</t>
        </is>
      </c>
      <c r="B11" s="4" t="inlineStr">
        <is>
          <t>1 year</t>
        </is>
      </c>
    </row>
    <row r="12">
      <c r="A12" s="3" t="inlineStr">
        <is>
          <t>Lessor, Lease, Description [Line Items]</t>
        </is>
      </c>
    </row>
    <row r="13">
      <c r="A13" s="4" t="inlineStr">
        <is>
          <t>Lessor, operating lease, term of contract</t>
        </is>
      </c>
      <c r="B13" s="4" t="inlineStr">
        <is>
          <t>1 year</t>
        </is>
      </c>
    </row>
    <row r="14">
      <c r="A14" s="4" t="inlineStr">
        <is>
          <t>Maximum</t>
        </is>
      </c>
    </row>
    <row r="15">
      <c r="A15" s="3" t="inlineStr">
        <is>
          <t>Lessee, Lease, Description [Line Items]</t>
        </is>
      </c>
    </row>
    <row r="16">
      <c r="A16" s="4" t="inlineStr">
        <is>
          <t>Lessee, leases, term of contract</t>
        </is>
      </c>
      <c r="B16" s="4" t="inlineStr">
        <is>
          <t>60 years</t>
        </is>
      </c>
    </row>
    <row r="17">
      <c r="A17" s="4" t="inlineStr">
        <is>
          <t>Lessee, leases, renewal term</t>
        </is>
      </c>
      <c r="B17" s="4" t="inlineStr">
        <is>
          <t>25 years</t>
        </is>
      </c>
    </row>
    <row r="18">
      <c r="A18" s="3" t="inlineStr">
        <is>
          <t>Lessor, Lease, Description [Line Items]</t>
        </is>
      </c>
    </row>
    <row r="19">
      <c r="A19" s="4" t="inlineStr">
        <is>
          <t>Lessor, operating lease, term of contract</t>
        </is>
      </c>
      <c r="B19" s="4" t="inlineStr">
        <is>
          <t>21 year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7" t="n">
        <v>111</v>
      </c>
      <c r="C4" s="7" t="n">
        <v>125</v>
      </c>
    </row>
    <row r="5">
      <c r="A5" s="4" t="inlineStr">
        <is>
          <t>Short-term lease cost</t>
        </is>
      </c>
      <c r="B5" s="6" t="n">
        <v>31</v>
      </c>
      <c r="C5" s="6" t="n">
        <v>35</v>
      </c>
    </row>
    <row r="6">
      <c r="A6" s="4" t="inlineStr">
        <is>
          <t>Other</t>
        </is>
      </c>
      <c r="B6" s="6" t="n">
        <v>8</v>
      </c>
      <c r="C6" s="6" t="n">
        <v>0</v>
      </c>
    </row>
    <row r="7">
      <c r="A7" s="4" t="inlineStr">
        <is>
          <t>Total lease cost</t>
        </is>
      </c>
      <c r="B7" s="6" t="n">
        <v>150</v>
      </c>
      <c r="C7" s="7" t="n">
        <v>160</v>
      </c>
    </row>
    <row r="8">
      <c r="A8" s="4" t="inlineStr">
        <is>
          <t>Agreement to store at facilities owned by equity method investee | Equity Method Investees</t>
        </is>
      </c>
    </row>
    <row r="9">
      <c r="A9" s="3" t="inlineStr">
        <is>
          <t>Lessee, Lease, Description [Line Items]</t>
        </is>
      </c>
    </row>
    <row r="10">
      <c r="A10" s="4" t="inlineStr">
        <is>
          <t>Other</t>
        </is>
      </c>
      <c r="B10" s="7" t="n">
        <v>6</v>
      </c>
    </row>
    <row r="11">
      <c r="A11" s="4" t="inlineStr">
        <is>
          <t>Ownership interest in unconsolidated entity</t>
        </is>
      </c>
      <c r="B11" s="4" t="inlineStr">
        <is>
          <t>50.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cash flows for operating leases</t>
        </is>
      </c>
      <c r="B4" s="7" t="n">
        <v>108</v>
      </c>
      <c r="C4" s="7" t="n">
        <v>116</v>
      </c>
    </row>
    <row r="5">
      <c r="A5" s="4" t="inlineStr">
        <is>
          <t>Operating cash flows for finance leases</t>
        </is>
      </c>
      <c r="B5" s="6" t="n">
        <v>5</v>
      </c>
      <c r="C5" s="6" t="n">
        <v>1</v>
      </c>
    </row>
    <row r="6">
      <c r="A6" s="4" t="inlineStr">
        <is>
          <t>Financing cash flows for finance leases</t>
        </is>
      </c>
      <c r="B6" s="6" t="n">
        <v>19</v>
      </c>
      <c r="C6" s="6" t="n">
        <v>18</v>
      </c>
    </row>
    <row r="7">
      <c r="A7" s="4" t="inlineStr">
        <is>
          <t>Non-cash change in lease liabilities arising from obtaining new right of use assets or modifications, operating leases</t>
        </is>
      </c>
      <c r="B7" s="6" t="n">
        <v>5</v>
      </c>
      <c r="C7" s="6" t="n">
        <v>77</v>
      </c>
    </row>
    <row r="8">
      <c r="A8" s="4" t="inlineStr">
        <is>
          <t>Non-cash change in lease liabilities arising from obtaining new right of use assets or modifications, finance leases</t>
        </is>
      </c>
      <c r="B8" s="7" t="n">
        <v>32</v>
      </c>
      <c r="C8" s="7" t="n">
        <v>27</v>
      </c>
    </row>
    <row r="9">
      <c r="A9" s="3" t="inlineStr">
        <is>
          <t>Weighted-average remaining lease term (in years):</t>
        </is>
      </c>
    </row>
    <row r="10">
      <c r="A10" s="4" t="inlineStr">
        <is>
          <t>Operating lease, weighted-average lease term</t>
        </is>
      </c>
      <c r="B10" s="4" t="inlineStr">
        <is>
          <t>12 years</t>
        </is>
      </c>
      <c r="C10" s="4" t="inlineStr">
        <is>
          <t>11 years</t>
        </is>
      </c>
    </row>
    <row r="11">
      <c r="A11" s="4" t="inlineStr">
        <is>
          <t>Finance lease, weighted-average lease term</t>
        </is>
      </c>
      <c r="B11" s="4" t="inlineStr">
        <is>
          <t>9 years</t>
        </is>
      </c>
      <c r="C11" s="4" t="inlineStr">
        <is>
          <t>6 years</t>
        </is>
      </c>
    </row>
    <row r="12">
      <c r="A12" s="3" t="inlineStr">
        <is>
          <t>Weighted-average discount rate:</t>
        </is>
      </c>
    </row>
    <row r="13">
      <c r="A13" s="4" t="inlineStr">
        <is>
          <t>Operating lease, weighted-average discount rate</t>
        </is>
      </c>
      <c r="B13" s="4" t="inlineStr">
        <is>
          <t>4.50%</t>
        </is>
      </c>
      <c r="C13" s="4" t="inlineStr">
        <is>
          <t>4.40%</t>
        </is>
      </c>
    </row>
    <row r="14">
      <c r="A14" s="4" t="inlineStr">
        <is>
          <t>Finance lease, weighted-average discount rate</t>
        </is>
      </c>
      <c r="B14" s="4" t="inlineStr">
        <is>
          <t>11.10%</t>
        </is>
      </c>
      <c r="C14" s="4" t="inlineStr">
        <is>
          <t>7.10%</t>
        </is>
      </c>
    </row>
    <row r="15">
      <c r="A15" s="4" t="inlineStr">
        <is>
          <t>Equity Method Investees | Agreement to store at facilities owned by equity method investee</t>
        </is>
      </c>
    </row>
    <row r="16">
      <c r="A16" s="3" t="inlineStr">
        <is>
          <t>Lessee, Lease, Description [Line Items]</t>
        </is>
      </c>
    </row>
    <row r="17">
      <c r="A17" s="4" t="inlineStr">
        <is>
          <t>Non-cash change in lease liabilities arising from obtaining new right of use assets or modifications, finance leases</t>
        </is>
      </c>
      <c r="B17" s="7" t="n">
        <v>25</v>
      </c>
      <c r="C17" s="7" t="n">
        <v>12</v>
      </c>
    </row>
    <row r="18">
      <c r="A18" s="4" t="inlineStr">
        <is>
          <t>Ownership interest in unconsolidated entity</t>
        </is>
      </c>
      <c r="B18" s="4" t="inlineStr">
        <is>
          <t>50.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Assets and Liabilities (Details) - USD ($) $ in Millions</t>
        </is>
      </c>
      <c r="B1" s="2" t="inlineStr">
        <is>
          <t>Dec. 31, 2020</t>
        </is>
      </c>
      <c r="C1" s="2" t="inlineStr">
        <is>
          <t>Dec. 31, 2019</t>
        </is>
      </c>
    </row>
    <row r="2">
      <c r="A2" s="3" t="inlineStr">
        <is>
          <t>Lessee, Lease, Assets and Liabilities [Line Items]</t>
        </is>
      </c>
    </row>
    <row r="3">
      <c r="A3" s="4" t="inlineStr">
        <is>
          <t>Long-term operating lease right-of-use assets, net</t>
        </is>
      </c>
      <c r="B3" s="7" t="n">
        <v>378</v>
      </c>
      <c r="C3" s="7" t="n">
        <v>466</v>
      </c>
    </row>
    <row r="4">
      <c r="A4" s="4" t="inlineStr">
        <is>
          <t>Finance lease right-of-use assets, gross</t>
        </is>
      </c>
      <c r="B4" s="6" t="n">
        <v>141</v>
      </c>
      <c r="C4" s="6" t="n">
        <v>124</v>
      </c>
    </row>
    <row r="5">
      <c r="A5" s="4" t="inlineStr">
        <is>
          <t>Finance lease right-of-use assets, accumulated depreciation</t>
        </is>
      </c>
      <c r="B5" s="6" t="n">
        <v>-27</v>
      </c>
      <c r="C5" s="6" t="n">
        <v>-16</v>
      </c>
    </row>
    <row r="6">
      <c r="A6" s="4" t="inlineStr">
        <is>
          <t>Finance lease right-of-use assets, net</t>
        </is>
      </c>
      <c r="B6" s="7" t="n">
        <v>114</v>
      </c>
      <c r="C6" s="7" t="n">
        <v>108</v>
      </c>
    </row>
    <row r="7">
      <c r="A7" s="4" t="inlineStr">
        <is>
          <t>Finance Lease, Right-of-Use Asset, Statement of Financial Position [Extensible List]</t>
        </is>
      </c>
      <c r="B7" s="4" t="inlineStr">
        <is>
          <t>us-gaap:PropertyPlantAndEquipmentNet</t>
        </is>
      </c>
      <c r="C7" s="4" t="inlineStr">
        <is>
          <t>us-gaap:PropertyPlantAndEquipmentNet</t>
        </is>
      </c>
    </row>
    <row r="8">
      <c r="A8" s="4" t="inlineStr">
        <is>
          <t>Total lease right-of-use assets</t>
        </is>
      </c>
      <c r="B8" s="7" t="n">
        <v>492</v>
      </c>
      <c r="C8" s="7" t="n">
        <v>574</v>
      </c>
    </row>
    <row r="9">
      <c r="A9" s="3" t="inlineStr">
        <is>
          <t>Operating lease liabilities</t>
        </is>
      </c>
    </row>
    <row r="10">
      <c r="A10" s="4" t="inlineStr">
        <is>
          <t>Operating lease liabilities, current</t>
        </is>
      </c>
      <c r="B10" s="7" t="n">
        <v>78</v>
      </c>
      <c r="C10" s="7" t="n">
        <v>94</v>
      </c>
    </row>
    <row r="11">
      <c r="A11" s="4" t="inlineStr">
        <is>
          <t>Operating Lease, Liability, Current, Statement of Financial Position [Extensible List]</t>
        </is>
      </c>
      <c r="B11" s="4" t="inlineStr">
        <is>
          <t>us-gaap:OtherLiabilitiesCurrent</t>
        </is>
      </c>
      <c r="C11" s="4" t="inlineStr">
        <is>
          <t>us-gaap:OtherLiabilitiesCurrent</t>
        </is>
      </c>
    </row>
    <row r="12">
      <c r="A12" s="4" t="inlineStr">
        <is>
          <t>Long-term operating lease liabilities</t>
        </is>
      </c>
      <c r="B12" s="7" t="n">
        <v>317</v>
      </c>
      <c r="C12" s="7" t="n">
        <v>387</v>
      </c>
    </row>
    <row r="13">
      <c r="A13" s="4" t="inlineStr">
        <is>
          <t>Total operating lease liabilities</t>
        </is>
      </c>
      <c r="B13" s="6" t="n">
        <v>395</v>
      </c>
      <c r="C13" s="6" t="n">
        <v>481</v>
      </c>
    </row>
    <row r="14">
      <c r="A14" s="3" t="inlineStr">
        <is>
          <t>Finance lease liabilities</t>
        </is>
      </c>
    </row>
    <row r="15">
      <c r="A15" s="4" t="inlineStr">
        <is>
          <t>Finance lease liabilities, current</t>
        </is>
      </c>
      <c r="B15" s="7" t="n">
        <v>11</v>
      </c>
      <c r="C15" s="7" t="n">
        <v>18</v>
      </c>
    </row>
    <row r="16">
      <c r="A16" s="4" t="inlineStr">
        <is>
          <t>Finance Lease, Liability, Current, Statement of Financial Position [Extensible List]</t>
        </is>
      </c>
      <c r="B16" s="4" t="inlineStr">
        <is>
          <t>us-gaap:DebtCurrent</t>
        </is>
      </c>
      <c r="C16" s="4" t="inlineStr">
        <is>
          <t>us-gaap:DebtCurrent</t>
        </is>
      </c>
    </row>
    <row r="17">
      <c r="A17" s="4" t="inlineStr">
        <is>
          <t>Finance lease liabilities, noncurrent</t>
        </is>
      </c>
      <c r="B17" s="7" t="n">
        <v>70</v>
      </c>
      <c r="C17" s="7" t="n">
        <v>49</v>
      </c>
    </row>
    <row r="18">
      <c r="A18" s="4" t="inlineStr">
        <is>
          <t>Finance Lease, Liability, Noncurrent, Statement of Financial Position [Extensible List]</t>
        </is>
      </c>
      <c r="B18" s="4" t="inlineStr">
        <is>
          <t>us-gaap:OtherLongTermDebtNoncurrent</t>
        </is>
      </c>
      <c r="C18" s="4" t="inlineStr">
        <is>
          <t>us-gaap:OtherLongTermDebtNoncurrent</t>
        </is>
      </c>
    </row>
    <row r="19">
      <c r="A19" s="4" t="inlineStr">
        <is>
          <t>Total finance lease liabilities</t>
        </is>
      </c>
      <c r="B19" s="7" t="n">
        <v>81</v>
      </c>
      <c r="C19" s="7" t="n">
        <v>67</v>
      </c>
    </row>
    <row r="20">
      <c r="A20" s="4" t="inlineStr">
        <is>
          <t>Total lease liabilities</t>
        </is>
      </c>
      <c r="B20" s="6" t="n">
        <v>476</v>
      </c>
      <c r="C20" s="6" t="n">
        <v>548</v>
      </c>
    </row>
    <row r="21">
      <c r="A21" s="4" t="inlineStr">
        <is>
          <t>Equity Method Investees | Agreement to store at facilities owned by equity method investee</t>
        </is>
      </c>
    </row>
    <row r="22">
      <c r="A22" s="3" t="inlineStr">
        <is>
          <t>Lessee, Lease, Assets and Liabilities [Line Items]</t>
        </is>
      </c>
    </row>
    <row r="23">
      <c r="A23" s="4" t="inlineStr">
        <is>
          <t>Finance lease right-of-use assets, net</t>
        </is>
      </c>
      <c r="B23" s="6" t="n">
        <v>35</v>
      </c>
      <c r="C23" s="6" t="n">
        <v>12</v>
      </c>
    </row>
    <row r="24">
      <c r="A24" s="3" t="inlineStr">
        <is>
          <t>Finance lease liabilities</t>
        </is>
      </c>
    </row>
    <row r="25">
      <c r="A25" s="4" t="inlineStr">
        <is>
          <t>Total finance lease liabilities</t>
        </is>
      </c>
      <c r="B25" s="7" t="n">
        <v>36</v>
      </c>
      <c r="C25" s="7" t="n">
        <v>12</v>
      </c>
    </row>
    <row r="26">
      <c r="A26" s="4" t="inlineStr">
        <is>
          <t>Ownership interest in unconsolidated entity</t>
        </is>
      </c>
      <c r="B26" s="4" t="inlineStr">
        <is>
          <t>5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Details) - USD ($) $ in Millions</t>
        </is>
      </c>
      <c r="B1" s="2" t="inlineStr">
        <is>
          <t>Dec. 31, 2020</t>
        </is>
      </c>
      <c r="C1" s="2" t="inlineStr">
        <is>
          <t>Dec. 31, 2019</t>
        </is>
      </c>
    </row>
    <row r="2">
      <c r="A2" s="3" t="inlineStr">
        <is>
          <t>Operating</t>
        </is>
      </c>
    </row>
    <row r="3">
      <c r="A3" s="4" t="inlineStr">
        <is>
          <t>2021</t>
        </is>
      </c>
      <c r="B3" s="7" t="n">
        <v>90</v>
      </c>
    </row>
    <row r="4">
      <c r="A4" s="4" t="inlineStr">
        <is>
          <t>2022</t>
        </is>
      </c>
      <c r="B4" s="6" t="n">
        <v>82</v>
      </c>
    </row>
    <row r="5">
      <c r="A5" s="4" t="inlineStr">
        <is>
          <t>2023</t>
        </is>
      </c>
      <c r="B5" s="6" t="n">
        <v>62</v>
      </c>
    </row>
    <row r="6">
      <c r="A6" s="4" t="inlineStr">
        <is>
          <t>2024</t>
        </is>
      </c>
      <c r="B6" s="6" t="n">
        <v>49</v>
      </c>
    </row>
    <row r="7">
      <c r="A7" s="4" t="inlineStr">
        <is>
          <t>2025</t>
        </is>
      </c>
      <c r="B7" s="6" t="n">
        <v>38</v>
      </c>
    </row>
    <row r="8">
      <c r="A8" s="4" t="inlineStr">
        <is>
          <t>Thereafter</t>
        </is>
      </c>
      <c r="B8" s="6" t="n">
        <v>237</v>
      </c>
    </row>
    <row r="9">
      <c r="A9" s="4" t="inlineStr">
        <is>
          <t>Total</t>
        </is>
      </c>
      <c r="B9" s="6" t="n">
        <v>558</v>
      </c>
    </row>
    <row r="10">
      <c r="A10" s="4" t="inlineStr">
        <is>
          <t>Less: Present value discount</t>
        </is>
      </c>
      <c r="B10" s="6" t="n">
        <v>-163</v>
      </c>
    </row>
    <row r="11">
      <c r="A11" s="4" t="inlineStr">
        <is>
          <t>Lease liabilities</t>
        </is>
      </c>
      <c r="B11" s="6" t="n">
        <v>395</v>
      </c>
      <c r="C11" s="7" t="n">
        <v>481</v>
      </c>
    </row>
    <row r="12">
      <c r="A12" s="3" t="inlineStr">
        <is>
          <t>Finance</t>
        </is>
      </c>
    </row>
    <row r="13">
      <c r="A13" s="4" t="inlineStr">
        <is>
          <t>2021</t>
        </is>
      </c>
      <c r="B13" s="6" t="n">
        <v>18</v>
      </c>
    </row>
    <row r="14">
      <c r="A14" s="4" t="inlineStr">
        <is>
          <t>2022</t>
        </is>
      </c>
      <c r="B14" s="6" t="n">
        <v>18</v>
      </c>
    </row>
    <row r="15">
      <c r="A15" s="4" t="inlineStr">
        <is>
          <t>2023</t>
        </is>
      </c>
      <c r="B15" s="6" t="n">
        <v>15</v>
      </c>
    </row>
    <row r="16">
      <c r="A16" s="4" t="inlineStr">
        <is>
          <t>2024</t>
        </is>
      </c>
      <c r="B16" s="6" t="n">
        <v>14</v>
      </c>
    </row>
    <row r="17">
      <c r="A17" s="4" t="inlineStr">
        <is>
          <t>2025</t>
        </is>
      </c>
      <c r="B17" s="6" t="n">
        <v>11</v>
      </c>
    </row>
    <row r="18">
      <c r="A18" s="4" t="inlineStr">
        <is>
          <t>Thereafter</t>
        </is>
      </c>
      <c r="B18" s="6" t="n">
        <v>67</v>
      </c>
    </row>
    <row r="19">
      <c r="A19" s="4" t="inlineStr">
        <is>
          <t>Total</t>
        </is>
      </c>
      <c r="B19" s="6" t="n">
        <v>143</v>
      </c>
    </row>
    <row r="20">
      <c r="A20" s="4" t="inlineStr">
        <is>
          <t>Less: Present value discount</t>
        </is>
      </c>
      <c r="B20" s="6" t="n">
        <v>-62</v>
      </c>
    </row>
    <row r="21">
      <c r="A21" s="4" t="inlineStr">
        <is>
          <t>Lease liabilities</t>
        </is>
      </c>
      <c r="B21" s="6" t="n">
        <v>81</v>
      </c>
      <c r="C21" s="6" t="n">
        <v>67</v>
      </c>
    </row>
    <row r="22">
      <c r="A22" s="4" t="inlineStr">
        <is>
          <t>Equity Method Investees | Agreement to store at facilities owned by equity method investee</t>
        </is>
      </c>
    </row>
    <row r="23">
      <c r="A23" s="3" t="inlineStr">
        <is>
          <t>Finance</t>
        </is>
      </c>
    </row>
    <row r="24">
      <c r="A24" s="4" t="inlineStr">
        <is>
          <t>2021</t>
        </is>
      </c>
      <c r="B24" s="6" t="n">
        <v>6</v>
      </c>
    </row>
    <row r="25">
      <c r="A25" s="4" t="inlineStr">
        <is>
          <t>2022</t>
        </is>
      </c>
      <c r="B25" s="6" t="n">
        <v>6</v>
      </c>
    </row>
    <row r="26">
      <c r="A26" s="4" t="inlineStr">
        <is>
          <t>2023</t>
        </is>
      </c>
      <c r="B26" s="6" t="n">
        <v>6</v>
      </c>
    </row>
    <row r="27">
      <c r="A27" s="4" t="inlineStr">
        <is>
          <t>2024</t>
        </is>
      </c>
      <c r="B27" s="6" t="n">
        <v>6</v>
      </c>
    </row>
    <row r="28">
      <c r="A28" s="4" t="inlineStr">
        <is>
          <t>2025</t>
        </is>
      </c>
      <c r="B28" s="6" t="n">
        <v>6</v>
      </c>
    </row>
    <row r="29">
      <c r="A29" s="4" t="inlineStr">
        <is>
          <t>Thereafter</t>
        </is>
      </c>
      <c r="B29" s="6" t="n">
        <v>64</v>
      </c>
    </row>
    <row r="30">
      <c r="A30" s="4" t="inlineStr">
        <is>
          <t>Lease liabilities</t>
        </is>
      </c>
      <c r="B30" s="7" t="n">
        <v>36</v>
      </c>
      <c r="C30" s="7" t="n">
        <v>12</v>
      </c>
    </row>
    <row r="31">
      <c r="A31" s="4" t="inlineStr">
        <is>
          <t>Ownership interest in unconsolidated entity</t>
        </is>
      </c>
      <c r="B31" s="4" t="inlineStr">
        <is>
          <t>5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Leases - Lessor Revenue (Details) $ in Millions</t>
        </is>
      </c>
      <c r="B1" s="2" t="inlineStr">
        <is>
          <t>Dec. 31, 2020USD ($)</t>
        </is>
      </c>
    </row>
    <row r="2">
      <c r="A2" s="3" t="inlineStr">
        <is>
          <t>Leases [Abstract]</t>
        </is>
      </c>
    </row>
    <row r="3">
      <c r="A3" s="4" t="inlineStr">
        <is>
          <t>2021</t>
        </is>
      </c>
      <c r="B3" s="7" t="n">
        <v>40</v>
      </c>
    </row>
    <row r="4">
      <c r="A4" s="4" t="inlineStr">
        <is>
          <t>2022</t>
        </is>
      </c>
      <c r="B4" s="6" t="n">
        <v>27</v>
      </c>
    </row>
    <row r="5">
      <c r="A5" s="4" t="inlineStr">
        <is>
          <t>2023</t>
        </is>
      </c>
      <c r="B5" s="6" t="n">
        <v>22</v>
      </c>
    </row>
    <row r="6">
      <c r="A6" s="4" t="inlineStr">
        <is>
          <t>2024</t>
        </is>
      </c>
      <c r="B6" s="6" t="n">
        <v>18</v>
      </c>
    </row>
    <row r="7">
      <c r="A7" s="4" t="inlineStr">
        <is>
          <t>2025</t>
        </is>
      </c>
      <c r="B7" s="6" t="n">
        <v>16</v>
      </c>
    </row>
    <row r="8">
      <c r="A8" s="4" t="inlineStr">
        <is>
          <t>Thereafter</t>
        </is>
      </c>
      <c r="B8" s="7" t="n">
        <v>2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Components (Details) - USD ($) $ in Million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State income tax</t>
        </is>
      </c>
      <c r="B4" s="7" t="n">
        <v>0</v>
      </c>
      <c r="C4" s="7" t="n">
        <v>3</v>
      </c>
      <c r="D4" s="7" t="n">
        <v>3</v>
      </c>
    </row>
    <row r="5">
      <c r="A5" s="4" t="inlineStr">
        <is>
          <t>Canadian federal and provincial income tax</t>
        </is>
      </c>
      <c r="B5" s="6" t="n">
        <v>51</v>
      </c>
      <c r="C5" s="6" t="n">
        <v>109</v>
      </c>
      <c r="D5" s="6" t="n">
        <v>63</v>
      </c>
    </row>
    <row r="6">
      <c r="A6" s="4" t="inlineStr">
        <is>
          <t>Total current income tax expense</t>
        </is>
      </c>
      <c r="B6" s="6" t="n">
        <v>51</v>
      </c>
      <c r="C6" s="6" t="n">
        <v>112</v>
      </c>
      <c r="D6" s="6" t="n">
        <v>66</v>
      </c>
    </row>
    <row r="7">
      <c r="A7" s="3" t="inlineStr">
        <is>
          <t>Deferred income tax expense/(benefit):</t>
        </is>
      </c>
    </row>
    <row r="8">
      <c r="A8" s="4" t="inlineStr">
        <is>
          <t>Canadian federal and provincial income tax</t>
        </is>
      </c>
      <c r="B8" s="6" t="n">
        <v>-70</v>
      </c>
      <c r="C8" s="6" t="n">
        <v>-46</v>
      </c>
      <c r="D8" s="6" t="n">
        <v>132</v>
      </c>
    </row>
    <row r="9">
      <c r="A9" s="4" t="inlineStr">
        <is>
          <t>Total deferred income tax expense/(benefit)</t>
        </is>
      </c>
      <c r="B9" s="6" t="n">
        <v>-70</v>
      </c>
      <c r="C9" s="6" t="n">
        <v>-46</v>
      </c>
      <c r="D9" s="6" t="n">
        <v>132</v>
      </c>
    </row>
    <row r="10">
      <c r="A10" s="4" t="inlineStr">
        <is>
          <t>Total income tax expense/(benefit)</t>
        </is>
      </c>
      <c r="B10" s="7" t="n">
        <v>-19</v>
      </c>
      <c r="C10" s="7" t="n">
        <v>66</v>
      </c>
      <c r="D10" s="7" t="n">
        <v>1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9:42:13Z</dcterms:created>
  <dcterms:modified xmlns:dcterms="http://purl.org/dc/terms/" xmlns:xsi="http://www.w3.org/2001/XMLSchema-instance" xsi:type="dcterms:W3CDTF">2021-02-26T19:42:13Z</dcterms:modified>
</cp:coreProperties>
</file>